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Shareholders' Equity" sheetId="10" state="visible" r:id="rId10"/>
    <sheet xmlns:r="http://schemas.openxmlformats.org/officeDocument/2006/relationships" name="Restrictions on cash and due fr" sheetId="11" state="visible" r:id="rId11"/>
    <sheet xmlns:r="http://schemas.openxmlformats.org/officeDocument/2006/relationships" name="Goodwill and other intangible a" sheetId="12" state="visible" r:id="rId12"/>
    <sheet xmlns:r="http://schemas.openxmlformats.org/officeDocument/2006/relationships" name="Investment Securities" sheetId="13" state="visible" r:id="rId13"/>
    <sheet xmlns:r="http://schemas.openxmlformats.org/officeDocument/2006/relationships" name="Loans Receivable and Allowance "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Federal Loan Bank Advances and " sheetId="17" state="visible" r:id="rId17"/>
    <sheet xmlns:r="http://schemas.openxmlformats.org/officeDocument/2006/relationships" name="Subordinated Debentur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401(k) Profit Sharing Plan" sheetId="21" state="visible" r:id="rId21"/>
    <sheet xmlns:r="http://schemas.openxmlformats.org/officeDocument/2006/relationships" name="Earnings per Share" sheetId="22" state="visible" r:id="rId22"/>
    <sheet xmlns:r="http://schemas.openxmlformats.org/officeDocument/2006/relationships" name="Stock Based Compensation Plans" sheetId="23" state="visible" r:id="rId23"/>
    <sheet xmlns:r="http://schemas.openxmlformats.org/officeDocument/2006/relationships" name="Comprehensive Income" sheetId="24" state="visible" r:id="rId24"/>
    <sheet xmlns:r="http://schemas.openxmlformats.org/officeDocument/2006/relationships" name="Derivative Instruments" sheetId="25" state="visible" r:id="rId25"/>
    <sheet xmlns:r="http://schemas.openxmlformats.org/officeDocument/2006/relationships" name="Fair Value of Financial Instrum" sheetId="26" state="visible" r:id="rId26"/>
    <sheet xmlns:r="http://schemas.openxmlformats.org/officeDocument/2006/relationships" name="Fair Value Measurements" sheetId="27" state="visible" r:id="rId27"/>
    <sheet xmlns:r="http://schemas.openxmlformats.org/officeDocument/2006/relationships" name="Regulatory Matters" sheetId="28" state="visible" r:id="rId28"/>
    <sheet xmlns:r="http://schemas.openxmlformats.org/officeDocument/2006/relationships" name="Related Party Transactions" sheetId="29" state="visible" r:id="rId29"/>
    <sheet xmlns:r="http://schemas.openxmlformats.org/officeDocument/2006/relationships" name="Parent Corporation Only Financi" sheetId="30" state="visible" r:id="rId30"/>
    <sheet xmlns:r="http://schemas.openxmlformats.org/officeDocument/2006/relationships" name="Quarterly Financial Information" sheetId="31" state="visible" r:id="rId31"/>
    <sheet xmlns:r="http://schemas.openxmlformats.org/officeDocument/2006/relationships" name="Nature of Operations and Summ32" sheetId="32" state="visible" r:id="rId32"/>
    <sheet xmlns:r="http://schemas.openxmlformats.org/officeDocument/2006/relationships" name="Goodwill and other intangible33" sheetId="33" state="visible" r:id="rId33"/>
    <sheet xmlns:r="http://schemas.openxmlformats.org/officeDocument/2006/relationships" name="Investment Securities (Tables)" sheetId="34" state="visible" r:id="rId34"/>
    <sheet xmlns:r="http://schemas.openxmlformats.org/officeDocument/2006/relationships" name="Loans Receivable and Allowanc35"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Federal Loan Bank Advances an38"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tock Based Compensation Plans " sheetId="42" state="visible" r:id="rId42"/>
    <sheet xmlns:r="http://schemas.openxmlformats.org/officeDocument/2006/relationships" name="Comprehensive Income (Tables)" sheetId="43" state="visible" r:id="rId43"/>
    <sheet xmlns:r="http://schemas.openxmlformats.org/officeDocument/2006/relationships" name="Derivative Instruments (Tables)" sheetId="44" state="visible" r:id="rId44"/>
    <sheet xmlns:r="http://schemas.openxmlformats.org/officeDocument/2006/relationships" name="Fair Value of Financial Instr45" sheetId="45" state="visible" r:id="rId45"/>
    <sheet xmlns:r="http://schemas.openxmlformats.org/officeDocument/2006/relationships" name="Fair Value Measurements (Tables" sheetId="46" state="visible" r:id="rId46"/>
    <sheet xmlns:r="http://schemas.openxmlformats.org/officeDocument/2006/relationships" name="Regulatory Matters (Tables)" sheetId="47" state="visible" r:id="rId47"/>
    <sheet xmlns:r="http://schemas.openxmlformats.org/officeDocument/2006/relationships" name="Related Party Transactions (Tab" sheetId="48" state="visible" r:id="rId48"/>
    <sheet xmlns:r="http://schemas.openxmlformats.org/officeDocument/2006/relationships" name="Parent Corporation Only Finan49" sheetId="49" state="visible" r:id="rId49"/>
    <sheet xmlns:r="http://schemas.openxmlformats.org/officeDocument/2006/relationships" name="Quarterly Financial Informati50" sheetId="50" state="visible" r:id="rId50"/>
    <sheet xmlns:r="http://schemas.openxmlformats.org/officeDocument/2006/relationships" name="Nature of Operations and Summ51" sheetId="51" state="visible" r:id="rId51"/>
    <sheet xmlns:r="http://schemas.openxmlformats.org/officeDocument/2006/relationships" name="Shareholders' Equity (Detail Te" sheetId="52" state="visible" r:id="rId52"/>
    <sheet xmlns:r="http://schemas.openxmlformats.org/officeDocument/2006/relationships" name="Shareholders' Equity (Detail 53" sheetId="53" state="visible" r:id="rId53"/>
    <sheet xmlns:r="http://schemas.openxmlformats.org/officeDocument/2006/relationships" name="Restrictions on cash and due 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Investment Securities - Summary" sheetId="57" state="visible" r:id="rId57"/>
    <sheet xmlns:r="http://schemas.openxmlformats.org/officeDocument/2006/relationships" name="Investment Securities - Informa" sheetId="58" state="visible" r:id="rId58"/>
    <sheet xmlns:r="http://schemas.openxmlformats.org/officeDocument/2006/relationships" name="Investment Securities (Detail T" sheetId="59" state="visible" r:id="rId59"/>
    <sheet xmlns:r="http://schemas.openxmlformats.org/officeDocument/2006/relationships" name="Loans Receivable and Allowanc60" sheetId="60" state="visible" r:id="rId60"/>
    <sheet xmlns:r="http://schemas.openxmlformats.org/officeDocument/2006/relationships" name="Loans Receivable and Allowanc61" sheetId="61" state="visible" r:id="rId61"/>
    <sheet xmlns:r="http://schemas.openxmlformats.org/officeDocument/2006/relationships" name="Loans Receivable and Allowanc62" sheetId="62" state="visible" r:id="rId62"/>
    <sheet xmlns:r="http://schemas.openxmlformats.org/officeDocument/2006/relationships" name="Loans Receivable and Allowanc63" sheetId="63" state="visible" r:id="rId63"/>
    <sheet xmlns:r="http://schemas.openxmlformats.org/officeDocument/2006/relationships" name="Loans Receivable and Allowanc64" sheetId="64" state="visible" r:id="rId64"/>
    <sheet xmlns:r="http://schemas.openxmlformats.org/officeDocument/2006/relationships" name="Loans Receivable and Allowanc65" sheetId="65" state="visible" r:id="rId65"/>
    <sheet xmlns:r="http://schemas.openxmlformats.org/officeDocument/2006/relationships" name="Loans Receivable and Allowanc66" sheetId="66" state="visible" r:id="rId66"/>
    <sheet xmlns:r="http://schemas.openxmlformats.org/officeDocument/2006/relationships" name="Loans Receivable and Allowanc67" sheetId="67" state="visible" r:id="rId67"/>
    <sheet xmlns:r="http://schemas.openxmlformats.org/officeDocument/2006/relationships" name="Loans Receivable and Allowanc68" sheetId="68" state="visible" r:id="rId68"/>
    <sheet xmlns:r="http://schemas.openxmlformats.org/officeDocument/2006/relationships" name="Loans Receivable and Allowanc69" sheetId="69" state="visible" r:id="rId69"/>
    <sheet xmlns:r="http://schemas.openxmlformats.org/officeDocument/2006/relationships" name="Loans Receivable and Allowanc70" sheetId="70" state="visible" r:id="rId70"/>
    <sheet xmlns:r="http://schemas.openxmlformats.org/officeDocument/2006/relationships" name="Loans Receivable and Allowanc71" sheetId="71" state="visible" r:id="rId71"/>
    <sheet xmlns:r="http://schemas.openxmlformats.org/officeDocument/2006/relationships" name="Premises and Equipment (Details" sheetId="72" state="visible" r:id="rId72"/>
    <sheet xmlns:r="http://schemas.openxmlformats.org/officeDocument/2006/relationships" name="Premises and Equipment (Detail " sheetId="73" state="visible" r:id="rId73"/>
    <sheet xmlns:r="http://schemas.openxmlformats.org/officeDocument/2006/relationships" name="Deposits - Components of deposi" sheetId="74" state="visible" r:id="rId74"/>
    <sheet xmlns:r="http://schemas.openxmlformats.org/officeDocument/2006/relationships" name="Deposits - Contractual maturiti" sheetId="75" state="visible" r:id="rId75"/>
    <sheet xmlns:r="http://schemas.openxmlformats.org/officeDocument/2006/relationships" name="Deposits - Interest expense by " sheetId="76" state="visible" r:id="rId76"/>
    <sheet xmlns:r="http://schemas.openxmlformats.org/officeDocument/2006/relationships" name="Deposits (Detail textuals)" sheetId="77" state="visible" r:id="rId77"/>
    <sheet xmlns:r="http://schemas.openxmlformats.org/officeDocument/2006/relationships" name="Federal Loan Bank Advances an78" sheetId="78" state="visible" r:id="rId78"/>
    <sheet xmlns:r="http://schemas.openxmlformats.org/officeDocument/2006/relationships" name="Federal Loan Bank Advances an79" sheetId="79" state="visible" r:id="rId79"/>
    <sheet xmlns:r="http://schemas.openxmlformats.org/officeDocument/2006/relationships" name="Subordinated Debentures (Detail"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Income Taxes - Income tax expen" sheetId="83" state="visible" r:id="rId83"/>
    <sheet xmlns:r="http://schemas.openxmlformats.org/officeDocument/2006/relationships" name="Income Taxes - Reconciliation o" sheetId="84" state="visible" r:id="rId84"/>
    <sheet xmlns:r="http://schemas.openxmlformats.org/officeDocument/2006/relationships" name="Income Taxes - Components of de" sheetId="85" state="visible" r:id="rId85"/>
    <sheet xmlns:r="http://schemas.openxmlformats.org/officeDocument/2006/relationships" name="Income Taxes (Detail textuals)" sheetId="86" state="visible" r:id="rId86"/>
    <sheet xmlns:r="http://schemas.openxmlformats.org/officeDocument/2006/relationships" name="401(k) Profit Sharing Plan (Det" sheetId="87" state="visible" r:id="rId87"/>
    <sheet xmlns:r="http://schemas.openxmlformats.org/officeDocument/2006/relationships" name="Earnings per Share - Reconcilia" sheetId="88" state="visible" r:id="rId88"/>
    <sheet xmlns:r="http://schemas.openxmlformats.org/officeDocument/2006/relationships" name="Stock Based Compensation Plan89" sheetId="89" state="visible" r:id="rId89"/>
    <sheet xmlns:r="http://schemas.openxmlformats.org/officeDocument/2006/relationships" name="Stock Based Compensation Plan90" sheetId="90" state="visible" r:id="rId90"/>
    <sheet xmlns:r="http://schemas.openxmlformats.org/officeDocument/2006/relationships" name="Stock Based Compensation Plan91" sheetId="91" state="visible" r:id="rId91"/>
    <sheet xmlns:r="http://schemas.openxmlformats.org/officeDocument/2006/relationships" name="Stock Based Compensation Plan92" sheetId="92" state="visible" r:id="rId92"/>
    <sheet xmlns:r="http://schemas.openxmlformats.org/officeDocument/2006/relationships" name="Comprehensive Income - Summary " sheetId="93" state="visible" r:id="rId93"/>
    <sheet xmlns:r="http://schemas.openxmlformats.org/officeDocument/2006/relationships" name="Derivative Instruments - Inform" sheetId="94" state="visible" r:id="rId94"/>
    <sheet xmlns:r="http://schemas.openxmlformats.org/officeDocument/2006/relationships" name="Derivative Instruments - Forwar" sheetId="95" state="visible" r:id="rId95"/>
    <sheet xmlns:r="http://schemas.openxmlformats.org/officeDocument/2006/relationships" name="Derivative Instruments - Change" sheetId="96" state="visible" r:id="rId96"/>
    <sheet xmlns:r="http://schemas.openxmlformats.org/officeDocument/2006/relationships" name="Fair Value of Financial Instr97" sheetId="97" state="visible" r:id="rId97"/>
    <sheet xmlns:r="http://schemas.openxmlformats.org/officeDocument/2006/relationships" name="Fair Value Measurements - Finan" sheetId="98" state="visible" r:id="rId98"/>
    <sheet xmlns:r="http://schemas.openxmlformats.org/officeDocument/2006/relationships" name="Fair Value Measurements - Fin99" sheetId="99" state="visible" r:id="rId99"/>
    <sheet xmlns:r="http://schemas.openxmlformats.org/officeDocument/2006/relationships" name="Fair Value Measurements - Quant" sheetId="100" state="visible" r:id="rId100"/>
    <sheet xmlns:r="http://schemas.openxmlformats.org/officeDocument/2006/relationships" name="Regulatory Matters - Capital am" sheetId="101" state="visible" r:id="rId101"/>
    <sheet xmlns:r="http://schemas.openxmlformats.org/officeDocument/2006/relationships" name="Regulatory Matters (Detail text" sheetId="102" state="visible" r:id="rId102"/>
    <sheet xmlns:r="http://schemas.openxmlformats.org/officeDocument/2006/relationships" name="Related Party Transactions - Ch" sheetId="103" state="visible" r:id="rId103"/>
    <sheet xmlns:r="http://schemas.openxmlformats.org/officeDocument/2006/relationships" name="Related Party Transactions (Det" sheetId="104" state="visible" r:id="rId104"/>
    <sheet xmlns:r="http://schemas.openxmlformats.org/officeDocument/2006/relationships" name="Parent Corporation Only Fina105" sheetId="105" state="visible" r:id="rId105"/>
    <sheet xmlns:r="http://schemas.openxmlformats.org/officeDocument/2006/relationships" name="Parent Corporation Only Fina106" sheetId="106" state="visible" r:id="rId106"/>
    <sheet xmlns:r="http://schemas.openxmlformats.org/officeDocument/2006/relationships" name="Parent Corporation Only Fina107" sheetId="107" state="visible" r:id="rId107"/>
    <sheet xmlns:r="http://schemas.openxmlformats.org/officeDocument/2006/relationships" name="Quarterly Financial Informat108" sheetId="108" state="visible" r:id="rId108"/>
  </sheets>
  <definedNames/>
  <calcPr calcId="124519" fullCalcOnLoad="1"/>
</workbook>
</file>

<file path=xl/sharedStrings.xml><?xml version="1.0" encoding="utf-8"?>
<sst xmlns="http://schemas.openxmlformats.org/spreadsheetml/2006/main" uniqueCount="1242">
  <si>
    <t>Document and Entity Information - USD ($)</t>
  </si>
  <si>
    <t>12 Months Ended</t>
  </si>
  <si>
    <t>Dec. 31, 2016</t>
  </si>
  <si>
    <t>Feb. 28, 2017</t>
  </si>
  <si>
    <t>Jun. 30, 2016</t>
  </si>
  <si>
    <t>Document And Entity Information [Abstract]</t>
  </si>
  <si>
    <t>Entity Registrant Name</t>
  </si>
  <si>
    <t>Bankwell Financial Group, Inc.</t>
  </si>
  <si>
    <t>Entity Central Index Key</t>
  </si>
  <si>
    <t>Trading Symbol</t>
  </si>
  <si>
    <t>bwfg</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ASSETS</t>
  </si>
  <si>
    <t>Cash and due from banks</t>
  </si>
  <si>
    <t>Federal funds sold</t>
  </si>
  <si>
    <t>Cash and cash equivalents</t>
  </si>
  <si>
    <t>Held to maturity investment securities, at amortized cost</t>
  </si>
  <si>
    <t>Available for sale investment securities, at fair value</t>
  </si>
  <si>
    <t>Loans held for sale</t>
  </si>
  <si>
    <t>Loans receivable (net of allowance for loan losses of $17,982 and $14,169 at December 31, 2016 and 2015, respectively)</t>
  </si>
  <si>
    <t>Foreclosed real estate</t>
  </si>
  <si>
    <t>Accrued interest receivable</t>
  </si>
  <si>
    <t>Federal Home Loan Bank stock, at cost</t>
  </si>
  <si>
    <t>Premises and equipment, net</t>
  </si>
  <si>
    <t>Bank-owned life insurance</t>
  </si>
  <si>
    <t>Goodwill</t>
  </si>
  <si>
    <t>Other intangible assets</t>
  </si>
  <si>
    <t>Deferred income taxes, net</t>
  </si>
  <si>
    <t>Other assets</t>
  </si>
  <si>
    <t>Total assets</t>
  </si>
  <si>
    <t>Deposits</t>
  </si>
  <si>
    <t>Noninterest bearing deposits</t>
  </si>
  <si>
    <t>Interest bearing deposits</t>
  </si>
  <si>
    <t>Total deposits</t>
  </si>
  <si>
    <t>Advances from the Federal Home Loan Bank</t>
  </si>
  <si>
    <t>Subordinated debentures</t>
  </si>
  <si>
    <t>Accrued expenses and other liabilities</t>
  </si>
  <si>
    <t>Total liabilities</t>
  </si>
  <si>
    <t>Commitments and contingencies (Note 11)</t>
  </si>
  <si>
    <t xml:space="preserve"> </t>
  </si>
  <si>
    <t>Shareholders' equity</t>
  </si>
  <si>
    <t>Common stock, no par value; 10,000,000 shares authorized, 7,620,663 and 7,516,291 shares issued at December 31, 2016 and 2015, respectively</t>
  </si>
  <si>
    <t>Retained earnings</t>
  </si>
  <si>
    <t>Accumulated other comprehensive income</t>
  </si>
  <si>
    <t>Total shareholders' equity</t>
  </si>
  <si>
    <t>Total liabilities and shareholders' equity</t>
  </si>
  <si>
    <t>Consolidated Balance Sheets (Parentheticals) - USD ($) $ in Thousands</t>
  </si>
  <si>
    <t>Statement of Financial Position [Abstract]</t>
  </si>
  <si>
    <t>Allowance for loan losses (in dollars)</t>
  </si>
  <si>
    <t>Common stock, no par value (in dollars per share)</t>
  </si>
  <si>
    <t>Common stock, share authorized</t>
  </si>
  <si>
    <t>Common stock, share issued</t>
  </si>
  <si>
    <t>Consolidated Statements of Income - USD ($) $ in Thousands</t>
  </si>
  <si>
    <t>Dec. 31, 2014</t>
  </si>
  <si>
    <t>Interest and dividend income</t>
  </si>
  <si>
    <t>Interest and fees on loans</t>
  </si>
  <si>
    <t>Interest and dividends on securities</t>
  </si>
  <si>
    <t>Interest on cash and cash equivalents</t>
  </si>
  <si>
    <t>Total interest and dividend income</t>
  </si>
  <si>
    <t>Interest expense</t>
  </si>
  <si>
    <t>Interest expense on deposits</t>
  </si>
  <si>
    <t>Interest on borrowings</t>
  </si>
  <si>
    <t>Total interest expense</t>
  </si>
  <si>
    <t>Net interest income</t>
  </si>
  <si>
    <t>Provision for loan losses</t>
  </si>
  <si>
    <t>Net interest income after provision for loan losses</t>
  </si>
  <si>
    <t>Noninterest income</t>
  </si>
  <si>
    <t>Service charges and fees</t>
  </si>
  <si>
    <t>Bank owned life insurance</t>
  </si>
  <si>
    <t>Gains and fees from sales of loans</t>
  </si>
  <si>
    <t>Gain on sale of foreclosed real estate</t>
  </si>
  <si>
    <t>Loss on sale of available for sale securities, net</t>
  </si>
  <si>
    <t>Other</t>
  </si>
  <si>
    <t>Total noninterest income</t>
  </si>
  <si>
    <t>Noninterest expense</t>
  </si>
  <si>
    <t>Salaries and employee benefits</t>
  </si>
  <si>
    <t>Occupancy and equipment</t>
  </si>
  <si>
    <t>Professional services</t>
  </si>
  <si>
    <t>Data processing</t>
  </si>
  <si>
    <t>Marketing</t>
  </si>
  <si>
    <t>FDIC insurance</t>
  </si>
  <si>
    <t>Director fees</t>
  </si>
  <si>
    <t>Amortization of intangibles</t>
  </si>
  <si>
    <t>Merger and acquisition related expenses</t>
  </si>
  <si>
    <t>Total noninterest expense</t>
  </si>
  <si>
    <t>Income before income tax expense</t>
  </si>
  <si>
    <t>Income tax expense</t>
  </si>
  <si>
    <t>Net income</t>
  </si>
  <si>
    <t>Net income attributable to common shareholders</t>
  </si>
  <si>
    <t>Earnings Per Common Share:</t>
  </si>
  <si>
    <t>Basic (in dollars per share)</t>
  </si>
  <si>
    <t>Diluted (in dollars per share)</t>
  </si>
  <si>
    <t>Weighted Average Common Shares Outstanding:</t>
  </si>
  <si>
    <t>Basic (in shares)</t>
  </si>
  <si>
    <t>Diluted (in shares)</t>
  </si>
  <si>
    <t>Dividends per common share (in dollars per share)</t>
  </si>
  <si>
    <t>Consolidated Statements of Comprehensive Income - USD ($) $ in Thousands</t>
  </si>
  <si>
    <t>Statement of Comprehensive Income [Abstract]</t>
  </si>
  <si>
    <t>Unrealized gains (losses) on securities:</t>
  </si>
  <si>
    <t>Unrealized holding (losses) gains on available for sale securities</t>
  </si>
  <si>
    <t>Reclassification adjustment for loss realized in net income</t>
  </si>
  <si>
    <t>Net change in unrealized gain (loss)</t>
  </si>
  <si>
    <t>Income tax effect - (expense) benefit</t>
  </si>
  <si>
    <t>Unrealized gains (losses) on securities, net of tax</t>
  </si>
  <si>
    <t>Unrealized gains (losses) on interest rate swaps:</t>
  </si>
  <si>
    <t>Unrealized gain (losses) on interest rate swaps designated as cash flow hedges</t>
  </si>
  <si>
    <t>Tax effect - (expense) benefit</t>
  </si>
  <si>
    <t>Unrealized gains (losses) on interest rate swaps, net of tax</t>
  </si>
  <si>
    <t>Total other comprehensive income (loss), net of tax</t>
  </si>
  <si>
    <t>Comprehensive income</t>
  </si>
  <si>
    <t>Consolidated Statements of Shareholders' Equity - USD ($) $ in Thousands</t>
  </si>
  <si>
    <t>Preferred Stock</t>
  </si>
  <si>
    <t>Common Stock</t>
  </si>
  <si>
    <t>Retained Earnings</t>
  </si>
  <si>
    <t>Accumulated Other Comprehensive Income (Loss)</t>
  </si>
  <si>
    <t>Total</t>
  </si>
  <si>
    <t>Balance at Dec. 31, 2013</t>
  </si>
  <si>
    <t>Balance (in shares) at Dec. 31, 2013</t>
  </si>
  <si>
    <t>Increase (Decrease) in Stockholders' Equity [Roll Forward]</t>
  </si>
  <si>
    <t>Other comprehensive income (loss) , net of tax</t>
  </si>
  <si>
    <t>Preferred stock cash dividends</t>
  </si>
  <si>
    <t>Stock-based compensation expense</t>
  </si>
  <si>
    <t>Capital from exercise of stock options</t>
  </si>
  <si>
    <t>Issuance of 2,702,703 shares, net of expenses</t>
  </si>
  <si>
    <t>Issuance of 2,702,703 shares, net of expenses (in shares)</t>
  </si>
  <si>
    <t>Issuance of restricted stock (in shares)</t>
  </si>
  <si>
    <t>Forfeitures of restricted stock (in shares)</t>
  </si>
  <si>
    <t>Stock options exercised (in shares)</t>
  </si>
  <si>
    <t>Stock issuance from acquisition of Quinnipiac Bank and Trust Company</t>
  </si>
  <si>
    <t>Stock issuance from acquisition of Quinnipiac Bank and Trust Company (in shares)</t>
  </si>
  <si>
    <t>Balance at Dec. 31, 2014</t>
  </si>
  <si>
    <t>Balance (in shares) at Dec. 31, 2014</t>
  </si>
  <si>
    <t>Cash dividends declared ($0.05 and $0.22 per share for 2015 and 2016 respectively)</t>
  </si>
  <si>
    <t>Redemption of SBLF preferred stock</t>
  </si>
  <si>
    <t>Warrants exercised</t>
  </si>
  <si>
    <t>Warrants exercised (in shares)</t>
  </si>
  <si>
    <t>Stock options exercised</t>
  </si>
  <si>
    <t>Balance at Dec. 31, 2015</t>
  </si>
  <si>
    <t>Balance (in shares) at Dec. 31, 2015</t>
  </si>
  <si>
    <t>Net tax benefit related to stock-based compensation</t>
  </si>
  <si>
    <t>Balance at Dec. 31, 2016</t>
  </si>
  <si>
    <t>Balance (in shares) at Dec. 31, 2016</t>
  </si>
  <si>
    <t>Consolidated Statements of Shareholders' Equity (Parentheticals) - $ / shares</t>
  </si>
  <si>
    <t>Statement of Stockholders' Equity [Abstract]</t>
  </si>
  <si>
    <t>Number of common shares issued (in shares)</t>
  </si>
  <si>
    <t>Cash dividends declared (in shares)</t>
  </si>
  <si>
    <t>Consolidated Statements of Cash Flows - USD ($) $ in Thousands</t>
  </si>
  <si>
    <t>Cash flows from operating activities</t>
  </si>
  <si>
    <t>Adjustments to reconcile net income to net cash provided by operating activities:</t>
  </si>
  <si>
    <t>Net amortization of premiums and discounts on investment securities</t>
  </si>
  <si>
    <t>Provision for deferred taxes</t>
  </si>
  <si>
    <t>Net loss on sales of available for sale securities</t>
  </si>
  <si>
    <t>Depreciation and amortization</t>
  </si>
  <si>
    <t>Amortization of debt issuance costs</t>
  </si>
  <si>
    <t>Increase in cash surrender value of bank-owned life insurance</t>
  </si>
  <si>
    <t>Loan principal sold</t>
  </si>
  <si>
    <t>Proceeds from sales of loans</t>
  </si>
  <si>
    <t>Net gain on sales of loans</t>
  </si>
  <si>
    <t>Stock-based compensation</t>
  </si>
  <si>
    <t>Net (accretion) amortization of purchase accounting adjustments</t>
  </si>
  <si>
    <t>Loss on sale and write-downs of foreclosed real estate</t>
  </si>
  <si>
    <t>Net change in:</t>
  </si>
  <si>
    <t>Deferred loan fees</t>
  </si>
  <si>
    <t>Net cash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Net proceeds from sales and calls of held to maturity securities</t>
  </si>
  <si>
    <t>Purchases of available for sale securities</t>
  </si>
  <si>
    <t>Purchase of held to maturity securities</t>
  </si>
  <si>
    <t>Purchase of bank-owned life insurance</t>
  </si>
  <si>
    <t>Acquisition, net of cash paid</t>
  </si>
  <si>
    <t>Net increase in loans</t>
  </si>
  <si>
    <t>Purchases of premises and equipment</t>
  </si>
  <si>
    <t>Purchase of Federal Home Loan Bank stock</t>
  </si>
  <si>
    <t>Proceeds from sale of foreclosed real estate</t>
  </si>
  <si>
    <t>Net cash used by investing activities</t>
  </si>
  <si>
    <t>Cash flows from financing activities</t>
  </si>
  <si>
    <t>Net change in time certificates of deposit</t>
  </si>
  <si>
    <t>Net change in other deposits</t>
  </si>
  <si>
    <t>Net change in FHLB advances</t>
  </si>
  <si>
    <t>Proceeds from issuance of common stock</t>
  </si>
  <si>
    <t>Proceeds from exercise of options</t>
  </si>
  <si>
    <t>Issuance of subordinated debt</t>
  </si>
  <si>
    <t>Dividends paid on common stock</t>
  </si>
  <si>
    <t>Dividends paid on preferred stock</t>
  </si>
  <si>
    <t>Net cash provided by financing activities</t>
  </si>
  <si>
    <t>Net increase (decrease) in cash and cash equivalents</t>
  </si>
  <si>
    <t>Cash and cash equivalents:</t>
  </si>
  <si>
    <t>Beginning of year</t>
  </si>
  <si>
    <t>End of period</t>
  </si>
  <si>
    <t>Cash paid for:</t>
  </si>
  <si>
    <t>Interest</t>
  </si>
  <si>
    <t>Income taxes</t>
  </si>
  <si>
    <t>Acquisition of noncash assets and liabilities:</t>
  </si>
  <si>
    <t>Assets acquired</t>
  </si>
  <si>
    <t>Liabilities assumed</t>
  </si>
  <si>
    <t>Noncash investing and financing activities</t>
  </si>
  <si>
    <t>Loans transferred to foreclosed real estate</t>
  </si>
  <si>
    <t>Nature of Operations and Summary of Significant Accounting Policies</t>
  </si>
  <si>
    <t>Organization, Consolidation and Presentation of Financial Statements [Abstract]</t>
  </si>
  <si>
    <t>1. Nature of Operations and Summary of Significant Accounting Policies Bankwell Financial Group, Inc. (the “Company” or “Bankwell”) is a bank holding company headquartered in New Canaan, Connecticut. The Company offers a broad range of financial services through its banking subsidiary, Bankwell Bank, (the “Bank”). In November 2013, the Bank acquired The Wilton Bank (“Wilton”), which added one branch and approximately $25.1 million in loans and $64.2 million in deposits. In addition, in October 2014, the Bank acquired Quinnipiac Bank and Trust Company (“Quinnipiac”) which added two branches and approximately $97.8 million in loans and $100.6 million in deposits. The Bank is a Connecticut state chartered commercial bank, founded in 2002, whose deposits are insured under the Deposit Insurance Fund administered by the Federal Deposit Insurance Corporation (“FDIC”). The Bank provides a full range of banking services to commercial and consumer customers, primarily concentrated in the New York metropolitan area, including the Fairfield and New Haven County regions of Connecticut, with branch locations in New Canaan, Stamford, Fairfield, Wilton, Norwalk, Hamden and North Haven Connecticut. Many of the Company’s activities are with customers located in the New York Metropolitan area, including Fairfield and New Haven Counties and the surrounding region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 Principles of consolidation The consolidated financial statements include the accounts of the Company and the Bank.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estimates related to the initial measurement of goodwill and intangible assets and subsequent impairment analyses; the allowance for loan losses; stock-based compensation; and derivative instrument valuation. Segments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 Basis of consolidated financial statement presentation The consolidated financial statements have been prepared in accordance with GAAP and general practices within the banking industry. Such policies have been followed on a consistent basis. Cash and Cash Equivalents and Statement of Cash Flows Cash and due from banks and federal funds sold are recognized as cash equivalents in the consolidated statements of cash flows. Federal funds sold generally mature in one day. For purposes of reporting cash flows, all highly liquid debt instruments purchased with an original maturity of three months or less are considered to be cash equivalents. Cash flows from loans and deposits are reported net. The balances of cash and due from banks and federal funds sold, at times, may exceed federally insured limits. The Company has not experienced any losses from such concentrations. Investment Securities Management determines the appropriate classifications of investment securities at the date individual investment securities are acquired, and the appropriateness of such classifications is reaffirmed at each balance sheet date. The Company’s investment securities are categorized as either available for sale or held to maturity. Held to maturity investments are carried at amortized cost; available for sale securities are carried at fair value, with unrealized gains and losses excluded from earnings and reported in other comprehensive income (loss) as a separate component of capital, net of estimated income taxes. Investment securities in the available for sale and held-to-maturity portfolios are reviewed quarterly for other-than-temporary impairment (OTTI). If a debt security is below amortized cost, other-than-temporary impairment is deemed to exist if the present value of the expected future cash flows is less than the amortized cost basis of the security. OTTI is required to be recognized regardless of the credit loss component if the Company intends to sell the security or if it is “more-likely-than-not” that the Company will be required to sell the security before recovery of its amortized cost basis. The credit loss component of an other-than-temporary impairment write-down is recorded in earnings, while the remaining portion of the impairment loss is recognized in other comprehensive income (loss), provided the Company does not intend to sell the underlying debt security and it is more-likely-than-not that the Company will not be required to sell the debt security prior to recovery. In determining whether a credit loss exists and the period over which the fair value of the debt security is expected to recover, management considers the following factors: the length of time and extent that fair value has been less than
cost, the financial condition and near term prospects of the issuer, any external credit ratings, the level of excess cash flows generated from the underlying collateral supporting the principal and interest payments of the debt securities and the level of credit enhancement provided by the structure. The sale of a held to maturity security within three months of its maturity date or after collection of at least 85% of the principal outstanding at the time the security was acquired is considered a maturity for purposes of classification and disclosure. Purchase premiums and discounts are recognized in interest income using the interest method over the terms of the securities. Gains or losses on the sales of securities are recognized at trade date utilizing the specific identification method. Bank Owned Life Insurance The investment in bank owned life insurance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 Federal Home Loan Bank Stock Federal Home Loan Bank of Boston (“FHLB”) stock is a non-marketable equity security that is carried at cost. There are no quoted market prices for this security and the security is not liquid. The Company can sell these securities back to the FHLB at par. Loans Held For Sale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settlement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Loans Receivable Loans receivable that management has the ability and intent to hold for the foreseeable future or until maturity or payoff are stated at their current unpaid principal balances, net of the allowance for loan losses, charge-offs, recoveries, net deferred loan origination fees and unamortized loan premiums. Past due or delinquency status for all loans is based on the number of days past due in accordance with its contractual payment terms. A loan is considered impaired when it is probable that all contractual principal or interest payments due will not be collected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recorded as adjustments to the allowance for loan losses. Management reviews all nonaccrual loans, other loans past due 90 days or more, and restructured loans for impairment. In most cases, loan payments that are past due less than 90 days are considered minor collection delays and the related loans are not considered to be impaired. Consumer installment loans are considered to be pools of small balance homogeneous loans, which are collectively evaluated for impairment. Modifications to a loan are considered to be a troubled debt restructuring (“TDR”) when two conditions are met: 1) the borrower is experiencing financial difficulties and 2) the modification constitutes a concession. Modified terms are dependent upon the financial position and needs of the individual borrower. Debt may be bifurcated with separate terms for each tranche of the restructured debt. The decision to restructure a loan, versus aggressively enforcing the collection of the loan, may benefit the Company by increasing the ultimate probability of collection.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DR’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 Acquired Loans Loans that the Company acquires in acquisitions are initially recorded at fair value with no carryover of the related allowance for credit losses. Determining the fair value of acquired loans involves estimating the amount and timing of principal and interest cash flows initially expected to be collected on the loans and discounting those cash flows at an appropriate market rate of interest. For loans which meet the criteria stipulated in Accounting Standards Codification (“ASC”) 310-30, “Loans and Debt Securities Acquired with Deteriorated Credit Quality”, the Company recognizes an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After the initial acquisition, the Company continues to evaluate whether the timing and the amount of cash to be collected are reasonably estimated. Subsequent significant increases in cash flows the Company expects to collect will first reduce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Prepayments result in the recognition of the nonaccretable balance as current period yield. Changes in prepayment assumptions may change the amount of interest income and principal expected to be collected. The expected prepayments used to determine the accretable yield are consistent between the cash flows expected to be collected and projections of contractual cash flows so as to not affect the nonaccretable difference. For loans that do not meet the ASC 310-30 criteria, the Company records interest income on a level yield basis using the contractually required cash flows. The Company subjects loans that do not meet the ASC 310-30 criteria to ASC Topic 450, “Contingencies”, by collectively evaluating these loans for an allowance for loan loss, using the same methodology as loans originated by the Company.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it can reasonably estimate future cash flows on the Company’s current portfolio of acquired loans that are past due 90 days or more, and on which the Company is accruing interest and the Company expects to fully collect the carrying value of the loans. Allowance For Loan Losses The allowance for loan losses is established as losses are estimated to have occurred through a provision for loan losses charged to earnings. Loan losses are charged against the allowance for loan losses when management believes the non-collecta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specific and general components. The specific component relates to impaired loans that are classified as doubtful, substandard or special mention. For these loans, an allowance is established when the discounted cash flows, collateral value or observable market price of the impaired loan is lower than the carrying value of that loan. The general component covers non classified loans and is based on historical loss
experience adjusted for qualitative factors, and includes unallocated components maintained to cover uncertainties that could affect management’s estimation of probable losses, and reflects the margin of imprecision inherent in the underlying assumptions used in the methodologies for estimating specific and general losses in the portfolio. Management believes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have the authority to require additions to the allowance or charge-offs based on the agencies’ judgments about information available to them at the time of their examination. Interest and Fees on Loans Interest on loans is accrued and included in income based on contractual rates applied to principal amounts outstanding. Accrual of interest is discontinued when loan payments are 90 days or more past due, based on contractual terms, or when, in the judgment of management, collectability of the loan or loan interest becomes uncertain. When interest accrual is discontinued, all unpaid accrued interest is reversed against interest income. Subsequent recognition of income occurs only to the extent payment is received subject to management’s assessment of the collectability of the remaining interest and principal. A nonaccrual loan is restored to accrual status when it is no longer delinquent and collectability of interest and principal is no longer in doubt. Loan origination fees, net of direct loan origination costs, are deferred and amortized as an adjustment to the loan’s yield generally over the contractual life of the loan, utilizing the interest method. Goodwill and Intangibles Goodwill represents the excess of the purchase price over the fair value of the net assets acquired in a business combination. Intangible assets are assets acquired in a business combination that lack physical substance but can be distinguished from goodwill because the intangible asset is capable of being sold or exchanged on its own or in combination with related contracts, assets or liabilities. Intangible assets are amortized on a straight-line or accelerated basis over estimated lives. Goodwill is not amortized. Goodwill and identifiable intangible assets are evaluated for impairment annually or whenever events or changes in circumstances indicate the carrying value of these assets may not be recoverable. When these assets are evaluated for impairment, if the carrying amount exceeds fair value, an impairment charge is recorded to income. The fair value is based on observable market prices, when practicable. Other valuation techniques may be used when market prices are unavailable, including estimated discounted cash flows. This type of analysis contains uncertainties because it requires management to make assumptions and to apply judgment to estimate industry economic factors and the profitability of future business strategies. In the event of future changes in fair value, the Company may be exposed to an impairment charge that could be material. Foreclosed Real Estate 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and amortization is charged to operations using the straight-line method over the estimated useful lives of the related assets which range from three to thirty nine years. Gains and losses on dispositions are recognized upon realization. Maintenance and repairs are expensed as incurred and improvements are capitalized. 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likely-than-not that some or all of the deferred tax asset allowances will not be needed, the valuation allowance will be adjusted. In the ordinary course of business there is inherent uncertainty in quantifying the Company’s income tax positions. Income tax positions and recorded tax benefits assessed for all years are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 Stock Compensation The Company measures and recognizes compensation cost relating to share-based payment transactions based on the grant-date fair value of the equity instruments issued. The fair value of time-based restricted stock is recorded based on the grant date fair value of the Company’s common stock. The fair value of market-based restricted stock is based on values derived using a Monte Carlo based pricing model. The fair value of stock options is determined using the Black-Sholes Option Pricing model. Stock-based compensation costs are recognized over the requisite service period for the awards. Compensation expense reflects the number of awards expected to vest and is adjusted based on awards that ultimately vest. Income tax benefits related to stock compensation in excess of grant date fair value, less any proceeds on exercise, are recognized as an increase to additional paid-in capital upon vesting or exercising and delivery of the stock. Any income tax benefits that are less than grant date fair value less any proceeds on exercise would be recognized as a reduction of additional paid-in capital to the extent of previously recognized income tax benefits and then as compensation expense for the remaining amount. Earnings Per Share Basic earnings per share (“EPS”) is computed by dividing income available to common shareholders by the weighted-average number of shares of common stock outstanding for the period. Diluted EPS reflects the potential dilution that could occur if dilutive stock options and restricted stock awards were exercised and resulted in the issuance of common stock. Unvested share-based payment awards, that include the right to receive non forfeitable dividends, are considered participating securities and therefore considered to be outstanding in the computation of earnings per share. EPS is calculated using the two class method, under which calculations (1) exclude from the numerator any dividends paid or owed on participating securities and any undistributed earnings considered to be attributable to participating securities and (2) exclude from the denominator the dilutive impact of the participating securities. Comprehensive Income Accounting principles generally require that recognized revenues, expenses, gains and losses be included in net income. Although certain changes in assets and liabilities, such as unrealized gains and losses on available for sale securities and cash flow hedge transactions, are reported as a separate component of the stockholders’ equity section of the balance sheets, such items, along with net income, are components of comprehensive income. Fair Values of Financial Instruments The Company is required to disclose the fair value for all financial instruments. The following methods and assumptions were used by management in estimating the fair value of its financial instruments: Cash and due from banks, federal funds sold and accrued interest receivable: Investment securities: Fair Value Measurements. FHLB stock: Loans held for sale: The fair value is based upon prevailing market prices. Loans receivable: Derivative asset (liability): Deposits: Borrowings and Subordinated Debentures: Derivative Instruments The Company enters into interest rate swap agreements as part of the Company’s interest rate risk management strategy. Management applies the hedge accounting provisions of Accounting Standards Codification (“ASC”) Topic 815, and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has characterized all of its interest rate swaps that qualify under Topic 815 hedge accounting as cash flow hedges. Cash flow hedges are used to minimize the variability in cash flows of assets or liabilities, or forecasted transactions caused by interest rate fluctuations, and are recorded at fair value in other assets within the consolidated balance sheet. Changes in the fair value of these cash flow hedges are initially recorded in accumulated other comprehensive income and subsequently reclassified into earnings when the forecasted transaction affects earnings. Any hedge ineffectiveness assessed as part of the Company’s quarterly analysis is recorded directly to earnings. Reclassification Certain prior period amounts have been reclassified to conform to the 2016 financial statement presentation. These reclassifications only changed the reporting categories and did not affect the results of operations or consolidated financial position. Recent accounting pronouncements The following section includes changes in accounting principles and potential effects of new accounting guidance and pronouncements. ASU No. 2014-09 — Revenue from Contracts with Customers (Topic 606). ASU No. 2014-12, Compensation — Stock Compensation (Topic 718): “Accounting for Share-Based Payments When the Terms of an Award Provide That a Performance Target Could Be Achieved after the Requisite Service Period (a consensus of the FASB Emerging Issues Task Force).” ASU No. 2015-03, Interest Imputation of Interest (Subtopic 835-2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annual and interim periods beginning after December 15, 2015, with early adoption permitted. The Company elected to early adopt the provisions of ASU 2015-03 upon issuance of its subordinated debentures on August 19, 2015 and recorded $0.5 million of debt issuance costs incurred as a direct deduction from the debt liability. ASU No. 2016-01, Financial Instruments — Overall (Subtopic 825-10): “Recognition and Measurement of Financial Assets and Financial Liabilities.” ASU 2016-02, Leases (Topic 842). ASU 2016-09, Compensation Stock — Compensation (Topic 718): “Improvements to Employee Share Based Payment Accounting.” ASU No. 2016-13, Financial Instruments — Credit Losses (Topic 326): Measurement of Credit Losses on Financial Instruments. ASU No. 2016-15, Statement of Cash Flows (Topic 230): “Classification of Certain Cash Receipts and Cash Payments.” ASU No. 2016-18, Statement of Cash Flows (Topic 230): “Restricted Cash”</t>
  </si>
  <si>
    <t>Shareholders' Equity</t>
  </si>
  <si>
    <t>Stockholders' Equity Note [Abstract]</t>
  </si>
  <si>
    <t>2. Shareholders’ Equity Common stock On May 15, 2014, the Company priced 2,702,703 common shares in its initial public offering (“IPO”) at $18.00 per share, and on May 15, 2014, Bankwell common shares began trading on the Nasdaq Stock Market. The Company issued a total of 2,702,703 common shares in its IPO, which closed on May 20, 2014. The net proceeds from the IPO were approximately $44.7 million, after deducting the underwriting discount of approximately $2.5 million and approximately $1.3 million of expenses. Prior to the public offering, the Company issued shares in various offerings. Warrants Bank of New Canaan’s October 26, 2006 Stock Offering and the July 10, 2007 Private Placement (the “Offerings”) called for the issuance of Units. Each Unit issued pursuant to the Offerings represented one share of common stock and one nontransferable warrant. The warrants were exercisable at any time from and including October 1, 2009 and prior to or on November 30, 2009, unless extended or accelerated by the board of directors in their discretion. The board of directors extended the exercise period to October 5, 2015 through December 5, 2015. Each warrant allowed a holder to purchase .3221 shares of common stock at an exercise price of  $14.00 per share. 945,789 Warrants were available to purchase up to 304,639 shares of common stock at $14.00 per share for a maximum offering of  $4,264,946. As a result of the offering, 838,369 warrants were exercised for 269,992 shares of common stock for total gross proceeds of  $3,779,888. There are no longer any outstanding warrants following the close of this offering. As a result of the acquisition of Quinnipiac on October 1, 2014 the Company issued 68,600 warrants to former Quinnipiac warrant holders in accordance with the merger agreement. Each warrant was automatically converted into a warrant to purchase 0.56 shares of the Company’s common stock for an exercise price of  $17.86. A total of 11,200 warrants have been exercised as of December 31, 2016. The warrants expire on March 6, 2018. Dividends 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The Company did not repurchase any of its common stock during 2016 or 2015.</t>
  </si>
  <si>
    <t>Restrictions on cash and due from banks</t>
  </si>
  <si>
    <t>Restrictions On Cash And Due From Banks [Abstract]</t>
  </si>
  <si>
    <t>3. Restrictions on cash and due from banks The Bank is required to maintain $125 thousand in the Federal Reserve Bank for clearing purposes.</t>
  </si>
  <si>
    <t>Goodwill and other intangible assets</t>
  </si>
  <si>
    <t>Goodwill and Intangible Assets Disclosure [Abstract]</t>
  </si>
  <si>
    <t>Goodwill and Other Intangible Assets</t>
  </si>
  <si>
    <t>4. Goodwill and other intangible assets Information on goodwill for the year ended December 31, 2016 and 2015 is as follows:
Year Ended
Year Ended
(In thousands)
Balance, beginning of the period $ 2,589 $ 2,589
Impairment — —
Balance, end of the period $ 2,589 $ 2,589
The Company tests for goodwill impairment annually as of June 30 th The table below provides information regarding the carrying amounts and accumulated amortization of amortized intangible assets as of the dates set forth below.
Gross Intangible
Accumulated
Net Intangible
(In thousands)
December 31, 2016
Core deposit intangible $ 1,029 $ 528 $ 501
December 31, 2015
Core deposit intangible $ 1,029 $ 377 $ 652</t>
  </si>
  <si>
    <t>Investment Securities</t>
  </si>
  <si>
    <t>Investments, Debt and Equity Securities [Abstract]</t>
  </si>
  <si>
    <t>5. Investment Securities The amortized cost, gross unrealized gains and losses and fair values of available for sale and held to maturity securities segregated by contractual maturity at December 31, 2016 were as follows:
December 31, 2016
Amortized
Gross Unrealized
Fair
Gains
Losses
(In thousands)
Available for sale securities:
U.S. Government and agency obligations
Due from one through five years $ 62,357 $ 295 $ (49 ) $ 62,603
Due after ten years 100 — (5 ) 95
62,457 295 (54 ) 62,698
State agency and municipal obligations
Due from one through five years 827 24 (3 ) 848
Due from five through ten years 8,045 189 (1 ) 8,233
Due after ten years 5,623 178 (119 ) 5,682
14,495 391 (123 ) 14,763
Corporate bonds
Due in less than one year 2,022 56 — 2,078
Due from one through five years 8,145 67 — 8,212
10,167 123 — 10,290
Total available for sale securities $ 87,119 $ 809 $ (177 ) $ 87,751
Held to maturity securities:
State agency, U.S. Territories and municipal obligations
Due from one through five years $ 2,135 $ — $ — $ 2,135
Due after ten years 13,575 — — 13,575
15,710 — — 15,710
Corporate bonds
Due from one through five years 1,000 — (23 ) 977
Government-sponsored mortgage backed securities
No contractual maturity 149 15 — 164
Total held to maturity securities $ 16,859 $ 15 $ (23 ) $ 16,851
The amortized cost, gross unrealized gains and losses and fair values of available for sale and held to maturity securities segregated by contractual maturity at December 31, 2015 were as follows:
December 31, 2015
Amortized
Gross Unrealized
Fair
Gains
Losses
(In thousands)
Available for sale securities:
U.S. Government and agency obligations
Due in less than one year $ 6,198 $ — $ (77 ) $ 6,121
Due from one through five years 394 4 (2 ) 396
Due from five through ten years 647 — (21 ) 626
Due after ten years 7,239 4 (100 ) 7,143
State agency, U.S. Territories and municipal obligations 520 39 — 559
Due from five through ten years 9,762 361 (322 ) 9,801
Due after ten years 6,778 367 (1 ) 7,144
17,060 767 (323 ) 17,504
Corporate bonds
Due in less than one year 1,010 22 — 1,032
Due from one through five years 9,233 156 (9 ) 9,380
Due from five through ten years 1,013 12 — 1,025
11,256 190 (9 ) 11,437
Government-sponsored mortgage backed securities
No contractual maturity 4,400 107 (10 ) 4,497
Total available for sale securities $ 39,955 $ 1,068 $ (442 ) $ 40,581
Held to maturity securities:
U.S. Government and agency obligations
Due in less than one year $ — $ — $ — $ —
State agency, U.S. Territories and municipal obligations
Due after ten years 9,026 — — 9,026
Corporate bonds
Due from five through ten years 1,000 — (19 ) 981
Government-sponsored mortgage backed securities
No contractual maturity 200 21 — 221
Total held to maturity securities $ 10,226 $ 21 $ (19 ) $ 10,228
For the year ended December 31, 2016, the Company realized a net loss of  $115 thousand from the sales of investment securities, primarily driven by the sale of a Commonwealth of Puerto Rico senior lien sales tax financing corporate bond or “COFINA” bond on November 2, 2016. Gross gains from the sales of investment securities totaled $129.4 thousand and gross losses from the sales of investment securities totaled $244.6 thousand. There were no sales of, or realized gains or losses on, investment securities for the years ended December 31, 2015 and 2014. At December 31, 2016 and 2015, securities with approximate fair values of  $60.0 million and $5.9 million were pledged as collateral with the FHLB. The collateral is pledged for general purposes and for public deposits. The following table provides information regarding investment securities with unrealized losses, aggregated by investment category and length of time that individual securities had been in a continuous unrealized loss position at December 31, 2016 and 2015:
Length of Time in Continuous Unrealized Loss Position
Less Than 12 Months
12 Months or More
Total
Fair
Unrealized
Fair
Unrealized
Fair
Unrealized
(In thousands)
December 31, 2016
U.S. Government and agency obligations $ 3,045 $ (54 ) $ — $ — $ 3,045 $ (54 )
State agency and municipal obligations 2,756 (123 ) — — 2,756 (123 )
Corporate bonds 978 (23 ) — — 978 (23 )
Total investment securities $ 6,779 $ (200 ) $ — $ — $ 6,779 $ (200 )
December 31, 2015
U.S. Government and agency obligations $ 5,486 $ (60 ) $ 1,259 $ (40 ) $ 6,745 $ (100 )
State agency, U.S. Territories and municipal 126 (1 ) 665 (322 ) 791 (323 )
Corporate bonds 1,970 (28 ) — — 1,970 (28 )
Government-sponsored mortgage backed securities 768 (4 ) 413 (6 ) 1,181 (10 )
Total investment securities $ 8,350 $ (93 ) $ 2,337 $ (368 ) $ 10,687 $ (461 )
There were 11 and 29 individual investment securities, respectively, in which the fair value of the security was less than the amortized cost of the security at December 31, 2016 and December 31, 2015. The U.S. Government and agency obligations owned are either direct obligations of the U.S. Government or are issued by one of the shareholder-owned corporations chartered by the U.S. Government, therefore the contractual cash flows are guaranteed and as a result the unrealized losses in this portfolio are not considered other than temporarily impaired. The Company continually monitors its state agency, U.S. Territories, municipal and corporate bond portfolios and at this time these portfolios have minimal default risk because state agency, U.S. Territories, municipal and corporate bonds are all rated above investment grade.</t>
  </si>
  <si>
    <t>Loans Receivable and Allowance for Loan Losses</t>
  </si>
  <si>
    <t>Accounts, Notes, Loans and Financing Receivable, Gross, Allowance, and Net [Abstract]</t>
  </si>
  <si>
    <t>6. Loans Receivable and Allowance for Loan Losses Loans acquired in connection with The Wilton acquisition in November 2013 and The Quinnipiac acquisition in October 2014 are referred to as “acquired” loans as a result of the manner in which they are accounted for. All other loans are referred to as “originated” loans. Accordingly, selected credit quality disclosures that follow are presented separately for the originated loan portfolio and the acquired loan portfolio. The following table sets forth a summary of the loan portfolio at December 31, 2016 and 2015:
December 31, 2016
December 31, 2015
Originated
Acquired
Total
Originated
Acquired
Total
(In thousands)
Real estate loans:
Residential $ 178,549 $ 2,761 $ 181,310 $ 174,311 $ 2,873 $ 177,184
Commercial 802,156 43,166 845,322 643,524 54,018 697,542
Construction 107,329 112 107,441 81,242 1,031 82,273
Home equity 8,549 5,870 14,419 9,146 6,780 15,926
1,096,583 51,909 1,148,492 908,223 64,702 972,925
Commercial business 198,456 17,458 215,914 150,479 22,374 172,853
Consumer 672 861 1,533 117 1,618 1,735
Total loans 1,295,711 70,228 1,365,939 1,058,819 88,694 1,147,513
Allowance for loan losses (17,883 ) (99 ) (17,982 ) (14,128 ) (41 ) (14,169 )
Deferred loan origination fees, net (4,071 ) — (4,071 ) (3,605 ) — (3,605 )
Unamortized loan premiums 9 — 9 9 — 9
Loans receivable, net $ 1,273,766 $ 70,129 $ 1,343,895 $ 1,041,095 $ 88,653 $ 1,129,748
Lending activities are conducted principally in the New York metropolitan area, including the Fairfield and New Haven County regions of Connecticut, and consist of residential and commercial real estate loans, commercial business loans and a variety of consumer loans. Loans may also be granted for the construction of residential homes and commercial properties. All residential and commercial mortgage loans are collateralized by first or second mortgages on real estate. The following table summarizes activity in the accretable yields for the acquired loan portfolio for the years ended December 31, 2016 and 2015:
2016
2015
(In thousands)
Balance at beginning of period $ 871 $ 1,382
Acquisition — —
Accretion (154 ) (157 )
Other (a) (51 ) (354 )
Balance at end of period $ 666 $ 871
(a) Represents changes in cash flows expected to be collected due to loan sales or payoffs. Risk management The Company has established credit policies applicable to each type of lending activity in which it engages. The Company evaluates the creditworthiness of each customer and extends credit of up to 80% of the market value of the collateral, depending on the borrowers’ creditworthiness and the type of collateral. The borrower’s ability to service the debt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to be based on the borrower’s ability to generate continuing cash flows. The Company’s policy for residential lending allows that, generally, the amount of the loan may not exceed 80% of the original appraised value of the property. In certain situations, the amount may exceed 80%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a religious or civic organization. Private mortgage insurance may be required for that portion of the residential first mortgage loan in excess of 80% of the appraised value of the property. Credit quality of loans and the allowance for loan losses Management segregates the loan portfolio into portfolio segments which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Commercial Real Estate: Construction: Home Equity: Commercial Business: Consumer: Allowance for loan losses The following tables set forth the activity in the Company’s allowance for loan losses for the years ended December 31, 2016, 2015 and 2014, by portfolio segment:
Residential
Commercial
Construction
Home Equity
Commercial
Consumer
Total
(In thousands)
December 31, 2016
Originated
Beginning balance $ 1,444 $ 7,693 $ 1,504 $ 174 $ 3,310 $ 3 $ 14,128
Charge-offs — — — — (59 ) (10 ) (69 )
Recoveries — — — — — 8 8
Provisions 202 1,693 601 (18 ) 989 349 3,816
Ending balance $ 1,646 $ 9,386 $ 2,105 $ 156 $ 4,240 $ 350 $ 17,883
Acquired
Beginning balance $ — $ 12 $ — $ — $ 24 $ 5 $ 41
Charge-offs — — (7 ) — (10 ) (25 ) (42 )
Recoveries — — — — — 2 2
Provisions — 17 7 — 29 45 98
Ending balance $ — $ 29 $ — $ — $ 43 $ 27 $ 99
Total
Beginning balance $ 1,444 $ 7,705 $ 1,504 $ 174 $ 3,334 $ 8 $ 14,169
Charge-offs — — (7 ) — (69 ) (35 ) (111 )
Recoveries — — — — — 10 10
Provisions 202 1,710 608 (18 ) 1,018 394 3,914
Ending balance $ 1,646 $ 9,415 $ 2,105 $ 156 $ 4,283 $ 377 $ 17,982
Residential
Commercial
Construction
Home Equity
Commercial
Consumer
Total
(In thousands)
December 31, 2015
Originated
Beginning balance $ 1,431 $ 5,480 $ 1,102 $ 205 $ 2,638 $ 4 $ 10,860
Charge-offs — — — — — (6 ) (6 )
Recoveries — — — — — 7 7
Provisions 13 2,213 402 (31 ) 672 (2 ) 3,267
Ending balance $ 1,444 $ 7,693 $ 1,504 $ 174 $ 3,310 $ 3 $ 14,128
Acquired
Beginning balance $ — $ — $ — $ — $ — $ — $ —
Charge-offs — — — — (15 ) (9 ) (24 )
Recoveries — — — — 100 2 102
Provisions — 12 — — (61 ) 12 (37 )
Ending balance $ — $ 12 $ — $ — $ 24 $ 5 $ 41
Total
Beginning balance $ 1,431 $ 5,480 $ 1,102 $ 205 $ 2,638 $ 4 $ 10,860
Charge-offs — — — — (15 ) (15 ) (30 )
Recoveries — — — — 100 9 109
Provisions 13 2,225 402 (31 ) 611 10 3,230
Ending balance $ 1,444 $ 7,705 $ 1,504 $ 174 $ 3,334 $ 8 $ 14,169
Residential
Commercial
Construction
Home Equity
Commercial
Consumer
Total
(In thousands)
December 31, 2014
Originated
Beginning balance $ 1,310 $ 3,616 $ 1,032 $ 190 $ 2,225 $ 9 $ 8,382
Charge-offs — — — — — (3 ) (3 )
Recoveries — — — — 4 425 429
Provisions 121 1,864 70 15 409 (427 ) 2,052
Ending balance $ 1,431 $ 5,480 $ 1,102 $ 205 $ 2,638 $ 4 $ 10,860
Acquired
Beginning balance $ — $ — $ — $ — $ — $ — $ —
Charge-offs — — (100 ) — — — (100 )
Recoveries — — — — — — —
Provisions — — 100 — — — 100
Ending balance $ — $ — $ — $ — $ — $ — $ —
Total
Beginning balance $ 1,310 $ 3,616 $ 1,032 $ 190 $ 2,225 $ 9 $ 8,382
Charge-offs — — (100 ) — — (3 ) (103 )
Recoveries — — — — 4 425 429
Provisions 121 1,864 170 15 409 (427 ) 2,152
Ending balance $ 1,431 $ 5,480 $ 1,102 $ 205 $ 2,638 $ 4 $ 10,860
Loans evaluated for impairment and the related allowance for loan losses as of December 31, 2016 and 2015 were as follows:
Originated Loans
Acquired Loans
Total
Portfolio
Allowance
Portfolio
Allowance
Portfolio
Allowance
(In thousands)
December 31, 2016
Loans individually evaluated for impairment:
Residential real estate $ 969 $ — $ — $ — $ 969 $ —
Commercial real estate 774 1 144 7 918 8
Home equity 259 — 453 — 712 —
Commercial business 920 5 962 37 1,882 42
Consumer 341 341 27 27 368 368
Subtotal 3,263 347 1,586 71 4,849 418
Loans collectively evaluated for impairment:
Residential real estate 177,580 1,646 2,761 — 180,341 1,646
Commercial real estate 801,382 9,385 43,022 22 844,404 9,407
Construction 107,329 2,105 112 — 107,441 2,105
Home equity 8,290 156 5,417 — 13,707 156
Commercial business 197,536 4,235 16,496 6 214,032 4,241
Consumer 331 9 834 — 1,165 9
Subtotal 1,292,448 17,536 68,642 28 1,361,090 17,564
Total $ 1,295,711 $ 17,883 $ 70,228 $ 99 $ 1,365,939 $ 17,982
Originated Loans
Acquired Loans
Total
Portfolio
Allowance
Portfolio
Allowance
Portfolio
Allowance
(In thousands)
December 31, 2015
Loans individually evaluated for impairment:
Residential real estate $ 1,833 $ 2 $ — $ — $ 1,833 $ 2
Commercial real estate 4,291 — 762 12 5,053 12
Home equity 422 — 197 — 619 —
Commercial business 1,977 71 1,433 21 3,410 92
Consumer — — 7 5 7 5
Subtotal 8,523 73 2,399 38 10,922 111
Loans collectively evaluated for impairment:
Residential real estate 172,478 1,442 2,873 — 175,351 1,442
Commercial real estate 639,233 7,692 53,256 — 692,489 7,692
Construction 81,242 1,504 1,031 — 82,273 1,504
Home equity 8,724 174 6,583 — 15,307 174
Commercial business 148,502 3,239 20,941 3 169,443 3,242
Consumer 117 4 1,611 — 1,728 4
Subtotal 1,050,296 14,055 86,295 3 1,136,591 14,058
Total $ 1,058,819 $ 14,128 $ 88,694 $ 41 $ 1,147,513 $ 14,169
Credit quality indicators The Company’s policies provide for the classification of loans into the following categories: pass, special mention, substandard, doubtful and loss. Consistent with regulatory guidelines, loans that are considered to be of lesser quality are classified as substandard, doubtful, or loss asset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classified as loss are those considered uncollectible and of such little value that their continuance as loans is not warranted. Loans that do not expose the Company to risk sufficient to warrant classification in one of the aforementioned categories, but which possess potential weaknesses that deserve close attention, are designated as special mention. Loans that are considered to be impaired are analyzed to determine whether a loss is probable and if so, a calculation is performed to determine the possible loss amount. If it is determined that the loss amount is $0, no reserve is held against the asset. If a loss is calculated, then a specific reserve for that asset is determined. The following tables are a summary of the loan portfolio quality indicators by portfolio segment at December 31, 2016 and 2015:
Commercial Credit Quality Indicators
At December 31, 2016
At December 31, 2015
Commercial
Construction
Commercial
Total
Commercial
Construction
Commercial
Total
(In thousands)
Originated loans:
Pass $ 797,249 $ 107,329 $ 196,436 $ 1,101,014 $ 638,709 $ 81,242 $ 148,748 $ 868,699
Special mention 4,605 — 115 4,720 1,595 — 1,118 2,713
Substandard 302 — 1,905 2,207 3,220 — 549 3,769
Doubtful — — — — — — — —
Loss — — — — — — 64 64
Total originated loans 802,156 107,329 198,456 1,107,941 643,524 81,242 150,479 875,245
Acquired loans:
Pass 41,582 112 16,836 58,530 52,427 230 20,794 73,451
Special mention 1,584 — 86 1,670 — — 598 598
Substandard — — 536 536 1,591 801 982 3,374
Doubtful — — — — — — — —
Loss — — — — — — — —
Total acquired loans 43,166 112 17,458 60,736 54,018 1,031 22,374 77,423
Total loans:
Pass 838,831 107,441 213,272 1,159,544 691,136 81,472 169,542 942,150
Special mention 6,189 — 201 6,390 1,595 — 1,716 3,311
Substandard 302 — 2,441 2,743 4,811 801 1,531 7,143
Doubtful — — — — — — — —
Loss — — — — — — 64 64
Total loans $ 845,322 $ 107,441 $ 215,914 $ 1,168,677 $ 697,542 $ 82,273 $ 172,853 $ 952,668
Residential and Consumer Credit Quality Indicators
At December 31, 2016
At December 31, 2015
Residential
Home Equity
Consumer
Total
Residential
Home Equity
Consumer
Total
(In thousands)
Originated loans:
Pass $ 176,961 $ 8,291 $ 331 $ 185,583 $ 172,478 $ 8,725 $ 117 $ 181,320
Special mention 147 69 — 216 864 80 — 944
Substandard 1,441 189 — 1,630 969 341 — 1,310
Doubtful — — — — — — — —
Loss — — 341 341 — — — —
Total originated loans 178,549 8,549 672 187,770 174,311 9,146 117 183,574
Acquired loans:
Pass 2,229 5,417 835 8,481 2,873 6,545 1,539 10,957
Special mention 49 — — 49 — — — —
Substandard 483 453 2 938 — 235 79 314
Doubtful — — — — — — — —
Loss — — 24 24 — — — —
Total acquired loans 2,761 5,870 861 9,492 2,873 6,780 1,618 11,271
Total loans:
Pass 179,190 13,708 1,166 194,064 175,351 15,270 1,656 192,277
Special mention 196 69 — 265 864 80 — 944
Substandard 1,924 642 2 2,568 969 576 79 1,624
Doubtful — — — — — — — —
Loss — — 365 365 — — — —
Total loans $ 181,310 $ 14,419 $ 1,533 $ 197,262 $ 177,184 $ 15,926 $ 1,735 $ 194,845
Loan portfolio aging analysis The following tables set forth certain information with respect to our loan portfolio delinquencies by portfolio segment and amount as of December 31, 2016 and December 31, 2015:
As of December 31, 2016
31 – 60 Days
61 – 90 Days
Greater Than
Total Past
Current
Total Loans
(In thousands)
Originated Loans
Real estate loans:
Residential real estate $ — $ — $ 969 $ 969 $ 177,580 $ 178,549
Commercial real estate 147 1,848 302 2,297 799,859 802,156
Construction — — — — 107,329 107,329
Home equity — 173 — 173 8,376 8,549
Commercial business — — 378 378 198,078 198,456
Consumer — — — — 672 672
Total originated loans 147 2,021 1,649 3,817 1,291,894 1,295,711
Acquired Loans
Real estate loans:
Residential real estate — — — — 2,761 2,761
Commercial real estate 866 722 143 1,731 41,435 43,166
Construction — — — — 112 112
Home equity — — 453 453 5,417 5,870
Commercial business 99 249 — 348 17,110 17,458
Consumer 6 — — 6 855 861
Total acquired loans 971 971 596 2,538 67,690 70,228
Total loans $ 1,118 $ 2,992 $ 2,245 $ 6,355 $ 1,359,584 $ 1,365,939
As of December 31, 2015
31 – 60 Days
61 – 90 Days
Greater Than
Total Past
Current
Total
Loans
(In thousands)
Originated Loans
Real estate loans:
Residential real estate $ — $ — $ 969 $ 969 $ 173,342 $ 174,311
Commercial real estate — 311 — 311 643,213 643,524
Construction — — — — 81,242 81,242
Home equity 198 — — 198 8,948 9,146
Commercial business 1,078 100 343 1,521 148,958 150,479
Consumer — — — — 117 117
Total originated loans 1,276 411 1,312 2,999 1,055,820 1,058,819
Acquired Loans
Real estate loans:
Residential real estate — — — — 2,873 2,873
Commercial real estate 333 — 762 1,095 52,923 54,018
Construction — — 801 801 230 1,031
Home equity 100 162 191 453 6,327 6,780
Commercial business 262 71 101 434 21,940 22,374
Consumer 17 — — 17 1,601 1,618
Total acquired loans 712 233 1,855 2,800 85,894 88,694
Total loans $ 1,988 $ 644 $ 3,167 $ 5,799 $ 1,141,714 $ 1,147,513
There were no loans delinquent greater than 90 days and still accruing as of December 31, 2016 and there were $1.1 million of loans delinquent greater than 90 days and still accruing as of December 31, 2015. Loans on nonaccrual status The following is a summary of nonaccrual loans by portfolio segment as of December 31, 2016 and 2015:
December 31,
2016
2015
(In thousands)
Residential real estate $ 969 $ 970
Commercial real estate 446 1,264
Home equity 643 395
Commercial business 538 1,160
Consumer 341 2
Total $ 2,937 $ 3,791
The amount of income that was contractually due but not recognized on originated nonaccrual loans totaled $17 thousand, $25 thousand and $8 thousand for the years ended December 31, 2016, 2015 and 2014, respectively. The amount of actual interest income recognized on these loans was $74 thousand, $43 thousand and $190 thousand for the years ended December 31, 2016, 2015 and 2014, respectively. At December 31, 2016 and 2015, there were $0 and $169 thousand in commitments to lend additional funds to borrowers on nonaccrual status, respectively. Impaired loans An impaired loan generally is one for which it is probable, based on current information, the Company will not collect all the amounts due under the contractual terms
of the loan. Loans are individually evaluated for impairment. When the Company classifies a problem loan as impaired, it provides a specific valuation allowance for that portion of the asset that is deemed uncollectible. The following table summarizes impaired loans by portfolio segment and the average carrying amount and interest income recognized on impaired loans by portfolio segment as of December 31, 2016, 2015 and 2014:
As of and for the Year Ended December 31, 2016
Carrying
Unpaid
Associated
Average
Interest
(In thousands)
Originated
Impaired loans without a valuation allowance:
Residential real estate $ 969 $ 969 $ — $ 969 $ —
Commercial real estate 651 651 — 668 29
Home equity 259 269 — 267 10
Commercial business 551 584 — 987 76
Total impaired loans without a valuation allowance $ 2,430 $ 2,473 $ — $ 2,891 $ 115
Impaired loans with a valuation allowance:
Residential real estate $ — $ — $ — $ — $ —
Commercial real estate 123 123 1 128 6
Commercial business 369 369 5 417 22
Consumer 341 341 341 341 —
Total impaired loans with a valuation allowance 833 833 347 886 28
Total originated impaired loans $ 3,263 $ 3,306 $ 347 $ 3,777 $ 143
Acquired
Impaired loans without a valuation allowance:
Home Equity $ 453 $ 462 $ — $ 456 $ 9
Commercial Business 572 593 — 629 36
Total impaired loans without a valuation allowance $ 1,025 $ 1,055 $ — $ 1,085 $ 45
Impaired loans with a valuation allowance:
Commercial real estate $ 144 $ 144 $ 7 $ 144 $ —
Commercial business 390 390 37 406 19
Consumer 27 27 27 27 —
Total impaired loans with a valuation allowance 561 561 71 577 19
Total acquired impaired loans $ 1,586 $ 1,616 $ 71 $ 1,662 $ 64
As of and for the Year Ended December 31, 2015
Carrying
Unpaid
Associated
Average
Interest
(In thousands)
Originated
Impaired
loans without a valuation allowance:
Residential real estate $ 969 $ 969 $ — $ 973 $ 27
Commercial real estate 4,291 4,291 — 4,308 124
Home equity 422 424 — 429 10
Commercial business 1,351 1,372 — 1,374 49
Total impaired loans without a valuation allowance $ 7,033 $ 7,056 $ — $ 7,084 $ 210
Impaired loans with a valuation allowance:
Residential real estate $ 864 $ 864 $ 2 $ 864 $ 28
Commercial business 626 690 71 673 34
Total impaired loans with a valuation allowance 1,490 1,554 73 1,537 62
Total originated impaired loans $ 8,523 $ 8,610 $ 73 $ 8,621 $ 272
Acquired
Impaired loans without a valuation allowance:
Commercial real estate $ 611 $ 678 $ — $ 602 $ 6
Home Equity 197 200 — 198 2
Commercial Business 963 963 — 999 54
Total impaired loans without a valuation allowance $ 1,771 $ 1,841 $ — $ 1,799 $ 62
Impaired loans with a valuation allowance:
Commercial real estate $ 151 $ 151 $ 12 $ 151 $ 3
Commercial business 470 480 21 506 14
Consumer 7 7 5 7 1
Total impaired loans with a valuation allowance 628 638 38 664 18
Total acquired impaired loans $ 2,399 $ 2,479 $ 38 $ 2,463 $ 80
As of and for the Year Ended December 31, 2014
Carrying
Unpaid
Associated
Average
Interest
(In thousands)
Originated
Impaired loans without a valuation allowance:
Residential real estate $ 864 $ 864 $ — $ 864 $ 28
Commercial real estate 4,543 4,544 — 4,034 223
Home equity 91 91 — 95 3
Commercial business 1,145 1,153 — 1,226 52
Total impaired loans without a valuation allowance $ 6,643 $ 6,652 $ — $ 6,219 $ 306
Impaired loans with a valuation allowance:
Commercial real estate $ 453 $ 453 $ 23 $ 457 $ 29
Commercial business 556 556 10 596 32
Total impaired loans with a valuation allowance $ 1,009 $ 1,009 $ 33 $ 1,053 $ 61
Total originated impaired loans $ 7,652 $ 7,661 $ 33 $ 7,272 $ 367
Acquired
Impaired loans without a valuation allowance:
Commercial business $ 629 $ 629 $ — $ 607 $ 28
Total impaired loans without a valuation allowance $ 629 $ 629 $ — $ 607 $ 28
Impaired loans with a valuation allowance:
Total impaired loans with a valuation allowance $ — $ — $ — $ — $ —
Total acquired impaired loans $ 629 $ 629 $ — $ 607 $ 28
Troubled debt restructurings (TDRs) Modifications to a loan are considered to be a troubled debt restructuring when one or both of the following conditions is met: 1) the borrower is experiencing financial difficulties and/or 2) the modification constitutes a concession that is not in line with market rates and/or terms. Modified terms are dependent upon the financial position and needs of the individual borrower. Troubled debt restructurings are classified as impaired loan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roubled debt restructured loan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 The recorded investment in TDRs was $1.4 million at December 31, 2016 and $7.3 million at December 31, 2015. The following table presents loans whose terms were modified as TDRs during the periods presented:
Outstanding Recorded Investment
Number of Loans
Pre-Modification
Post-Modification
2016
2015
2014
2016
2015
2014
2016
2015
2014
(Dollars in thousands)
Years ended December 31,
Commercial real estate 1 3 2 $ 62 $ 4,044 $ 1,317 $ 62 $ 4,044 $ 1,317
Commercial business 2 1 4 237 39 782 237 39 782
Total 3 4 6 $ 299 $ 4,083 $ 2,099 $ 299 $ 4,083 $ 2,099
All TDRs at December 31, 2016 and December 31, 2015 were performing in compliance with their modified terms, except for one non-accrual loans totaling $66 thousand at December 31, 2016 and two non-accrual loans totaling $1.1 million at December 31, 2015. The following table provides information on how loans were modified as a TDR for the years ended December 31, 2016 and 2015.
December 31,
2016
2015
2014
(In thousands)
Maturity Concession $ 299 $ — $ —
Maturity/amortization concession — 825 946
Maturity and payment
concession — 3,258 —
Payment concession — — 1,153
Total $ 299 $ 4,083 $ 2,099
There was no loans modified in a troubled debt restructuring, for which there was a payment default during the years ended December 31, 2016, 2015 and 2014, respectively.</t>
  </si>
  <si>
    <t>Premises and equipment</t>
  </si>
  <si>
    <t>Property, Plant and Equipment [Abstract]</t>
  </si>
  <si>
    <t>7. Premises and equipment At December 31, 2016 and 2015, premises and equipment consisted of the following:
December 31,
2016
2015
(In thousands)
Land $ 2,300 $ 2,300
Building 14,061 6,384
Leasehold improvements 4,532 4,544
Furniture and fixtures 2,118 1,964
Equipment 4,249 3,734
Automobiles 67 —
27,327 18,926
Accumulated depreciation and amortization (9,492 ) (7,763 )
Premises and equipment, net $ 17,835 $ 11,163
For the years ended December 31, 2016, 2015 and 2014, depreciation and amortization expense related to premises and equipment totaled $1.7 million, $1.7 million and $1.2 million, respectively.</t>
  </si>
  <si>
    <t>Deposits [Abstract]</t>
  </si>
  <si>
    <t>8. Deposits At December 31, 2016 and 2015, deposits consisted of the following:
December 31,
2016
2015
(In thousands)
Noninterest bearing demand deposit accounts $ 187,593 $ 164,553
Interest bearing accounts:
NOW and money market 402,982 347,846
Savings 96,601 97,846
Time certificates of deposit 601,861 436,697
Total interest bearing accounts 1,101,444 882,389
Total deposits $ 1,289,037 $ 1,046,942
Maturities of time certificates of deposit as of December 31, 2016 and 2015 are summarized below:
December 31,
2016
2015
(In thousands)
2016 $ — $ 238,673
2017 323,742 152,682
2018 247,517 35,186
2019 29,778 9,810
2020 433 346
2021 391 —
$ 601,861 $ 436,697
The aggregate amount of individual certificate accounts, excluding brokered deposits with balances of $250,000 or more were approximately $148.5 million and $98.2 million at December 31, 2016 and 2015, respectively. Brokered deposits totaled $58.2 million and $55.6 million at December 31, 2016 and 2015, respectively. Brokered deposits also include customer money reciprocal deposits for customers that desire FDIC protection and one way CDARS. Brokered deposits are utilized as an additional source of funding. The following table summarizes interest expense by account type for the years ended December 31, 2016, 2015 and 2014:
Years Ended December 31,
2016
2015
2014
(In thousands)
NOW and money market $ 1,945 $ 1,473 $ 894
Savings 315 693 302
Time certificates of deposit 6,040 3,515 2,099
Total interest expense on deposits $ 8,300 $ 5,681 $ 3,295</t>
  </si>
  <si>
    <t>Federal Loan Bank Advances and Other Borrowings</t>
  </si>
  <si>
    <t>Advances from Federal Home Loan Banks [Abstract]</t>
  </si>
  <si>
    <t>9. Federal Home Loan Bank Advances and Other Borrowings The following is a summary of FHLB advances with maturity dates and weighted average rates at December 31, 2016 and 2015:
December 31,
2016
2015
Amount
Weighted
Amount
Weighted
(Dollars in thousands)
Year of Maturity:
2016 $ — — % $ 75,000 0.46 %
2017 135,000 0.73 20,000 0.99
2020 25,000 1.99 25,000 1.99
Total advances $ 160,000 0.92 % $ 120,000 0.87 %
$100.0 million of the above mentioned FHLB advances as of December 31, 2016 are subject to interest rate swap transactions, see note 17. The Bank has additional borrowing capacity at the FHLB up to a certain percentage of the value of qualified collateral. In accordance with agreements with the FHLB, the qualified collateral must be free and clear of liens, pledges and encumbrances. As of December 31, 2016 the Company has immediate availability to borrow an additional $331.4 million based on qualified collateral. Additionally, the Bank has access to a pre-approved secured line of credit of  $450 thousand with the FHLB, none of which was outstanding at December 31, 2016 and 2015. The Bank has an unsecured line of credit with Bankers’ Bank Northeast of  $7.5 million at December 31, 2016 and 2015, none of which was outstanding at December 31, 2016 and 2015. Federal Home Loan Bank Stock As a member of the FHLB, the Bank is required to maintain investments in their capital stock. The Bank owned 79,430 and 65,536 shares at December 31, 2016 and 2015, respectively. There is no ready market or quoted market values for the stock. The shares have a par value of  $100 and are carried on the consolidated balance sheets at cost, as the stock is only redeemable at par subject to the redemption practices of the FHLB.</t>
  </si>
  <si>
    <t>Subordinated Debentures</t>
  </si>
  <si>
    <t>Subordinated Borrowings [Abstract]</t>
  </si>
  <si>
    <t>10. Subordinated Debentures On August 19, 2015 the Company completed a private placement of  $25.5 million in aggregate principal amount of fixed rate subordinated notes (the “Notes”) to certain institutional investors. The Notes are non-callable for five years, have a stated maturity of August 15, 2025, and bear interest at a quarterly pay fixed rate of 5.75% per annum to the maturity date or the early redemption date. The Notes have been structured to qualify for the Company as Tier 2 capital under regulatory guidelines. The Company will use the net proceeds from the sales of the Notes for general corporate purposes as well as providing equity capital to the Bank. The Notes were assigned an investment grade rating of BBB by Kroll Bond Rating Agency, which was reaffirmed in the third quarter of 2016.</t>
  </si>
  <si>
    <t>Commitments and Contingencies</t>
  </si>
  <si>
    <t>Commitments and Contingencies Disclosure [Abstract]</t>
  </si>
  <si>
    <t>11. Commitments and Contingencies Leases The Company leases all but three locations, plus certain equipment under operating lease agreements, which expire at various dates through 2029. In addition to rental payments, the leases require payment of property taxes and certain common area maintenance fees. Total future lease obligations totaled $19.2 million and $8.2 million at December 31, 2016 and 2015, respectively. The lease obligations at December 31, 2016 include a land lease with a municipality related to a building purchased in December, 2016. The land lease has a 98 year and 11 month term which commenced on September 1, 2001. The current lease payment is approximately $120 thousand per year and may be adjusted to fair market value in subsequent years. Total rental expense approximated $2.0 million, $1.8 million and $1.6 million for the years ended December 31, 2016, 2015 and 2014, respectively. Legal matters The Company is involved in various legal proceedings which have arisen in the normal course of business. Management believes that resolution of these matters will not have a material effect on the Company’s financial condition or results of operations. Off-balance sheet instruments In the normal course of business, the Company is a party to financial instruments with off-balance sheet risk to meet the financing needs of its customers. These financial instruments include commitments to extend credit and involve, to varying degrees, elements of credit and interest rate risk in excess of the amounts recognized in the financial statements. The contractual amounts of these instruments reflect the extent of involvement the Company has in particular classes of financial instruments. The contractual amounts of commitments to extend credit represents the amounts of potential accounting loss should the contract be fully drawn upon, the customer’s default, and the value of any existing collateral becomes worthless. Management uses the same credit policies in making commitments and conditional obligations as it does for on-balance sheet instruments and evaluates each customer’s creditworthiness on a case-by-case basis. Management believes that they control the credit risk of these financial instruments through credit approvals, credit limits, monitoring procedures and the receipt of collateral as deemed necessary. Financial instruments whose contract amounts represented credit risk at December 31, 2016 and 2015 were as follows:
December 31,
2016
2015
(In thousands)
Commitments to extend credit:
Loan commitments $ 89,825 $ 77,181
Undisbursed construction loans 70,526 66,974
Unused home equity lines of credit 8,083 9,258
$ 168,434 $ 153,413
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ounter party. Collateral held varies, but may include residential and commercial property, deposits and securities.</t>
  </si>
  <si>
    <t>Income Taxes</t>
  </si>
  <si>
    <t>Income Tax Disclosure [Abstract]</t>
  </si>
  <si>
    <t>12. Income Taxes Income tax expense for the years ended December 31, 2016, 2015 and 2014 consisted of:
2016
2015
2014
(In thousands)
Current provision:
Federal $ 6,838 $ 5,113 $ 2,147
State 226 694 718
Total current 7,064 5,807 2,865
Deferred provision:
Federal (1,104 ) (1,749 ) (557 )
State — 783 (139 )
Total deferred (1,104 ) (966 ) (696 )
Total income tax expense $ 5,960 $ 4,841 $ 2,169
In October, 2015, the Company created Bankwell Loan Servicing Group, Inc., a Passive Investment Company (“PIC”) organized for state income tax purposes. The PIC is a wholly-owned subsidiary of the Bank operating in accordance with Connecticut statutes. The PIC’s activities are limited in scope to holding and managing loans that are collateralized by real estate. Income earned by a PIC is exempt from Connecticut income tax. In addition, any dividends paid by the PIC to the Bank are not taxable income for Connecticut income tax purposes. As a result of the formation of the PIC, the Bank no longer expects to be subject to Connecticut income taxes. State taxes are being recognized for income taxes on income earned in other states. A reconciliation of the anticipated income tax expense, computed by applying the statutory federal income tax rate of 35% to the income before income taxes, to the amount reported in the consolidated statements of income for the years ended December 31, 2016, 2015 and 2014 was as follows:
December 31,
2016
2015
2014
(In thousands)
Income tax expense at statutory federal rate $ 6,409 $ 4,855 $ 2,291
State tax expense, net of federal tax effect 147 566 259
Statutory rate reductions — 811 —
Income exempt from tax (687 ) (627 ) (523 )
Other items, net 91 42 19
Income tax expense before change in valuation allowance 5,960 5,647 2,046
Change in valuation allowance — (806 ) 123
Income tax expense $ 5,960 $ 4,841 $ 2,169
At December 31, 2016 and 2015, the components of deferred tax assets and liabilities were as follows:
December 31,
2016
2015
(In thousands)
Deferred tax assets:
Allowance for loan losses $ 6,378 $ 5,086
Net operating loss carryforwards 996 1,162
Purchase accounting adjustments 20 228
Deferred fees 1,437 1,262
Deferred expenses 716 767
Start-up costs 275 317
Unrealized loss on derivatives — 96
Depreciation — 82
Other 192 201
Gross deferred tax assets 10,014 9,201
Deferred tax liabilities:
Tax bad debt reserve 195 645
Depreciation 255 —
Unrealized gain on derivatives 258 —
Unrealized gain on available for sale securities 221 219
Gross deferred tax liabilities 929 864
Net deferred tax asset $ 9,085 $ 8,337
A valuation allowance against deferred tax assets is required if, based on the weight of available evidence, it is more-likely-than-not that some or all of the deferred tax assets will not be realized. At December 31, 2014, management recorded a valuation allowance against the deferred tax benefits of the state net operating loss carry forwards and other state deferred tax assets for the Bank Holding Company. During 2015, the Company derecognized its state deferred tax assets, and reversed the related valuation allowances. Management has evaluated its remaining deferred tax assets and believes no valuation allowances are needed at December 31, 2016. At December 31, 2016, the Company had federal net operating loss carryovers of  $2.8 million. The carryovers were transferred to the Company upon the mergers with The Wilton Bank. The losses will expire after 2032 and are subject to certain annual limitations which amount to $176 thousand per annum. Management regularly analyzes their tax positions and at December 31, 2016, does not believe that the Company has taken any tax positions where future deductibility is not certain. In addition, management has established a reserve for uncertain tax positions in conjunction with our out of state lending activity. The tax years 2013 and subsequent, are subject to examination by federal and state taxing authorities. The statute of limitations has expired on the years before 2013. No examinations are currently in process.</t>
  </si>
  <si>
    <t>401(k) Profit Sharing Plan</t>
  </si>
  <si>
    <t>Compensation and Retirement Disclosure [Abstract]</t>
  </si>
  <si>
    <t>13. 401(K) Profit Sharing Plan The Company’s employees are eligible to participate in The Bankwell Financial Group, Inc. and its Subsidiaries and Affiliates 401(k) Plan (the “401k Plan”). The 401k Plan covers substantially all employees who are 21 years of age. Under the terms of the 401k Plan, participants can contribute up to a certain percentage of their compensation, subject to federal limitations. The Company matches eligible contributions and may make discretionary matching and/or profit sharing contributions. Participants are immediately vested in their contributions and become fully vested in the Company’s contributions after completing five years of service. The Company expensed $227 thousand, $173 thousand and $151 thousand related to the 401k Plan during the years ended December 31, 2016, 2015 and 2014, respectively.</t>
  </si>
  <si>
    <t>Earnings per Share</t>
  </si>
  <si>
    <t>Earnings Per Share [Abstract]</t>
  </si>
  <si>
    <t xml:space="preserve">14. Earnings Per Share Basic earnings per share (“EPS”) is computed by dividing income available to common shareholders by the weighted-average number of shares of common stock outstanding for the period. Diluted EPS reflects the potential dilution that could occur if securities or other contracts to issue common stock (such as stock options) were exercised or converted into common stock or resulted in the issuance of common stock that then shared in earnings. Restricted stock awards include the right to receive non forfeitable dividends, and are therefore, considered to participate with common stock in undistributed earnings for purposes of computing EPS. The Company’s unvested restricted stock awards are participating securities, and therefore, are included in the computation of both basic and diluted earnings per common share. EPS is calculated using the two class method, under which calculations (1) exclude from the numerator any dividends paid or owed on participating securities and any undistributed earnings considered to be attributable to participating securities and (2) exclude from the denominator the dilutive impact of the participating securities. The following is a reconciliation of earnings available to common shareholders and basic weighted average common shares outstanding to diluted weighted average common shares outstanding, reflecting the application of the two-class method:
For the Years Ended December 31,
2016
2015
2014
(In thousands, except per share data)
Net income $ 12,350 $ 9,030 $ 4,568
Preferred stock dividends — (125 ) (110 )
Dividends to participating securities (27 ) (5 ) —
Undistributed earnings allocated to participating securities (211 ) (226 ) (81 )
Net income for earnings per share calculation $ 12,112 $ 8,674 $ 4,377
Weighted average shares outstanding, basic 7,396 7,072 5,578
Effect of dilutive equity-based awards 95 69 28
Weighted average shares outstanding, diluted 7,491 7,141 5,606
Net earnings per common share:
Basic earnings per common share $ 1.64 $ 1.23 $ 0.78
Diluted earnings per common
share 1.62 1.21 0.78 </t>
  </si>
  <si>
    <t>Stock Based Compensation Plans</t>
  </si>
  <si>
    <t>15. Stock Based Compensation Plans Equity award plans The Company has five equity award plans, which are collectively referred to as the “Plan.” The current plan under which any future issuances of equity awards will be made is the 2012 BNC Financial Group, Inc. Stock Plan, or the “2012 Plan,” amended on June 26, 2013. All equity awards made under the 2012 Plan are made by means of an award agreement, which contains the specific terms and conditions of the grant. To date, all equity awards have been in the form of share options or restricted stock. At December 31, 2016, there were 480,372 shares reserved for future issuance under the 2012 Plan. Stock Options There were no options granted during the years ended December 31, 2016, 2015 and 2014. A summary of the status of outstanding stock options at December 31, 2016 and changes during the periods then ended, were as follows:
December 31,
Number of
Weighted
Options outstanding at beginning of period 195,928 $ 18.07
Exercised (64,120 ) 17.15
Expired (10,820 ) 17.85
Options outstanding at end of period 120,988 18.58
Options exercisable at end of period 119,538 18.62
Total intrinsic value is the amount by which the fair value of the underlying stock exceeds the exercise price of an option on the exercise date. The total intrinsic value of share options exercised during the years ended December 31, 2016, 2015 and 2014 was $597 thousand, $170 thousand and $214, respectively. Restricted Stock: The following table presents the activity for restricted stock for the year ended December 31, 2016:
December 31,
Number of
Weighted
Unvested at beginning of period 143,325 $ 15.92
Granted 29,933 22.45
Vested (75,781 ) 16.66
Forfeited (883 ) 20.39
Unvested at end of period 96,594 19.80
The Company’s restricted stock expense for the years ended December 31, 2016, 2015 and 2014 was $1.2 million, $1.0 million and $542 thousand, respectively. Market Conditions Restricted Stock: In January 2016 the Company modified the market conditions restricted stock grant. The total shares originally granted for the $29.00 price target have been modified to a time based restricted stock grant. The shares will vest over a four year period with the first installment vesting on December 1, 2016 and the remaining shares to vest on each annual anniversary thereafter. In addition, the shares originally granted for the $25.00 and
$27.00 price targets have been modified. These shares vest over a period from the date of the modification to December 1, 2019 based on meeting the price targets. The price targets will be met when the 30 day average stock price meets or exceeds the price targets. The Company determined the fair market value of the modified awards for the $25.00 and $27.00 price targets in accordance with ASC 718 Stock Compensation using the Monte Carlo simulation model deemed appropriate for this type of modification. The Company will expense an incremental cost associated with this modification of  $2.19 for the awards that vest at the $25 stock price, $2.03 for the awards that vest at the $27 stock price and $13.66 for the awards that were modified to a time based grant. The remaining and incremental expense will be recognized on a straight line basis over the requisite service period. The shares granted for the $25.00 and $27.00 price targets fully vested in the fourth quarter of 2016 based on meeting the vesting terms of the grant. The Company recognized $304 thousand, $134 thousand and $14 thousand in stock compensation expense for the years ended December 31, 2016, 2015 and 2014 for these restricted stock awards, respectively.</t>
  </si>
  <si>
    <t>Comprehensive Income</t>
  </si>
  <si>
    <t>Comprehensive Income [Abstract]</t>
  </si>
  <si>
    <t>16. Comprehensive Income Comprehensive income represents the sum of net income and items of other comprehensive income or loss, including net unrealized gains or losses on securities available for sale and net gains or losses on derivatives accounted for as cash flow hedges. The Company’s total comprehensive income or loss for the years ended December 31, 2016, 2015 and 2014 is reported in the Consolidated Statements of Comprehensive Income. The following tables present the changes in accumulated other comprehensive income (loss) by component, net of tax for the years ended December 31, 2016, 2015 and 2014:
Net Unrealized Gain
Net Unrealized Gain
Total
(In thousands)
Balance at December 31, 2015 $ 405 $ (178 ) $ 227
Other comprehensive (loss) income before reclassifications (109 ) 659 550
Amounts reclassified from accumulated other comprehensive 113 — 113
Net other comprehensive income 4 659 663
Balance at December 31, 2016 $ 409 $ 481 $ 890
Net Unrealized Gain
Net Unrealized Gain
Total
(In thousands)
Balance at December 31, 2014 $ 644 $ (113 ) $ 531
Other comprehensive loss before reclassifications (239 ) (65 ) (304 )
Amounts reclassified from accumulated other comprehensive — — —
Net other comprehensive loss (239 ) (65 ) (304 )
Balance at December 31, 2015 $ 405 $ (178 ) $ 227
Net Unrealized Gain
Net Unrealized Gain
Total
(In thousands)
Balance at December 31, 2013 $ 424 $ — $ 424
Other comprehensive income (loss) before reclassifications 220 (113 ) 107
Amounts reclassified from accumulated other comprehensive — — —
Net other comprehensive income (loss) 220 (113 ) 107
Balance at December 31, 2014 $ 644 $ (113 ) $ 531</t>
  </si>
  <si>
    <t>Derivative Instruments</t>
  </si>
  <si>
    <t>Derivative Instruments and Hedging Activities Disclosure [Abstract]</t>
  </si>
  <si>
    <t>17. Derivative Instruments Information about derivative instruments for the years ended December 31, 2016 and 2015 were as follows: December 31, 2016:
Notional
Original
Received
Paid
Fair
(Dollars in thousands)
Cash flow hedge:
Interest rate swap on FHLB advance $ 25,000
4.7 years
3-month LIBOR 1.62 % $ (91 )
Interest rate swap on FHLB advance $ 25,000
5.0 years
3-month LIBOR 1.83 % (138 )
Interest rate swap on FHLB
advance $ 25,000
5.0 years
3-month LIBOR 1.48 % 249
Interest rate swap on FHLB advance $ 25,000
5.0 years
3-month LIBOR 1.22 % 717
$ 737
December 31, 2015:
Notional
Original
Received
Paid
Fair
(Dollars in thousands)
Cash flow hedge:
Interest rate swap on FHLB advance $ 25,000
4.7 years
3-month LIBOR 1.62 % $ (181 )
Interest rate swap on FHLB advance $ 25,000
5.0 years
3-month LIBOR 1.83 % (276 )
Interest rate swap on FHLB advance $ 25,000
5.0 years
3-month LIBOR 1.48 % 181
$ (276 )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Bank’s cash flow hedge positions are all forward starting interest rate swap transactions. The Bank entered into the following forward starting interest rate swap transactions:
Notional
Effective Date of
Duration of
Counterparty
(Dollars in thousands)
Type of borrowing:
FHLB 90-day advance $ 25,000 April 1, 2014
4.7 years
Bank of Montreal
FHLB 90-day advance $ 25,000
January 2, 2015
5.0 years
Bank of Montreal
FHLB 90-day advance $ 25,000
August 26, 2015
5.0 years
Bank of Montreal
FHLB 90-day advance $ 25,000 July 1, 2016
5.0 years
Bank of Montreal This hedge strategy converts the floating rate of interest on certain FHLB advances to fixed interest rates, thereby protecting the Bank from floating interest rate variability. Changes in
the consolidated statements of comprehensive income related to interest rate derivatives designated as hedges of cash flows were as follows for the years ended December 31, 2016 and 2015:
December 31,
December 31,
(In thousands)
Interest rate swap on FHLB advance:
Unrealized gain (loss) recognized in accumulated other comprehensive income $ 1,013 $ (89 )
Income tax (expense) benefit on items recognized in accumulated other
comprehensive income (354 ) 24
Other comprehensive income (loss) $ 659 $ (65 )
Amount recognized in interest expense on hedged FHLB advance $ 1,386 $ 991</t>
  </si>
  <si>
    <t>Fair Value of Financial Instruments</t>
  </si>
  <si>
    <t>Fair Value Disclosures [Abstract]</t>
  </si>
  <si>
    <t xml:space="preserve">18. Fair Value of Financial Instruments GAAP requires disclosure of fair value information about financial instruments, whether or not recognized in the statements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arrying values, fair values and placement in the fair value hierarchy of the Company’s financial instruments at December 31, 2016 and 2015 were as follows:
December 31, 2016
Carrying
Fair
Level 1
Level 2
Level 3
(In thousands)
Financial Assets:
Cash and due from banks $ 96,026 $ 96,026 $ 96,026 $ — $ —
Federal funds sold 329 329 329 — —
Available for sale securities 87,751 87,751 — 87,751 —
Held to maturity securities 16,859 16,851 — 16,851 —
Loans held for sale 254 254 — 254 —
Loans receivable, net 1,343,895 1,339,055 — — 1,339,055
Accrued interest receivable 4,958 4,958 — — 4,958
FHLB stock 7,943 7,943 — — 7,943
Derivative asset 737 737 — 737 —
Financial Liabilities:
Demand deposits $ 187,593 $ 187,593 $ — $ — $ 187,593
NOW and money market 402,982 402,982 — — 402,982
Savings 96,601 96,601 — — 96,601
Time deposits 601,861 603,456 — — 603,456
Advances from the FHLB 160,000 160,118 — — 160,118
Subordinated debentures 25,051 25,645 — — 25,645
December 31, 2015
Carrying
Fair
Level 1
Level 2
Level 3
(In thousands)
Financial Assets:
Cash and due from banks $ 49,562 $ 49,562 $ 49,562 $ — $ —
Federal funds sold 39,035 39,035 39,035 — —
Available for sale securities 40,581 40,581 — 40,581 —
Held to maturity securities 10,226 10,228 — 10,228 —
Loans receivable, net 1,129,748 1,135,227 — — 1,135,227
Accrued interest receivable 4,071 4,071 — — 4,071
FHLB stock 6,554 6,554 — — 6,554
Financial Liabilities:
Demand deposits $ 164,553 $ 164,553 $ — $ — $ 164,553
NOW and money market 347,846 347,846 — — 347,846
Savings 97,846 97,846 — — 97,846
Time deposits 436,697 438,214 — — 438,214
Advances from the FHLB 120,000 120,025 — — 120,025
Subordinated debentures 25,000 24,505 — — 24,505
Derivative liability 276 276 — 276 — </t>
  </si>
  <si>
    <t>Fair Value Measurements</t>
  </si>
  <si>
    <t>19. Fair Value Measurements The Company is required to account for certain asset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Assets and Liabilities measured at fair value on a recurring basis The following tables detail the financial instruments carried at fair value on a recurring basis at December 31, 2016 and 2015, and indicates the fair value hierarchy of the valuation techniques utilized by the Company to determine the fair value. The Company had no transfers into or out of Levels 1, 2 or 3 during the years ended December 31, 2016 and 2015.
Fair Value
Level 1
Level 2
Level 3
(In thousands)
December 31, 2016:
Available for sale investment securities:
U.S. Government and agency obligations $ — $ 62,698 $ —
State agency, U.S. territories and municipal obligations — 14,763 —
Corporate bonds — 10,290 —
Derivative asset — 737 —
December 31, 2015:
Available for sale investment securities:
U.S. Government and agency obligations $ — $ 7,143 $ —
State agency, U.S. territories and municipal obligations — 17,504 —
Corporate bonds — 11,437 —
Mortgage backed securities — 4,497 —
Derivative liability — (276 ) — Available for sale investment securities: Derivative Assets and liabilities: Financial instruments measured at fair value on a nonrecurring basis Certain assets and liabilities are measured at fair value on a non-recurring basis in accordance with generally accepted accounting principles. These include assets that are measured at the-lower-of-cost-or 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carried at fair value on a nonrecurring basis at December 31, 2016 and 2015, and indicates the fair value hierarchy of the valuation techniques utilized by the Company to determine the fair value:
Fair Value
Level 1
Level 2
Level 3
(In thousands)
December 31, 2016:
Impaired loans $ — $ — $ 4,849
Foreclosed real estate — — 272
December 31, 2015:
Impaired loans $ — $ — $ 10,922
Foreclosed real estate — — 1,248 The following table presents information about quantitative inputs and assumptions for Level 3 financial instruments carried at fair value on a nonrecurring basis at December 31, 2016 and 2015:
Fair
Valuation
Unobservable
Range
(Dollars in thousands)
December 31, 2016:
Impaired loans $ 4,849 Appraisals
Discount to appraised value
8.00 – 28.00%
Discounted cash flows Discount rate
4.25 – 6.25%
Foreclosed real $ 272 Appraisals
Discount to appraised value
20%
December 31, 2015:
Impaired loans $ 10,922 Appraisals
Discount to appraised value
8.00% to 10.00%
Discounted cash flows Discount rate
3.25% to 7.00%
Foreclosed real $ 1,248 Appraisals
Discount to appraised value
10.0% to 25.0% Impaired loans Foreclosed real estate:</t>
  </si>
  <si>
    <t>Regulatory Matters</t>
  </si>
  <si>
    <t>Banking and Thrift [Abstract]</t>
  </si>
  <si>
    <t>20. Regulatory Matters The Federal Reserve, the FDIC and the other federal and state bank regulatory agencies establish regulatory capital guidelines for U.S. banking organizations. As of January 1, 2015, the Company and the Bank became subject to new capital rules set forth by the Federal Reserve, the FDIC and the other federal and state bank regulatory agencies. The new capital rules revise the banking agencies’ leverage and risk-based capital requirements and the method for calculating risk weighted assets to make them consistent with agreements that were reached by the Basel Committee on Banking Supervision and certain provisions of the Dodd-Frank Act (the Basel III Capital Rules). The Basel III Capital Rules establish a new minimum common equity Tier 1 capital requirement of 4.5% of risk-weighted assets; set the minimum leverage ratio at 4% of total assets; increased the minimum Tier 1 capital to risk-weighted assets requirement from 4% to 6%; and retained the minimum total capital to risk weighted assets requirement at 8.0%. A “well-capitalized” institution must generally maintain capital ratios 200 basis points higher than the minimum guidelines. The Basel III Capital Rules also change the risk weights assigned to certain assets. The Basel III Capital Rules assigned a higher risk weight (150%) to loans that are more than 90 days past due or are on nonaccrual status and to certain commercial real estate facilities that finance the acquisition, development or construction of real property. The Basel III Capital Rules also alter the risk weighting for other assets, including marketable equity securities that are risk weighted generally at 300%. The Basel III Capital Rules require certain components of accumulated other comprehensive income (loss) to be included for purposes of calculating regulatory capital requirements unless a one-time opt-out is exercised. The Bank did exercise its opt-out option and will exclude the unrealized gain (loss) on investment securities component of accumulated other comprehensive income (loss) from regulatory capital. The Basel III Capital Rules limit a banking organization’s capital distributions and certain discretionary bonus payments to executive officers if the banking organization does not hold a “capital conservation buffer” consisting of 2.5% in addition to the minimum risk based capital requirement. The “capital conservation buffer” is being phased in from January 1, 2016 to January 1, 2019, when the full capital conservation buffer will be effective. Failure to meet minimum capital requirements can initiate certain mandatory and possibly additional discretionary actions by regulators that, if undertaken, could have a direct material effect on the Company’s consolidated financial statements. Management believes, as of December 31, 2016, the Bank and Company meet all capital adequacy requirements to which they are subject. There are no conditions or events since then that management believes have changed this conclusion. The capital amounts and ratios for the Bank and the Company at December 31, 2016 were as follows:
Actual Capital
For Capital
To be Well
Amount
Ratio
Amount
Ratio
Amount
Ratio
(Dollars in thousands)
Bankwell Bank
December 31, 2016
Common Equity Tier 1 Capital to Risk-Weighted Assets $ 157,604 11.59 % $ 61,168 4.50 % $ 88,353 6.50 %
Total Capital to Risk-Weighted Assets 174,610 12.85 % 108,742 8.00 % 135,928 10.00 %
Tier I Capital to Risk-Weighted Assets 157,604 11.59 % 81,557 6.00 % 108,742 8.00 %
Tier I Capital to Average Assets 157,604 10.10 % 62,428 4.00 % 78,035 5.00 %
Bankwell Financial Group, Inc.
December 31, 2016
Common Equity Tier 1 Capital to Risk-Weighted Assets $ 141,338 10.82 % $ 58,789 4.50 % N/A N/A
Total Capital to Risk-Weighted Assets 184,371 14.11 % 104,513 8.00 % N/A N/A
Tier I Capital to Risk-Weighted Assets 141,338 10.82 % 78,385 6.00 % N/A N/A
Tier I Capital to Average Assets 141,338 9.06 % 62,415 4.00 % N/A N/A The capital amounts and ratios for the Bank and Company at December 31, 2015, were as follows:
Actual Capital
For Capital
To be Well
Amount
Ratio
Amount
Ratio
Amount
Ratio
(Dollars in thousands)
Bankwell Bank
December 31, 2015
Common Equity Tier 1 Capital to Risk-Weighted Assets $ 142,651 12.18 % $ 52,709 4.50 % $ 76,135 6.50 %
Total Capital to Risk-Weighted Assets 156,820 13.39 % 93,705 8.00 % 117,131 10.00 %
Tier I Capital to Risk-Weighted Assets 142,651 12.18 % 70,279 6.00 % 93,705 8.00 %
Tier I Capital to Average Assets 142,651 10.84 % 52,620 4.00 % 65,775 5.00 %
Bankwell Financial Group, Inc.
December 31, 2015
Common Equity Tier 1 Capital to Risk-Weighted Assets $ 128,692 10.92 % $ 53,052 4.50 % N/A N/A
Total Capital to Risk-Weighted Assets 167,867 14.24 % 94,315 8.00 % N/A N/A
Tier I Capital to Risk-Weighted Assets 128,692 10.92 % 70,736 6.00 % N/A N/A
Tier I Capital to Average Assets 128,692 9.75 % 52,819 4.00 % N/A N/A Regulatory Restrictions on dividends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t>
  </si>
  <si>
    <t>Related Party Transactions</t>
  </si>
  <si>
    <t>Related Party Transactions [Abstract]</t>
  </si>
  <si>
    <t>21. Related Party Transactions In the normal course of business, the Company may grant loans to executive officers, directors and members of their immediate families, as defined, and to entities in which these individuals have more than a 10% equity ownership. Such loans are transacted at terms including interest rates, similar to those available to unrelated customers. Changes in loans outstanding to such related parties during the years ending December 31, 2016 and 2015 were as follows:
December 31,
2016
2015
(In thousands)
Balance, beginning of year $ 12,891 $ 7,509
Additional loans 9,722 5,476
Repayments and changes in status (142 ) (94 )
Balance, end of year $ 22,471 $ 12,891
Related party deposits aggregated approximately $40.4 million and $23.1 million at December 31, 2016 and 2015, respectively. During the years ended December 31, 2016 and 2015, the Company paid approximately $28 thousand and $66 thousand, respectively, to related parties for services provided to the Company. The payments were primarily for consulting and legal services.</t>
  </si>
  <si>
    <t>Parent Corporation Only Financial Statements</t>
  </si>
  <si>
    <t>Parent Corporation Only Financial Statements [Abstract]</t>
  </si>
  <si>
    <t xml:space="preserve">22. Parent Corporation Only Financial Statements The Parent Company operates its wholly-owned subsidiary, Bankwell Bank. The earnings of this subsidiary are recognized by the Company using the equity method of accounting. Accordingly, earnings are recorded as increases in the Company’s investment in the subsidiary and dividends paid reduce the investment in the subsidiary. Condensed financial statements of the Parent Company only are as follows: Condensed Statements of Financial Condition
December 31,
2016
2015
(Dollars in Thousands)
ASSETS
Cash and due from banks $ 5,677 $ 5,692
Investment in subsidiary 162,162 145,729
Premises and equipment, net 55 120
Deferred income taxes, net 3,063 5,448
Other assets 3,889 2,060
Total assets $ 174,846 $ 159,049
LIABILITIES AND SHAREHOLDERS’ EQUITY
Subordinated debentures $ 25,051 $ 25,000
Accrued expenses and other liabilities 3,900 2,280
Stockholders’ equity 145,895 131,769
Total liabilities and stockholders’ equity $ 174,846 $ 159,049
Condensed Statements of Income
Year Ended December 31,
2016
2015
2014
(Dollars in Thousands)
Interest income $ 23 $ 38 $ 45
Other income — — —
Total income 23 38 45
Expenses 3,444 2,714 1,728
Loss before equity in undistributed earnings of subsidiaries (3,421 ) (2,676 ) (1,683 )
Equity in undistributed earnings of subsidiaries 15,771 11,706 6,251
Net Income $ 12,350 $ 9,030 $ 4,568
Condensed Statements of Cash Flows
For the Years Ended December 31,
2016
2015
2014
(Dollars in Thousands)
Cash flows from operating activities
Net income $ 12,350 $ 9,030 $ 4,568
Adjustments to reconcile net income to net cash used by operating activities:
Equity in undistributed earnings (15,771 ) (11,706 ) (6,251 )
Increase in other assets (1,828 ) (418 ) (1,245 )
Decrease (Increase) in deferred income taxes, net 2,385 (2,192 ) (846 )
Increase in other liabilities 1,620 421 641
Stock-based compensation 1,188 1,033 573
Net cash used by operating activities (56 ) (3,832 ) (2,560 )
Cash flows from investing activities
Cash paid for acquisitions — — (3,648 )
Capital contribution to Bankwell Bank — (15,000 ) (40,000 )
Decrease in premises and equipment, net 65 84 85
Net cash provided by (used by) investing activities 65 (14,916 ) (43,563 )
Cash flows from financing activities
Proceeds from issuance of subordinated debt — 25,000 —
Amortization of debt issuance costs 51 — —
Redemption of SBLF Preferred Stock — (10,980 ) —
Proceeds from exercise of options 1,106 501 207
Dividends paid on common stock (1,661 ) (376 ) —
Dividends paid on preferred stock — (125 ) (110 )
Proceeds from issuance of common stock 200 3,780 44,704
Net tax benefit related to stock-based compensation 280 — —
Net cash (used by) provided by financing activities (24 ) 17,800 44,801
Net decrease in cash and cash equivalents (15 ) (948 ) (1,322 )
Cash and cash equivalents:
Beginning of year 5,692 6,640 7,962
End of year $ 5,677 $ 5,692 $ 6,640
Supplemental disclosures of cash flows information:
Cash paid for:
Interest $ — $ — $ —
Income taxes — — — </t>
  </si>
  <si>
    <t>Quarterly Financial Information of Bankwell Financial Group, Inc. (Unaudited)</t>
  </si>
  <si>
    <t>Quarterly Financial Information Disclosure [Abstract]</t>
  </si>
  <si>
    <t>23. Quarterly Financial Information of Bankwell Financial Group, Inc. (Unaudited) The following table presents selected quarterly financial information (unaudited):
2016
4th Quarter
3rd Quarter
2nd Quarter
1st Quarter
Total interest income $ 16,642 $ 15,633 $ 14,711 $ 14,004
Total interest expense 3,354 3,106 2,832 2,606
Net interest income 13,288 12,527 11,879 11,398
Provision for loan losses 748 1,219 1,301 646
Non-interest income 401 750 853 672
Non-interest expense 7,768 7,481 7,215 7,080
Income before income taxes 5,173 4,577 4,216 4,344
Provision from income taxes 1,850 1,437 1,320 1,353
Net income $ 3,323 $ 3,140 $ 2,896 $ 2,991
Net income attributable to common stockholders $ 3,323 $ 3,140 $ 2,896 $ 2,991
Earnings per share:
Basic $ 0.44 $ 0.42 $ 0.38 $ 0.40
Diluted $ 0.43 $ 0.41 $ 0.38 $ 0.40
2015
4th Quarter
3rd Quarter
2nd Quarter
1st Quarter
Total interest income $ 13,907 $ 13,186 $ 12,388 $ 11,273
Total interest expense 2,671 2,269 1,647 1,379
Net interest income 11,236 10,917 10,741 9,894
Provision for loan losses 354 1,489 654 733
Non-interest income 820 1,211 854 599
Non-interest expense 7,661 7,158 7,380 6,972
Income before income taxes 4,041 3,481 3,561 2,788
Provision from income taxes 1,423 1,228 1,275 915
Net income $ 2,618 $ 2,253 $ 2,286 $ 1,873
Net income attributable to common stockholders $ 2,574 $ 2,226 $ 2,259 $ 1,846
Earnings per share:
Basic $ 0.35 $ 0.31 $ 0.31 $ 0.26
Diluted $ 0.35 $ 0.31 $ 0.31 $ 0.26 Note: Due to rounding, quarterly earnings per share may not sum to reported annual earnings per share.</t>
  </si>
  <si>
    <t>Nature of Operations and Summary of Significant Accounting Policies (Policies)</t>
  </si>
  <si>
    <t>Principles of consolidation</t>
  </si>
  <si>
    <t>Principles of consolidation The consolidated financial statements include the accounts of the Company and the Bank. All significant intercompany accounts and transactions have been eliminated in consolidation.</t>
  </si>
  <si>
    <t>Use of estimates</t>
  </si>
  <si>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estimates related to the initial measurement of goodwill and intangible assets and subsequent impairment analyses; the allowance for loan losses; stock-based compensation; and derivative instrument valuation.</t>
  </si>
  <si>
    <t>Segments</t>
  </si>
  <si>
    <t>Segments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t>
  </si>
  <si>
    <t>Basis of consolidated financial statement presentation</t>
  </si>
  <si>
    <t>Basis of consolidated financial statement presentation The consolidated financial statements have been prepared in accordance with GAAP and general practices within the banking industry. Such policies have been followed on a consistent basis.</t>
  </si>
  <si>
    <t>Cash and Cash Equivalents and Statement of Cash Flows</t>
  </si>
  <si>
    <t>Cash and Cash Equivalents and Statement of Cash Flows Cash and due from banks and federal funds sold are recognized as cash equivalents in the consolidated statements of cash flows. Federal funds sold generally mature in one day. For purposes of reporting cash flows, all highly liquid debt instruments purchased with an original maturity of three months or less are considered to be cash equivalents. Cash flows from loans and deposits are reported net. The balances of cash and due from banks and federal funds sold, at times, may exceed federally insured limits. The Company has not experienced any losses from such concentrations.</t>
  </si>
  <si>
    <t>Investment Securities Management determines the appropriate classifications of investment securities at the date individual investment securities are acquired, and the appropriateness of such classifications is reaffirmed at each balance sheet date. The Company’s investment securities are categorized as either available for sale or held to maturity. Held to maturity investments are carried at amortized cost; available for sale securities are carried at fair value, with unrealized gains and losses excluded from earnings and reported in other comprehensive income (loss) as a separate component of capital, net of estimated income taxes. Investment securities in the available for sale and held-to-maturity portfolios are reviewed quarterly for other-than-temporary impairment (OTTI). If a debt security is below amortized cost, other-than-temporary impairment is deemed to exist if the present value of the expected future cash flows is less than the amortized cost basis of the security. OTTI is required to be recognized regardless of the credit loss component if the Company intends to sell the security or if it is “more-likely-than-not” that the Company will be required to sell the security before recovery of its amortized cost basis. The credit loss component of an other-than-temporary impairment write-down is recorded in earnings, while the remaining portion of the impairment loss is recognized in other comprehensive income (loss), provided the Company does not intend to sell the underlying debt security and it is more-likely-than-not that the Company will not be required to sell the debt security prior to recovery. In determining whether a credit loss exists and the period over which the fair value of the debt security is expected to recover, management considers the following factors: the length of time and extent that fair value has been less than cost, the financial condition and near term prospects of the issuer, any external credit ratings, the level of excess cash flows generated from the underlying collateral supporting the principal and interest payments of the debt securities and the level of credit enhancement provided by the structure. The sale of a held to maturity security within three months of its maturity date or after collection of at least 85% of the principal outstanding at the time the security was acquired is considered a maturity for purposes of classification and disclosure. Purchase premiums and discounts are recognized in interest income using the interest method over the terms of the securities. Gains or losses on the sales of securities are recognized at trade date utilizing the specific identification method.</t>
  </si>
  <si>
    <t>Bank Owned Life Insurance</t>
  </si>
  <si>
    <t>Bank Owned Life Insurance The investment in bank owned life insurance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si>
  <si>
    <t>Federal Home Loan Bank Stock</t>
  </si>
  <si>
    <t>Federal Home Loan Bank Stock Federal Home Loan Bank of Boston (“FHLB”) stock is a non-marketable equity security that is carried at cost. There are no quoted market prices for this security and the security is not liquid. The Company can sell these securities back to the FHLB at par.</t>
  </si>
  <si>
    <t>Loans Held For Sale</t>
  </si>
  <si>
    <t>Loans Held For Sale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settlement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t>
  </si>
  <si>
    <t>Loans Receivable</t>
  </si>
  <si>
    <t>Loans Receivable Loans receivable that management has the ability and intent to hold for the foreseeable future or until maturity or payoff are stated at their current unpaid principal balances, net of the allowance for loan losses, charge-offs, recoveries, net deferred loan origination fees and unamortized loan premiums. Past due or delinquency status for all loans is based on the number of days past due in accordance with its contractual payment terms. A loan is considered impaired when it is probable that all contractual principal or interest payments due will not be collected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recorded as adjustments to the allowance for loan losses. Management reviews all nonaccrual loans, other loans past due 90 days or more, and restructured loans for impairment. In most cases, loan payments that are past due less than 90 days are considered minor collection delays and the related loans are not considered to be impaired. Consumer installment loans are considered to be pools of small balance homogeneous loans, which are collectively evaluated for impairment. Modifications to a loan are considered to be a troubled debt restructuring (“TDR”) when two conditions are met: 1) the borrower is experiencing financial difficulties and 2) the modification constitutes a concession. Modified terms are dependent upon the financial position and needs of the individual borrower. Debt may be bifurcated with separate terms for each tranche of the restructured debt. The decision to restructure a loan, versus aggressively enforcing the collection of the loan, may benefit the Company by increasing the ultimate probability of collection.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DR’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t>
  </si>
  <si>
    <t>Acquired Loans</t>
  </si>
  <si>
    <t>Acquired Loans Loans that the Company acquires in acquisitions are initially recorded at fair value with no carryover of the related allowance for credit losses. Determining the fair value of acquired loans involves estimating the amount and timing of principal and interest cash flows initially expected to be collected on the loans and discounting those cash flows at an appropriate market rate of interest. For loans which meet the criteria stipulated in Accounting Standards Codification (“ASC”) 310-30, “Loans and Debt Securities Acquired with Deteriorated Credit Quality”, the Company recognizes an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After the initial acquisition, the Company continues to evaluate whether the timing and the amount of cash to be collected are reasonably estimated. Subsequent significant increases in cash flows the Company expects to collect will first reduce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Prepayments result in the recognition of the nonaccretable balance as current period yield. Changes in prepayment assumptions may change the amount of interest income and principal expected to be collected. The expected prepayments used to determine the accretable yield are consistent between the cash flows expected to be collected and projections of contractual cash flows so as to not affect the nonaccretable difference. For loans that do not meet the ASC 310-30 criteria, the Company records interest income on a level yield basis using the contractually required cash flows. The Company subjects loans that do not meet the ASC 310-30 criteria to ASC Topic 450, “Contingencies”, by collectively evaluating these loans for an allowance for loan loss, using the same methodology as loans originated by the Company.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it can reasonably estimate future cash flows on the Company’s current portfolio of acquired loans that are past due 90 days or more, and on which the Company is accruing interest and the Company expects to fully collect the carrying value of the loans.</t>
  </si>
  <si>
    <t>Allowance For Loan Losses</t>
  </si>
  <si>
    <t>Allowance For Loan Losses The allowance for loan losses is established as losses are estimated to have occurred through a provision for loan losses charged to earnings. Loan losses are charged against the allowance for loan losses when management believes the non-collecta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specific and general components. The specific component relates to impaired loans that are classified as doubtful, substandard or special mention. For these loans, an allowance is established when the discounted cash flows, collateral value or observable market price of the impaired loan is lower than the carrying value of that loan. The general component covers non classified loans and is based on historical loss experience adjusted for qualitative factors, and includes unallocated components maintained to cover uncertainties that could affect management’s estimation of probable losses, and reflects the margin of imprecision inherent in the underlying assumptions used in the methodologies for estimating specific and general losses in the portfolio. Management believes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have the authority to require additions to the allowance or charge-offs based on the agencies’ judgments about information available to them at the time of their examination.</t>
  </si>
  <si>
    <t>Interest and Fees on Loans</t>
  </si>
  <si>
    <t>Interest and Fees on Loans Interest on loans is accrued and included in income based on contractual rates applied to principal amounts outstanding. Accrual of interest is discontinued when loan payments are 90 days or more past due, based on contractual terms, or when, in the judgment of management, collectability of the loan or loan interest becomes uncertain. When interest accrual is discontinued, all unpaid accrued interest is reversed against interest income. Subsequent recognition of income occurs only to the extent payment is received subject to management’s assessment of the collectability of the remaining interest and principal. A nonaccrual loan is restored to accrual status when it is no longer delinquent and collectability of interest and principal is no longer in doubt. Loan origination fees, net of direct loan origination costs, are deferred and amortized as an adjustment to the loan’s yield generally over the contractual life of the loan, utilizing the interest method.</t>
  </si>
  <si>
    <t>Goodwill and Intangibles</t>
  </si>
  <si>
    <t>Goodwill and Intangibles Goodwill represents the excess of the purchase price over the fair value of the net assets acquired in a business combination. Intangible assets are assets acquired in a business combination that lack physical substance but can be distinguished from goodwill because the intangible asset is capable of being sold or exchanged on its own or in combination with related contracts, assets or liabilities. Intangible assets are amortized on a straight-line or accelerated basis over estimated lives. Goodwill is not amortized. Goodwill and identifiable intangible assets are evaluated for impairment annually or whenever events or changes in circumstances indicate the carrying value of these assets may not be recoverable. When these assets are evaluated for impairment, if the carrying amount exceeds fair value, an impairment charge is recorded to income. The fair value is based on observable market prices, when practicable. Other valuation techniques may be used when market prices are unavailable, including estimated discounted cash flows. This type of analysis contains uncertainties because it requires management to make assumptions and to apply judgment to estimate industry economic factors and the profitability of future business strategies. In the event of future changes in fair value, the Company may be exposed to an impairment charge that could be material.</t>
  </si>
  <si>
    <t>Foreclosed Real Estate</t>
  </si>
  <si>
    <t>Foreclosed Real Estate 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si>
  <si>
    <t>Premises and Equipment</t>
  </si>
  <si>
    <t>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and amortization is charged to operations using the straight-line method over the estimated useful lives of the related assets which range from three to thirty nine years. Gains and losses on dispositions are recognized upon realization. Maintenance and repairs are expensed as incurred and improvements are capitalized.</t>
  </si>
  <si>
    <t>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likely-than-not that some or all of the deferred tax asset allowances will not be needed, the valuation allowance will be adjusted. In the ordinary course of business there is inherent uncertainty in quantifying the Company’s income tax positions. Income tax positions and recorded tax benefits assessed for all years are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t>
  </si>
  <si>
    <t>Stock Compensation</t>
  </si>
  <si>
    <t>Stock Compensation The Company measures and recognizes compensation cost relating to share-based payment transactions based on the grant-date fair value of the equity instruments issued. The fair value of time-based restricted stock is recorded based on the grant date fair value of the Company’s common stock. The fair value of market-based restricted stock is based on values derived using a Monte Carlo based pricing model. The fair value of stock options is determined using the Black-Sholes Option Pricing model. Stock-based compensation costs are recognized over the requisite service period for the awards. Compensation expense reflects the number of awards expected to vest and is adjusted based on awards that ultimately vest. Income tax benefits related to stock compensation in excess of grant date fair value, less any proceeds on exercise, are recognized as an increase to additional paid-in capital upon vesting or exercising and delivery of the stock. Any income tax benefits that are less than grant date fair value less any proceeds on exercise would be recognized as a reduction of additional paid-in capital to the extent of previously recognized income tax benefits and then as compensation expense for the remaining amount.</t>
  </si>
  <si>
    <t>Earnings Per Share</t>
  </si>
  <si>
    <t>Earnings Per Share Basic earnings per share (“EPS”) is computed by dividing income available to common shareholders by the weighted-average number of shares of common stock outstanding for the period. Diluted EPS reflects the potential dilution that could occur if dilutive stock options and restricted stock awards were exercised and resulted in the issuance of common stock. Unvested share-based payment awards, that include the right to receive non forfeitable dividends, are considered participating securities and therefore considered to be outstanding in the computation of earnings per share. EPS is calculated using the two class method, under which calculations (1) exclude from the numerator any dividends paid or owed on participating securities and any undistributed earnings considered to be attributable to participating securities and (2) exclude from the denominator the dilutive impact of the participating securities.</t>
  </si>
  <si>
    <t>Comprehensive Income Accounting principles generally require that recognized revenues, expenses, gains and losses be included in net income. Although certain changes in assets and liabilities, such as unrealized gains and losses on available for sale securities and cash flow hedge transactions, are reported as a separate component of the stockholders’ equity section of the balance sheets, such items, along with net income, are components of comprehensive income.</t>
  </si>
  <si>
    <t>Fair Values of Financial Instruments</t>
  </si>
  <si>
    <t>Fair Values of Financial Instruments The Company is required to disclose the fair value for all financial instruments. The following methods and assumptions were used by management in estimating the fair value of its financial instruments: Cash and due from banks, federal funds sold and accrued interest receivable: Investment securities: Fair Value Measurements. FHLB stock: Loans held for sale: The fair value is based upon prevailing market prices. Loans receivable: Derivative asset (liability): Deposits: Borrowings and Subordinated Debentures:</t>
  </si>
  <si>
    <t>Derivative Instruments The Company enters into interest rate swap agreements as part of the Company’s interest rate risk management strategy. Management applies the hedge accounting provisions of Accounting Standards Codification (“ASC”) Topic 815, and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has characterized all of its interest rate swaps that qualify under Topic 815 hedge accounting as cash flow hedges. Cash flow hedges are used to minimize the variability in cash flows of assets or liabilities, or forecasted transactions caused by interest rate fluctuations, and are recorded at fair value in other assets within the consolidated balance sheet. Changes in the fair value of these cash flow hedges are initially recorded in accumulated other comprehensive income and subsequently reclassified into earnings when the forecasted transaction affects earnings. Any hedge ineffectiveness assessed as part of the Company’s quarterly analysis is recorded directly to earnings.</t>
  </si>
  <si>
    <t>Reclassification</t>
  </si>
  <si>
    <t>Reclassification Certain prior period amounts have been reclassified to conform to the 2016 financial statement presentation. These reclassifications only changed the reporting categories and did not affect the results of operations or consolidated financial position.</t>
  </si>
  <si>
    <t>Recent accounting pronouncements</t>
  </si>
  <si>
    <t>Recent accounting pronouncements The following section includes changes in accounting principles and potential effects of new accounting guidance and pronouncements. ASU No. 2014-09 — Revenue from Contracts with Customers (Topic 606). ASU No. 2014-12, Compensation — Stock Compensation (Topic 718): “Accounting for Share-Based Payments When the Terms of an Award Provide That a Performance Target Could Be Achieved after the Requisite Service Period (a consensus of the FASB Emerging Issues Task Force).” ASU No. 2015-03, Interest Imputation of Interest (Subtopic 835-2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annual and interim periods beginning after December 15, 2015, with early adoption permitted. The Company elected to early adopt the provisions of ASU 2015-03 upon issuance of its subordinated debentures on August 19, 2015 and recorded $0.5 million of debt issuance costs incurred as a direct deduction from the debt liability. ASU No. 2016-01, Financial Instruments — Overall (Subtopic 825-10): “Recognition and Measurement of Financial Assets and Financial Liabilities.” ASU 2016-02, Leases (Topic 842). ASU 2016-09, Compensation Stock — Compensation (Topic 718): “Improvements to Employee Share Based Payment Accounting.” ASU No. 2016-13, Financial Instruments — Credit Losses (Topic 326): Measurement of Credit Losses on Financial Instruments. ASU No. 2016-15, Statement of Cash Flows (Topic 230): “Classification of Certain Cash Receipts and Cash Payments.” ASU No. 2016-18, Statement of Cash Flows (Topic 230): “Restricted Cash”</t>
  </si>
  <si>
    <t>Goodwill and other intangible assets (Tables)</t>
  </si>
  <si>
    <t>Schedule of goodwill</t>
  </si>
  <si>
    <t>​ ​ ​
Year Ended ​ ​
Year Ended ​
​ ​ ​
(In thousands) ​
Balance, beginning of the period ​ ​ ​ $ 2,589 ​ ​ ​ ​ $ 2,589 ​ ​
Impairment ​ ​ ​ ​ — ​ ​ ​ ​ ​ — ​ ​
Balance, end of the period ​ ​ ​ $ 2,589 ​ ​ ​ ​ $ 2,589 ​ ​
​</t>
  </si>
  <si>
    <t>Schedule of carrying amounts and accumulated amortization of amortized intangible assets</t>
  </si>
  <si>
    <t>​ ​ ​
Gross Intangible ​ ​
Accumulated ​ ​
Net Intangible ​
​ ​ ​
(In thousands) ​
December 31, 2016 ​ ​ ​ ​
Core deposit intangible ​ ​ ​ $ 1,029 ​ ​ ​ ​ $ 528 ​ ​ ​ ​ $ 501 ​ ​
December 31, 2015 ​ ​ ​ ​
Core deposit intangible ​ ​ ​ $ 1,029 ​ ​ ​ ​ $ 377 ​ ​ ​ ​ $ 652 ​ ​
​</t>
  </si>
  <si>
    <t>Investment Securities (Tables)</t>
  </si>
  <si>
    <t>Schedule of amortized cost, gross unrealized gains and losses and fair values of available for sale and held to maturity securities</t>
  </si>
  <si>
    <t>​ ​ ​
December 31, 2016 ​
​ ​ ​
Amortized ​ ​
Gross Unrealized ​ ​
Fair ​
​ ​ ​
Gains ​ ​
Losses ​
​ ​ ​
(In thousands) ​
Available for sale securities: ​ ​ ​ ​ ​
U.S. Government and agency obligations ​ ​ ​ ​ ​
Due from one through five years ​ ​ ​ $ 62,357 ​ ​ ​ ​ $ 295 ​ ​ ​ ​ $ (49 ) ​ ​ ​ ​ $ 62,603 ​ ​
Due after ten years ​ ​ ​ ​ 100 ​ ​ ​ ​ ​ — ​ ​ ​ ​ ​ (5 ) ​ ​ ​ ​ ​ 95 ​ ​
​ ​ ​ ​ ​ 62,457 ​ ​ ​ ​ ​ 295 ​ ​ ​ ​ ​ (54 ) ​ ​ ​ ​ ​ 62,698 ​ ​
State agency and municipal obligations ​ ​ ​ ​ ​
Due from one through five years ​ ​ ​ ​ 827 ​ ​ ​ ​ ​ 24 ​ ​ ​ ​ ​ (3 ) ​ ​ ​ ​ ​ 848 ​ ​
Due from five through ten years ​ ​ ​ ​ 8,045 ​ ​ ​ ​ ​ 189 ​ ​ ​ ​ ​ (1 ) ​ ​ ​ ​ ​ 8,233 ​ ​
Due after ten years ​ ​ ​ ​ 5,623 ​ ​ ​ ​ ​ 178 ​ ​ ​ ​ ​ (119 ) ​ ​ ​ ​ ​ 5,682 ​ ​
​ ​ ​ ​ ​ 14,495 ​ ​ ​ ​ ​ 391 ​ ​ ​ ​ ​ (123 ) ​ ​ ​ ​ ​ 14,763 ​ ​
Corporate bonds ​ ​ ​ ​ ​
Due in less than one year ​ ​ ​ ​ 2,022 ​ ​ ​ ​ ​ 56 ​ ​ ​ ​ ​ — ​ ​ ​ ​ ​ 2,078 ​ ​
Due from one through five years ​ ​ ​ ​ 8,145 ​ ​ ​ ​ ​ 67 ​ ​ ​ ​ ​ — ​ ​ ​ ​ ​ 8,212 ​ ​
​ ​ ​ ​ ​ 10,167 ​ ​ ​ ​ ​ 123 ​ ​ ​ ​ ​ — ​ ​ ​ ​ ​ 10,290 ​ ​
Total available for sale securities ​ ​ ​ $ 87,119 ​ ​ ​ ​ $ 809 ​ ​ ​ ​ $ (177 ) ​ ​ ​ ​ $ 87,751 ​ ​
Held to maturity securities: ​ ​ ​ ​ ​
State agency, U.S. Territories and municipal obligations ​ ​ ​ ​ ​
Due from one through five years ​ ​ ​ $ 2,135 ​ ​ ​ ​ $ — ​ ​ ​ ​ $ — ​ ​ ​ ​ $ 2,135 ​ ​
Due after ten years ​ ​ ​ ​ 13,575 ​ ​ ​ ​ ​ — ​ ​ ​ ​ ​ — ​ ​ ​ ​ ​ 13,575 ​ ​
​ ​ ​ ​ ​ 15,710 ​ ​ ​ ​ ​ — ​ ​ ​ ​ ​ — ​ ​ ​ ​ ​ 15,710 ​ ​
Corporate bonds ​ ​ ​ ​ ​
Due from one through five years ​ ​ ​ ​ 1,000 ​ ​ ​ ​ ​ — ​ ​ ​ ​ ​ (23 ) ​ ​ ​ ​ ​ 977 ​ ​
Government-sponsored mortgage backed securities ​ ​ ​ ​ ​
No contractual maturity ​ ​ ​ ​ 149 ​ ​ ​ ​ ​ 15 ​ ​ ​ ​ ​ — ​ ​ ​ ​ ​ 164 ​ ​
Total held to maturity securities ​ ​ ​ $ 16,859 ​ ​ ​ ​ $ 15 ​ ​ ​ ​ $ (23 ) ​ ​ ​ ​ $ 16,851 ​ ​
​
​ ​ ​
December 31, 2015 ​
​ ​ ​
Amortized ​ ​
Gross Unrealized ​ ​
Fair ​
​ ​ ​
Gains ​ ​
Losses ​
​ ​ ​
(In thousands) ​
Available for sale securities: ​ ​ ​ ​ ​
U.S. Government and agency obligations ​ ​ ​ ​ ​
Due in less than one year ​ ​ ​ $ 6,198 ​ ​ ​ ​ $ — ​ ​ ​ ​ $ (77 ) ​ ​ ​ ​ $ 6,121 ​ ​
Due from one through five years ​ ​ ​ ​ 394 ​ ​ ​ ​ ​ 4 ​ ​ ​ ​ ​ (2 ) ​ ​ ​ ​ ​ 396 ​ ​
Due from five through ten years ​ ​ ​ ​ 647 ​ ​ ​ ​ ​ — ​ ​ ​ ​ ​ (21 ) ​ ​ ​ ​ ​ 626 ​ ​
Due after ten years ​ ​ ​ ​ 7,239 ​ ​ ​ ​ ​ 4 ​ ​ ​ ​ ​ (100 ) ​ ​ ​ ​ ​ 7,143 ​ ​
State agency, U.S. Territories and municipal obligations ​ ​ ​ ​ 520 ​ ​ ​ ​ ​ 39 ​ ​ ​ ​ ​ — ​ ​ ​ ​ ​ 559 ​ ​
Due from five through ten years ​ ​ ​ ​ 9,762 ​ ​ ​ ​ ​ 361 ​ ​ ​ ​ ​ (322 ) ​ ​ ​ ​ ​ 9,801 ​ ​
Due after ten years ​ ​ ​ ​ 6,778 ​ ​ ​ ​ ​ 367 ​ ​ ​ ​ ​ (1 ) ​ ​ ​ ​ ​ 7,144 ​ ​
​ ​ ​ ​ ​ 17,060 ​ ​ ​ ​ ​ 767 ​ ​ ​ ​ ​ (323 ) ​ ​ ​ ​ ​ 17,504 ​ ​
Corporate bonds ​ ​ ​ ​ ​
Due in less than one year ​ ​ ​ ​ 1,010 ​ ​ ​ ​ ​ 22 ​ ​ ​ ​ ​ — ​ ​ ​ ​ ​ 1,032 ​ ​
Due from one through five years ​ ​ ​ ​ 9,233 ​ ​ ​ ​ ​ 156 ​ ​ ​ ​ ​ (9 ) ​ ​ ​ ​ ​ 9,380 ​ ​
Due from five through ten years ​ ​ ​ ​ 1,013 ​ ​ ​ ​ ​ 12 ​ ​ ​ ​ ​ — ​ ​ ​ ​ ​ 1,025 ​ ​
​ ​ ​ ​ ​ 11,256 ​ ​ ​ ​ ​ 190 ​ ​ ​ ​ ​ (9 ) ​ ​ ​ ​ ​ 11,437 ​ ​
Government-sponsored mortgage backed securities ​ ​ ​ ​ ​
No contractual maturity ​ ​ ​ ​ 4,400 ​ ​ ​ ​ ​ 107 ​ ​ ​ ​ ​ (10 ) ​ ​ ​ ​ ​ 4,497 ​ ​
Total available for sale securities ​ ​ ​ $ 39,955 ​ ​ ​ ​ $ 1,068 ​ ​ ​ ​ $ (442 ) ​ ​ ​ ​ $ 40,581 ​ ​
Held to maturity securities: ​ ​ ​ ​ ​
U.S. Government and agency obligations ​ ​ ​ ​ ​
Due in less than one year ​ ​ ​ $ — ​ ​ ​ ​ $ — ​ ​ ​ ​ $ — ​ ​ ​ ​ $ — ​ ​
State agency, U.S. Territories and municipal obligations ​ ​ ​ ​ ​
Due after ten years ​ ​ ​ ​ 9,026 ​ ​ ​ ​ ​ — ​ ​ ​ ​ ​ — ​ ​ ​ ​ ​ 9,026 ​ ​
Corporate bonds ​ ​ ​ ​ ​
Due from five through ten years ​ ​ ​ ​ 1,000 ​ ​ ​ ​ ​ — ​ ​ ​ ​ ​ (19 ) ​ ​ ​ ​ ​ 981 ​ ​
Government-sponsored mortgage backed securities ​ ​ ​ ​ ​
No contractual maturity ​ ​ ​ ​ 200 ​ ​ ​ ​ ​ 21 ​ ​ ​ ​ ​ — ​ ​ ​ ​ ​ 221 ​ ​
Total held to maturity securities ​ ​ ​ $ 10,226 ​ ​ ​ ​ $ 21 ​ ​ ​ ​ $ (19 ) ​ ​ ​ ​ $ 10,228 ​ ​
​</t>
  </si>
  <si>
    <t>Schedule of fair value and related unrealized losses of temporarily impaired investment securities, aggregated by investment category</t>
  </si>
  <si>
    <t>​ ​ ​
Length of Time in Continuous Unrealized Loss Position ​ ​ ​
​ ​ ​
Less Than 12 Months ​ ​
12 Months or More ​ ​
Total ​
​ ​ ​
Fair ​ ​
Unrealized ​ ​
Fair ​ ​
Unrealized ​ ​
Fair ​ ​
Unrealized ​
​ ​ ​
(In thousands) ​
December 31, 2016 ​ ​ ​ ​ ​ ​ ​
U.S. Government and agency obligations ​ ​ ​ $ 3,045 ​ ​ ​ ​ $ (54 ) ​ ​ ​ ​ $ — ​ ​ ​ ​ $ — ​ ​ ​ ​ $ 3,045 ​ ​ ​ ​ $ (54 ) ​ ​
State agency and municipal obligations ​ ​ ​ ​ 2,756 ​ ​ ​ ​ ​ (123 ) ​ ​ ​ ​ ​ — ​ ​ ​ ​ ​ — ​ ​ ​ ​ ​ 2,756 ​ ​ ​ ​ ​ (123 ) ​ ​
Corporate bonds ​ ​ ​ ​ 978 ​ ​ ​ ​ ​ (23 ) ​ ​ ​ ​ ​ — ​ ​ ​ ​ ​ — ​ ​ ​ ​ ​ 978 ​ ​ ​ ​ ​ (23 ) ​ ​
Total investment securities ​ ​ ​ $ 6,779 ​ ​ ​ ​ $ (200 ) ​ ​ ​ ​ $ — ​ ​ ​ ​ $ — ​ ​ ​ ​ $ 6,779 ​ ​ ​ ​ $ (200 ) ​ ​
December 31, 2015 ​ ​ ​ ​ ​ ​ ​
U.S. Government and agency obligations ​ ​ ​ $ 5,486 ​ ​ ​ ​ $ (60 ) ​ ​ ​ ​ $ 1,259 ​ ​ ​ ​ $ (40 ) ​ ​ ​ ​ $ 6,745 ​ ​ ​ ​ $ (100 ) ​ ​
State agency, U.S. Territories and municipal ​ ​ ​ ​ 126 ​ ​ ​ ​ ​ (1 ) ​ ​ ​ ​ ​ 665 ​ ​ ​ ​ ​ (322 ) ​ ​ ​ ​ ​ 791 ​ ​ ​ ​ ​ (323 ) ​ ​
Corporate bonds ​ ​ ​ ​ 1,970 ​ ​ ​ ​ ​ (28 ) ​ ​ ​ ​ ​ — ​ ​ ​ ​ ​ — ​ ​ ​ ​ ​ 1,970 ​ ​ ​ ​ ​ (28 ) ​ ​
Government-sponsored mortgage backed securities ​ ​ ​ ​ 768 ​ ​ ​ ​ ​ (4 ) ​ ​ ​ ​ ​ 413 ​ ​ ​ ​ ​ (6 ) ​ ​ ​ ​ ​ 1,181 ​ ​ ​ ​ ​ (10 ) ​ ​
Total investment securities ​ ​ ​ $ 8,350 ​ ​ ​ ​ $ (93 ) ​ ​ ​ ​ $ 2,337 ​ ​ ​ ​ $ (368 ) ​ ​ ​ ​ $ 10,687 ​ ​ ​ ​ $ (461 ) ​ ​
​</t>
  </si>
  <si>
    <t>Loans Receivable and Allowance for Loan Losses (Tables)</t>
  </si>
  <si>
    <t>Schedule of summary of the loan portfolio</t>
  </si>
  <si>
    <t>​ ​ ​
December 31, 2016 ​ ​
December 31, 2015 ​
​ ​ ​
Originated ​ ​
Acquired ​ ​
Total ​ ​
Originated ​ ​
Acquired ​ ​
Total ​
​ ​ ​
(In thousands) ​
Real estate loans: ​ ​ ​ ​ ​ ​ ​
Residential ​ ​ ​ $ 178,549 ​ ​ ​ ​ $ 2,761 ​ ​ ​ ​ $ 181,310 ​ ​ ​ ​ $ 174,311 ​ ​ ​ ​ $ 2,873 ​ ​ ​ ​ $ 177,184 ​ ​
Commercial ​ ​ ​ ​ 802,156 ​ ​ ​ ​ ​ 43,166 ​ ​ ​ ​ ​ 845,322 ​ ​ ​ ​ ​ 643,524 ​ ​ ​ ​ ​ 54,018 ​ ​ ​ ​ ​ 697,542 ​ ​
Construction ​ ​ ​ ​ 107,329 ​ ​ ​ ​ ​ 112 ​ ​ ​ ​ ​ 107,441 ​ ​ ​ ​ ​ 81,242 ​ ​ ​ ​ ​ 1,031 ​ ​ ​ ​ ​ 82,273 ​ ​
Home equity ​ ​ ​ ​ 8,549 ​ ​ ​ ​ ​ 5,870 ​ ​ ​ ​ ​ 14,419 ​ ​ ​ ​ ​ 9,146 ​ ​ ​ ​ ​ 6,780 ​ ​ ​ ​ ​ 15,926 ​ ​
​ ​ ​ ​ ​ 1,096,583 ​ ​ ​ ​ ​ 51,909 ​ ​ ​ ​ ​ 1,148,492 ​ ​ ​ ​ ​ 908,223 ​ ​ ​ ​ ​ 64,702 ​ ​ ​ ​ ​ 972,925 ​ ​
Commercial business ​ ​ ​ ​ 198,456 ​ ​ ​ ​ ​ 17,458 ​ ​ ​ ​ ​ 215,914 ​ ​ ​ ​ ​ 150,479 ​ ​ ​ ​ ​ 22,374 ​ ​ ​ ​ ​ 172,853 ​ ​
Consumer ​ ​ ​ ​ 672 ​ ​ ​ ​ ​ 861 ​ ​ ​ ​ ​ 1,533 ​ ​ ​ ​ ​ 117 ​ ​ ​ ​ ​ 1,618 ​ ​ ​ ​ ​ 1,735 ​ ​
Total loans ​ ​ ​ ​ 1,295,711 ​ ​ ​ ​ ​ 70,228 ​ ​ ​ ​ ​ 1,365,939 ​ ​ ​ ​ ​ 1,058,819 ​ ​ ​ ​ ​ 88,694 ​ ​ ​ ​ ​ 1,147,513 ​ ​
Allowance for loan losses ​ ​ ​ ​ (17,883 ) ​ ​ ​ ​ ​ (99 ) ​ ​ ​ ​ ​ (17,982 ) ​ ​ ​ ​ ​ (14,128 ) ​ ​ ​ ​ ​ (41 ) ​ ​ ​ ​ ​ (14,169 ) ​ ​
Deferred loan origination fees, net ​ ​ ​ ​ (4,071 ) ​ ​ ​ ​ ​ — ​ ​ ​ ​ ​ (4,071 ) ​ ​ ​ ​ ​ (3,605 ) ​ ​ ​ ​ ​ — ​ ​ ​ ​ ​ (3,605 ) ​ ​
Unamortized loan premiums ​ ​ ​ ​ 9 ​ ​ ​ ​ ​ — ​ ​ ​ ​ ​ 9 ​ ​ ​ ​ ​ 9 ​ ​ ​ ​ ​ — ​ ​ ​ ​ ​ 9 ​ ​
Loans receivable, net ​ ​ ​ $ 1,273,766 ​ ​ ​ ​ $ 70,129 ​ ​ ​ ​ $ 1,343,895 ​ ​ ​ ​ $ 1,041,095 ​ ​ ​ ​ $ 88,653 ​ ​ ​ ​ $ 1,129,748 ​ ​
​</t>
  </si>
  <si>
    <t>Schedule of activity in the accretable yields for the acquired loan portfolio</t>
  </si>
  <si>
    <t>​ ​ ​
2016 ​ ​
2015 ​
​ ​ ​
(In thousands) ​
Balance at beginning of period ​ ​ ​ $ 871 ​ ​ ​ ​ $ 1,382 ​ ​
Acquisition ​ ​ ​ ​ — ​ ​ ​ ​ ​ — ​ ​
Accretion ​ ​ ​ ​ (154 ) ​ ​ ​ ​ ​ (157 ) ​ ​
Other (a) ​ ​ ​ ​ (51 ) ​ ​ ​ ​ ​ (354 ) ​ ​
Balance at end of period ​ ​ ​ $ 666 ​ ​ ​ ​ $ 871 ​ ​
​
​ (a) Represents changes in cash flows expected to be collected due to loan sales or payoffs.</t>
  </si>
  <si>
    <t>Schedule of allowance for loan losses</t>
  </si>
  <si>
    <t>​ ​ ​
Residential ​ ​
Commercial ​ ​
Construction ​ ​
Home Equity ​ ​
Commercial ​ ​
Consumer ​ ​
Total ​
​ ​ ​
(In thousands) ​
December 31, 2016 ​ ​ ​ ​ ​ ​ ​ ​
Originated ​ ​ ​ ​ ​ ​ ​ ​
Beginning balance ​ ​ ​ $ 1,444 ​ ​ ​ ​ $ 7,693 ​ ​ ​ ​ $ 1,504 ​ ​ ​ ​ $ 174 ​ ​ ​ ​ $ 3,310 ​ ​ ​ ​ $ 3 ​ ​ ​ ​ $ 14,128 ​ ​
Charge-offs ​ ​ ​ ​ — ​ ​ ​ ​ ​ — ​ ​ ​ ​ ​ — ​ ​ ​ ​ ​ — ​ ​ ​ ​ ​ (59 ) ​ ​ ​ ​ ​ (10 ) ​ ​ ​ ​ ​ (69 ) ​ ​
Recoveries ​ ​ ​ ​ — ​ ​ ​ ​ ​ — ​ ​ ​ ​ ​ — ​ ​ ​ ​ ​ — ​ ​ ​ ​ ​ — ​ ​ ​ ​ ​ 8 ​ ​ ​ ​ ​ 8 ​ ​
Provisions ​ ​ ​ ​ 202 ​ ​ ​ ​ ​ 1,693 ​ ​ ​ ​ ​ 601 ​ ​ ​ ​ ​ (18 ) ​ ​ ​ ​ ​ 989 ​ ​ ​ ​ ​ 349 ​ ​ ​ ​ ​ 3,816 ​ ​
Ending balance ​ ​ ​ $ 1,646 ​ ​ ​ ​ $ 9,386 ​ ​ ​ ​ $ 2,105 ​ ​ ​ ​ $ 156 ​ ​ ​ ​ $ 4,240 ​ ​ ​ ​ $ 350 ​ ​ ​ ​ $ 17,883 ​ ​
Acquired ​ ​ ​ ​ ​ ​ ​ ​
Beginning balance ​ ​ ​ $ — ​ ​ ​ ​ $ 12 ​ ​ ​ ​ $ — ​ ​ ​ ​ $ — ​ ​ ​ ​ $ 24 ​ ​ ​ ​ $ 5 ​ ​ ​ ​ $ 41 ​ ​
Charge-offs ​ ​ ​ ​ — ​ ​ ​ ​ ​ — ​ ​ ​ ​ ​ (7 ) ​ ​ ​ ​ ​ — ​ ​ ​ ​ ​ (10 ) ​ ​ ​ ​ ​ (25 ) ​ ​ ​ ​ ​ (42 ) ​ ​
Recoveries ​ ​ ​ ​ — ​ ​ ​ ​ ​ — ​ ​ ​ ​ ​ — ​ ​ ​ ​ ​ — ​ ​ ​ ​ ​ — ​ ​ ​ ​ ​ 2 ​ ​ ​ ​ ​ 2 ​ ​
Provisions ​ ​ ​ ​ — ​ ​ ​ ​ ​ 17 ​ ​ ​ ​ ​ 7 ​ ​ ​ ​ ​ — ​ ​ ​ ​ ​ 29 ​ ​ ​ ​ ​ 45 ​ ​ ​ ​ ​ 98 ​ ​
Ending balance ​ ​ ​ $ — ​ ​ ​ ​ $ 29 ​ ​ ​ ​ $ — ​ ​ ​ ​ $ — ​ ​ ​ ​ $ 43 ​ ​ ​ ​ $ 27 ​ ​ ​ ​ $ 99 ​ ​
Total ​ ​ ​ ​ ​ ​ ​ ​
Beginning balance ​ ​ ​ $ 1,444 ​ ​ ​ ​ $ 7,705 ​ ​ ​ ​ $ 1,504 ​ ​ ​ ​ $ 174 ​ ​ ​ ​ $ 3,334 ​ ​ ​ ​ $ 8 ​ ​ ​ ​ $ 14,169 ​ ​
Charge-offs ​ ​ ​ ​ — ​ ​ ​ ​ ​ — ​ ​ ​ ​ ​ (7 ) ​ ​ ​ ​ ​ — ​ ​ ​ ​ ​ (69 ) ​ ​ ​ ​ ​ (35 ) ​ ​ ​ ​ ​ (111 ) ​ ​
Recoveries ​ ​ ​ ​ — ​ ​ ​ ​ ​ — ​ ​ ​ ​ ​ — ​ ​ ​ ​ ​ — ​ ​ ​ ​ ​ — ​ ​ ​ ​ ​ 10 ​ ​ ​ ​ ​ 10 ​ ​
Provisions ​ ​ ​ ​ 202 ​ ​ ​ ​ ​ 1,710 ​ ​ ​ ​ ​ 608 ​ ​ ​ ​ ​ (18 ) ​ ​ ​ ​ ​ 1,018 ​ ​ ​ ​ ​ 394 ​ ​ ​ ​ ​ 3,914 ​ ​
Ending balance ​ ​ ​ $ 1,646 ​ ​ ​ ​ $ 9,415 ​ ​ ​ ​ $ 2,105 ​ ​ ​ ​ $ 156 ​ ​ ​ ​ $ 4,283 ​ ​ ​ ​ $ 377 ​ ​ ​ ​ $ 17,982 ​ ​
​
​ ​ ​
Residential ​ ​
Commercial ​ ​
Construction ​ ​
Home Equity ​ ​
Commercial ​ ​
Consumer ​ ​
Total ​
​ ​ ​
(In thousands) ​
December 31, 2015 ​ ​ ​ ​ ​ ​ ​ ​
Originated ​ ​ ​ ​ ​ ​ ​ ​
Beginning balance ​ ​ ​ $ 1,431 ​ ​ ​ ​ $ 5,480 ​ ​ ​ ​ $ 1,102 ​ ​ ​ ​ $ 205 ​ ​ ​ ​ $ 2,638 ​ ​ ​ ​ $ 4 ​ ​ ​ ​ $ 10,860 ​ ​
Charge-offs ​ ​ ​ ​ — ​ ​ ​ ​ ​ — ​ ​ ​ ​ ​ — ​ ​ ​ ​ ​ — ​ ​ ​ ​ ​ — ​ ​ ​ ​ ​ (6 ) ​ ​ ​ ​ ​ (6 ) ​ ​
Recoveries ​ ​ ​ ​ — ​ ​ ​ ​ ​ — ​ ​ ​ ​ ​ — ​ ​ ​ ​ ​ — ​ ​ ​ ​ ​ — ​ ​ ​ ​ ​ 7 ​ ​ ​ ​ ​ 7 ​ ​
Provisions ​ ​ ​ ​ 13 ​ ​ ​ ​ ​ 2,213 ​ ​ ​ ​ ​ 402 ​ ​ ​ ​ ​ (31 ) ​ ​ ​ ​ ​ 672 ​ ​ ​ ​ ​ (2 ) ​ ​ ​ ​ ​ 3,267 ​ ​
Ending balance ​ ​ ​ $ 1,444 ​ ​ ​ ​ $ 7,693 ​ ​ ​ ​ $ 1,504 ​ ​ ​ ​ $ 174 ​ ​ ​ ​ $ 3,310 ​ ​ ​ ​ $ 3 ​ ​ ​ ​ $ 14,128 ​ ​
Acquired ​ ​ ​ ​ ​ ​ ​ ​
Beginning balance ​ ​ ​ $ — ​ ​ ​ ​ $ — ​ ​ ​ ​ $ — ​ ​ ​ ​ $ — ​ ​ ​ ​ $ — ​ ​ ​ ​ $ — ​ ​ ​ ​ $ — ​ ​
Charge-offs ​ ​ ​ ​ — ​ ​ ​ ​ ​ — ​ ​ ​ ​ ​ — ​ ​ ​ ​ ​ — ​ ​ ​ ​ ​ (15 ) ​ ​ ​ ​ ​ (9 ) ​ ​ ​ ​ ​ (24 ) ​ ​
Recoveries ​ ​ ​ ​ — ​ ​ ​ ​ ​ — ​ ​ ​ ​ ​ — ​ ​ ​ ​ ​ — ​ ​ ​ ​ ​ 100 ​ ​ ​ ​ ​ 2 ​ ​ ​ ​ ​ 102 ​ ​
Provisions ​ ​ ​ ​ — ​ ​ ​ ​ ​ 12 ​ ​ ​ ​ ​ — ​ ​ ​ ​ ​ — ​ ​ ​ ​ ​ (61 ) ​ ​ ​ ​ ​ 12 ​ ​ ​ ​ ​ (37 ) ​ ​
Ending balance ​ ​ ​ $ — ​ ​ ​ ​ $ 12 ​ ​ ​ ​ $ — ​ ​ ​ ​ $ — ​ ​ ​ ​ $ 24 ​ ​ ​ ​ $ 5 ​ ​ ​ ​ $ 41 ​ ​
Total ​ ​ ​ ​ ​ ​ ​ ​
Beginning balance ​ ​ ​ $ 1,431 ​ ​ ​ ​ $ 5,480 ​ ​ ​ ​ $ 1,102 ​ ​ ​ ​ $ 205 ​ ​ ​ ​ $ 2,638 ​ ​ ​ ​ $ 4 ​ ​ ​ ​ $ 10,860 ​ ​
Charge-offs ​ ​ ​ ​ — ​ ​ ​ ​ ​ — ​ ​ ​ ​ ​ — ​ ​ ​ ​ ​ — ​ ​ ​ ​ ​ (15 ) ​ ​ ​ ​ ​ (15 ) ​ ​ ​ ​ ​ (30 ) ​ ​
Recoveries ​ ​ ​ ​ — ​ ​ ​ ​ ​ — ​ ​ ​ ​ ​ — ​ ​ ​ ​ ​ — ​ ​ ​ ​ ​ 100 ​ ​ ​ ​ ​ 9 ​ ​ ​ ​ ​ 109 ​ ​
Provisions ​ ​ ​ ​ 13 ​ ​ ​ ​ ​ 2,225 ​ ​ ​ ​ ​ 402 ​ ​ ​ ​ ​ (31 ) ​ ​ ​ ​ ​ 611 ​ ​ ​ ​ ​ 10 ​ ​ ​ ​ ​ 3,230 ​ ​
Ending balance ​ ​ ​ $ 1,444 ​ ​ ​ ​ $ 7,705 ​ ​ ​ ​ $ 1,504 ​ ​ ​ ​ $ 174 ​ ​ ​ ​ $ 3,334 ​ ​ ​ ​ $ 8 ​ ​ ​ ​ $ 14,169 ​ ​
​
​ ​ ​
Residential ​ ​
Commercial ​ ​
Construction ​ ​
Home Equity ​ ​
Commercial ​ ​
Consumer ​ ​
Total ​
​ ​ ​
(In thousands) ​
December 31, 2014 ​ ​ ​ ​ ​ ​ ​ ​
Originated ​ ​ ​ ​ ​ ​ ​ ​
Beginning balance ​ ​ ​ $ 1,310 ​ ​ ​ ​ $ 3,616 ​ ​ ​ ​ $ 1,032 ​ ​ ​ ​ $ 190 ​ ​ ​ ​ $ 2,225 ​ ​ ​ ​ $ 9 ​ ​ ​ ​ $ 8,382 ​ ​
Charge-offs ​ ​ ​ ​ — ​ ​ ​ ​ ​ — ​ ​ ​ ​ ​ — ​ ​ ​ ​ ​ — ​ ​ ​ ​ ​ — ​ ​ ​ ​ ​ (3 ) ​ ​ ​ ​ ​ (3 ) ​ ​
Recoveries ​ ​ ​ ​ — ​ ​ ​ ​ ​ — ​ ​ ​ ​ ​ — ​ ​ ​ ​ ​ — ​ ​ ​ ​ ​ 4 ​ ​ ​ ​ ​ 425 ​ ​ ​ ​ ​ 429 ​ ​
Provisions ​ ​ ​ ​ 121 ​ ​ ​ ​ ​ 1,864 ​ ​ ​ ​ ​ 70 ​ ​ ​ ​ ​ 15 ​ ​ ​ ​ ​ 409 ​ ​ ​ ​ ​ (427 ) ​ ​ ​ ​ ​ 2,052 ​ ​
Ending balance ​ ​ ​ $ 1,431 ​ ​ ​ ​ $ 5,480 ​ ​ ​ ​ $ 1,102 ​ ​ ​ ​ $ 205 ​ ​ ​ ​ $ 2,638 ​ ​ ​ ​ $ 4 ​ ​ ​ ​ $ 10,860 ​ ​
Acquired ​ ​ ​ ​ ​ ​ ​ ​
Beginning balance ​ ​ ​ $ — ​ ​ ​ ​ $ — ​ ​ ​ ​ $ — ​ ​ ​ ​ $ — ​ ​ ​ ​ $ — ​ ​ ​ ​ $ — ​ ​ ​ ​ $ — ​ ​
Charge-offs ​ ​ ​ ​ — ​ ​ ​ ​ ​ — ​ ​ ​ ​ ​ (100 ) ​ ​ ​ ​ ​ — ​ ​ ​ ​ ​ — ​ ​ ​ ​ ​ — ​ ​ ​ ​ ​ (100 ) ​ ​
Recoveries ​ ​ ​ ​ — ​ ​ ​ ​ ​ — ​ ​ ​ ​ ​ — ​ ​ ​ ​ ​ — ​ ​ ​ ​ ​ — ​ ​ ​ ​ ​ — ​ ​ ​ ​ ​ — ​ ​
Provisions ​ ​ ​ ​ — ​ ​ ​ ​ ​ — ​ ​ ​ ​ ​ 100 ​ ​ ​ ​ ​ — ​ ​ ​ ​ ​ — ​ ​ ​ ​ ​ — ​ ​ ​ ​ ​ 100 ​ ​
Ending balance ​ ​ ​ $ — ​ ​ ​ ​ $ — ​ ​ ​ ​ $ — ​ ​ ​ ​ $ — ​ ​ ​ ​ $ — ​ ​ ​ ​ $ — ​ ​ ​ ​ $ — ​ ​
Total ​ ​ ​ ​ ​ ​ ​ ​
Beginning balance ​ ​ ​ $ 1,310 ​ ​ ​ ​ $ 3,616 ​ ​ ​ ​ $ 1,032 ​ ​ ​ ​ $ 190 ​ ​ ​ ​ $ 2,225 ​ ​ ​ ​ $ 9 ​ ​ ​ ​ $ 8,382 ​ ​
Charge-offs ​ ​ ​ ​ — ​ ​ ​ ​ ​ — ​ ​ ​ ​ ​ (100 ) ​ ​ ​ ​ ​ — ​ ​ ​ ​ ​ — ​ ​ ​ ​ ​ (3 ) ​ ​ ​ ​ ​ (103 ) ​ ​
Recoveries ​ ​ ​ ​ — ​ ​ ​ ​ ​ — ​ ​ ​ ​ ​ — ​ ​ ​ ​ ​ — ​ ​ ​ ​ ​ 4 ​ ​ ​ ​ ​ 425 ​ ​ ​ ​ ​ 429 ​ ​
Provisions ​ ​ ​ ​ 121 ​ ​ ​ ​ ​ 1,864 ​ ​ ​ ​ ​ 170 ​ ​ ​ ​ ​ 15 ​ ​ ​ ​ ​ 409 ​ ​ ​ ​ ​ (427 ) ​ ​ ​ ​ ​ 2,152 ​ ​
Ending balance ​ ​ ​ $ 1,431 ​ ​ ​ ​ $ 5,480 ​ ​ ​ ​ $ 1,102 ​ ​ ​ ​ $ 205 ​ ​ ​ ​ $ 2,638 ​ ​ ​ ​ $ 4 ​ ​ ​ ​ $ 10,860 ​ ​
​</t>
  </si>
  <si>
    <t>Schedule of portfolio segment and impairment methodology, of the allowance for loan losses and related portfolio</t>
  </si>
  <si>
    <t>Originated Loans
Acquired Loans
Total
Portfolio
Allowance
Portfolio
Allowance
Portfolio
Allowance
(In thousands)
December 31, 2016
Loans individually evaluated for impairment:
Residential real estate $ 969 $ — $ — $ — $ 969 $ —
Commercial real estate 774 1 144 7 918 8
Home equity 259 — 453 — 712 —
Commercial business 920 5 962 37 1,882 42
Consumer 341 341 27 27 368 368
Subtotal 3,263 347 1,586 71 4,849 418
Loans collectively evaluated for impairment:
Residential real estate 177,580 1,646 2,761 — 180,341 1,646
Commercial real estate 801,382 9,385 43,022 22 844,404 9,407
Construction 107,329 2,105 112 — 107,441 2,105
Home equity 8,290 156 5,417 — 13,707 156
Commercial business 197,536 4,235 16,496 6 214,032 4,241
Consumer 331 9 834 — 1,165 9
Subtotal 1,292,448 17,536 68,642 28 1,361,090 17,564
Total $ 1,295,711 $ 17,883 $ 70,228 $ 99 $ 1,365,939 $ 17,982
Originated Loans
Acquired Loans
Total
Portfolio
Allowance
Portfolio
Allowance
Portfolio
Allowance
(In thousands)
December 31, 2015
Loans individually evaluated for impairment:
Residential real estate $ 1,833 $ 2 $ — $ — $ 1,833 $ 2
Commercial real estate 4,291 — 762 12 5,053 12
Home equity 422 — 197 — 619 —
Commercial business 1,977 71 1,433 21 3,410 92
Consumer — — 7 5 7 5
Subtotal 8,523 73 2,399 38 10,922 111
Loans collectively evaluated for impairment:
Residential real estate 172,478 1,442 2,873 — 175,351 1,442
Commercial real estate 639,233 7,692 53,256 — 692,489 7,692
Construction 81,242 1,504 1,031 — 82,273 1,504
Home equity 8,724 174 6,583 — 15,307 174
Commercial business 148,502 3,239 20,941 3 169,443 3,242
Consumer 117 4 1,611 — 1,728 4
Subtotal 1,050,296 14,055 86,295 3 1,136,591 14,058
Total $ 1,058,819 $ 14,128 $ 88,694 $ 41 $ 1,147,513 $ 14,169</t>
  </si>
  <si>
    <t>Schedule of loan portfolio quality indicators by portfolio segment</t>
  </si>
  <si>
    <t>​ ​ ​
Commercial Credit Quality Indicators ​
​ ​ ​
At December 31, 2016 ​ ​
At December 31, 2015 ​
​ ​ ​
Commercial ​ ​
Construction ​ ​
Commercial ​ ​
Total ​ ​
Commercial ​ ​
Construction ​ ​
Commercial ​ ​
Total ​
​ ​ ​
(In thousands) ​
Originated loans: ​ ​ ​ ​ ​ ​ ​ ​ ​
Pass ​ ​ ​ $ 797,249 ​ ​ ​ ​ $ 107,329 ​ ​ ​ ​ $ 196,436 ​ ​ ​ ​ $ 1,101,014 ​ ​ ​ ​ $ 638,709 ​ ​ ​ ​ $ 81,242 ​ ​ ​ ​ $ 148,748 ​ ​ ​ ​ $ 868,699 ​ ​
Special mention ​ ​ ​ ​ 4,605 ​ ​ ​ ​ ​ — ​ ​ ​ ​ ​ 115 ​ ​ ​ ​ ​ 4,720 ​ ​ ​ ​ ​ 1,595 ​ ​ ​ ​ ​ — ​ ​ ​ ​ ​ 1,118 ​ ​ ​ ​ ​ 2,713 ​ ​
Substandard ​ ​ ​ ​ 302 ​ ​ ​ ​ ​ — ​ ​ ​ ​ ​ 1,905 ​ ​ ​ ​ ​ 2,207 ​ ​ ​ ​ ​ 3,220 ​ ​ ​ ​ ​ — ​ ​ ​ ​ ​ 549 ​ ​ ​ ​ ​ 3,769 ​ ​
Doubtful ​ ​ ​ ​ — ​ ​ ​ ​ ​ — ​ ​ ​ ​ ​ — ​ ​ ​ ​ ​ — ​ ​ ​ ​ ​ — ​ ​ ​ ​ ​ — ​ ​ ​ ​ ​ — ​ ​ ​ ​ ​ — ​ ​
Loss ​ ​ ​ ​ — ​ ​ ​ ​ ​ — ​ ​ ​ ​ ​ — ​ ​ ​ ​ ​ — ​ ​ ​ ​ ​ — ​ ​ ​ ​ ​ — ​ ​ ​ ​ ​ 64 ​ ​ ​ ​ ​ 64 ​ ​
Total originated loans ​ ​ ​ ​ 802,156 ​ ​ ​ ​ ​ 107,329 ​ ​ ​ ​ ​ 198,456 ​ ​ ​ ​ ​ 1,107,941 ​ ​ ​ ​ ​ 643,524 ​ ​ ​ ​ ​ 81,242 ​ ​ ​ ​ ​ 150,479 ​ ​ ​ ​ ​ 875,245 ​ ​
Acquired loans: ​ ​ ​ ​ ​ ​ ​ ​ ​
Pass ​ ​ ​ ​ 41,582 ​ ​ ​ ​ ​ 112 ​ ​ ​ ​ ​ 16,836 ​ ​ ​ ​ ​ 58,530 ​ ​ ​ ​ ​ 52,427 ​ ​ ​ ​ ​ 230 ​ ​ ​ ​ ​ 20,794 ​ ​ ​ ​ ​ 73,451 ​ ​
Special mention ​ ​ ​ ​ 1,584 ​ ​ ​ ​ ​ — ​ ​ ​ ​ ​ 86 ​ ​ ​ ​ ​ 1,670 ​ ​ ​ ​ ​ — ​ ​ ​ ​ ​ — ​ ​ ​ ​ ​ 598 ​ ​ ​ ​ ​ 598 ​ ​
Substandard ​ ​ ​ ​ — ​ ​ ​ ​ ​ — ​ ​ ​ ​ ​ 536 ​ ​ ​ ​ ​ 536 ​ ​ ​ ​ ​ 1,591 ​ ​ ​ ​ ​ 801 ​ ​ ​ ​ ​ 982 ​ ​ ​ ​ ​ 3,374 ​ ​
Doubtful ​ ​ ​ ​ — ​ ​ ​ ​ ​ — ​ ​ ​ ​ ​ — ​ ​ ​ ​ ​ — ​ ​ ​ ​ ​ — ​ ​ ​ ​ ​ — ​ ​ ​ ​ ​ — ​ ​ ​ ​ ​ — ​ ​
Loss ​ ​ ​ ​ — ​ ​ ​ ​ ​ — ​ ​ ​ ​ ​ — ​ ​ ​ ​ ​ — ​ ​ ​ ​ ​ — ​ ​ ​ ​ ​ — ​ ​ ​ ​ ​ — ​ ​ ​ ​ ​ — ​ ​
Total acquired loans ​ ​ ​ ​ 43,166 ​ ​ ​ ​ ​ 112 ​ ​ ​ ​ ​ 17,458 ​ ​ ​ ​ ​ 60,736 ​ ​ ​ ​ ​ 54,018 ​ ​ ​ ​ ​ 1,031 ​ ​ ​ ​ ​ 22,374 ​ ​ ​ ​ ​ 77,423 ​ ​
Total loans: ​ ​ ​ ​ ​ ​ ​ ​ ​
Pass ​ ​ ​ ​ 838,831 ​ ​ ​ ​ ​ 107,441 ​ ​ ​ ​ ​ 213,272 ​ ​ ​ ​ ​ 1,159,544 ​ ​ ​ ​ ​ 691,136 ​ ​ ​ ​ ​ 81,472 ​ ​ ​ ​ ​ 169,542 ​ ​ ​ ​ ​ 942,150 ​ ​
Special mention ​ ​ ​ ​ 6,189 ​ ​ ​ ​ ​ — ​ ​ ​ ​ ​ 201 ​ ​ ​ ​ ​ 6,390 ​ ​ ​ ​ ​ 1,595 ​ ​ ​ ​ ​ — ​ ​ ​ ​ ​ 1,716 ​ ​ ​ ​ ​ 3,311 ​ ​
Substandard ​ ​ ​ ​ 302 ​ ​ ​ ​ ​ — ​ ​ ​ ​ ​ 2,441 ​ ​ ​ ​ ​ 2,743 ​ ​ ​ ​ ​ 4,811 ​ ​ ​ ​ ​ 801 ​ ​ ​ ​ ​ 1,531 ​ ​ ​ ​ ​ 7,143 ​ ​
Doubtful ​ ​ ​ ​ — ​ ​ ​ ​ ​ — ​ ​ ​ ​ ​ — ​ ​ ​ ​ ​ — ​ ​ ​ ​ ​ — ​ ​ ​ ​ ​ — ​ ​ ​ ​ ​ — ​ ​ ​ ​ ​ — ​ ​
Loss ​ ​ ​ ​ — ​ ​ ​ ​ ​ — ​ ​ ​ ​ ​ — ​ ​ ​ ​ ​ — ​ ​ ​ ​ ​ — ​ ​ ​ ​ ​ — ​ ​ ​ ​ ​ 64 ​ ​ ​ ​ ​ 64 ​ ​
Total loans ​ ​ ​ $ 845,322 ​ ​ ​ ​ $ 107,441 ​ ​ ​ ​ $ 215,914 ​ ​ ​ ​ $ 1,168,677 ​ ​ ​ ​ $ 697,542 ​ ​ ​ ​ $ 82,273 ​ ​ ​ ​ $ 172,853 ​ ​ ​ ​ $ 952,668 ​ ​
​
​ ​ ​
Residential and Consumer Credit Quality Indicators ​
​ ​ ​
At December 31, 2016 ​ ​
At December 31, 2015 ​
​ ​ ​
Residential ​ ​
Home Equity ​ ​
Consumer ​ ​
Total ​ ​
Residential ​ ​
Home Equity ​ ​
Consumer ​ ​
Total ​
​ ​ ​
(In thousands) ​
Originated loans: ​ ​ ​ ​ ​ ​ ​ ​ ​
Pass ​ ​ ​ $ 176,961 ​ ​ ​ ​ $ 8,291 ​ ​ ​ ​ $ 331 ​ ​ ​ ​ $ 185,583 ​ ​ ​ ​ $ 172,478 ​ ​ ​ ​ $ 8,725 ​ ​ ​ ​ $ 117 ​ ​ ​ ​ $ 181,320 ​ ​
Special mention ​ ​ ​ ​ 147 ​ ​ ​ ​ ​ 69 ​ ​ ​ ​ ​ — ​ ​ ​ ​ ​ 216 ​ ​ ​ ​ ​ 864 ​ ​ ​ ​ ​ 80 ​ ​ ​ ​ ​ — ​ ​ ​ ​ ​ 944 ​ ​
Substandard ​ ​ ​ ​ 1,441 ​ ​ ​ ​ ​ 189 ​ ​ ​ ​ ​ — ​ ​ ​ ​ ​ 1,630 ​ ​ ​ ​ ​ 969 ​ ​ ​ ​ ​ 341 ​ ​ ​ ​ ​ — ​ ​ ​ ​ ​ 1,310 ​ ​
Doubtful ​ ​ ​ ​ — ​ ​ ​ ​ ​ — ​ ​ ​ ​ ​ — ​ ​ ​ ​ ​ — ​ ​ ​ ​ ​ — ​ ​ ​ ​ ​ — ​ ​ ​ ​ ​ — ​ ​ ​ ​ ​ — ​ ​
Loss ​ ​ ​ ​ — ​ ​ ​ ​ ​ — ​ ​ ​ ​ ​ 341 ​ ​ ​ ​ ​ 341 ​ ​ ​ ​ ​ — ​ ​ ​ ​ ​ — ​ ​ ​ ​ ​ — ​ ​ ​ ​ ​ — ​ ​
Total originated loans ​ ​ ​ ​ 178,549 ​ ​ ​ ​ ​ 8,549 ​ ​ ​ ​ ​ 672 ​ ​ ​ ​ ​ 187,770 ​ ​ ​ ​ ​ 174,311 ​ ​ ​ ​ ​ 9,146 ​ ​ ​ ​ ​ 117 ​ ​ ​ ​ ​ 183,574 ​ ​
Acquired loans: ​ ​ ​ ​ ​ ​ ​ ​ ​
Pass ​ ​ ​ ​ 2,229 ​ ​ ​ ​ ​ 5,417 ​ ​ ​ ​ ​ 835 ​ ​ ​ ​ ​ 8,481 ​ ​ ​ ​ ​ 2,873 ​ ​ ​ ​ ​ 6,545 ​ ​ ​ ​ ​ 1,539 ​ ​ ​ ​ ​ 10,957 ​ ​
Special mention ​ ​ ​ ​ 49 ​ ​ ​ ​ ​ — ​ ​ ​ ​ ​ — ​ ​ ​ ​ ​ 49 ​ ​ ​ ​ ​ — ​ ​ ​ ​ ​ — ​ ​ ​ ​ ​ — ​ ​ ​ ​ ​ — ​ ​
Substandard ​ ​ ​ ​ 483 ​ ​ ​ ​ ​ 453 ​ ​ ​ ​ ​ 2 ​ ​ ​ ​ ​ 938 ​ ​ ​ ​ ​ — ​ ​ ​ ​ ​ 235 ​ ​ ​ ​ ​ 79 ​ ​ ​ ​ ​ 314 ​ ​
Doubtful ​ ​ ​ ​ — ​ ​ ​ ​ ​ — ​ ​ ​ ​ ​ — ​ ​ ​ ​ ​ — ​ ​ ​ ​ ​ — ​ ​ ​ ​ ​ — ​ ​ ​ ​ ​ — ​ ​ ​ ​ ​ — ​ ​
Loss ​ ​ ​ ​ — ​ ​ ​ ​ ​ — ​ ​ ​ ​ ​ 24 ​ ​ ​ ​ ​ 24 ​ ​ ​ ​ ​ — ​ ​ ​ ​ ​ — ​ ​ ​ ​ ​ — ​ ​ ​ ​ ​ — ​ ​
Total acquired loans ​ ​ ​ ​ 2,761 ​ ​ ​ ​ ​ 5,870 ​ ​ ​ ​ ​ 861 ​ ​ ​ ​ ​ 9,492 ​ ​ ​ ​ ​ 2,873 ​ ​ ​ ​ ​ 6,780 ​ ​ ​ ​ ​ 1,618 ​ ​ ​ ​ ​ 11,271 ​ ​
Total loans: ​ ​ ​ ​ ​ ​ ​ ​ ​
Pass ​ ​ ​ ​ 179,190 ​ ​ ​ ​ ​ 13,708 ​ ​ ​ ​ ​ 1,166 ​ ​ ​ ​ ​ 194,064 ​ ​ ​ ​ ​ 175,351 ​ ​ ​ ​ ​ 15,270 ​ ​ ​ ​ ​ 1,656 ​ ​ ​ ​ ​ 192,277 ​ ​
Special mention ​ ​ ​ ​ 196 ​ ​ ​ ​ ​ 69 ​ ​ ​ ​ ​ — ​ ​ ​ ​ ​ 265 ​ ​ ​ ​ ​ 864 ​ ​ ​ ​ ​ 80 ​ ​ ​ ​ ​ — ​ ​ ​ ​ ​ 944 ​ ​
Substandard ​ ​ ​ ​ 1,924 ​ ​ ​ ​ ​ 642 ​ ​ ​ ​ ​ 2 ​ ​ ​ ​ ​ 2,568 ​ ​ ​ ​ ​ 969 ​ ​ ​ ​ ​ 576 ​ ​ ​ ​ ​ 79 ​ ​ ​ ​ ​ 1,624 ​ ​
Doubtful ​ ​ ​ ​ — ​ ​ ​ ​ ​ — ​ ​ ​ ​ ​ — ​ ​ ​ ​ ​ — ​ ​ ​ ​ ​ — ​ ​ ​ ​ ​ — ​ ​ ​ ​ ​ — ​ ​ ​ ​ ​ — ​ ​
Loss ​ ​ ​ ​ — ​ ​ ​ ​ ​ — ​ ​ ​ ​ ​ 365 ​ ​ ​ ​ ​ 365 ​ ​ ​ ​ ​ — ​ ​ ​ ​ ​ — ​ ​ ​ ​ ​ — ​ ​ ​ ​ ​ — ​ ​
Total loans ​ ​ ​ $ 181,310 ​ ​ ​ ​ $ 14,419 ​ ​ ​ ​ $ 1,533 ​ ​ ​ ​ $ 197,262 ​ ​ ​ ​ $ 177,184 ​ ​ ​ ​ $ 15,926 ​ ​ ​ ​ $ 1,735 ​ ​ ​ ​ $ 194,845 ​ ​
​</t>
  </si>
  <si>
    <t>Schedule of information with respect to our loan portfolio delinquencies by portfolio segment and amount</t>
  </si>
  <si>
    <t>​ ​ ​
As of December 31, 2016 ​
​ ​ ​
31 – 60 Days ​ ​
61 – 90 Days ​ ​
Greater Than ​ ​
Total Past ​ ​
Current ​ ​
Total Loans ​
​ ​ ​
(In thousands) ​
Originated Loans ​ ​ ​ ​ ​ ​ ​
Real estate loans: ​ ​ ​ ​ ​ ​ ​
Residential real
estate ​ ​ ​ $ — ​ ​ ​ ​ $ — ​ ​ ​ ​ $ 969 ​ ​ ​ ​ $ 969 ​ ​ ​ ​ $ 177,580 ​ ​ ​ ​ $ 178,549 ​ ​
Commercial real estate ​ ​ ​ ​ 147 ​ ​ ​ ​ ​ 1,848 ​ ​ ​ ​ ​ 302 ​ ​ ​ ​ ​ 2,297 ​ ​ ​ ​ ​ 799,859 ​ ​ ​ ​ ​ 802,156 ​ ​
Construction ​ ​ ​ ​ — ​ ​ ​ ​ ​ — ​ ​ ​ ​ ​ — ​ ​ ​ ​ ​ — ​ ​ ​ ​ ​ 107,329 ​ ​ ​ ​ ​ 107,329 ​ ​
Home equity ​ ​ ​ ​ — ​ ​ ​ ​ ​ 173 ​ ​ ​ ​ ​ — ​ ​ ​ ​ ​ 173 ​ ​ ​ ​ ​ 8,376 ​ ​ ​ ​ ​ 8,549 ​ ​
Commercial business ​ ​ ​ ​ — ​ ​ ​ ​ ​ — ​ ​ ​ ​ ​ 378 ​ ​ ​ ​ ​ 378 ​ ​ ​ ​ ​ 198,078 ​ ​ ​ ​ ​ 198,456 ​ ​
Consumer ​ ​ ​ ​ — ​ ​ ​ ​ ​ — ​ ​ ​ ​ ​ — ​ ​ ​ ​ ​ — ​ ​ ​ ​ ​ 672 ​ ​ ​ ​ ​ 672 ​ ​
Total originated loans ​ ​ ​ ​ 147 ​ ​ ​ ​ ​ 2,021 ​ ​ ​ ​ ​ 1,649 ​ ​ ​ ​ ​ 3,817 ​ ​ ​ ​ ​ 1,291,894 ​ ​ ​ ​ ​ 1,295,711 ​ ​
Acquired Loans ​ ​ ​ ​ ​ ​ ​
Real estate loans: ​ ​ ​ ​ ​ ​ ​
Residential real estate ​ ​ ​ ​ — ​ ​ ​ ​ ​ — ​ ​ ​ ​ ​ — ​ ​ ​ ​ ​ — ​ ​ ​ ​ ​ 2,761 ​ ​ ​ ​ ​ 2,761 ​ ​
Commercial real estate ​ ​ ​ ​ 866 ​ ​ ​ ​ ​ 722 ​ ​ ​ ​ ​ 143 ​ ​ ​ ​ ​ 1,731 ​ ​ ​ ​ ​ 41,435 ​ ​ ​ ​ ​ 43,166 ​ ​
Construction ​ ​ ​ ​ — ​ ​ ​ ​ ​ — ​ ​ ​ ​ ​ — ​ ​ ​ ​ ​ — ​ ​ ​ ​ ​ 112 ​ ​ ​ ​ ​ 112 ​ ​
Home equity ​ ​ ​ ​ — ​ ​ ​ ​ ​ — ​ ​ ​ ​ ​ 453 ​ ​ ​ ​ ​ 453 ​ ​ ​ ​ ​ 5,417 ​ ​ ​ ​ ​ 5,870 ​ ​
Commercial business ​ ​ ​ ​ 99 ​ ​ ​ ​ ​ 249 ​ ​ ​ ​ ​ — ​ ​ ​ ​ ​ 348 ​ ​ ​ ​ ​ 17,110 ​ ​ ​ ​ ​ 17,458 ​ ​
Consumer ​ ​ ​ ​ 6 ​ ​ ​ ​ ​ — ​ ​ ​ ​ ​ — ​ ​ ​ ​ ​ 6 ​ ​ ​ ​ ​ 855 ​ ​ ​ ​ ​ 861 ​ ​
Total acquired loans ​ ​ ​ ​ 971 ​ ​ ​ ​ ​ 971 ​ ​ ​ ​ ​ 596 ​ ​ ​ ​ ​ 2,538 ​ ​ ​ ​ ​ 67,690 ​ ​ ​ ​ ​ 70,228 ​ ​
Total loans ​ ​ ​ $ 1,118 ​ ​ ​ ​ $ 2,992 ​ ​ ​ ​ $ 2,245 ​ ​ ​ ​ $ 6,355 ​ ​ ​ ​ $ 1,359,584 ​ ​ ​ ​ $ 1,365,939 ​ ​
​
​ ​ ​
As of December 31, 2015 ​
​ ​ ​
31 – 60 Days ​ ​
61 – 90 Days ​ ​
Greater Than ​ ​
Total Past ​ ​
Current ​ ​
Total Loans ​
​ ​ ​
(In thousands) ​
Originated Loans ​ ​ ​ ​ ​ ​ ​
Real estate loans: ​ ​ ​ ​ ​ ​ ​
Residential real estate ​ ​ ​ $ — ​ ​ ​ ​ $ — ​ ​ ​ ​ $ 969 ​ ​ ​ ​ $ 969 ​ ​ ​ ​ $ 173,342 ​ ​ ​ ​ $ 174,311 ​ ​
Commercial real estate ​ ​ ​ ​ — ​ ​ ​ ​ ​ 311 ​ ​ ​ ​ ​ — ​ ​ ​ ​ ​ 311 ​ ​ ​ ​ ​ 643,213 ​ ​ ​ ​ ​ 643,524 ​ ​
Construction ​ ​ ​ ​ — ​ ​ ​ ​ ​ — ​ ​ ​ ​ ​ — ​ ​ ​ ​ ​ — ​ ​ ​ ​ ​ 81,242 ​ ​ ​ ​ ​ 81,242 ​ ​
Home equity ​ ​ ​ ​ 198 ​ ​ ​ ​ ​ — ​ ​ ​ ​ ​ — ​ ​ ​ ​ ​ 198 ​ ​ ​ ​ ​ 8,948 ​ ​ ​ ​ ​ 9,146 ​ ​
Commercial business ​ ​ ​ ​ 1,078 ​ ​ ​ ​ ​ 100 ​ ​ ​ ​ ​ 343 ​ ​ ​ ​ ​ 1,521 ​ ​ ​ ​ ​ 148,958 ​ ​ ​ ​ ​ 150,479 ​ ​
Consumer ​ ​ ​ ​ — ​ ​ ​ ​ ​ — ​ ​ ​ ​ ​ — ​ ​ ​ ​ ​ — ​ ​ ​ ​ ​ 117 ​ ​ ​ ​ ​ 117 ​ ​
Total originated loans ​ ​ ​ ​ 1,276 ​ ​ ​ ​ ​ 411 ​ ​ ​ ​ ​ 1,312 ​ ​ ​ ​ ​ 2,999 ​ ​ ​ ​ ​ 1,055,820 ​ ​ ​ ​ ​ 1,058,819 ​ ​
Acquired Loans ​ ​ ​ ​ ​ ​ ​
Real estate loans: ​ ​ ​ ​ ​ ​ ​
Residential real estate ​ ​ ​ ​ — ​ ​ ​ ​ ​ — ​ ​ ​ ​ ​ — ​ ​ ​ ​ ​ — ​ ​ ​ ​ ​ 2,873 ​ ​ ​ ​ ​ 2,873 ​ ​
Commercial real estate ​ ​ ​ ​ 333 ​ ​ ​ ​ ​ — ​ ​ ​ ​ ​ 762 ​ ​ ​ ​ ​ 1,095 ​ ​ ​ ​ ​ 52,923 ​ ​ ​ ​ ​ 54,018 ​ ​
Construction ​ ​ ​ ​ — ​ ​ ​ ​ ​ — ​ ​ ​ ​ ​ 801 ​ ​ ​ ​ ​ 801 ​ ​ ​ ​ ​ 230 ​ ​ ​ ​ ​ 1,031 ​ ​
Home equity ​ ​ ​ ​ 100 ​ ​ ​ ​ ​ 162 ​ ​ ​ ​ ​ 191 ​ ​ ​ ​ ​ 453 ​ ​ ​ ​ ​ 6,327 ​ ​ ​ ​ ​ 6,780 ​ ​
Commercial business ​ ​ ​ ​ 262 ​ ​ ​ ​ ​ 71 ​ ​ ​ ​ ​ 101 ​ ​ ​ ​ ​ 434 ​ ​ ​ ​ ​ 21,940 ​ ​ ​ ​ ​ 22,374 ​ ​
Consumer ​ ​ ​ ​ 17 ​ ​ ​ ​ ​ — ​ ​ ​ ​ ​ — ​ ​ ​ ​ ​ 17 ​ ​ ​ ​ ​ 1,601 ​ ​ ​ ​ ​ 1,618 ​ ​
Total acquired loans ​ ​ ​ ​ 712 ​ ​ ​ ​ ​ 233 ​ ​ ​ ​ ​ 1,855 ​ ​ ​ ​ ​ 2,800 ​ ​ ​ ​ ​ 85,894 ​ ​ ​ ​ ​ 88,694 ​ ​
Total loans ​ ​ ​ $ 1,988 ​ ​ ​ ​ $ 644 ​ ​ ​ ​ $ 3,167 ​ ​ ​ ​ $ 5,799 ​ ​ ​ ​ $ 1,141,714 ​ ​ ​ ​ $ 1,147,513 ​ ​
​</t>
  </si>
  <si>
    <t>Schedule of nonaccrual loans by portfolio segment</t>
  </si>
  <si>
    <t>​ ​ ​
December 31, ​
​ ​ ​
2016 ​ ​
2015 ​
​ ​ ​
(In thousands) ​
Residential real estate ​ ​ ​ $ 969 ​ ​ ​ ​ $ 970 ​ ​
Commercial real estate ​ ​ ​ ​ 446 ​ ​ ​ ​ ​ 1,264 ​ ​
Home equity ​ ​ ​ ​ 643 ​ ​ ​ ​ ​ 395 ​ ​
Commercial business ​ ​ ​ ​ 538 ​ ​ ​ ​ ​ 1,160 ​ ​
Consumer ​ ​ ​ ​ 341 ​ ​ ​ ​ ​ 2 ​ ​
Total ​ ​ ​ $ 2,937 ​ ​ ​ ​ $ 3,791 ​ ​
​</t>
  </si>
  <si>
    <t>Schedule of summarizes impaired loans</t>
  </si>
  <si>
    <t>As of and for the Year Ended December 31, 2016
Carrying
Unpaid
Associated
Average
Interest
(In thousands)
Originated
Impaired loans without a valuation allowance:
Residential real estate $ 969 $ 969 $ — $ 969 $ —
Commercial real estate 651 651 — 668 29
Home equity 259 269 — 267 10
Commercial business 551 584 — 987 76
Total impaired loans without a valuation allowance $ 2,430 $ 2,473 $ — $ 2,891 $ 115
Impaired loans with a valuation allowance:
Residential real estate $ — $ — $ — $ — $ —
Commercial real estate 123 123 1 128 6
Commercial business 369 369 5 417 22
Consumer 341 341 341 341 —
Total impaired loans with a valuation allowance 833 833 347 886 28
Total originated impaired loans $ 3,263 $ 3,306 $ 347 $ 3,777 $ 143
Acquired
Impaired loans without a valuation allowance:
Home Equity $ 453 $ 462 $ — $ 456 $ 9
Commercial Business 572 593 — 629 36
Total impaired loans without a valuation allowance $ 1,025 $ 1,055 $ — $ 1,085 $ 45
Impaired loans with a valuation allowance:
Commercial real estate $ 144 $ 144 $ 7 $ 144 $ —
Commercial business 390 390 37 406 19
Consumer 27 27 27 27 —
Total impaired loans with a valuation allowance 561 561 71 577 19
Total acquired impaired loans $ 1,586 $ 1,616 $ 71 $ 1,662 $ 64
As of and for the Year Ended December 31, 2015
Carrying
Unpaid
Associated
Average
Interest
(In thousands)
Originated
Impaired loans without a valuation allowance:
Residential real estate $ 969 $ 969 $ — $ 973 $ 27
Commercial real estate 4,291 4,291 — 4,308 124
Home equity 422 424 — 429 10
Commercial business 1,351 1,372 — 1,374 49
Total impaired loans without a valuation allowance $ 7,033 $ 7,056 $ — $ 7,084 $ 210
Impaired loans with a valuation allowance:
Residential real estate $ 864 $ 864 $ 2 $ 864 $ 28
Commercial business 626 690 71 673 34
Total impaired loans with a valuation allowance 1,490 1,554 73 1,537 62
Total originated impaired loans $ 8,523 $ 8,610 $ 73 $ 8,621 $ 272
Acquired
Impaired loans without a valuation allowance:
Commercial real estate $ 611 $ 678 $ — $ 602 $ 6
Home Equity 197 200 — 198 2
Commercial Business 963 963 — 999 54
Total impaired loans without a valuation allowance $ 1,771 $ 1,841 $ — $ 1,799 $ 62
Impaired loans with a valuation allowance:
Commercial real estate $ 151 $ 151 $ 12 $ 151 $ 3
Commercial business 470 480 21 506 14
Consumer 7 7 5 7 1
Total impaired loans with a valuation allowance 628 638 38 664 18
Total acquired impaired loans $ 2,399 $ 2,479 $ 38 $ 2,463 $ 80
As of and for the Year Ended December 31, 2014
Carrying
Unpaid
Associated
Average
Interest
(In thousands)
Originated
Impaired loans without a valuation allowance:
Residential real estate $ 864 $ 864 $ — $ 864 $ 28
Commercial real estate 4,543 4,544 — 4,034 223
Home equity 91 91 — 95 3
Commercial business 1,145 1,153 — 1,226 52
Total impaired loans without a valuation allowance $ 6,643 $ 6,652 $ — $ 6,219 $ 306
Impaired loans with a valuation allowance:
Commercial real estate $ 453 $ 453 $ 23 $ 457 $ 29
Commercial business 556 556 10 596 32
Total impaired loans with a valuation allowance $ 1,009 $ 1,009 $ 33 $ 1,053 $ 61
Total originated impaired loans $ 7,652 $ 7,661 $ 33 $ 7,272 $ 367
Acquired
Impaired loans without a valuation allowance:
Commercial business $ 629 $ 629 $ — $ 607 $ 28
Total impaired loans without a valuation allowance $ 629 $ 629 $ — $ 607 $ 28
Impaired loans with a valuation allowance:
Total impaired loans with a valuation allowance $ — $ — $ — $ — $ —
Total acquired impaired loans $ 629 $ 629 $ — $ 607 $ 28</t>
  </si>
  <si>
    <t>Schedule of loans whose terms were modified as TDRs during the periods</t>
  </si>
  <si>
    <t>​ ​ ​ ​ ​ ​ ​ ​ ​ ​ ​ ​ ​ ​ ​ ​ ​ ​ ​ ​ ​
Outstanding Recorded Investment ​
​ ​ ​
Number of Loans ​ ​
Pre-Modification ​ ​
Post-Modification ​
​ ​ ​
2016 ​ ​
2015 ​ ​
2014 ​ ​
2016 ​ ​
2015 ​ ​
2014 ​ ​
2016 ​ ​
2015 ​ ​
2014 ​
​ ​ ​
(Dollars in thousands) ​
Years ended December 31, ​ ​ ​ ​ ​ ​ ​ ​ ​ ​ ​ ​ ​ ​ ​ ​ ​ ​ ​ ​ ​ ​ ​ ​ ​ ​ ​ ​ ​ ​ ​ ​ ​ ​ ​ ​ ​ ​ ​ ​ ​ ​ ​ ​ ​ ​ ​ ​ ​ ​ ​ ​ ​ ​ ​
Commercial real estate ​ ​ ​ ​ 1 ​ ​ ​ ​ ​ 3 ​ ​ ​ ​ ​ 2 ​ ​ ​ ​ $ 62 ​ ​ ​ ​ $ 4,044 ​ ​ ​ ​ $ 1,317 ​ ​ ​ ​ $ 62 ​ ​ ​ ​ $ 4,044 ​ ​ ​ ​ $ 1,317 ​ ​
Commercial business ​ ​ ​ ​ 2 ​ ​ ​ ​ ​ 1 ​ ​ ​ ​ ​ 4 ​ ​ ​ ​ ​ 237 ​ ​ ​ ​ ​ 39 ​ ​ ​ ​ ​ 782 ​ ​ ​ ​ ​ 237 ​ ​ ​ ​ ​ 39 ​ ​ ​ ​ ​ 782 ​ ​
Total ​ ​ ​ ​ 3 ​ ​ ​ ​ ​ 4 ​ ​ ​ ​ ​ 6 ​ ​ ​ ​ $ 299 ​ ​ ​ ​ $ 4,083 ​ ​ ​ ​ $ 2,099 ​ ​ ​ ​ $ 299 ​ ​ ​ ​ $ 4,083 ​ ​ ​ ​ $ 2,099 ​ ​
​</t>
  </si>
  <si>
    <t>Schedule of information on how loans were modified as a TDR</t>
  </si>
  <si>
    <t>​ ​ ​
December 31, ​
​ ​ ​
2016 ​ ​
2015 ​ ​
2014 ​
​ ​ ​
(In thousands) ​
Maturity Concession ​ ​ ​ $ 299 ​ ​ ​ ​ $ — ​ ​ ​ ​ $ — ​ ​
Maturity/amortization concession ​ ​ ​ ​ — ​ ​ ​ ​ ​ 825 ​ ​ ​ ​ ​ 946 ​ ​
Maturity and payment concession ​ ​ ​ ​ — ​ ​ ​ ​ ​ 3,258 ​ ​ ​ ​ ​ — ​ ​
Payment concession ​ ​ ​ ​ — ​ ​ ​ ​ ​ — ​ ​ ​ ​ ​ 1,153 ​ ​
Total ​ ​ ​ $ 299 ​ ​ ​ ​ $ 4,083 ​ ​ ​ ​ $ 2,099 ​ ​
​</t>
  </si>
  <si>
    <t>Premises and equipment (Tables)</t>
  </si>
  <si>
    <t>Schedule of premises and equipment</t>
  </si>
  <si>
    <t>​ ​ ​
December 31, ​
​ ​ ​
2016 ​ ​
2015 ​
​ ​ ​
(In thousands) ​
Land ​ ​ ​ $ 2,300 ​ ​ ​ ​ $ 2,300 ​ ​
Building ​ ​ ​ ​ 14,061 ​ ​ ​ ​ ​ 6,384 ​ ​
Leasehold improvements ​ ​ ​ ​ 4,532 ​ ​ ​ ​ ​ 4,544 ​ ​
Furniture and fixtures ​ ​ ​ ​ 2,118 ​ ​ ​ ​ ​ 1,964 ​ ​
Equipment ​ ​ ​ ​ 4,249 ​ ​ ​ ​ ​ 3,734 ​ ​
Automobiles ​ ​ ​ ​ 67 ​ ​ ​ ​ ​ — ​ ​
​ ​ ​ ​ ​ 27,327 ​ ​ ​ ​ ​ 18,926 ​ ​
Accumulated depreciation and amortization ​ ​ ​ ​ (9,492 ) ​ ​ ​ ​ ​ (7,763 ) ​ ​
Premises and equipment, net ​ ​ ​ $ 17,835 ​ ​ ​ ​ $ 11,163 ​ ​
​</t>
  </si>
  <si>
    <t>Deposits (Tables)</t>
  </si>
  <si>
    <t>Schedule of deposits</t>
  </si>
  <si>
    <t>​ ​ ​
December 31, ​
​ ​ ​
2016 ​ ​
2015 ​
​ ​ ​
(In thousands) ​
Noninterest bearing demand deposit accounts ​ ​ ​ $ 187,593 ​ ​ ​ ​ $ 164,553 ​ ​
Interest bearing accounts: ​ ​ ​
NOW and money market ​ ​ ​ ​ 402,982 ​ ​ ​ ​ ​ 347,846 ​ ​
Savings ​ ​ ​ ​ 96,601 ​ ​ ​ ​ ​ 97,846 ​ ​
Time certificates of deposit ​ ​ ​ ​ 601,861 ​ ​ ​ ​ ​ 436,697 ​ ​
Total interest bearing accounts ​ ​ ​ ​ 1,101,444 ​ ​ ​ ​ ​ 882,389 ​ ​
Total deposits ​ ​ ​ $ 1,289,037 ​ ​ ​ ​ $ 1,046,942 ​ ​
​</t>
  </si>
  <si>
    <t>Schedule of contractual maturities of time certificates of deposit</t>
  </si>
  <si>
    <t>​ ​ ​
December 31, ​
​ ​ ​
2016 ​ ​
2015 ​
​ ​ ​
(In thousands) ​
2016 ​ ​ ​ $ — ​ ​ ​ ​ $ 238,673 ​ ​
2017 ​ ​ ​ ​ 323,742 ​ ​ ​ ​ ​ 152,682 ​ ​
2018 ​ ​ ​ ​ 247,517 ​ ​ ​ ​ ​ 35,186 ​ ​
2019 ​ ​ ​ ​ 29,778 ​ ​ ​ ​ ​ 9,810 ​ ​
2020 ​ ​ ​ ​ 433 ​ ​ ​ ​ ​ 346 ​ ​
2021 ​ ​ ​ ​ 391 ​ ​ ​ ​ ​ — ​ ​
​ ​ ​ ​ $ 601,861 ​ ​ ​ ​ $ 436,697 ​ ​
​</t>
  </si>
  <si>
    <t>Schedule of interest expense by account type</t>
  </si>
  <si>
    <t>​ ​ ​
Years Ended December 31, ​
​ ​ ​
2016 ​ ​
2015 ​ ​
2014 ​
​ ​ ​
(In thousands) ​
NOW and money market ​ ​ ​ $ 1,945 ​ ​ ​ ​ $ 1,473 ​ ​ ​ ​ $ 894 ​ ​
Savings ​ ​ ​ ​ 315 ​ ​ ​ ​ ​ 693 ​ ​ ​ ​ ​ 302 ​ ​
Time certificates of deposit ​ ​ ​ ​ 6,040 ​ ​ ​ ​ ​ 3,515 ​ ​ ​ ​ ​ 2,099 ​ ​
Total interest expense on deposits ​ ​ ​ $ 8,300 ​ ​ ​ ​ $ 5,681 ​ ​ ​ ​ $ 3,295 ​ ​
​</t>
  </si>
  <si>
    <t>Federal Loan Bank Advances and Other Borrowings (Tables)</t>
  </si>
  <si>
    <t>Schedule of FHLB advances with maturity dates and weighted average rates</t>
  </si>
  <si>
    <t>​ ​ ​
December 31, ​
​ ​ ​
2016 ​ ​
2015 ​
​ ​ ​
Amount ​ ​
Weighted ​ ​
Amount ​ ​
Weighted ​
​ ​ ​
(Dollars in thousands) ​
Year of Maturity: ​ ​ ​ ​ ​ ​ ​ ​ ​ ​ ​ ​ ​ ​ ​ ​ ​ ​ ​ ​ ​ ​ ​ ​ ​
2016 ​ ​ ​ $ — ​ ​ ​ ​ ​ — % ​ ​ ​ ​ $ 75,000 ​ ​ ​ ​ ​ 0.46 % ​ ​
2017 ​ ​ ​ ​ 135,000 ​ ​ ​ ​ ​ 0.73 ​ ​ ​ ​ ​ 20,000 ​ ​ ​ ​ ​ 0.99 ​ ​
2020 ​ ​ ​ ​ 25,000 ​ ​ ​ ​ ​ 1.99 ​ ​ ​ ​ ​ 25,000 ​ ​ ​ ​ ​ 1.99 ​ ​
Total advances ​ ​ ​ $ 160,000 ​ ​ ​ ​ ​ 0.92 % ​ ​ ​ ​ $ 120,000 ​ ​ ​ ​ ​ 0.87 % ​ ​
​</t>
  </si>
  <si>
    <t>Commitments and Contingencies (Tables)</t>
  </si>
  <si>
    <t>Schedule of financial instruments whose contract amounts represented credit risk</t>
  </si>
  <si>
    <t>​ ​ ​
December 31, ​
​ ​ ​
2016 ​ ​
2015 ​
​ ​ ​
(In thousands) ​
Commitments to extend credit: ​ ​ ​ ​ ​ ​ ​ ​ ​ ​ ​ ​ ​
Loan commitments ​ ​ ​ $ 89,825 ​ ​ ​ ​ $ 77,181 ​ ​
Undisbursed construction loans ​ ​ ​ ​ 70,526 ​ ​ ​ ​ ​ 66,974 ​ ​
Unused home equity lines of credit ​ ​ ​ ​ 8,083 ​ ​ ​ ​ ​ 9,258 ​ ​
​ ​ ​ ​ $ 168,434 ​ ​ ​ ​ $ 153,413 ​ ​
​</t>
  </si>
  <si>
    <t>Income Taxes (Tables)</t>
  </si>
  <si>
    <t>Schedule of income tax expense</t>
  </si>
  <si>
    <t>​ ​ ​
2016 ​ ​
2015 ​ ​
2014 ​
​ ​ ​
(In thousands) ​
Current provision: ​ ​ ​ ​ ​ ​ ​ ​ ​ ​ ​ ​ ​ ​ ​ ​ ​ ​ ​
Federal ​ ​ ​ $ 6,838 ​ ​ ​ ​ $ 5,113 ​ ​ ​ ​ $ 2,147 ​ ​
State ​ ​ ​ ​ 226 ​ ​ ​ ​ ​ 694 ​ ​ ​ ​ ​ 718 ​ ​
Total current ​ ​ ​ ​ 7,064 ​ ​ ​ ​ ​ 5,807 ​ ​ ​ ​ ​ 2,865 ​ ​
Deferred provision: ​ ​ ​ ​ ​ ​ ​ ​ ​ ​ ​ ​ ​ ​ ​ ​ ​ ​ ​
Federal ​ ​ ​ ​ (1,104 ) ​ ​ ​ ​ ​ (1,749 ) ​ ​ ​ ​ ​ (557 ) ​ ​
State ​ ​ ​ ​ — ​ ​ ​ ​ ​ 783 ​ ​ ​ ​ ​ (139 ) ​ ​
Total deferred ​ ​ ​ ​ (1,104 ) ​ ​ ​ ​ ​ (966 ) ​ ​ ​ ​ ​ (696 ) ​ ​
Total income tax expense ​ ​ ​ $ 5,960 ​ ​ ​ ​ $ 4,841 ​ ​ ​ ​ $ 2,169 ​ ​
​</t>
  </si>
  <si>
    <t>Schedule of reconciliation of the anticipated income tax expense</t>
  </si>
  <si>
    <t>​ ​ ​
December 31, ​
​ ​ ​
2016 ​ ​
2015 ​ ​
2014 ​
​ ​ ​
(In thousands) ​
Income tax expense at statutory federal rate ​ ​ ​ $ 6,409 ​ ​ ​ ​ $ 4,855 ​ ​ ​ ​ $ 2,291 ​ ​
State tax expense, net of federal tax effect ​ ​ ​ ​ 147 ​ ​ ​ ​ ​ 566 ​ ​ ​ ​ ​ 259 ​ ​
Statutory rate reductions ​ ​ ​ ​ — ​ ​ ​ ​ ​ 811 ​ ​ ​ ​ ​ — ​ ​
Income exempt from tax ​ ​ ​ ​ (687 ) ​ ​ ​ ​ ​ (627 ) ​ ​ ​ ​ ​ (523 ) ​ ​
Other items, net ​ ​ ​ ​ 91 ​ ​ ​ ​ ​ 42 ​ ​ ​ ​ ​ 19 ​ ​
Income tax expense before change in valuation allowance ​ ​ ​ ​ 5,960 ​ ​ ​ ​ ​ 5,647 ​ ​ ​ ​ ​ 2,046 ​ ​
Change in valuation allowance ​ ​ ​ ​ — ​ ​ ​ ​ ​ (806 ) ​ ​ ​ ​ ​ 123 ​ ​
Income tax expense ​ ​ ​ $ 5,960 ​ ​ ​ ​ $ 4,841 ​ ​ ​ ​ $ 2,169 ​ ​
​</t>
  </si>
  <si>
    <t>Schedule of components of deferred tax assets and liabilities</t>
  </si>
  <si>
    <t>​ ​ ​
December 31, ​
​ ​ ​
2016 ​ ​
2015 ​
​ ​ ​
(In thousands) ​
Deferred tax assets: ​ ​ ​ ​ ​ ​ ​ ​ ​ ​ ​ ​ ​
Allowance for loan losses ​ ​ ​ $ 6,378 ​ ​ ​ ​ $ 5,086 ​ ​
Net operating loss carryforwards ​ ​ ​ ​ 996 ​ ​ ​ ​ ​ 1,162 ​ ​
Purchase accounting adjustments ​ ​ ​ ​ 20 ​ ​ ​ ​ ​ 228 ​ ​
Deferred fees ​ ​ ​ ​ 1,437 ​ ​ ​ ​ ​ 1,262 ​ ​
Deferred expenses ​ ​ ​ ​ 716 ​ ​ ​ ​ ​ 767 ​ ​
Start-up costs ​ ​ ​ ​ 275 ​ ​ ​ ​ ​ 317 ​ ​
Unrealized loss on derivatives ​ ​ ​ ​ — ​ ​ ​ ​ ​ 96 ​ ​
Depreciation ​ ​ ​ ​ — ​ ​ ​ ​ ​ 82 ​ ​
Other ​ ​ ​ ​ 192 ​ ​ ​ ​ ​ 201 ​ ​
Gross deferred tax assets ​ ​ ​ ​ 10,014 ​ ​ ​ ​ ​ 9,201 ​ ​
Deferred tax liabilities: ​ ​ ​ ​ ​ ​ ​ ​ ​ ​ ​ ​ ​
Tax bad debt reserve ​ ​ ​ ​ 195 ​ ​ ​ ​ ​ 645 ​ ​
Depreciation ​ ​ ​ ​ 255 ​ ​ ​ ​ ​ — ​ ​
Unrealized gain on derivatives ​ ​ ​ ​ 258 ​ ​ ​ ​ ​ — ​ ​
Unrealized gain on available for sale securities ​ ​ ​ ​ 221 ​ ​ ​ ​ ​ 219 ​ ​
Gross deferred tax liabilities ​ ​ ​ ​ 929 ​ ​ ​ ​ ​ 864 ​ ​
Net deferred tax asset ​ ​ ​ $ 9,085 ​ ​ ​ ​ $ 8,337 ​ ​
​</t>
  </si>
  <si>
    <t>Earnings per Share (Tables)</t>
  </si>
  <si>
    <t>Schedule of reconciliation of earnings available to common stockholders and basic weighted-average common shares outstanding to diluted weighted average common shares outstanding</t>
  </si>
  <si>
    <t>​ ​ ​
For the Years Ended December 31, ​
​ ​ ​
2016 ​ ​
2015 ​ ​
2014 ​
​ ​ ​
(In thousands, except per share data) ​
Net income ​ ​ ​ $ 12,350 ​ ​ ​ ​ $ 9,030 ​ ​ ​ ​ $ 4,568 ​ ​
Preferred stock dividends ​ ​ ​ ​ — ​ ​ ​ ​ ​ (125 ) ​ ​ ​ ​ ​ (110 ) ​ ​
Dividends to participating securities ​ ​ ​ ​ (27 ) ​ ​ ​ ​ ​ (5 ) ​ ​ ​ ​ ​ — ​ ​
Undistributed earnings allocated to participating securities ​ ​ ​ ​ (211 ) ​ ​ ​ ​ ​ (226 ) ​ ​ ​ ​ ​ (81 ) ​ ​
Net income for earnings per share calculation ​ ​ ​ $ 12,112 ​ ​ ​ ​ $ 8,674 ​ ​ ​ ​ $ 4,377 ​ ​
Weighted average shares outstanding, basic ​ ​ ​ ​ 7,396 ​ ​ ​ ​ ​ 7,072 ​ ​ ​ ​ ​ 5,578 ​ ​
Effect of dilutive equity-based awards ​ ​ ​ ​ 95 ​ ​ ​ ​ ​ 69 ​ ​ ​ ​ ​ 28 ​ ​
Weighted average shares outstanding, diluted ​ ​ ​ ​ 7,491 ​ ​ ​ ​ ​ 7,141 ​ ​ ​ ​ ​ 5,606 ​ ​
Net earnings per common share: ​ ​ ​ ​ ​ ​ ​ ​ ​ ​ ​ ​ ​ ​ ​ ​ ​ ​ ​
Basic earnings per common share ​ ​ ​ $ 1.64 ​ ​ ​ ​ $ 1.23 ​ ​ ​ ​ $ 0.78 ​ ​
Diluted earnings per common share ​ ​ ​ ​ 1.62 ​ ​ ​ ​ ​ 1.21 ​ ​ ​ ​ ​ 0.78 ​ ​</t>
  </si>
  <si>
    <t>Stock Based Compensation Plans (Tables)</t>
  </si>
  <si>
    <t>Schedule of status of outstanding stock options</t>
  </si>
  <si>
    <t>​ ​ ​
December 31, ​
​ ​ ​
Number of ​ ​
Weighted ​
Options outstanding at beginning of period ​ ​ ​ ​ 195,928 ​ ​ ​ ​ $ 18.07 ​ ​
Exercised ​ ​ ​ ​ (64,120 ) ​ ​ ​ ​ ​ 17.15 ​ ​
Expired ​ ​ ​ ​ (10,820 ) ​ ​ ​ ​ ​ 17.85 ​ ​
Options outstanding at end of period ​ ​ ​ ​ 120,988 ​ ​ ​ ​ ​ 18.58 ​ ​
Options exercisable at end of period ​ ​ ​ ​ 119,538 ​ ​ ​ ​ ​ 18.62 ​ ​
​</t>
  </si>
  <si>
    <t>Schedule of activity for restricted stock</t>
  </si>
  <si>
    <t>​ ​ ​
December 31, ​
​ ​ ​
Number of ​ ​
Weighted ​
Unvested at beginning of period ​ ​ ​ ​ 143,325 ​ ​ ​ ​ $ 15.92 ​ ​
Granted ​ ​ ​ ​ 29,933 ​ ​ ​ ​ ​ 22.45 ​ ​
Vested ​ ​ ​ ​ (75,781 ) ​ ​ ​ ​ ​ 16.66 ​ ​
Forfeited ​ ​ ​ ​ (883 ) ​ ​ ​ ​ ​ 20.39 ​ ​
Unvested at end of period ​ ​ ​ ​ 96,594 ​ ​ ​ ​ ​ 19.80 ​ ​
​</t>
  </si>
  <si>
    <t>Comprehensive Income (Tables)</t>
  </si>
  <si>
    <t>Schedule of changes in accumulated other comprehensive income (loss) by component</t>
  </si>
  <si>
    <t>​ ​ ​
Net Unrealized Gain ​ ​
Net Unrealized Gain ​ ​
Total ​
​ ​ ​
(In thousands) ​
Balance at December 31, 2015 ​ ​ ​ $ 405 ​ ​ ​ ​ $ (178 ) ​ ​ ​ ​ $ 227 ​ ​
Other comprehensive (loss) income before reclassifications ​ ​ ​ ​ (109 ) ​ ​ ​ ​ ​ 659 ​ ​ ​ ​ ​ 550 ​ ​
Amounts reclassified from accumulated other comprehensive ​ ​ ​ ​ 113 ​ ​ ​ ​ ​ — ​ ​ ​ ​ ​ 113 ​ ​
Net other comprehensive income ​ ​ ​ ​ 4 ​ ​ ​ ​ ​ 659 ​ ​ ​ ​ ​ 663 ​ ​
Balance at December 31, 2016 ​ ​ ​ $ 409 ​ ​ ​ ​ $ 481 ​ ​ ​ ​ $ 890 ​ ​
​
​ ​ ​
Net Unrealized Gain ​ ​
Net Unrealized Gain ​ ​
Total ​
​ ​ ​
(In thousands) ​
Balance at December 31, 2014 ​ ​ ​ $ 644 ​ ​ ​ ​ $ (113 ) ​ ​ ​ ​ $ 531 ​ ​
Other comprehensive loss before reclassifications ​ ​ ​ ​ (239 ) ​ ​ ​ ​ ​ (65 ) ​ ​ ​ ​ ​ (304 ) ​ ​
Amounts reclassified from accumulated other comprehensive ​ ​ ​ ​ — ​ ​ ​ ​ ​ — ​ ​ ​ ​ ​ — ​ ​
Net other comprehensive loss ​ ​ ​ ​ (239 ) ​ ​ ​ ​ ​ (65 ) ​ ​ ​ ​ ​ (304 ) ​ ​
Balance at December 31, 2015 ​ ​ ​ $ 405 ​ ​ ​ ​ $ (178 ) ​ ​ ​ ​ $ 227 ​ ​
​
​ ​ ​
Net Unrealized Gain ​ ​
Net Unrealized Gain ​ ​
Total ​
​ ​ ​
(In thousands) ​
Balance at December 31, 2013 ​ ​ ​ $ 424 ​ ​ ​ ​ $ — ​ ​ ​ ​ $ 424 ​ ​
Other comprehensive income (loss) before reclassifications ​ ​ ​ ​ 220 ​ ​ ​ ​ ​ (113 ) ​ ​ ​ ​ ​ 107 ​ ​
Amounts reclassified from accumulated other comprehensive ​ ​ ​ ​ — ​ ​ ​ ​ ​ — ​ ​ ​ ​ ​ — ​ ​
Net other comprehensive income (loss) ​ ​ ​ ​ 220 ​ ​ ​ ​ ​ (113 ) ​ ​ ​ ​ ​ 107 ​ ​
Balance at December 31, 2014 ​ ​ ​ $ 644 ​ ​ ​ ​ $ (113 ) ​ ​ ​ ​ $ 531 ​ ​
​</t>
  </si>
  <si>
    <t>Derivative Instruments (Tables)</t>
  </si>
  <si>
    <t>Schedule of derivative instruments</t>
  </si>
  <si>
    <t>December 31, 2016:
​ ​ ​
Notional ​ ​
Original ​ ​
Received ​ ​
Paid ​ ​
Fair ​
​ ​ ​
(Dollars in thousands) ​
Cash flow hedge: ​ ​ ​ ​ ​ ​ ​ ​ ​ ​ ​ ​ ​ ​ ​ ​ ​ ​ ​ ​ ​ ​ ​ ​ ​
Interest rate swap on FHLB advance ​ ​ ​ $ 25,000 ​ ​ ​
4.7 years ​ ​
3-month LIBOR ​ ​ ​ ​ 1.62 % ​ ​ ​ ​ $ (91 ) ​ ​
Interest rate swap on FHLB advance ​ ​ ​ $ 25,000 ​ ​ ​
5.0 years ​ ​
3-month LIBOR ​ ​ ​ ​ 1.83 % ​ ​ ​ ​ ​ (138 ) ​ ​
Interest rate swap on FHLB advance ​ ​ ​ $ 25,000 ​ ​ ​
5.0 years ​ ​
3-month LIBOR ​ ​ ​ ​ 1.48 % ​ ​ ​ ​ ​ 249 ​ ​
Interest rate swap on FHLB advance ​ ​ ​ $ 25,000 ​ ​ ​
5.0 years ​ ​
3-month LIBOR ​ ​ ​ ​ 1.22 % ​ ​ ​ ​ ​ 717 ​ ​
​ ​ ​ ​ ​ ​ ​ ​ ​ ​ ​ ​ ​ ​ ​ ​ ​ ​ ​ ​ ​ ​ $ 737 ​ ​
​ December 31, 2015:
​ ​ ​
Notional ​ ​
Original ​ ​
Received ​ ​
Paid ​ ​
Fair ​
​ ​ ​
(Dollars in thousands) ​
Cash flow hedge: ​ ​ ​ ​ ​ ​ ​ ​ ​ ​ ​ ​ ​ ​ ​ ​ ​ ​ ​ ​ ​ ​ ​ ​ ​
Interest rate swap on FHLB advance ​ ​ ​ $ 25,000 ​ ​ ​
4.7 years ​ ​
3-month LIBOR ​ ​ ​ ​ 1.62 % ​ ​ ​ ​ $ (181 ) ​ ​
Interest rate swap on FHLB advance ​ ​ ​ $ 25,000 ​ ​ ​
5.0 years ​ ​
3-month LIBOR ​ ​ ​ ​ 1.83 % ​ ​ ​ ​ ​ (276 ) ​ ​
Interest rate swap on FHLB advance ​ ​ ​ $ 25,000 ​ ​ ​
5.0 years ​ ​
3-month LIBOR ​ ​ ​ ​ 1.48 % ​ ​ ​ ​ ​ 181 ​ ​
​ ​ ​ ​ ​ ​ ​ ​ ​ ​ ​ ​ ​ ​ ​ ​ ​ ​ ​ ​ ​ ​ $ (276 ) ​ ​
​</t>
  </si>
  <si>
    <t>Schedule of interest rate swap transactions</t>
  </si>
  <si>
    <t>​ ​ ​
Notional ​ ​
Effective Date of ​ ​
Duration of ​ ​
Counterparty ​
​ ​ ​
(Dollars in thousands) ​
Type of borrowing: ​ ​ ​ ​ ​ ​ ​ ​ ​ ​ ​ ​ ​ ​ ​ ​
FHLB 90-day advance ​ ​ ​ $ 25,000 ​ ​ ​ April 1, 2014 ​ ​
4.7 years ​ ​
Bank of Montreal ​
FHLB 90-day advance ​ ​ ​ $ 25,000 ​ ​ ​
January 2, 2015 ​ ​
5.0 years ​ ​
Bank of Montreal ​
FHLB 90-day advance ​ ​ ​ $ 25,000 ​ ​ ​
August 26, 2015 ​ ​
5.0 years ​ ​
Bank of Montreal ​
FHLB 90-day advance ​ ​ ​ $ 25,000 ​ ​ ​ July 1, 2016 ​ ​
5.0 years ​ ​
Bank of Montreal ​</t>
  </si>
  <si>
    <t>Schedule of changes in the consolidated statements of comprehensive income related to interest rate derivatives designated as hedges of cash flows</t>
  </si>
  <si>
    <t>​ ​ ​
December 31, ​ ​
December 31, ​
​ ​ ​
(In thousands) ​
Interest rate swap on FHLB advance: ​ ​ ​ ​ ​ ​ ​ ​ ​ ​ ​ ​ ​
Unrealized gain (loss) recognized in accumulated other comprehensive income ​ ​ ​ $ 1,013 ​ ​ ​ ​ $ (89 ) ​ ​
Income tax (expense) benefit on items recognized
in accumulated other comprehensive income ​ ​ ​ ​ (354 ) ​ ​ ​ ​ ​ 24 ​ ​
Other comprehensive income (loss) ​ ​ ​ $ 659 ​ ​ ​ ​ $ (65 ) ​ ​
Amount recognized in interest expense on hedged FHLB advance ​ ​ ​ $ 1,386 ​ ​ ​ ​ $ 991 ​ ​
​ ​</t>
  </si>
  <si>
    <t>Fair Value of Financial Instruments (Tables)</t>
  </si>
  <si>
    <t>Schedule of carrying values and fair values of the Company s financial instruments</t>
  </si>
  <si>
    <t>​ ​ ​
December 31, 2016 ​
​ ​ ​
Carrying ​ ​
Fair ​ ​
Level 1 ​ ​
Level 2 ​ ​
Level 3 ​
​ ​ ​
(In thousands) ​
Financial Assets: ​ ​ ​ ​ ​ ​ ​ ​ ​ ​ ​ ​ ​ ​ ​ ​ ​ ​ ​ ​ ​ ​ ​ ​ ​ ​ ​ ​ ​ ​ ​
Cash and due from banks ​ ​ ​ $ 96,026 ​ ​ ​ ​ $ 96,026 ​ ​ ​ ​ $ 96,026 ​ ​ ​ ​ $ — ​ ​ ​ ​ $ — ​ ​
Federal funds sold ​ ​ ​ ​ 329 ​ ​ ​ ​ ​ 329 ​ ​ ​ ​ ​ 329 ​ ​ ​ ​ ​ — ​ ​ ​ ​ ​ — ​ ​
Available for sale securities ​ ​ ​ ​ 87,751 ​ ​ ​ ​ ​ 87,751 ​ ​ ​ ​ ​ — ​ ​ ​ ​ ​ 87,751 ​ ​ ​ ​ ​ — ​ ​
Held to maturity securities ​ ​ ​ ​ 16,859 ​ ​ ​ ​ ​ 16,851 ​ ​ ​ ​ ​ — ​ ​ ​ ​ ​ 16,851 ​ ​ ​ ​ ​ — ​ ​
Loans held for sale ​ ​ ​ ​ 254 ​ ​ ​ ​ ​ 254 ​ ​ ​ ​ ​ — ​ ​ ​ ​ ​ 254 ​ ​ ​ ​ ​ — ​ ​
Loans receivable, net ​ ​ ​ ​ 1,343,895 ​ ​ ​ ​ ​ 1,339,055 ​ ​ ​ ​ ​ — ​ ​ ​ ​ ​ — ​ ​ ​ ​ ​ 1,339,055 ​ ​
Accrued interest receivable ​ ​ ​ ​ 4,958 ​ ​ ​ ​ ​ 4,958 ​ ​ ​ ​ ​ — ​ ​ ​ ​ ​ — ​ ​ ​ ​ ​ 4,958 ​ ​
FHLB stock ​ ​ ​ ​ 7,943 ​ ​ ​ ​ ​ 7,943 ​ ​ ​ ​ ​ — ​ ​ ​ ​ ​ — ​ ​ ​ ​ ​ 7,943 ​ ​
Derivative asset ​ ​ ​ ​ 737 ​ ​ ​ ​ ​ 737 ​ ​ ​ ​ ​ — ​ ​ ​ ​ ​ 737 ​ ​ ​ ​ ​ — ​ ​
Financial Liabilities: ​ ​ ​ ​ ​ ​ ​ ​ ​ ​ ​ ​ ​ ​ ​ ​ ​ ​ ​ ​ ​ ​ ​ ​ ​ ​ ​ ​ ​ ​ ​
Demand deposits ​ ​ ​ $ 187,593 ​ ​ ​ ​ $ 187,593 ​ ​ ​ ​ $ — ​ ​ ​ ​ $ — ​ ​ ​ ​ $ 187,593 ​ ​
NOW and money market ​ ​ ​ ​ 402,982 ​ ​ ​ ​ ​ 402,982 ​ ​ ​ ​ ​ — ​ ​ ​ ​ ​ — ​ ​ ​ ​ ​ 402,982 ​ ​
Savings ​ ​ ​ ​ 96,601 ​ ​ ​ ​ ​ 96,601 ​ ​ ​ ​ ​ — ​ ​ ​ ​ ​ — ​ ​ ​ ​ ​ 96,601 ​ ​
Time deposits ​ ​ ​ ​ 601,861 ​ ​ ​ ​ ​ 603,456 ​ ​ ​ ​ ​ — ​ ​ ​ ​ ​ — ​ ​ ​ ​ ​ 603,456 ​ ​
Advances from the FHLB ​ ​ ​ ​ 160,000 ​ ​ ​ ​ ​ 160,118 ​ ​ ​ ​ ​ — ​ ​ ​ ​ ​ — ​ ​ ​ ​ ​ 160,118 ​ ​
Subordinated debentures ​ ​ ​ ​ 25,051 ​ ​ ​ ​ ​ 25,645 ​ ​ ​ ​ ​ — ​ ​ ​ ​ ​ — ​ ​ ​ ​ ​ 25,645 ​ ​
​ ​ ​
December 31,
2015 ​
​ ​ ​
Carrying ​ ​
Fair ​ ​
Level 1 ​ ​
Level 2 ​ ​
Level 3 ​
​ ​ ​
(In thousands) ​
Financial Assets: ​ ​ ​ ​ ​ ​ ​ ​ ​ ​ ​ ​ ​ ​ ​ ​ ​ ​ ​ ​ ​ ​ ​ ​ ​ ​ ​ ​ ​ ​ ​
Cash and due from banks ​ ​ ​ $ 49,562 ​ ​ ​ ​ $ 49,562 ​ ​ ​ ​ $ 49,562 ​ ​ ​ ​ $ — ​ ​ ​ ​ $ — ​ ​
Federal funds sold ​ ​ ​ ​ 39,035 ​ ​ ​ ​ ​ 39,035 ​ ​ ​ ​ ​ 39,035 ​ ​ ​ ​ ​ — ​ ​ ​ ​ ​ — ​ ​
Available for sale securities ​ ​ ​ ​ 40,581 ​ ​ ​ ​ ​ 40,581 ​ ​ ​ ​ ​ — ​ ​ ​ ​ ​ 40,581 ​ ​ ​ ​ ​ — ​ ​
Held to maturity securities ​ ​ ​ ​ 10,226 ​ ​ ​ ​ ​ 10,228 ​ ​ ​ ​ ​ — ​ ​ ​ ​ ​ 10,228 ​ ​ ​ ​ ​ — ​ ​
Loans receivable, net ​ ​ ​ ​ 1,129,748 ​ ​ ​ ​ ​ 1,135,227 ​ ​ ​ ​ ​ — ​ ​ ​ ​ ​ — ​ ​ ​ ​ ​ 1,135,227 ​ ​
Accrued interest receivable ​ ​ ​ ​ 4,071 ​ ​ ​ ​ ​ 4,071 ​ ​ ​ ​ ​ — ​ ​ ​ ​ ​ — ​ ​ ​ ​ ​ 4,071 ​ ​
FHLB stock ​ ​ ​ ​ 6,554 ​ ​ ​ ​ ​ 6,554 ​ ​ ​ ​ ​ — ​ ​ ​ ​ ​ — ​ ​ ​ ​ ​ 6,554 ​ ​
Financial Liabilities: ​ ​ ​ ​ ​ ​ ​ ​ ​ ​ ​ ​ ​ ​ ​ ​ ​ ​ ​ ​ ​ ​ ​ ​ ​ ​ ​ ​ ​ ​ ​
Demand deposits ​ ​ ​ $ 164,553 ​ ​ ​ ​ $ 164,553 ​ ​ ​ ​ $ — ​ ​ ​ ​ $ — ​ ​ ​ ​ $ 164,553 ​ ​
NOW and money market ​ ​ ​ ​ 347,846 ​ ​ ​ ​ ​ 347,846 ​ ​ ​ ​ ​ — ​ ​ ​ ​ ​ — ​ ​ ​ ​ ​ 347,846 ​ ​
Savings ​ ​ ​ ​ 97,846 ​ ​ ​ ​ ​ 97,846 ​ ​ ​ ​ ​ — ​ ​ ​ ​ ​ — ​ ​ ​ ​ ​ 97,846 ​ ​
Time deposits ​ ​ ​ ​ 436,697 ​ ​ ​ ​ ​ 438,214 ​ ​ ​ ​ ​ — ​ ​ ​ ​ ​ — ​ ​ ​ ​ ​ 438,214 ​ ​
Advances from the FHLB ​ ​ ​ ​ 120,000 ​ ​ ​ ​ ​ 120,025 ​ ​ ​ ​ ​ — ​ ​ ​ ​ ​ — ​ ​ ​ ​ ​ 120,025 ​ ​
Subordinated debentures ​ ​ ​ ​ 25,000 ​ ​ ​ ​ ​ 24,505 ​ ​ ​ ​ ​ — ​ ​ ​ ​ ​ — ​ ​ ​ ​ ​ 24,505 ​ ​
Derivative liability ​ ​ ​ ​ 276 ​ ​ ​ ​ ​ 276 ​ ​ ​ ​ ​ — ​ ​ ​ ​ ​ 276 ​ ​ ​ ​ ​ — ​ ​</t>
  </si>
  <si>
    <t>Fair Value Measurements (Tables)</t>
  </si>
  <si>
    <t>Schedule of financial instruments carried at fair value on a recurring basis</t>
  </si>
  <si>
    <t>​ ​ ​
Fair Value ​
​ ​ ​
Level 1 ​ ​
Level 2 ​ ​
Level 3 ​
​ ​ ​
(In thousands) ​
December 31, 2016: ​ ​ ​ ​ ​ ​ ​ ​ ​ ​ ​ ​ ​ ​ ​ ​ ​ ​ ​
Available for sale investment securities: ​ ​ ​ ​
U.S. Government and agency obligations ​ ​ ​ $ — ​ ​ ​ ​ $ 62,698 ​ ​ ​ ​ $ — ​ ​
State agency, U.S. territories and municipal obligations ​ ​ ​ ​ — ​ ​ ​ ​ ​ 14,763 ​ ​ ​ ​ ​ — ​ ​
Corporate bonds ​ ​ ​ ​ — ​ ​ ​ ​ ​ 10,290 ​ ​ ​ ​ ​ — ​ ​
Derivative asset ​ ​ ​ ​ — ​ ​ ​ ​ ​ 737 ​ ​ ​ ​ ​ — ​ ​
December 31, 2015: ​ ​ ​ ​ ​ ​ ​ ​ ​ ​ ​ ​ ​ ​ ​ ​ ​ ​ ​
Available for sale investment securities: ​ ​ ​ ​
U.S. Government and agency obligations ​ ​ ​ $ — ​ ​ ​ ​ $ 7,143 ​ ​ ​ ​ $ — ​ ​
State agency, U.S. territories and municipal obligations ​ ​ ​ ​ — ​ ​ ​ ​ ​ 17,504 ​ ​ ​ ​ ​ — ​ ​
Corporate bonds ​ ​ ​ ​ — ​ ​ ​ ​ ​ 11,437 ​ ​ ​ ​ ​ — ​ ​
Mortgage backed securities ​ ​ ​ ​ — ​ ​ ​ ​ ​ 4,497 ​ ​ ​ ​ ​ — ​ ​
Derivative liability ​ ​ ​ ​ — ​ ​ ​ ​ ​ (276 ) ​ ​ ​ ​ ​ — ​ ​</t>
  </si>
  <si>
    <t>Schedule of financial instruments carried at fair value on a nonrecurring basis</t>
  </si>
  <si>
    <t>​ ​ ​
Fair Value ​
​ ​ ​
Level 1 ​ ​
Level 2 ​ ​
Level 3 ​
​ ​ ​
(In thousands) ​
December 31, 2016: ​ ​ ​ ​ ​ ​ ​ ​ ​ ​ ​ ​ ​ ​ ​ ​ ​ ​ ​
Impaired loans ​ ​ ​ $ — ​ ​ ​ ​ $ — ​ ​ ​ ​ $ 4,849 ​ ​
Foreclosed real estate ​ ​ ​ ​ — ​ ​ ​ ​ ​ — ​ ​ ​ ​ ​ 272 ​ ​
December 31, 2015: ​ ​ ​ ​ ​ ​ ​ ​ ​ ​ ​ ​ ​ ​ ​ ​ ​ ​ ​
Impaired loans ​ ​ ​ $ — ​ ​ ​ ​ $ — ​ ​ ​ ​ $ 10,922 ​ ​
Foreclosed real estate ​ ​ ​ ​ — ​ ​ ​ ​ ​ — ​ ​ ​ ​ ​ 1,248 ​ ​</t>
  </si>
  <si>
    <t>Schedule of quantitative inputs and assumptions for Level 3 financial instruments carried at fair value on a nonrecurring basis</t>
  </si>
  <si>
    <t>​ ​ ​
Fair ​ ​
Valuation ​ ​
Unobservable ​ ​
Range ​
​ ​ ​
(Dollars in thousands) ​
​ ​ ​ ​ ​ ​
December 31, 2016: ​ ​ ​ ​ ​
Impaired loans ​ ​ ​ $ 4,849 ​ ​ ​ Appraisals ​ ​
Discount to appraised value ​ ​
8.00 – 28.00% ​
​ ​ ​ ​ ​ ​ ​ ​ ​
Discounted cash flows ​ ​ Discount rate ​ ​
4.25 – 6.25% ​
Foreclosed real ​ ​ ​ $ 272 ​ ​ ​ Appraisals ​ ​
Discount to appraised value ​ ​
20% ​
December 31, 2015: ​ ​ ​ ​ ​
Impaired loans ​ ​ ​ $ 10,922 ​ ​ ​ Appraisals ​ ​
Discount to appraised value ​ ​
8.00% to 10.00% ​
​ ​ ​ ​ ​ ​ ​ ​ ​
Discounted cash flows ​ ​ Discount rate ​ ​
3.25% to 7.00% ​
Foreclosed real ​ ​ ​ $ 1,248 ​ ​ ​ Appraisals ​ ​
Discount to appraised value ​ ​
10.0% to 25.0% ​</t>
  </si>
  <si>
    <t>Regulatory Matters (Tables)</t>
  </si>
  <si>
    <t>Schedule of capital amounts and ratios</t>
  </si>
  <si>
    <t>​ ​ ​
Actual Capital ​ ​
For Capital ​ ​
To be Well ​
​ ​ ​
Amount ​ ​
Ratio ​ ​
Amount ​ ​
Ratio ​ ​
Amount ​ ​
Ratio ​
​ ​ ​
(Dollars in thousands) ​
Bankwell Bank ​ ​ ​ ​ ​ ​ ​ ​ ​ ​ ​ ​ ​ ​ ​ ​ ​ ​ ​ ​ ​ ​ ​ ​ ​ ​ ​ ​ ​ ​ ​ ​ ​ ​ ​ ​ ​
December 31, 2016 ​ ​ ​ ​ ​ ​ ​
Common Equity Tier 1 Capital to Risk-Weighted Assets ​ ​ ​ $ 157,604 ​ ​ ​ ​ ​ 11.59 % ​ ​ ​ ​ $ 61,168 ​ ​ ​ ​ ​ 4.50 % ​ ​ ​ ​ $ 88,353 ​ ​ ​ ​ ​ 6.50% ​ ​
Total Capital to Risk-Weighted Assets ​ ​ ​ ​ 174,610 ​ ​ ​ ​ ​ 12.85 % ​ ​ ​ ​ ​ 108,742 ​ ​ ​ ​ ​ 8.00 % ​ ​ ​ ​ ​ 135,928 ​ ​ ​ ​ ​ 10.00% ​ ​
Tier I Capital to Risk-Weighted Assets ​ ​ ​ ​ 157,604 ​ ​ ​ ​ ​ 11.59 % ​ ​ ​ ​ ​ 81,557 ​ ​ ​ ​ ​ 6.00 % ​ ​ ​ ​ ​ 108,742 ​ ​ ​ ​ ​ 8.00% ​ ​
Tier I Capital to Average Assets ​ ​ ​ ​ 157,604 ​ ​ ​ ​ ​ 10.10 % ​ ​ ​ ​ ​ 62,428 ​ ​ ​ ​ ​ 4.00 % ​ ​ ​ ​ ​ 78,035 ​ ​ ​ ​ ​ 5.00% ​ ​
Bankwell Financial Group, Inc. ​ ​ ​ ​ ​ ​ ​ ​ ​ ​ ​ ​ ​ ​ ​ ​ ​ ​ ​ ​ ​ ​ ​ ​ ​ ​ ​ ​ ​ ​ ​ ​ ​ ​ ​ ​ ​
December 31, 2016 ​ ​ ​ ​ ​ ​ ​ ​ ​ ​ ​ ​ ​ ​ ​ ​ ​ ​ ​ ​ ​ ​ ​ ​ ​ ​ ​ ​ ​ ​ ​ ​ ​ ​ ​ ​ ​
Common Equity Tier 1 Capital to Risk-Weighted Assets ​ ​ ​ $ 141,338 ​ ​ ​ ​ ​ 10.82 % ​ ​ ​ ​ $ 58,789 ​ ​ ​ ​ ​ 4.50 % ​ ​ ​ ​ ​ N/A ​ ​ ​ ​ ​ N/A ​ ​
Total Capital to Risk-Weighted Assets ​ ​ ​ ​ 184,371 ​ ​ ​ ​ ​ 14.11 % ​ ​ ​ ​ ​ 104,513 ​ ​ ​ ​ ​ 8.00 % ​ ​ ​ ​ ​ N/A ​ ​ ​ ​ ​ N/A ​ ​
Tier I Capital to Risk-Weighted Assets ​ ​ ​ ​ 141,338 ​ ​ ​ ​ ​ 10.82 % ​ ​ ​ ​ ​ 78,385 ​ ​ ​ ​ ​ 6.00 % ​ ​ ​ ​ ​ N/A ​ ​ ​ ​ ​ N/A ​ ​
Tier I Capital to Average Assets ​ ​ ​ ​ 141,338 ​ ​ ​ ​ ​ 9.06 % ​ ​ ​ ​ ​ 62,415 ​ ​ ​ ​ ​ 4.00 % ​ ​ ​ ​ ​ N/A ​ ​ ​ ​ ​ N/A ​ ​
​ ​ ​
Actual Capital ​ ​
For Capital ​ ​
To be Well ​
​ ​ ​
Amount ​ ​
Ratio ​ ​
Amount ​ ​
Ratio ​ ​
Amount ​ ​
Ratio ​
​ ​ ​
(Dollars in thousands) ​
Bankwell Bank ​ ​ ​ ​ ​ ​ ​
December 31, 2015 ​ ​ ​ ​ ​ ​ ​ ​ ​ ​ ​ ​ ​ ​ ​ ​ ​ ​ ​ ​ ​ ​ ​ ​ ​ ​ ​ ​ ​ ​ ​ ​ ​ ​ ​ ​ ​
Common Equity Tier 1 Capital to Risk-Weighted Assets ​ ​ ​ $ 142,651 ​ ​ ​ ​ ​ 12.18 % ​ ​ ​ ​ $ 52,709 ​ ​ ​ ​ ​ 4.50 % ​ ​ ​ ​ $ 76,135 ​ ​ ​ ​ ​ 6.50% ​ ​
Total Capital to Risk-Weighted Assets ​ ​ ​ ​ 156,820 ​ ​ ​ ​ ​ 13.39 % ​ ​ ​ ​ ​ 93,705 ​ ​ ​ ​ ​ 8.00 % ​ ​ ​ ​ ​ 117,131 ​ ​ ​ ​ ​ 10.00% ​ ​
Tier I Capital to Risk-Weighted Assets ​ ​ ​ ​ 142,651 ​ ​ ​ ​ ​ 12.18 % ​ ​ ​ ​ ​ 70,279 ​ ​ ​ ​ ​ 6.00 % ​ ​ ​ ​ ​ 93,705 ​ ​ ​ ​ ​ 8.00% ​ ​
Tier I Capital to Average Assets ​ ​ ​ ​ 142,651 ​ ​ ​ ​ ​ 10.84 % ​ ​ ​ ​ ​ 52,620 ​ ​ ​ ​ ​ 4.00 % ​ ​ ​ ​ ​ 65,775 ​ ​ ​ ​ ​ 5.00% ​ ​
Bankwell Financial Group, Inc. ​ ​ ​ ​ ​ ​ ​ ​ ​ ​ ​ ​ ​ ​ ​ ​ ​ ​ ​ ​ ​ ​ ​ ​ ​ ​ ​ ​ ​ ​ ​ ​ ​ ​ ​ ​ ​
December 31, 2015 ​ ​ ​ ​ ​ ​ ​ ​ ​ ​ ​ ​ ​ ​ ​ ​ ​ ​ ​ ​ ​ ​ ​ ​ ​ ​ ​ ​ ​ ​ ​ ​ ​ ​ ​ ​ ​
Common Equity Tier 1 Capital to Risk-Weighted Assets ​ ​ ​ $ 128,692 ​ ​ ​ ​ ​ 10.92 % ​ ​ ​ ​ $ 53,052 ​ ​ ​ ​ ​ 4.50 % ​ ​ ​ ​ ​ N/A ​ ​ ​ ​ ​ N/A ​ ​
Total Capital to Risk-Weighted Assets ​ ​ ​ ​ 167,867 ​ ​ ​ ​ ​ 14.24 % ​ ​ ​ ​ ​ 94,315 ​ ​ ​ ​ ​ 8.00 % ​ ​ ​ ​ ​ N/A ​ ​ ​ ​ ​ N/A ​ ​
Tier I Capital to Risk-Weighted Assets ​ ​ ​ ​ 128,692 ​ ​ ​ ​ ​ 10.92 % ​ ​ ​ ​ ​ 70,736 ​ ​ ​ ​ ​ 6.00 % ​ ​ ​ ​ ​ N/A ​ ​ ​ ​ ​ N/A ​ ​
Tier I Capital to Average Assets ​ ​ ​ ​ 128,692 ​ ​ ​ ​ ​ 9.75 % ​ ​ ​ ​ ​ 52,819 ​ ​ ​ ​ ​ 4.00 % ​ ​ ​ ​ ​ N/A ​ ​ ​ ​ ​ N/A ​ ​</t>
  </si>
  <si>
    <t>Related Party Transactions (Tables)</t>
  </si>
  <si>
    <t>Schedule of changes in loans outstanding</t>
  </si>
  <si>
    <t>​ ​ ​
December 31, ​
​ ​ ​
2016 ​ ​
2015 ​
​ ​ ​
(In thousands) ​
Balance, beginning of year ​ ​ ​ $ 12,891 ​ ​ ​ ​ $ 7,509 ​ ​
Additional loans ​ ​ ​ ​ 9,722 ​ ​ ​ ​ ​ 5,476 ​ ​
Repayments and changes in status ​ ​ ​ ​ (142 ) ​ ​ ​ ​ ​ (94 ) ​ ​
Balance, end of year ​ ​ ​ $ 22,471 ​ ​ ​ ​ $ 12,891 ​ ​
​</t>
  </si>
  <si>
    <t>Parent Corporation Only Financial Statements (Tables)</t>
  </si>
  <si>
    <t>Schedule of condensed Statements of Financial Condition</t>
  </si>
  <si>
    <t>Condensed Statements of Financial Condition
​ ​ ​
December 31, ​
​ ​ ​
2016 ​ ​
2015 ​
​ ​ ​
(Dollars in Thousands) ​
ASSETS ​ ​ ​ ​ ​ ​ ​ ​ ​ ​ ​ ​ ​
Cash and due from banks ​ ​ ​ $ 5,677 ​ ​ ​ ​ $ 5,692 ​ ​
Investment in subsidiary ​ ​ ​ ​ 162,162 ​ ​ ​ ​ ​ 145,729 ​ ​
Premises and equipment, net ​ ​ ​ ​ 55 ​ ​ ​ ​ ​ 120 ​ ​
Deferred income taxes, net ​ ​ ​ ​ 3,063 ​ ​ ​ ​ ​ 5,448 ​ ​
Other assets ​ ​ ​ ​ 3,889 ​ ​ ​ ​ ​ 2,060 ​ ​
Total assets ​ ​ ​ $ 174,846 ​ ​ ​ ​ $ 159,049 ​ ​
LIABILITIES AND SHAREHOLDERS’ EQUITY ​ ​ ​ ​ ​ ​ ​ ​ ​ ​ ​ ​ ​
Subordinated debentures ​ ​ ​ $ 25,051 ​ ​ ​ ​ $ 25,000 ​ ​
Accrued expenses and other liabilities ​ ​ ​ ​ 3,900 ​ ​ ​ ​ ​ 2,280 ​ ​
Stockholders’ equity ​ ​ ​ ​ 145,895 ​ ​ ​ ​ ​ 131,769 ​ ​
Total liabilities and stockholders’ equity ​ ​ ​ $ 174,846 ​ ​ ​ ​ $ 159,049 ​ ​
​</t>
  </si>
  <si>
    <t>Schedule of condensed Statements of Income</t>
  </si>
  <si>
    <t>Condensed Statements of Income
​ ​ ​
Year Ended December 31, ​
​ ​ ​
2016 ​ ​
2015 ​ ​
2014 ​
​ ​ ​
(Dollars in Thousands) ​
Interest income ​ ​ ​ $ 23 ​ ​ ​ ​ $ 38 ​ ​ ​ ​ $ 45 ​ ​
Other income ​ ​ ​ ​ — ​ ​ ​ ​ ​ — ​ ​ ​ ​ ​ — ​ ​
Total income ​ ​ ​ ​ 23 ​ ​ ​ ​ ​ 38 ​ ​ ​ ​ ​ 45 ​ ​
Expenses ​ ​ ​ ​ 3,444 ​ ​ ​ ​ ​ 2,714 ​ ​ ​ ​ ​ 1,728 ​ ​
Loss before equity in undistributed earnings of subsidiaries ​ ​ ​ ​ (3,421 ) ​ ​ ​ ​ ​ (2,676 ) ​ ​ ​ ​ ​ (1,683 ) ​ ​
Equity in undistributed earnings of subsidiaries ​ ​ ​ ​ 15,771 ​ ​ ​ ​ ​ 11,706 ​ ​ ​ ​ ​ 6,251 ​ ​
Net Income ​ ​ ​ $ 12,350 ​ ​ ​ ​ $ 9,030 ​ ​ ​ ​ $ 4,568 ​ ​
​</t>
  </si>
  <si>
    <t>Schedule of condensed Statements of Cash Flows</t>
  </si>
  <si>
    <t>Condensed Statements of Cash Flows
​ ​ ​
For the Years Ended December 31, ​
​ ​ ​
2016 ​ ​
2015 ​ ​
2014 ​
​ ​ ​
(Dollars in Thousands) ​
Cash flows from operating activities ​ ​ ​ ​
Net income ​ ​ ​ $ 12,350 ​ ​ ​ ​ $ 9,030 ​ ​ ​ ​ $ 4,568 ​ ​
Adjustments to reconcile net income to net cash used by operating activities: ​ ​ ​ ​ ​ ​ ​ ​ ​ ​ ​ ​ ​ ​ ​ ​ ​ ​ ​
Equity in undistributed earnings ​ ​ ​ ​ (15,771 ) ​ ​ ​ ​ ​ (11,706 ) ​ ​ ​ ​ ​ (6,251 ) ​ ​
Increase in other assets ​ ​ ​ ​ (1,828 ) ​ ​ ​ ​ ​ (418 ) ​ ​ ​ ​ ​ (1,245 ) ​ ​
Decrease (Increase) in deferred income taxes, net ​ ​ ​ ​ 2,385 ​ ​ ​ ​ ​ (2,192 ) ​ ​ ​ ​ ​ (846 ) ​ ​
Increase in other liabilities ​ ​ ​ ​ 1,620 ​ ​ ​ ​ ​ 421 ​ ​ ​ ​ ​ 641 ​ ​
Stock-based compensation ​ ​ ​ ​ 1,188 ​ ​ ​ ​ ​ 1,033 ​ ​ ​ ​ ​ 573 ​ ​
Net cash used by operating activities ​ ​ ​ ​ (56 ) ​ ​ ​ ​ ​ (3,832 ) ​ ​ ​ ​ ​ (2,560 ) ​ ​
Cash flows from investing activities ​ ​ ​ ​ ​ ​ ​ ​ ​ ​ ​ ​ ​ ​ ​ ​ ​ ​ ​
Cash paid for acquisitions ​ ​ ​ ​ — ​ ​ ​ ​ ​ — ​ ​ ​ ​ ​ (3,648 ) ​ ​
Capital contribution to Bankwell Bank ​ ​ ​ ​ — ​ ​ ​ ​ ​ (15,000 ) ​ ​ ​ ​ ​ (40,000 ) ​ ​
Decrease in premises and equipment, net ​ ​ ​ ​ 65 ​ ​ ​ ​ ​ 84 ​ ​ ​ ​ ​ 85 ​ ​
Net cash provided by (used by) investing activities ​ ​ ​ ​ 65 ​ ​ ​ ​ ​ (14,916 ) ​ ​ ​ ​ ​ (43,563 ) ​ ​
Cash flows from financing activities ​ ​ ​ ​ ​ ​ ​ ​ ​ ​ ​ ​ ​ ​ ​ ​ ​ ​ ​
Proceeds from issuance of subordinated debt ​ ​ ​ ​ — ​ ​ ​ ​ ​ 25,000 ​ ​ ​ ​ ​ — ​ ​
Amortization of debt issuance costs ​ ​ ​ ​ 51 ​ ​ ​ ​ ​ — ​ ​ ​ ​ ​ — ​ ​
Redemption of SBLF Preferred Stock ​ ​ ​ ​ — ​ ​ ​ ​ ​ (10,980 ) ​ ​ ​ ​ ​ — ​ ​
Proceeds from exercise of options ​ ​ ​ ​ 1,106 ​ ​ ​ ​ ​ 501 ​ ​ ​ ​ ​ 207 ​ ​
Dividends paid on common stock ​ ​ ​ ​ (1,661 ) ​ ​ ​ ​ ​ (376 ) ​ ​ ​ ​ ​ — ​ ​
Dividends paid on preferred stock ​ ​ ​ ​ — ​ ​ ​ ​ ​ (125 ) ​ ​ ​ ​ ​ (110 ) ​ ​
Proceeds from issuance of common stock ​ ​ ​ ​ 200 ​ ​ ​ ​ ​ 3,780 ​ ​ ​ ​ ​ 44,704 ​ ​
Net tax benefit related to stock-based compensation ​ ​ ​ ​ 280 ​ ​ ​ ​ ​ — ​ ​ ​ ​ ​ — ​ ​
Net cash (used by) provided by financing activities ​ ​ ​ ​ (24 ) ​ ​ ​ ​ ​ 17,800 ​ ​ ​ ​ ​ 44,801 ​ ​
Net decrease in cash and cash equivalents ​ ​ ​ ​ (15 ) ​ ​ ​ ​ ​ (948 ) ​ ​ ​ ​ ​ (1,322 ) ​ ​
Cash and cash equivalents: ​ ​ ​ ​
Beginning of year ​ ​ ​ ​ 5,692 ​ ​ ​ ​ ​ 6,640 ​ ​ ​ ​ ​ 7,962 ​ ​
End of year ​ ​ ​ $ 5,677 ​ ​ ​ ​ $ 5,692 ​ ​ ​ ​ $ 6,640 ​ ​
Supplemental disclosures of cash flows information: ​ ​ ​ ​ ​ ​ ​ ​ ​ ​ ​ ​ ​ ​ ​ ​ ​ ​ ​
Cash paid for: ​ ​ ​ ​
Interest ​ ​ ​ $ — ​ ​ ​ ​ $ — ​ ​ ​ ​ $ — ​ ​
Income taxes ​ ​ ​ ​ — ​ ​ ​ ​ ​ — ​ ​ ​ ​ ​ — ​ ​</t>
  </si>
  <si>
    <t>Quarterly Financial Information of Bankwell Financial Group, Inc. (Unaudited) (Tables)</t>
  </si>
  <si>
    <t>Schedule of quarterly financial information</t>
  </si>
  <si>
    <t>2016
4th Quarter
3rd Quarter
2nd Quarter
1st Quarter
Total interest income $ 16,642 $ 15,633 $ 14,711 $ 14,004
Total interest expense 3,354 3,106 2,832 2,606
Net interest income 13,288 12,527 11,879 11,398
Provision for loan losses 748 1,219 1,301 646
Non-interest income 401 750 853 672
Non-interest expense 7,768 7,481 7,215 7,080
Income before income taxes 5,173 4,577 4,216 4,344
Provision from income taxes 1,850 1,437 1,320 1,353
Net income $ 3,323 $ 3,140 $ 2,896 $ 2,991
Net income attributable to common stockholders $ 3,323 $ 3,140 $ 2,896 $ 2,991
Earnings per share:
Basic $ 0.44 $ 0.42 $ 0.38 $ 0.40
Diluted $ 0.43 $ 0.41 $ 0.38 $ 0.40
2015
4th Quarter
3rd Quarter
2nd Quarter
1st Quarter
Total interest income $ 13,907 $ 13,186 $ 12,388 $ 11,273
Total interest expense 2,671 2,269 1,647 1,379
Net interest income 11,236 10,917 10,741 9,894
Provision for loan losses 354 1,489 654 733
Non-interest income 820 1,211 854 599
Non-interest expense 7,661 7,158 7,380 6,972
Income before income taxes 4,041 3,481 3,561 2,788
Provision from income taxes 1,423 1,228 1,275 915
Net income $ 2,618 $ 2,253 $ 2,286 $ 1,873
Net income attributable to common stockholders $ 2,574 $ 2,226 $ 2,259 $ 1,846
Earnings per share:
Basic $ 0.35 $ 0.31 $ 0.31 $ 0.26
Diluted $ 0.35 $ 0.31 $ 0.31 $ 0.26 Note: Due to rounding, quarterly earnings per share may not sum to reported annual earnings per share.</t>
  </si>
  <si>
    <t>Nature of Operations and Summary of Significant Accounting Policies (Detail Textuals) $ in Millions</t>
  </si>
  <si>
    <t>1 Months Ended</t>
  </si>
  <si>
    <t>Aug. 19, 2015USD ($)</t>
  </si>
  <si>
    <t>Oct. 31, 2014USD ($)Branch</t>
  </si>
  <si>
    <t>Nov. 30, 2013USD ($)Branch</t>
  </si>
  <si>
    <t>Dec. 31, 2016Segment</t>
  </si>
  <si>
    <t>Business Acquisition [Line Items]</t>
  </si>
  <si>
    <t>Number of reportable segment | Segment</t>
  </si>
  <si>
    <t>Premises and equipment, depreciation methods</t>
  </si>
  <si>
    <t>straight-line method</t>
  </si>
  <si>
    <t>Premises and equipment, estimated useful lives</t>
  </si>
  <si>
    <t>3 to 39 years</t>
  </si>
  <si>
    <t>Payments of debt issuance costs</t>
  </si>
  <si>
    <t>Wilton Bank ("Wilton")</t>
  </si>
  <si>
    <t>Number of branch acquired | Branch</t>
  </si>
  <si>
    <t>Amount of loans acquired</t>
  </si>
  <si>
    <t>Amount of deposits acquired</t>
  </si>
  <si>
    <t>Quinnipiac Bank and Trust Company</t>
  </si>
  <si>
    <t>Shareholders' Equity (Detail Textuals) - USD ($) $ / shares in Units, $ in Thousands</t>
  </si>
  <si>
    <t>May 15, 2014</t>
  </si>
  <si>
    <t>Stockholders Equity Note [Line Items]</t>
  </si>
  <si>
    <t>Number of common shares authorized to issue in initial public offering</t>
  </si>
  <si>
    <t>Number of common shares issued</t>
  </si>
  <si>
    <t>Initial Public Offering ("IPO")</t>
  </si>
  <si>
    <t>Price per share of shares issued (in dollars per share)</t>
  </si>
  <si>
    <t>Net proceeds from the IPO</t>
  </si>
  <si>
    <t>Underwriting discount</t>
  </si>
  <si>
    <t>Amount of expenses incurred in public offering</t>
  </si>
  <si>
    <t>Shareholders' Equity (Detail textuals 1) - USD ($)</t>
  </si>
  <si>
    <t>Oct. 01, 2014</t>
  </si>
  <si>
    <t>Number of common stock share included in each unit issued</t>
  </si>
  <si>
    <t>Number of non-transferable warrant included in each unit issued</t>
  </si>
  <si>
    <t>Number of common stock shares purchased under each warrant</t>
  </si>
  <si>
    <t>Exercise price of warrant</t>
  </si>
  <si>
    <t>Number of warrants available to purchase Shares of common stock</t>
  </si>
  <si>
    <t>Amount received for issuance of common stock for warrants exercised</t>
  </si>
  <si>
    <t>Number of common stock shares issued on exercise of warrants</t>
  </si>
  <si>
    <t>Number of warrant exercised</t>
  </si>
  <si>
    <t>Total gross proceeds from warrants exercised</t>
  </si>
  <si>
    <t>Number of common stock issued for warrants</t>
  </si>
  <si>
    <t>Number of warrants issued</t>
  </si>
  <si>
    <t>Restrictions on cash and due from banks (Detail Textuals) $ in Thousands</t>
  </si>
  <si>
    <t>Dec. 31, 2016USD ($)</t>
  </si>
  <si>
    <t>Capital required to maintain in the Federal Reserve Bank</t>
  </si>
  <si>
    <t>Goodwill and other intangible assets - Summary of  goodwill (Details) - USD ($) $ in Thousands</t>
  </si>
  <si>
    <t>Goodwill [Roll Forward]</t>
  </si>
  <si>
    <t>Balance, beginning of the period</t>
  </si>
  <si>
    <t>Impairment</t>
  </si>
  <si>
    <t>Balance, end of the period</t>
  </si>
  <si>
    <t>Goodwill and other intangible assets - Information regarding the carrying amounts and accumulated amortization of amortized intangible assets (Details 1) - USD ($) $ in Thousands</t>
  </si>
  <si>
    <t>Finite-Lived Intangible Assets [Line Items]</t>
  </si>
  <si>
    <t>Net Intangible Asset</t>
  </si>
  <si>
    <t>Core deposit intangible</t>
  </si>
  <si>
    <t>Gross Intangible Asset</t>
  </si>
  <si>
    <t>Accumulated Amortization</t>
  </si>
  <si>
    <t>Investment Securities - Summary of amortized cost, gross unrealized gains and losses and fair values of available for sale and held to maturity securities (Details) - USD ($) $ in Thousands</t>
  </si>
  <si>
    <t>Available for sale securities:</t>
  </si>
  <si>
    <t>Amortized Cost</t>
  </si>
  <si>
    <t>Gross Unrealized Gains</t>
  </si>
  <si>
    <t>Gross Unrealized Losses</t>
  </si>
  <si>
    <t>Fair Value</t>
  </si>
  <si>
    <t>Held to maturity securities:</t>
  </si>
  <si>
    <t>Fair value</t>
  </si>
  <si>
    <t>U.S. Government and agency obligations</t>
  </si>
  <si>
    <t>Due in less than one year, Amortized Cost</t>
  </si>
  <si>
    <t>Due in less than one year, Gross Unrealized Gains</t>
  </si>
  <si>
    <t>Due in less than one year, Gross Unrealized Losses</t>
  </si>
  <si>
    <t>Due in less than one year, Fair Value</t>
  </si>
  <si>
    <t>Due from one through five years, Amortized Cost</t>
  </si>
  <si>
    <t>Due from one through five years, Gross Unrealized Gains</t>
  </si>
  <si>
    <t>Due from one through five years, Gross Unrealized Losses</t>
  </si>
  <si>
    <t>Due from one through five years, Fair Value</t>
  </si>
  <si>
    <t>Due from five through ten years, Amortized Cost</t>
  </si>
  <si>
    <t>Due from five through ten years, Gross Unrealized Gains</t>
  </si>
  <si>
    <t>Due from five through ten years, Gross Unrealized Losses</t>
  </si>
  <si>
    <t>Due from five through ten years, Fair Value</t>
  </si>
  <si>
    <t>Due after ten years, Amortized Cost</t>
  </si>
  <si>
    <t>Due after ten years, Gross Unrealized Gains</t>
  </si>
  <si>
    <t>Due after ten years, Gross Unrealized Losses</t>
  </si>
  <si>
    <t>Due after ten years, Fair Value</t>
  </si>
  <si>
    <t>Due in less than one year, Amortized cost</t>
  </si>
  <si>
    <t>Due in less than one year. Gross Unrealized Losses</t>
  </si>
  <si>
    <t>State agency and municipal obligations</t>
  </si>
  <si>
    <t>Corporate bonds</t>
  </si>
  <si>
    <t>Government-sponsored mortgage backed securities</t>
  </si>
  <si>
    <t>No contractual maturity Amortized Cost</t>
  </si>
  <si>
    <t>No contractual maturity Gross Unrealized Gains</t>
  </si>
  <si>
    <t>No contractual maturity Gross Unrealized Losses</t>
  </si>
  <si>
    <t>No contractual maturity Fair Value</t>
  </si>
  <si>
    <t>No contractual maturity, Amortized Cost</t>
  </si>
  <si>
    <t>No contractual maturity, Gross Unrealized Gains</t>
  </si>
  <si>
    <t>No contractual maturity, Gross Unrealized Losses</t>
  </si>
  <si>
    <t>No contractual maturity, Fair Value</t>
  </si>
  <si>
    <t>Investment Securities - Information regarding investment securities with unrealized losses, aggregated by investment category and length of time that individual securities (Details 1) - USD ($) $ in Thousands</t>
  </si>
  <si>
    <t>Schedule Of Available For Sale Securities And Held To Maturity Securities [Line Items]</t>
  </si>
  <si>
    <t>Less than 12 months - Fair Value</t>
  </si>
  <si>
    <t>Less than 12 months - Unrealized Loss</t>
  </si>
  <si>
    <t>12 Months or More - Fair Value</t>
  </si>
  <si>
    <t>12 Months or More - Unrealized Loss</t>
  </si>
  <si>
    <t>Fair value - Total</t>
  </si>
  <si>
    <t>Unrealized Loss - Total</t>
  </si>
  <si>
    <t>State agency, U.S. Territories and municipal obligations</t>
  </si>
  <si>
    <t>Investment Securities (Detail Textuals)</t>
  </si>
  <si>
    <t>Dec. 31, 2016USD ($)Security</t>
  </si>
  <si>
    <t>Dec. 31, 2015USD ($)Security</t>
  </si>
  <si>
    <t>Financial Instruments Owned and Pledged as Collateral [Line Items]</t>
  </si>
  <si>
    <t>Net realized on sales of investment securities issued from "COFINA" corporate bond</t>
  </si>
  <si>
    <t>Gross gains from the sales of investment securities</t>
  </si>
  <si>
    <t>Gross losses from the sales of investment securities</t>
  </si>
  <si>
    <t>Number of securities | Security</t>
  </si>
  <si>
    <t>Public deposits</t>
  </si>
  <si>
    <t>Securities pledged as collateral</t>
  </si>
  <si>
    <t>Loans Receivable and Allowance for Loan Losses - Summary of loan portfolio (Details) - USD ($) $ in Thousands</t>
  </si>
  <si>
    <t>Dec. 31, 2013</t>
  </si>
  <si>
    <t>Loans and Leases Receivable Disclosure [Line Items]</t>
  </si>
  <si>
    <t>Total loans</t>
  </si>
  <si>
    <t>Allowance for loan losses</t>
  </si>
  <si>
    <t>Deferred loan origination fees, net</t>
  </si>
  <si>
    <t>Unamortized loan premiums</t>
  </si>
  <si>
    <t>Loans receivable, net</t>
  </si>
  <si>
    <t>Real estate loans</t>
  </si>
  <si>
    <t>Real estate loans | Residential</t>
  </si>
  <si>
    <t>Real estate loans | Commercial</t>
  </si>
  <si>
    <t>Real estate loans | Construction</t>
  </si>
  <si>
    <t>Real estate loans | Home equity</t>
  </si>
  <si>
    <t>Commercial business</t>
  </si>
  <si>
    <t>Consumer</t>
  </si>
  <si>
    <t>Originated</t>
  </si>
  <si>
    <t>Originated | Real estate loans</t>
  </si>
  <si>
    <t>Originated | Real estate loans | Residential</t>
  </si>
  <si>
    <t>Originated | Real estate loans | Commercial</t>
  </si>
  <si>
    <t>Originated | Real estate loans | Construction</t>
  </si>
  <si>
    <t>Originated | Real estate loans | Home equity</t>
  </si>
  <si>
    <t>Originated | Commercial business</t>
  </si>
  <si>
    <t>Originated | Consumer</t>
  </si>
  <si>
    <t>Acquired</t>
  </si>
  <si>
    <t>Acquired | Real estate loans</t>
  </si>
  <si>
    <t>Acquired | Real estate loans | Residential</t>
  </si>
  <si>
    <t>Acquired | Real estate loans | Commercial</t>
  </si>
  <si>
    <t>Acquired | Real estate loans | Construction</t>
  </si>
  <si>
    <t>Acquired | Real estate loans | Home equity</t>
  </si>
  <si>
    <t>Acquired | Commercial business</t>
  </si>
  <si>
    <t>Acquired | Consumer</t>
  </si>
  <si>
    <t>Loans Receivable and Allowance for Loan Losses - Summary of activity in accretable yields for acquired loan portfolio (Details 1) - Acquired - USD ($) $ in Thousands</t>
  </si>
  <si>
    <t>Certain Loans Acquired in Transfer Not Accounted for as Debt Securities, Accretable Yield Movement Schedule [Roll Forward]</t>
  </si>
  <si>
    <t>Balance at beginning of period</t>
  </si>
  <si>
    <t>Acquisition</t>
  </si>
  <si>
    <t>Accretion</t>
  </si>
  <si>
    <t>[1]</t>
  </si>
  <si>
    <t>Balance at end of period</t>
  </si>
  <si>
    <t>Represents changes in cash flows expected to be collected due to loan sales or payoffs.</t>
  </si>
  <si>
    <t>Loans Receivable and Allowance for Loan Losses - Summary of allowance for loan losses by portfolio segment (Details 2) - USD ($) $ in Thousands</t>
  </si>
  <si>
    <t>Allowance for Loan and Lease Losses [Roll Forward]</t>
  </si>
  <si>
    <t>Beginning balance</t>
  </si>
  <si>
    <t>Charge-offs</t>
  </si>
  <si>
    <t>Recoveries</t>
  </si>
  <si>
    <t>Provisions</t>
  </si>
  <si>
    <t>Ending balance</t>
  </si>
  <si>
    <t>Residential | Real estate loans</t>
  </si>
  <si>
    <t>Commercial | Real estate loans</t>
  </si>
  <si>
    <t>Construction | Real estate loans</t>
  </si>
  <si>
    <t>Home equity | Real estate loans</t>
  </si>
  <si>
    <t>Originated | Residential | Real estate loans</t>
  </si>
  <si>
    <t>Originated | Commercial | Real estate loans</t>
  </si>
  <si>
    <t>Originated | Construction | Real estate loans</t>
  </si>
  <si>
    <t>Originated | Home equity | Real estate loans</t>
  </si>
  <si>
    <t>Acquired | Residential | Real estate loans</t>
  </si>
  <si>
    <t>Acquired | Commercial | Real estate loans</t>
  </si>
  <si>
    <t>Acquired | Construction | Real estate loans</t>
  </si>
  <si>
    <t>Acquired | Home equity | Real estate loans</t>
  </si>
  <si>
    <t>Loans Receivable and Allowance for Loan Losses - Summary, by portfolio segment and impairment methodology, of allowance for loan losses and related portfolio (Details 3) - USD ($) $ in Thousands</t>
  </si>
  <si>
    <t>Loans individually evaluated for impairment:</t>
  </si>
  <si>
    <t>Loans individually evaluated for impairment, Portfolio</t>
  </si>
  <si>
    <t>Loans individually evaluated for impairment, Allowance</t>
  </si>
  <si>
    <t>Loans collectively evaluated for impairment:</t>
  </si>
  <si>
    <t>Loans collectively evaluated for impairment, Portfolio</t>
  </si>
  <si>
    <t>Loans collectively evaluated for impairment, Allowance</t>
  </si>
  <si>
    <t>Portfolio, Total</t>
  </si>
  <si>
    <t>Allowance, Total</t>
  </si>
  <si>
    <t>Loans Receivable and Allowance for Loan Losses - Summary of loan portfolio quality indicators by portfolio segment (Details 4) - USD ($) $ in Thousands</t>
  </si>
  <si>
    <t>Financing Receivable, Recorded Investment [Line Items]</t>
  </si>
  <si>
    <t>Commercial credit quality indicators</t>
  </si>
  <si>
    <t>Commercial credit quality indicators | Pass</t>
  </si>
  <si>
    <t>Commercial credit quality indicators | Special mention</t>
  </si>
  <si>
    <t>Commercial credit quality indicators | Substandard</t>
  </si>
  <si>
    <t>Commercial credit quality indicators | Doubtful</t>
  </si>
  <si>
    <t>Commercial credit quality indicators | Loss</t>
  </si>
  <si>
    <t>Commercial credit quality indicators | Real estate loans | Commercial</t>
  </si>
  <si>
    <t>Commercial credit quality indicators | Real estate loans | Commercial | Pass</t>
  </si>
  <si>
    <t>Commercial credit quality indicators | Real estate loans | Commercial | Special mention</t>
  </si>
  <si>
    <t>Commercial credit quality indicators | Real estate loans | Commercial | Substandard</t>
  </si>
  <si>
    <t>Commercial credit quality indicators | Real estate loans | Commercial | Doubtful</t>
  </si>
  <si>
    <t>Commercial credit quality indicators | Real estate loans | Commercial | Loss</t>
  </si>
  <si>
    <t>Commercial credit quality indicators | Real estate loans | Construction</t>
  </si>
  <si>
    <t>Commercial credit quality indicators | Real estate loans | Construction | Pass</t>
  </si>
  <si>
    <t>Commercial credit quality indicators | Real estate loans | Construction | Special mention</t>
  </si>
  <si>
    <t>Commercial credit quality indicators | Real estate loans | Construction | Substandard</t>
  </si>
  <si>
    <t>Commercial credit quality indicators | Real estate loans | Construction | Doubtful</t>
  </si>
  <si>
    <t>Commercial credit quality indicators | Real estate loans | Construction | Loss</t>
  </si>
  <si>
    <t>Commercial credit quality indicators | Commercial business</t>
  </si>
  <si>
    <t>Commercial credit quality indicators | Commercial business | Pass</t>
  </si>
  <si>
    <t>Commercial credit quality indicators | Commercial business | Special mention</t>
  </si>
  <si>
    <t>Commercial credit quality indicators | Commercial business | Substandard</t>
  </si>
  <si>
    <t>Commercial credit quality indicators | Commercial business | Doubtful</t>
  </si>
  <si>
    <t>Commercial credit quality indicators | Commercial business | Loss</t>
  </si>
  <si>
    <t>Commercial credit quality indicators | Originated</t>
  </si>
  <si>
    <t>Commercial credit quality indicators | Originated | Pass</t>
  </si>
  <si>
    <t>Commercial credit quality indicators | Originated | Special mention</t>
  </si>
  <si>
    <t>Commercial credit quality indicators | Originated | Substandard</t>
  </si>
  <si>
    <t>Commercial credit quality indicators | Originated | Doubtful</t>
  </si>
  <si>
    <t>Commercial credit quality indicators | Originated | Loss</t>
  </si>
  <si>
    <t>Commercial credit quality indicators | Originated | Real estate loans | Commercial</t>
  </si>
  <si>
    <t>Commercial credit quality indicators | Originated | Real estate loans | Commercial | Pass</t>
  </si>
  <si>
    <t>Commercial credit quality indicators | Originated | Real estate loans | Commercial | Special mention</t>
  </si>
  <si>
    <t>Commercial credit quality indicators | Originated | Real estate loans | Commercial | Substandard</t>
  </si>
  <si>
    <t>Commercial credit quality indicators | Originated | Real estate loans | Commercial | Doubtful</t>
  </si>
  <si>
    <t>Commercial credit quality indicators | Originated | Real estate loans | Commercial | Loss</t>
  </si>
  <si>
    <t>Commercial credit quality indicators | Originated | Real estate loans | Construction</t>
  </si>
  <si>
    <t>Commercial credit quality indicators | Originated | Real estate loans | Construction | Pass</t>
  </si>
  <si>
    <t>Commercial credit quality indicators | Originated | Real estate loans | Construction | Special mention</t>
  </si>
  <si>
    <t>Commercial credit quality indicators | Originated | Real estate loans | Construction | Substandard</t>
  </si>
  <si>
    <t>Commercial credit quality indicators | Originated | Real estate loans | Construction | Doubtful</t>
  </si>
  <si>
    <t>Commercial credit quality indicators | Originated | Real estate loans | Construction | Loss</t>
  </si>
  <si>
    <t>Commercial credit quality indicators | Originated | Commercial business</t>
  </si>
  <si>
    <t>Commercial credit quality indicators | Originated | Commercial business | Pass</t>
  </si>
  <si>
    <t>Commercial credit quality indicators | Originated | Commercial business | Special mention</t>
  </si>
  <si>
    <t>Commercial credit quality indicators | Originated | Commercial business | Substandard</t>
  </si>
  <si>
    <t>Commercial credit quality indicators | Originated | Commercial business | Doubtful</t>
  </si>
  <si>
    <t>Commercial credit quality indicators | Originated | Commercial business | Loss</t>
  </si>
  <si>
    <t>Commercial credit quality indicators | Acquired</t>
  </si>
  <si>
    <t>Commercial credit quality indicators | Acquired | Pass</t>
  </si>
  <si>
    <t>Commercial credit quality indicators | Acquired | Special mention</t>
  </si>
  <si>
    <t>Commercial credit quality indicators | Acquired | Substandard</t>
  </si>
  <si>
    <t>Commercial credit quality indicators | Acquired | Doubtful</t>
  </si>
  <si>
    <t>Commercial credit quality indicators | Acquired | Loss</t>
  </si>
  <si>
    <t>Commercial credit quality indicators | Acquired | Real estate loans | Commercial</t>
  </si>
  <si>
    <t>Commercial credit quality indicators | Acquired | Real estate loans | Commercial | Pass</t>
  </si>
  <si>
    <t>Commercial credit quality indicators | Acquired | Real estate loans | Commercial | Special mention</t>
  </si>
  <si>
    <t>Commercial credit quality indicators | Acquired | Real estate loans | Commercial | Substandard</t>
  </si>
  <si>
    <t>Commercial credit quality indicators | Acquired | Real estate loans | Commercial | Doubtful</t>
  </si>
  <si>
    <t>Commercial credit quality indicators | Acquired | Real estate loans | Commercial | Loss</t>
  </si>
  <si>
    <t>Commercial credit quality indicators | Acquired | Real estate loans | Construction</t>
  </si>
  <si>
    <t>Commercial credit quality indicators | Acquired | Real estate loans | Construction | Pass</t>
  </si>
  <si>
    <t>Commercial credit quality indicators | Acquired | Real estate loans | Construction | Special mention</t>
  </si>
  <si>
    <t>Commercial credit quality indicators | Acquired | Real estate loans | Construction | Substandard</t>
  </si>
  <si>
    <t>Commercial credit quality indicators | Acquired | Real estate loans | Construction | Doubtful</t>
  </si>
  <si>
    <t>Commercial credit quality indicators | Acquired | Real estate loans | Construction | Loss</t>
  </si>
  <si>
    <t>Commercial credit quality indicators | Acquired | Commercial business</t>
  </si>
  <si>
    <t>Commercial credit quality indicators | Acquired | Commercial business | Pass</t>
  </si>
  <si>
    <t>Commercial credit quality indicators | Acquired | Commercial business | Special mention</t>
  </si>
  <si>
    <t>Commercial credit quality indicators | Acquired | Commercial business | Substandard</t>
  </si>
  <si>
    <t>Commercial credit quality indicators | Acquired | Commercial business | Doubtful</t>
  </si>
  <si>
    <t>Commercial credit quality indicators | Acquired | Commercial business | Loss</t>
  </si>
  <si>
    <t>Loans Receivable and Allowance for Loan Losses - Summary of loan portfolio quality indicators by portfolio segment (Details 5) - USD ($) $ in Thousands</t>
  </si>
  <si>
    <t>Residential and Consumer credit quality indicators</t>
  </si>
  <si>
    <t>Residential and Consumer credit quality indicators | Pass</t>
  </si>
  <si>
    <t>Residential and Consumer credit quality indicators | Special mention</t>
  </si>
  <si>
    <t>Residential and Consumer credit quality indicators | Substandard</t>
  </si>
  <si>
    <t>Residential and Consumer credit quality indicators | Doubtful</t>
  </si>
  <si>
    <t>Residential and Consumer credit quality indicators | Loss</t>
  </si>
  <si>
    <t>Residential and Consumer credit quality indicators | Real estate loans | Residential</t>
  </si>
  <si>
    <t>Residential and Consumer credit quality indicators | Real estate loans | Residential | Pass</t>
  </si>
  <si>
    <t>Residential and Consumer credit quality indicators | Real estate loans | Residential | Special mention</t>
  </si>
  <si>
    <t>Residential and Consumer credit quality indicators | Real estate loans | Residential | Substandard</t>
  </si>
  <si>
    <t>Residential and Consumer credit quality indicators | Real estate loans | Residential | Doubtful</t>
  </si>
  <si>
    <t>Residential and Consumer credit quality indicators | Real estate loans | Residential | Loss</t>
  </si>
  <si>
    <t>Residential and Consumer credit quality indicators | Real estate loans | Home equity</t>
  </si>
  <si>
    <t>Residential and Consumer credit quality indicators | Real estate loans | Home equity | Pass</t>
  </si>
  <si>
    <t>Residential and Consumer credit quality indicators | Real estate loans | Home equity | Special mention</t>
  </si>
  <si>
    <t>Residential and Consumer credit quality indicators | Real estate loans | Home equity | Substandard</t>
  </si>
  <si>
    <t>Residential and Consumer credit quality indicators | Real estate loans | Home equity | Doubtful</t>
  </si>
  <si>
    <t>Residential and Consumer credit quality indicators | Real estate loans | Home equity | Loss</t>
  </si>
  <si>
    <t>Residential and Consumer credit quality indicators | Consumer</t>
  </si>
  <si>
    <t>Residential and Consumer credit quality indicators | Consumer | Pass</t>
  </si>
  <si>
    <t>Residential and Consumer credit quality indicators | Consumer | Special mention</t>
  </si>
  <si>
    <t>Residential and Consumer credit quality indicators | Consumer | Substandard</t>
  </si>
  <si>
    <t>Residential and Consumer credit quality indicators | Consumer | Doubtful</t>
  </si>
  <si>
    <t>Residential and Consumer credit quality indicators | Consumer | Loss</t>
  </si>
  <si>
    <t>Residential and Consumer credit quality indicators | Originated</t>
  </si>
  <si>
    <t>Residential and Consumer credit quality indicators | Originated | Pass</t>
  </si>
  <si>
    <t>Residential and Consumer credit quality indicators | Originated | Special mention</t>
  </si>
  <si>
    <t>Residential and Consumer credit quality indicators | Originated | Substandard</t>
  </si>
  <si>
    <t>Residential and Consumer credit quality indicators | Originated | Doubtful</t>
  </si>
  <si>
    <t>Residential and Consumer credit quality indicators | Originated | Loss</t>
  </si>
  <si>
    <t>Residential and Consumer credit quality indicators | Originated | Real estate loans | Residential</t>
  </si>
  <si>
    <t>Residential and Consumer credit quality indicators | Originated | Real estate loans | Residential | Pass</t>
  </si>
  <si>
    <t>Residential and Consumer credit quality indicators | Originated | Real estate loans | Residential | Special mention</t>
  </si>
  <si>
    <t>Residential and Consumer credit quality indicators | Originated | Real estate loans | Residential | Substandard</t>
  </si>
  <si>
    <t>Residential and Consumer credit quality indicators | Originated | Real estate loans | Residential | Doubtful</t>
  </si>
  <si>
    <t>Residential and Consumer credit quality indicators | Originated | Real estate loans | Residential | Loss</t>
  </si>
  <si>
    <t>Residential and Consumer credit quality indicators | Originated | Real estate loans | Home equity</t>
  </si>
  <si>
    <t>Residential and Consumer credit quality indicators | Originated | Real estate loans | Home equity | Pass</t>
  </si>
  <si>
    <t>Residential and Consumer credit quality indicators | Originated | Real estate loans | Home equity | Special mention</t>
  </si>
  <si>
    <t>Residential and Consumer credit quality indicators | Originated | Real estate loans | Home equity | Substandard</t>
  </si>
  <si>
    <t>Residential and Consumer credit quality indicators | Originated | Real estate loans | Home equity | Doubtful</t>
  </si>
  <si>
    <t>Residential and Consumer credit quality indicators | Originated | Real estate loans | Home equity | Loss</t>
  </si>
  <si>
    <t>Residential and Consumer credit quality indicators | Originated | Consumer</t>
  </si>
  <si>
    <t>Residential and Consumer credit quality indicators | Originated | Consumer | Pass</t>
  </si>
  <si>
    <t>Residential and Consumer credit quality indicators | Originated | Consumer | Special mention</t>
  </si>
  <si>
    <t>Residential and Consumer credit quality indicators | Originated | Consumer | Substandard</t>
  </si>
  <si>
    <t>Residential and Consumer credit quality indicators | Originated | Consumer | Doubtful</t>
  </si>
  <si>
    <t>Residential and Consumer credit quality indicators | Originated | Consumer | Loss</t>
  </si>
  <si>
    <t>Residential and Consumer credit quality indicators | Acquired</t>
  </si>
  <si>
    <t>Residential and Consumer credit quality indicators | Acquired | Pass</t>
  </si>
  <si>
    <t>Residential and Consumer credit quality indicators | Acquired | Special mention</t>
  </si>
  <si>
    <t>Residential and Consumer credit quality indicators | Acquired | Substandard</t>
  </si>
  <si>
    <t>Residential and Consumer credit quality indicators | Acquired | Doubtful</t>
  </si>
  <si>
    <t>Residential and Consumer credit quality indicators | Acquired | Loss</t>
  </si>
  <si>
    <t>Residential and Consumer credit quality indicators | Acquired | Real estate loans | Residential</t>
  </si>
  <si>
    <t>Residential and Consumer credit quality indicators | Acquired | Real estate loans | Residential | Pass</t>
  </si>
  <si>
    <t>Residential and Consumer credit quality indicators | Acquired | Real estate loans | Residential | Special mention</t>
  </si>
  <si>
    <t>Residential and Consumer credit quality indicators | Acquired | Real estate loans | Residential | Substandard</t>
  </si>
  <si>
    <t>Residential and Consumer credit quality indicators | Acquired | Real estate loans | Residential | Doubtful</t>
  </si>
  <si>
    <t>Residential and Consumer credit quality indicators | Acquired | Real estate loans | Residential | Loss</t>
  </si>
  <si>
    <t>Residential and Consumer credit quality indicators | Acquired | Real estate loans | Home equity</t>
  </si>
  <si>
    <t>Residential and Consumer credit quality indicators | Acquired | Real estate loans | Home equity | Pass</t>
  </si>
  <si>
    <t>Residential and Consumer credit quality indicators | Acquired | Real estate loans | Home equity | Special mention</t>
  </si>
  <si>
    <t>Residential and Consumer credit quality indicators | Acquired | Real estate loans | Home equity | Substandard</t>
  </si>
  <si>
    <t>Residential and Consumer credit quality indicators | Acquired | Real estate loans | Home equity | Doubtful</t>
  </si>
  <si>
    <t>Residential and Consumer credit quality indicators | Acquired | Real estate loans | Home equity | Loss</t>
  </si>
  <si>
    <t>Residential and Consumer credit quality indicators | Acquired | Consumer</t>
  </si>
  <si>
    <t>Residential and Consumer credit quality indicators | Acquired | Consumer | Pass</t>
  </si>
  <si>
    <t>Residential and Consumer credit quality indicators | Acquired | Consumer | Special mention</t>
  </si>
  <si>
    <t>Residential and Consumer credit quality indicators | Acquired | Consumer | Substandard</t>
  </si>
  <si>
    <t>Residential and Consumer credit quality indicators | Acquired | Consumer | Doubtful</t>
  </si>
  <si>
    <t>Residential and Consumer credit quality indicators | Acquired | Consumer | Loss</t>
  </si>
  <si>
    <t>Loans Receivable and Allowance for Loan Losses - Summary of loan portfolio delinquencies by portfolio segment and amount (Details 6) - USD ($) $ in Thousands</t>
  </si>
  <si>
    <t>Financing Receivable, Recorded Investment, Past Due [Line Items]</t>
  </si>
  <si>
    <t>Total Past Due</t>
  </si>
  <si>
    <t>Current</t>
  </si>
  <si>
    <t>Carrying Amount &gt; 90 Days and Accruing</t>
  </si>
  <si>
    <t>31-60 Days Past Due</t>
  </si>
  <si>
    <t>61-90 Days Past Due</t>
  </si>
  <si>
    <t>Greater Than 90 Days</t>
  </si>
  <si>
    <t>Originated | 31-60 Days Past Due</t>
  </si>
  <si>
    <t>Originated | 61-90 Days Past Due</t>
  </si>
  <si>
    <t>Originated | Greater Than 90 Days</t>
  </si>
  <si>
    <t>Originated | Commercial business | 31-60 Days Past Due</t>
  </si>
  <si>
    <t>Originated | Commercial business | 61-90 Days Past Due</t>
  </si>
  <si>
    <t>Originated | Commercial business | Greater Than 90 Days</t>
  </si>
  <si>
    <t>Originated | Consumer | 31-60 Days Past Due</t>
  </si>
  <si>
    <t>Originated | Consumer | 61-90 Days Past Due</t>
  </si>
  <si>
    <t>Originated | Consumer | Greater Than 90 Days</t>
  </si>
  <si>
    <t>Originated | Residential | Real estate loans | 31-60 Days Past Due</t>
  </si>
  <si>
    <t>Originated | Residential | Real estate loans | 61-90 Days Past Due</t>
  </si>
  <si>
    <t>Originated | Residential | Real estate loans | Greater Than 90 Days</t>
  </si>
  <si>
    <t>Originated | Commercial | Real estate loans | 31-60 Days Past Due</t>
  </si>
  <si>
    <t>Originated | Commercial | Real estate loans | 61-90 Days Past Due</t>
  </si>
  <si>
    <t>Originated | Commercial | Real estate loans | Greater Than 90 Days</t>
  </si>
  <si>
    <t>Originated | Construction | Real estate loans | 31-60 Days Past Due</t>
  </si>
  <si>
    <t>Originated | Construction | Real estate loans | 61-90 Days Past Due</t>
  </si>
  <si>
    <t>Originated | Construction | Real estate loans | Greater Than 90 Days</t>
  </si>
  <si>
    <t>Originated | Home equity | Real estate loans | 31-60 Days Past Due</t>
  </si>
  <si>
    <t>Originated | Home equity | Real estate loans | 61-90 Days Past Due</t>
  </si>
  <si>
    <t>Originated | Home equity | Real estate loans | Greater Than 90 Days</t>
  </si>
  <si>
    <t>Acquired | 31-60 Days Past Due</t>
  </si>
  <si>
    <t>Acquired | 61-90 Days Past Due</t>
  </si>
  <si>
    <t>Acquired | Greater Than 90 Days</t>
  </si>
  <si>
    <t>Acquired | Commercial business | 31-60 Days Past Due</t>
  </si>
  <si>
    <t>Acquired | Commercial business | 61-90 Days Past Due</t>
  </si>
  <si>
    <t>Acquired | Commercial business | Greater Than 90 Days</t>
  </si>
  <si>
    <t>Acquired | Consumer | 31-60 Days Past Due</t>
  </si>
  <si>
    <t>Acquired | Consumer | 61-90 Days Past Due</t>
  </si>
  <si>
    <t>Acquired | Consumer | Greater Than 90 Days</t>
  </si>
  <si>
    <t>Acquired | Residential | Real estate loans | 31-60 Days Past Due</t>
  </si>
  <si>
    <t>Acquired | Residential | Real estate loans | 61-90 Days Past Due</t>
  </si>
  <si>
    <t>Acquired | Residential | Real estate loans | Greater Than 90 Days</t>
  </si>
  <si>
    <t>Acquired | Commercial | Real estate loans | 31-60 Days Past Due</t>
  </si>
  <si>
    <t>Acquired | Commercial | Real estate loans | 61-90 Days Past Due</t>
  </si>
  <si>
    <t>Acquired | Commercial | Real estate loans | Greater Than 90 Days</t>
  </si>
  <si>
    <t>Acquired | Construction | Real estate loans | 31-60 Days Past Due</t>
  </si>
  <si>
    <t>Acquired | Construction | Real estate loans | 61-90 Days Past Due</t>
  </si>
  <si>
    <t>Acquired | Construction | Real estate loans | Greater Than 90 Days</t>
  </si>
  <si>
    <t>Acquired | Home equity | Real estate loans | 31-60 Days Past Due</t>
  </si>
  <si>
    <t>Acquired | Home equity | Real estate loans | 61-90 Days Past Due</t>
  </si>
  <si>
    <t>Acquired | Home equity | Real estate loans | Greater Than 90 Days</t>
  </si>
  <si>
    <t>Loans Receivable and Allowance for Loan Losses - Summary of nonaccrual loans by portfolio segment (Details 7) - USD ($) $ in Thousands</t>
  </si>
  <si>
    <t>Total nonaccrual loans</t>
  </si>
  <si>
    <t>Loans Receivable and Allowance for Loan Losses - Summary of impaired loans (Details 8) - USD ($) $ in Thousands</t>
  </si>
  <si>
    <t>Impaired loans without a valuation allowance:</t>
  </si>
  <si>
    <t>Impaired loans without a valuation allowance, Carrying Amount</t>
  </si>
  <si>
    <t>Impaired loans without a valuation allowance, Unpaid Principal Balance</t>
  </si>
  <si>
    <t>Impaired loans without a valuation allowance, Average Carrying Amount</t>
  </si>
  <si>
    <t>Impaired loans without a valuation allowance, Interest Income Recognized</t>
  </si>
  <si>
    <t>Impaired loans with a valuation allowance:</t>
  </si>
  <si>
    <t>Impaired loans with a valuation allowance, Carrying Amount</t>
  </si>
  <si>
    <t>Impaired loans with a valuation allowance, Unpaid Principal Balance</t>
  </si>
  <si>
    <t>Impaired loans with a valuation allowance, Associated Allowance</t>
  </si>
  <si>
    <t>Impaired loans with a valuation allowance, Average Carrying Amount</t>
  </si>
  <si>
    <t>Impaired loans with a valuation allowance, Interest Income Recognized</t>
  </si>
  <si>
    <t>Total impaired loans</t>
  </si>
  <si>
    <t>Total impaired loans, Carrying Amount</t>
  </si>
  <si>
    <t>Total impaired loans, Unpaid Principal Balance</t>
  </si>
  <si>
    <t>Total impaired loans, Associated Allowance</t>
  </si>
  <si>
    <t>Total impaired loans, Average Carrying Amount</t>
  </si>
  <si>
    <t>Total impaired loans, Interest Income Recognized</t>
  </si>
  <si>
    <t>Loans Receivable and Allowance for Loan Losses - Summary of loans whose terms were modified as TDRs (Details 9) $ in Thousands</t>
  </si>
  <si>
    <t>Dec. 31, 2016USD ($)Loan</t>
  </si>
  <si>
    <t>Dec. 31, 2015USD ($)Loan</t>
  </si>
  <si>
    <t>Dec. 31, 2014USD ($)Loan</t>
  </si>
  <si>
    <t>Financing Receivable, Modifications [Line Items]</t>
  </si>
  <si>
    <t>Number of Loans | Loan</t>
  </si>
  <si>
    <t>Outstanding Recorded Investment Pre-Modification</t>
  </si>
  <si>
    <t>Outstanding Recorded Investment Post-Modification</t>
  </si>
  <si>
    <t>Loans Receivable and Allowance for Loan Losses - Summary of loans were modified as TDR (Details 10) - USD ($) $ in Thousands</t>
  </si>
  <si>
    <t>Maturity Concession</t>
  </si>
  <si>
    <t>Maturity/amortization concession</t>
  </si>
  <si>
    <t>Maturity and payment concession</t>
  </si>
  <si>
    <t>Payment concession</t>
  </si>
  <si>
    <t>Loans Receivable and Allowance for Loan Losses (Detail Textuals) - USD ($) $ in Thousands</t>
  </si>
  <si>
    <t>Percentage of market value of the collateral</t>
  </si>
  <si>
    <t>80.00%</t>
  </si>
  <si>
    <t>Maximum percent of the loan in comparison with original appraised value of the property</t>
  </si>
  <si>
    <t>Delinquent loans greater than 90 days and still accruing</t>
  </si>
  <si>
    <t>Income contractually due but not recognized on originated nonaccrual loans</t>
  </si>
  <si>
    <t>Actual interest income recognized</t>
  </si>
  <si>
    <t>Commitment to lend additional funds to any borrower on nonaccrual status</t>
  </si>
  <si>
    <t>Recorded investment in TDR</t>
  </si>
  <si>
    <t>TDR on non accrual status</t>
  </si>
  <si>
    <t>Private mortgage percentage of appraised value property</t>
  </si>
  <si>
    <t>Minimum</t>
  </si>
  <si>
    <t>Premises and Equipment (Details) - USD ($) $ in Thousands</t>
  </si>
  <si>
    <t>Property, Plant and Equipment [Line Items]</t>
  </si>
  <si>
    <t>Premises and equipment, gross</t>
  </si>
  <si>
    <t>Accumulated depreciation and amortization</t>
  </si>
  <si>
    <t>Land</t>
  </si>
  <si>
    <t>Building</t>
  </si>
  <si>
    <t>Leasehold improvements</t>
  </si>
  <si>
    <t>Furniture and fixtures</t>
  </si>
  <si>
    <t>Equipment</t>
  </si>
  <si>
    <t>Automobiles</t>
  </si>
  <si>
    <t>Premises and Equipment (Detail Textuals) - USD ($) $ in Thousands</t>
  </si>
  <si>
    <t>Depreciation and amortization expense</t>
  </si>
  <si>
    <t>Deposits - Components of deposits (Details) - USD ($) $ in Thousands</t>
  </si>
  <si>
    <t>Noninterest bearing demand deposit accounts</t>
  </si>
  <si>
    <t>Interest bearing accounts:</t>
  </si>
  <si>
    <t>NOW and money market</t>
  </si>
  <si>
    <t>Savings</t>
  </si>
  <si>
    <t>Time certificates of deposit</t>
  </si>
  <si>
    <t>Total interest bearing accounts</t>
  </si>
  <si>
    <t>Deposits - Contractual maturities of time certificates of deposit (Details 1) - USD ($) $ in Thousands</t>
  </si>
  <si>
    <t>Total time certificates of deposit</t>
  </si>
  <si>
    <t>Deposits - Interest expense by account type (Details 2) - USD ($) $ in Thousands</t>
  </si>
  <si>
    <t>Total interest expense on deposits</t>
  </si>
  <si>
    <t>Deposits (Detail textuals) - USD ($) $ in Millions</t>
  </si>
  <si>
    <t>Individual certificate with balances of $250,000 or more</t>
  </si>
  <si>
    <t>Brokered deposits</t>
  </si>
  <si>
    <t>Federal Loan Bank Advances and Other Borrowings - Summary of FHLB advances with maturity dates and weighted average rates (Details) - USD ($) $ in Thousands</t>
  </si>
  <si>
    <t>Year of Maturity: Amount Due</t>
  </si>
  <si>
    <t>Total advances Amount Due</t>
  </si>
  <si>
    <t>Year of Maturity: Weighted Average Rate</t>
  </si>
  <si>
    <t>0.46%</t>
  </si>
  <si>
    <t>0.73%</t>
  </si>
  <si>
    <t>0.99%</t>
  </si>
  <si>
    <t>1.99%</t>
  </si>
  <si>
    <t>Total advances Weighted Average Rate</t>
  </si>
  <si>
    <t>0.92%</t>
  </si>
  <si>
    <t>0.87%</t>
  </si>
  <si>
    <t>Federal Loan Bank Advances and Other Borrowings (Detail Textuals) - USD ($) $ / shares in Units, $ in Thousands</t>
  </si>
  <si>
    <t>FHLB</t>
  </si>
  <si>
    <t>Federal Home Loan Bank, Advances, Branch of FHLB Bank [Line Items]</t>
  </si>
  <si>
    <t>FHLB advances subject to interest rate swap</t>
  </si>
  <si>
    <t>FHLB advances, immediate availability to borrow</t>
  </si>
  <si>
    <t>Number of FHLB shares owned</t>
  </si>
  <si>
    <t>Par value of shares owned</t>
  </si>
  <si>
    <t>FHLB | Secured line of credit</t>
  </si>
  <si>
    <t>Pre approved secured line of credit</t>
  </si>
  <si>
    <t>Bankers' Bank Northeast | Unsecured line of credit</t>
  </si>
  <si>
    <t>Unsecured line of credit</t>
  </si>
  <si>
    <t>Subordinated Debentures (Detail Textuals) - Fixed rated subordinated notes $ in Millions</t>
  </si>
  <si>
    <t>Debt Instrument [Line Items]</t>
  </si>
  <si>
    <t>Aggregate principal amount</t>
  </si>
  <si>
    <t>Notes non-callable term (in years)</t>
  </si>
  <si>
    <t>5 years</t>
  </si>
  <si>
    <t>Stated maturity date of notes</t>
  </si>
  <si>
    <t>Aug. 15,
		2025</t>
  </si>
  <si>
    <t>Quarterly pay fixed interest rate of notes</t>
  </si>
  <si>
    <t>5.75%</t>
  </si>
  <si>
    <t>Commitments and Contingencies - Commitments to extend credit (Details) - USD ($) $ in Thousands</t>
  </si>
  <si>
    <t>Fair Value, Off-balance Sheet Risks, Disclosure Information [Line Items]</t>
  </si>
  <si>
    <t>Outstanding commitments</t>
  </si>
  <si>
    <t>Loan commitments</t>
  </si>
  <si>
    <t>Undisbursed construction loans</t>
  </si>
  <si>
    <t>Unused home equity lines of credit</t>
  </si>
  <si>
    <t>Commitments and Contingencies (Detail Textuals) - USD ($) $ in Thousands</t>
  </si>
  <si>
    <t>Future lease obligations</t>
  </si>
  <si>
    <t>Term of lease contract</t>
  </si>
  <si>
    <t>98 years 11 months</t>
  </si>
  <si>
    <t>Current lease payment</t>
  </si>
  <si>
    <t>Rental expenses</t>
  </si>
  <si>
    <t>Income Taxes - Income tax expense (Details) - USD ($) $ in Thousands</t>
  </si>
  <si>
    <t>3 Months Ended</t>
  </si>
  <si>
    <t>Sep. 30, 2016</t>
  </si>
  <si>
    <t>Mar. 31, 2016</t>
  </si>
  <si>
    <t>Sep. 30, 2015</t>
  </si>
  <si>
    <t>Jun. 30, 2015</t>
  </si>
  <si>
    <t>Mar. 31, 2015</t>
  </si>
  <si>
    <t>Current provision:</t>
  </si>
  <si>
    <t>Federal</t>
  </si>
  <si>
    <t>State</t>
  </si>
  <si>
    <t>Total current</t>
  </si>
  <si>
    <t>Deferred provision:</t>
  </si>
  <si>
    <t>Total deferred</t>
  </si>
  <si>
    <t>Total income tax expense</t>
  </si>
  <si>
    <t>Income Taxes - Reconciliation of income tax expense (Details 1) - USD ($) $ in Thousands</t>
  </si>
  <si>
    <t>Income tax expense at statutory federal rate</t>
  </si>
  <si>
    <t>State tax expense, net of federal tax effect</t>
  </si>
  <si>
    <t>Statutory rate reductions</t>
  </si>
  <si>
    <t>Income exempt from tax</t>
  </si>
  <si>
    <t>Other items, net</t>
  </si>
  <si>
    <t>Income tax expense before change in valuation allowance</t>
  </si>
  <si>
    <t>Change in valuation allowance</t>
  </si>
  <si>
    <t>Income Taxes - Components of deferred tax assets and liabilities (Details 2) - USD ($) $ in Thousands</t>
  </si>
  <si>
    <t>Deferred tax assets:</t>
  </si>
  <si>
    <t>Net operating loss carryforwards</t>
  </si>
  <si>
    <t>Purchase accounting adjustments</t>
  </si>
  <si>
    <t>Deferred fees</t>
  </si>
  <si>
    <t>Deferred expenses</t>
  </si>
  <si>
    <t>Start-up costs</t>
  </si>
  <si>
    <t>Unrealized loss on derivatives</t>
  </si>
  <si>
    <t>Depreciation</t>
  </si>
  <si>
    <t>Gross deferred tax assets</t>
  </si>
  <si>
    <t>Deferred tax liabilities:</t>
  </si>
  <si>
    <t>Tax bad debt reserve</t>
  </si>
  <si>
    <t>Unrealized gain on derivatives</t>
  </si>
  <si>
    <t>Unrealized gain on available for sale securities</t>
  </si>
  <si>
    <t>Gross deferred tax liabilities</t>
  </si>
  <si>
    <t>Net deferred tax asset</t>
  </si>
  <si>
    <t>Income Taxes (Detail textuals) - USD ($) $ in Thousands</t>
  </si>
  <si>
    <t>Operating Loss Carryforwards [Line Items]</t>
  </si>
  <si>
    <t>Statutory federal income tax rate</t>
  </si>
  <si>
    <t>35.00%</t>
  </si>
  <si>
    <t>Operating loss carryovers</t>
  </si>
  <si>
    <t>Operating loss carryforward annual limitations</t>
  </si>
  <si>
    <t>401(k) Profit Sharing Plan (Detail Textuals) - USD ($) $ in Thousands</t>
  </si>
  <si>
    <t>Profit sharing plan age of covered employee</t>
  </si>
  <si>
    <t>21 years</t>
  </si>
  <si>
    <t>Vesting period for employer under defined contribution plan</t>
  </si>
  <si>
    <t>Profit sharing plan contribution amount</t>
  </si>
  <si>
    <t>Earnings per Share - Reconciliation of earnings available to common stockholders and basic weighted-average common shares outstanding to diluted weighted average common shares outstanding (Details) - USD ($) $ / shares in Units, $ in Thousands</t>
  </si>
  <si>
    <t>Preferred stock dividends</t>
  </si>
  <si>
    <t>Dividends to participating securities</t>
  </si>
  <si>
    <t>Undistributed earnings allocated to participating securities</t>
  </si>
  <si>
    <t>Net income for earnings per share calculation</t>
  </si>
  <si>
    <t>Weighted average shares outstanding, basic (in shares)</t>
  </si>
  <si>
    <t>Effect of dilutive equity-based awards (in shares)</t>
  </si>
  <si>
    <t>Weighted average shares outstanding, diluted (in shares)</t>
  </si>
  <si>
    <t>Net earnings per common share:</t>
  </si>
  <si>
    <t>Basic earnings per common share (in dollars per share)</t>
  </si>
  <si>
    <t>Diluted earnings per common share (in dollars per share)</t>
  </si>
  <si>
    <t>Stock Based Compensation Plans - Outstanding stock options (Details) - Employee Stock Option</t>
  </si>
  <si>
    <t>Dec. 31, 2016$ / sharesshares</t>
  </si>
  <si>
    <t>Number of Shares</t>
  </si>
  <si>
    <t>Options outstanding at beginning of period | shares</t>
  </si>
  <si>
    <t>Exercised | shares</t>
  </si>
  <si>
    <t>Expired | shares</t>
  </si>
  <si>
    <t>Options outstanding at end of period | shares</t>
  </si>
  <si>
    <t>Options exercisable at end of period | shares</t>
  </si>
  <si>
    <t>Weighted Average Exercise Price</t>
  </si>
  <si>
    <t>Options outstanding at beginning of period | $ / shares</t>
  </si>
  <si>
    <t>Exercised | $ / shares</t>
  </si>
  <si>
    <t>Expired | $ / shares</t>
  </si>
  <si>
    <t>Options outstanding at end of period | $ / shares</t>
  </si>
  <si>
    <t>Options exercisable at end of period | $ / shares</t>
  </si>
  <si>
    <t>Stock Based Compensation Plans - Activity for restricted stock (Details 1)</t>
  </si>
  <si>
    <t>Unvested at beginning of period | shares</t>
  </si>
  <si>
    <t>Granted | shares</t>
  </si>
  <si>
    <t>Vested | shares</t>
  </si>
  <si>
    <t>Forfeited | shares</t>
  </si>
  <si>
    <t>Unvested at end of period | shares</t>
  </si>
  <si>
    <t>Weighted Average Grant Date Fair Value</t>
  </si>
  <si>
    <t>Unvested at beginning of period | $ / shares</t>
  </si>
  <si>
    <t>Granted | $ / shares</t>
  </si>
  <si>
    <t>Vested | $ / shares</t>
  </si>
  <si>
    <t>Forfeited | $ / shares</t>
  </si>
  <si>
    <t>Unvested at end of period | $ / shares</t>
  </si>
  <si>
    <t>Stock Based Compensation Plans (Detail Textuals) $ in Thousands</t>
  </si>
  <si>
    <t>Dec. 09, 2014</t>
  </si>
  <si>
    <t>Dec. 31, 2016USD ($)Planshares</t>
  </si>
  <si>
    <t>Dec. 31, 2015USD ($)</t>
  </si>
  <si>
    <t>Dec. 31, 2014USD ($)</t>
  </si>
  <si>
    <t>Share-based Compensation Arrangement by Share-based Payment Award [Line Items]</t>
  </si>
  <si>
    <t>Number of equity award plans | Plan</t>
  </si>
  <si>
    <t>Employee Stock Option</t>
  </si>
  <si>
    <t>Share based payment award, vesting period</t>
  </si>
  <si>
    <t>Share based compensation expenses</t>
  </si>
  <si>
    <t>Total intrinsic value of share options exercised</t>
  </si>
  <si>
    <t>Restricted Stock</t>
  </si>
  <si>
    <t>Restricted Stock | Minimum</t>
  </si>
  <si>
    <t>1 year</t>
  </si>
  <si>
    <t>Restricted Stock | Maximum</t>
  </si>
  <si>
    <t>2012 Plan</t>
  </si>
  <si>
    <t>Number of common stock reserved for issuance | shares</t>
  </si>
  <si>
    <t>2012 Plan | Restricted Stock</t>
  </si>
  <si>
    <t>Stock Based Compensation Plans  (Detail Textuals 1) - Market Conditions Restricted Stock - USD ($) $ / shares in Units, $ in Thousands</t>
  </si>
  <si>
    <t>Jan. 31, 2016</t>
  </si>
  <si>
    <t>Share based compensation plan modification description and terms</t>
  </si>
  <si>
    <t>The total shares originally granted for the $29.00 price target have been modified to a time based restricted stock grant. The shares will vest over a four year period with the first installment vesting on December 1, 2016 and the remaining shares to vest on each annual anniversary thereafter. In addition, the shares originally granted for the $25.00 and $27.00 price targets have been modified. These shares vest over a period from the date of the modification to December 1, 2019 based on meeting the price targets.</t>
  </si>
  <si>
    <t>Maximum time for price target</t>
  </si>
  <si>
    <t>30 days</t>
  </si>
  <si>
    <t>Method used to measure share awards</t>
  </si>
  <si>
    <t>Monte Carlo simulation model</t>
  </si>
  <si>
    <t>Maximum</t>
  </si>
  <si>
    <t>Grant date fair value for shares granted</t>
  </si>
  <si>
    <t>Incremental cost</t>
  </si>
  <si>
    <t>2012 Plan | Maximum</t>
  </si>
  <si>
    <t>Number of shares vested or expected to vest</t>
  </si>
  <si>
    <t>2012 Plan | Stock price $25.00</t>
  </si>
  <si>
    <t>Share price</t>
  </si>
  <si>
    <t>2012 Plan | Stock price $27.00</t>
  </si>
  <si>
    <t>2012 Plan | Stock price $29.00</t>
  </si>
  <si>
    <t>Comprehensive Income - Summary of changes in accumulated other comprehensive income (loss) by component, net of tax (Details) - USD ($) $ in Thousands</t>
  </si>
  <si>
    <t>Accumulated Other Comprehensive Income Loss [Roll Forward]</t>
  </si>
  <si>
    <t>Balance</t>
  </si>
  <si>
    <t>Other comprehensive income (loss) before reclassifications</t>
  </si>
  <si>
    <t>Amounts reclassified from accumulated other comprehensive income</t>
  </si>
  <si>
    <t>Net other comprehensive income (loss)</t>
  </si>
  <si>
    <t>Net Unrealized Gain (Loss) on Available for Sale Securities</t>
  </si>
  <si>
    <t>Net Unrealized Gain (Loss) on Interest Rate Swap</t>
  </si>
  <si>
    <t>Derivative Instruments - Information about derivative instruments (Details) - USD ($) $ in Thousands</t>
  </si>
  <si>
    <t>Cash flow hedge:</t>
  </si>
  <si>
    <t>Cash flow hedge | Interest rate swap on FHLB advance</t>
  </si>
  <si>
    <t>Notional Amount</t>
  </si>
  <si>
    <t>Original Maturity</t>
  </si>
  <si>
    <t>4 years 8 months 12 days</t>
  </si>
  <si>
    <t>Received</t>
  </si>
  <si>
    <t>3-month LIBOR</t>
  </si>
  <si>
    <t>Paid</t>
  </si>
  <si>
    <t>1.62%</t>
  </si>
  <si>
    <t>1.83%</t>
  </si>
  <si>
    <t>1.48%</t>
  </si>
  <si>
    <t>1.22%</t>
  </si>
  <si>
    <t>Derivative Instruments - Forward starting interest rate swap transactions (Details 1) - Interest rate swap - Cash flow hedge - USD ($) $ in Thousands</t>
  </si>
  <si>
    <t>Derivative [Line Items]</t>
  </si>
  <si>
    <t>Duration of Borrowing</t>
  </si>
  <si>
    <t>FHLB 90-day advance | April 1, 2014</t>
  </si>
  <si>
    <t>Effective Date of Hedged Borrowing</t>
  </si>
  <si>
    <t>Apr. 1,
		2014</t>
  </si>
  <si>
    <t>Counterparty</t>
  </si>
  <si>
    <t>Bank of Montreal</t>
  </si>
  <si>
    <t>FHLB 90-day advance | January 2, 2015</t>
  </si>
  <si>
    <t>Jan. 2,
		2015</t>
  </si>
  <si>
    <t>FHLB 90-day advance | August 26, 2015</t>
  </si>
  <si>
    <t>Aug. 26,
		2015</t>
  </si>
  <si>
    <t>FHLB 90-day advance | July 1, 2016</t>
  </si>
  <si>
    <t>Jul. 1,
		2016</t>
  </si>
  <si>
    <t>Derivative Instruments - Changes in consolidated statements of comprehensive income related to interest rate derivatives (Details 2) - USD ($) $ in Thousands</t>
  </si>
  <si>
    <t>Interest rate swap on FHLB advance:</t>
  </si>
  <si>
    <t>Unrealized gain (loss) recognized in accumulated other comprehensive income</t>
  </si>
  <si>
    <t>Income tax (expense) benefit on items recognized in accumulated other comprehensive income</t>
  </si>
  <si>
    <t>Other comprehensive income (loss)</t>
  </si>
  <si>
    <t>Amount recognized in interest expense on hedged FHLB advance</t>
  </si>
  <si>
    <t>Fair Value of Financial Instruments - Carrying values and fair values of financial instruments (Details) - USD ($) $ in Thousands</t>
  </si>
  <si>
    <t>Financial Assets:</t>
  </si>
  <si>
    <t>Available for sale securities</t>
  </si>
  <si>
    <t>Held to maturity securities</t>
  </si>
  <si>
    <t>Carrying Value</t>
  </si>
  <si>
    <t>FHLB stock</t>
  </si>
  <si>
    <t>Derivative asset</t>
  </si>
  <si>
    <t>Financial Liabilities:</t>
  </si>
  <si>
    <t>Demand deposits</t>
  </si>
  <si>
    <t>Time deposits</t>
  </si>
  <si>
    <t>Advances from the FHLB</t>
  </si>
  <si>
    <t>Derivative liability</t>
  </si>
  <si>
    <t>Fair Value Measurements - Financial instruments carried at fair value on recurring basis (Details) - USD ($) $ in Thousands</t>
  </si>
  <si>
    <t>Available-for-sale investment securities:</t>
  </si>
  <si>
    <t>Fair Value, Assets and Liabilities Measured on Recurring and Nonrecurring Basis [Line Items]</t>
  </si>
  <si>
    <t>Fair Value Measurements Recurring | Level 1</t>
  </si>
  <si>
    <t>Fair Value Measurements Recurring | Level 1 | U.S. Government and agency obligations</t>
  </si>
  <si>
    <t>Fair Value Measurements Recurring | Level 1 | State agency, U.S. Territories and municipal obligations</t>
  </si>
  <si>
    <t>Fair Value Measurements Recurring | Level 1 | Corporate bonds</t>
  </si>
  <si>
    <t>Fair Value Measurements Recurring | Level 1 | Mortgage backed securities</t>
  </si>
  <si>
    <t>Fair Value Measurements Recurring | Level 2</t>
  </si>
  <si>
    <t>Fair Value Measurements Recurring | Level 2 | U.S. Government and agency obligations</t>
  </si>
  <si>
    <t>Fair Value Measurements Recurring | Level 2 | State agency, U.S. Territories and municipal obligations</t>
  </si>
  <si>
    <t>Fair Value Measurements Recurring | Level 2 | Corporate bonds</t>
  </si>
  <si>
    <t>Fair Value Measurements Recurring | Level 2 | Mortgage backed securities</t>
  </si>
  <si>
    <t>Fair Value Measurements Recurring | Level 3</t>
  </si>
  <si>
    <t>Fair Value Measurements Recurring | Level 3 | U.S. Government and agency obligations</t>
  </si>
  <si>
    <t>Fair Value Measurements Recurring | Level 3 | State agency, U.S. Territories and municipal obligations</t>
  </si>
  <si>
    <t>Fair Value Measurements Recurring | Level 3 | Corporate bonds</t>
  </si>
  <si>
    <t>Fair Value Measurements Recurring | Level 3 | Mortgage backed securities</t>
  </si>
  <si>
    <t>Fair Value Measurements - Financial instruments carried at fair value on nonrecurring basis (Details 1) - Fair Value Measurements Nonrecurring - USD ($) $ in Thousands</t>
  </si>
  <si>
    <t>Impaired loans</t>
  </si>
  <si>
    <t>Fair Value Measurements - Quantitative inputs and assumptions for Level 3 financial instruments carried at fair value on nonrecurring basis (Details 2) - Level 3 - Fair Value Measurements Nonrecurring - USD ($) $ in Thousands</t>
  </si>
  <si>
    <t>Valuation Methodology, Appraisals</t>
  </si>
  <si>
    <t>Appraisals</t>
  </si>
  <si>
    <t>Valuation Methodology, Discounted cash flows</t>
  </si>
  <si>
    <t>Discounted cash flows</t>
  </si>
  <si>
    <t>Impaired loans | Minimum</t>
  </si>
  <si>
    <t>Unobservable Input, Discount to appraised value</t>
  </si>
  <si>
    <t>8.00%</t>
  </si>
  <si>
    <t>Unobservable Input, Discount rate</t>
  </si>
  <si>
    <t>4.25%</t>
  </si>
  <si>
    <t>3.25%</t>
  </si>
  <si>
    <t>Impaired loans | Maximum</t>
  </si>
  <si>
    <t>28.00%</t>
  </si>
  <si>
    <t>10.00%</t>
  </si>
  <si>
    <t>6.25%</t>
  </si>
  <si>
    <t>7.00%</t>
  </si>
  <si>
    <t>20.00%</t>
  </si>
  <si>
    <t>Foreclosed real estate | Minimum</t>
  </si>
  <si>
    <t>Foreclosed real estate | Maximum</t>
  </si>
  <si>
    <t>25.00%</t>
  </si>
  <si>
    <t>Regulatory Matters - Capital amounts and ratios for Bank (Details) - USD ($) $ in Thousands</t>
  </si>
  <si>
    <t>Bankwell Bank</t>
  </si>
  <si>
    <t>Compliance with Regulatory Capital Requirements under Banking Regulations [Line Items]</t>
  </si>
  <si>
    <t>Common Equity Tier 1 Capital to Risk-Weighted Assets, Actual Capital, Amount</t>
  </si>
  <si>
    <t>Common Equity Tier 1 Capital to Risk-Weighted Assets, Actual Capital, Ratio</t>
  </si>
  <si>
    <t>11.59%</t>
  </si>
  <si>
    <t>12.18%</t>
  </si>
  <si>
    <t>Common Equity Tier 1 Capital to Risk-Weighted Assets,For Capital Adequacy Purposes, Amount</t>
  </si>
  <si>
    <t>Common Equity Tier 1 Capital to Risk-Weighted Assets,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otal Capital to Risk-Weighted Assets, Actual Capital, Amount</t>
  </si>
  <si>
    <t>Total Capital to Risk-Weighted Assets, Actual Capital, Ratio</t>
  </si>
  <si>
    <t>12.85%</t>
  </si>
  <si>
    <t>13.39%</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Capital, Amount</t>
  </si>
  <si>
    <t>Tier I Capital to Risk-Weighted Assets, Actual Capital, Ratio</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 To be Well Capitalized Under Prompt Corrective Action Provisions, Ratio</t>
  </si>
  <si>
    <t>Tier I Capital to Average Assets, Actual Capital, Amount</t>
  </si>
  <si>
    <t>Tier I Capital to Average Assets, Actual Capital, Ratio</t>
  </si>
  <si>
    <t>10.10%</t>
  </si>
  <si>
    <t>10.84%</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Bankwell Financial Group Inc.</t>
  </si>
  <si>
    <t>10.82%</t>
  </si>
  <si>
    <t>10.92%</t>
  </si>
  <si>
    <t>14.11%</t>
  </si>
  <si>
    <t>14.24%</t>
  </si>
  <si>
    <t>9.06%</t>
  </si>
  <si>
    <t>9.75%</t>
  </si>
  <si>
    <t>Regulatory Matters (Detail textuals)</t>
  </si>
  <si>
    <t>Percentage of capital ratio</t>
  </si>
  <si>
    <t>2.00%</t>
  </si>
  <si>
    <t>Percentage of higher risk weight</t>
  </si>
  <si>
    <t>150.00%</t>
  </si>
  <si>
    <t>Risk weight of marketable equity securities</t>
  </si>
  <si>
    <t>300.00%</t>
  </si>
  <si>
    <t>Common equity Tier 1 capital requirement of risk-weighted assets</t>
  </si>
  <si>
    <t>Minimum leverage ratio of total assets</t>
  </si>
  <si>
    <t>Minimum Tier 1 capital to risk-weighted assets requirement</t>
  </si>
  <si>
    <t>Minimum total capital to risk weighted assets requirement</t>
  </si>
  <si>
    <t>Common equity Tier I capital conservation buffer</t>
  </si>
  <si>
    <t>2.50%</t>
  </si>
  <si>
    <t>Related Party Transactions - Changes in loans outstanding (Details) - USD ($) $ in Thousands</t>
  </si>
  <si>
    <t>Loans and Leases Receivable, Related Parties [Roll Forward]</t>
  </si>
  <si>
    <t>Balance, beginning of year</t>
  </si>
  <si>
    <t>Additional loans</t>
  </si>
  <si>
    <t>Repayments and changes in status</t>
  </si>
  <si>
    <t>Balance, end of year</t>
  </si>
  <si>
    <t>Related Party Transactions (Detail Textuals) - USD ($) $ in Thousands</t>
  </si>
  <si>
    <t>Related Party Transaction [Line Items]</t>
  </si>
  <si>
    <t>Related party deposits</t>
  </si>
  <si>
    <t>Payment to related parties for services</t>
  </si>
  <si>
    <t>Equity ownership percentage</t>
  </si>
  <si>
    <t>Parent Corporation Only Financial Statements - Condensed Statements of Financial Condition (Details) - USD ($) $ in Thousands</t>
  </si>
  <si>
    <t>LIABILITIES AND SHAREHOLDERS' EQUITY</t>
  </si>
  <si>
    <t>Stockholders' equity</t>
  </si>
  <si>
    <t>Total liabilities and stockholders' equity</t>
  </si>
  <si>
    <t>Parent Company</t>
  </si>
  <si>
    <t>Investment in subsidiary</t>
  </si>
  <si>
    <t>Parent Corporation Only Financial Statements - Condensed Statements of Income (Details 1) - USD ($) $ in Thousands</t>
  </si>
  <si>
    <t>Condensed Financial Statements, Captions [Line Items]</t>
  </si>
  <si>
    <t>Interest income</t>
  </si>
  <si>
    <t>Loss before equity in undistributed earnings of subsidiaries</t>
  </si>
  <si>
    <t>Net Income</t>
  </si>
  <si>
    <t>Other income</t>
  </si>
  <si>
    <t>Total income</t>
  </si>
  <si>
    <t>Expenses</t>
  </si>
  <si>
    <t>Equity in undistributed earnings of subsidiaries</t>
  </si>
  <si>
    <t>Parent Corporation Only Financial Statements - Condensed Statements of Cash Flows (Details 2) - USD ($) $ in Thousands</t>
  </si>
  <si>
    <t>Adjustments to reconcile net income to net cash used by operating activities:</t>
  </si>
  <si>
    <t>Increase in other assets</t>
  </si>
  <si>
    <t>Net cash used by operating activities</t>
  </si>
  <si>
    <t>Net cash provided by (used by) investing activities</t>
  </si>
  <si>
    <t>Proceeds from issuance of subordinated debt</t>
  </si>
  <si>
    <t>Redemption of SBLF Preferred Stock</t>
  </si>
  <si>
    <t>Net cash (used by) provided by financing activities</t>
  </si>
  <si>
    <t>Net decrease in cash and cash equivalents</t>
  </si>
  <si>
    <t>Equity in undistributed earnings</t>
  </si>
  <si>
    <t>Decrease (Increase) in deferred income taxes, net</t>
  </si>
  <si>
    <t>Increase in other liabilities</t>
  </si>
  <si>
    <t>Cash paid for acquisitions</t>
  </si>
  <si>
    <t>Capital contribution to Bankwell Bank</t>
  </si>
  <si>
    <t>Decrease in premises and equipment, net</t>
  </si>
  <si>
    <t>Quarterly Financial Information of Bankwell Financial Group, Inc. (Unaudited) (Details) - USD ($) $ / shares in Units, $ in Thousands</t>
  </si>
  <si>
    <t>Total interest income</t>
  </si>
  <si>
    <t>Non-interest income</t>
  </si>
  <si>
    <t>Non-interest expense</t>
  </si>
  <si>
    <t>Income before income taxes</t>
  </si>
  <si>
    <t>Provision from income taxes</t>
  </si>
  <si>
    <t>Net income attributable to common stockholders</t>
  </si>
  <si>
    <t>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57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7629315</v>
      </c>
    </row>
    <row r="13" spans="1:4">
      <c r="A13" s="4" t="s">
        <v>21</v>
      </c>
      <c r="D13" s="6" t="n">
        <v>126477348</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115</v>
      </c>
      <c r="B1" s="2" t="s">
        <v>1</v>
      </c>
    </row>
    <row r="2" spans="1:3">
      <c r="B2" s="2" t="s">
        <v>2</v>
      </c>
      <c r="C2" s="2" t="s">
        <v>32</v>
      </c>
    </row>
    <row r="3" spans="1:3">
      <c r="A3" s="3" t="s">
        <v>1097</v>
      </c>
    </row>
    <row r="4" spans="1:3">
      <c r="A4" s="4" t="s">
        <v>1114</v>
      </c>
      <c r="B4" s="6" t="n">
        <v>4849</v>
      </c>
      <c r="C4" s="6" t="n">
        <v>10922</v>
      </c>
    </row>
    <row r="5" spans="1:3">
      <c r="A5" s="4" t="s">
        <v>41</v>
      </c>
      <c r="B5" s="5" t="n">
        <v>272</v>
      </c>
      <c r="C5" s="5" t="n">
        <v>1248</v>
      </c>
    </row>
    <row r="6" spans="1:3">
      <c r="A6" s="4" t="s">
        <v>1114</v>
      </c>
    </row>
    <row r="7" spans="1:3">
      <c r="A7" s="3" t="s">
        <v>1097</v>
      </c>
    </row>
    <row r="8" spans="1:3">
      <c r="A8" s="4" t="s">
        <v>1114</v>
      </c>
      <c r="B8" s="6" t="n">
        <v>4849</v>
      </c>
      <c r="C8" s="6" t="n">
        <v>10922</v>
      </c>
    </row>
    <row r="9" spans="1:3">
      <c r="A9" s="4" t="s">
        <v>1116</v>
      </c>
      <c r="B9" s="4" t="s">
        <v>1117</v>
      </c>
      <c r="C9" s="4" t="s">
        <v>1117</v>
      </c>
    </row>
    <row r="10" spans="1:3">
      <c r="A10" s="4" t="s">
        <v>1118</v>
      </c>
      <c r="B10" s="4" t="s">
        <v>1119</v>
      </c>
      <c r="C10" s="4" t="s">
        <v>1119</v>
      </c>
    </row>
    <row r="11" spans="1:3">
      <c r="A11" s="4" t="s">
        <v>1120</v>
      </c>
    </row>
    <row r="12" spans="1:3">
      <c r="A12" s="3" t="s">
        <v>1097</v>
      </c>
    </row>
    <row r="13" spans="1:3">
      <c r="A13" s="4" t="s">
        <v>1121</v>
      </c>
      <c r="B13" s="4" t="s">
        <v>1122</v>
      </c>
      <c r="C13" s="4" t="s">
        <v>1122</v>
      </c>
    </row>
    <row r="14" spans="1:3">
      <c r="A14" s="4" t="s">
        <v>1123</v>
      </c>
      <c r="B14" s="4" t="s">
        <v>1124</v>
      </c>
      <c r="C14" s="4" t="s">
        <v>1125</v>
      </c>
    </row>
    <row r="15" spans="1:3">
      <c r="A15" s="4" t="s">
        <v>1126</v>
      </c>
    </row>
    <row r="16" spans="1:3">
      <c r="A16" s="3" t="s">
        <v>1097</v>
      </c>
    </row>
    <row r="17" spans="1:3">
      <c r="A17" s="4" t="s">
        <v>1121</v>
      </c>
      <c r="B17" s="4" t="s">
        <v>1127</v>
      </c>
      <c r="C17" s="4" t="s">
        <v>1128</v>
      </c>
    </row>
    <row r="18" spans="1:3">
      <c r="A18" s="4" t="s">
        <v>1123</v>
      </c>
      <c r="B18" s="4" t="s">
        <v>1129</v>
      </c>
      <c r="C18" s="4" t="s">
        <v>1130</v>
      </c>
    </row>
    <row r="19" spans="1:3">
      <c r="A19" s="4" t="s">
        <v>41</v>
      </c>
    </row>
    <row r="20" spans="1:3">
      <c r="A20" s="3" t="s">
        <v>1097</v>
      </c>
    </row>
    <row r="21" spans="1:3">
      <c r="A21" s="4" t="s">
        <v>41</v>
      </c>
      <c r="B21" s="6" t="n">
        <v>272</v>
      </c>
      <c r="C21" s="6" t="n">
        <v>1248</v>
      </c>
    </row>
    <row r="22" spans="1:3">
      <c r="A22" s="4" t="s">
        <v>1116</v>
      </c>
      <c r="B22" s="4" t="s">
        <v>1117</v>
      </c>
      <c r="C22" s="4" t="s">
        <v>1117</v>
      </c>
    </row>
    <row r="23" spans="1:3">
      <c r="A23" s="4" t="s">
        <v>1121</v>
      </c>
      <c r="B23" s="4" t="s">
        <v>1131</v>
      </c>
    </row>
    <row r="24" spans="1:3">
      <c r="A24" s="4" t="s">
        <v>1132</v>
      </c>
    </row>
    <row r="25" spans="1:3">
      <c r="A25" s="3" t="s">
        <v>1097</v>
      </c>
    </row>
    <row r="26" spans="1:3">
      <c r="A26" s="4" t="s">
        <v>1121</v>
      </c>
      <c r="C26" s="4" t="s">
        <v>1128</v>
      </c>
    </row>
    <row r="27" spans="1:3">
      <c r="A27" s="4" t="s">
        <v>1133</v>
      </c>
    </row>
    <row r="28" spans="1:3">
      <c r="A28" s="3" t="s">
        <v>1097</v>
      </c>
    </row>
    <row r="29" spans="1:3">
      <c r="A29" s="4" t="s">
        <v>1121</v>
      </c>
      <c r="C29" s="4" t="s">
        <v>113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2</v>
      </c>
    </row>
    <row r="2" spans="1:3">
      <c r="A2" s="4" t="s">
        <v>1136</v>
      </c>
    </row>
    <row r="3" spans="1:3">
      <c r="A3" s="3" t="s">
        <v>1137</v>
      </c>
    </row>
    <row r="4" spans="1:3">
      <c r="A4" s="4" t="s">
        <v>1138</v>
      </c>
      <c r="B4" s="6" t="n">
        <v>157604</v>
      </c>
      <c r="C4" s="6" t="n">
        <v>142651</v>
      </c>
    </row>
    <row r="5" spans="1:3">
      <c r="A5" s="4" t="s">
        <v>1139</v>
      </c>
      <c r="B5" s="4" t="s">
        <v>1140</v>
      </c>
      <c r="C5" s="4" t="s">
        <v>1141</v>
      </c>
    </row>
    <row r="6" spans="1:3">
      <c r="A6" s="4" t="s">
        <v>1142</v>
      </c>
      <c r="B6" s="6" t="n">
        <v>61168</v>
      </c>
      <c r="C6" s="6" t="n">
        <v>52709</v>
      </c>
    </row>
    <row r="7" spans="1:3">
      <c r="A7" s="4" t="s">
        <v>1143</v>
      </c>
      <c r="B7" s="4" t="s">
        <v>1144</v>
      </c>
      <c r="C7" s="4" t="s">
        <v>1144</v>
      </c>
    </row>
    <row r="8" spans="1:3">
      <c r="A8" s="4" t="s">
        <v>1145</v>
      </c>
      <c r="B8" s="6" t="n">
        <v>88353</v>
      </c>
      <c r="C8" s="6" t="n">
        <v>76135</v>
      </c>
    </row>
    <row r="9" spans="1:3">
      <c r="A9" s="4" t="s">
        <v>1146</v>
      </c>
      <c r="B9" s="4" t="s">
        <v>1147</v>
      </c>
      <c r="C9" s="4" t="s">
        <v>1147</v>
      </c>
    </row>
    <row r="10" spans="1:3">
      <c r="A10" s="4" t="s">
        <v>1148</v>
      </c>
      <c r="B10" s="6" t="n">
        <v>174610</v>
      </c>
      <c r="C10" s="6" t="n">
        <v>156820</v>
      </c>
    </row>
    <row r="11" spans="1:3">
      <c r="A11" s="4" t="s">
        <v>1149</v>
      </c>
      <c r="B11" s="4" t="s">
        <v>1150</v>
      </c>
      <c r="C11" s="4" t="s">
        <v>1151</v>
      </c>
    </row>
    <row r="12" spans="1:3">
      <c r="A12" s="4" t="s">
        <v>1152</v>
      </c>
      <c r="B12" s="6" t="n">
        <v>108742</v>
      </c>
      <c r="C12" s="6" t="n">
        <v>93705</v>
      </c>
    </row>
    <row r="13" spans="1:3">
      <c r="A13" s="4" t="s">
        <v>1153</v>
      </c>
      <c r="B13" s="4" t="s">
        <v>1122</v>
      </c>
      <c r="C13" s="4" t="s">
        <v>1122</v>
      </c>
    </row>
    <row r="14" spans="1:3">
      <c r="A14" s="4" t="s">
        <v>1154</v>
      </c>
      <c r="B14" s="6" t="n">
        <v>135928</v>
      </c>
      <c r="C14" s="6" t="n">
        <v>117131</v>
      </c>
    </row>
    <row r="15" spans="1:3">
      <c r="A15" s="4" t="s">
        <v>1155</v>
      </c>
      <c r="B15" s="4" t="s">
        <v>1128</v>
      </c>
      <c r="C15" s="4" t="s">
        <v>1128</v>
      </c>
    </row>
    <row r="16" spans="1:3">
      <c r="A16" s="4" t="s">
        <v>1156</v>
      </c>
      <c r="B16" s="6" t="n">
        <v>157604</v>
      </c>
      <c r="C16" s="6" t="n">
        <v>142651</v>
      </c>
    </row>
    <row r="17" spans="1:3">
      <c r="A17" s="4" t="s">
        <v>1157</v>
      </c>
      <c r="B17" s="4" t="s">
        <v>1140</v>
      </c>
      <c r="C17" s="4" t="s">
        <v>1141</v>
      </c>
    </row>
    <row r="18" spans="1:3">
      <c r="A18" s="4" t="s">
        <v>1158</v>
      </c>
      <c r="B18" s="6" t="n">
        <v>81557</v>
      </c>
      <c r="C18" s="6" t="n">
        <v>70279</v>
      </c>
    </row>
    <row r="19" spans="1:3">
      <c r="A19" s="4" t="s">
        <v>1159</v>
      </c>
      <c r="B19" s="4" t="s">
        <v>1160</v>
      </c>
      <c r="C19" s="4" t="s">
        <v>1160</v>
      </c>
    </row>
    <row r="20" spans="1:3">
      <c r="A20" s="4" t="s">
        <v>1161</v>
      </c>
      <c r="B20" s="6" t="n">
        <v>108742</v>
      </c>
      <c r="C20" s="6" t="n">
        <v>93705</v>
      </c>
    </row>
    <row r="21" spans="1:3">
      <c r="A21" s="4" t="s">
        <v>1162</v>
      </c>
      <c r="B21" s="4" t="s">
        <v>1122</v>
      </c>
      <c r="C21" s="4" t="s">
        <v>1122</v>
      </c>
    </row>
    <row r="22" spans="1:3">
      <c r="A22" s="4" t="s">
        <v>1163</v>
      </c>
      <c r="B22" s="6" t="n">
        <v>157604</v>
      </c>
      <c r="C22" s="6" t="n">
        <v>142651</v>
      </c>
    </row>
    <row r="23" spans="1:3">
      <c r="A23" s="4" t="s">
        <v>1164</v>
      </c>
      <c r="B23" s="4" t="s">
        <v>1165</v>
      </c>
      <c r="C23" s="4" t="s">
        <v>1166</v>
      </c>
    </row>
    <row r="24" spans="1:3">
      <c r="A24" s="4" t="s">
        <v>1167</v>
      </c>
      <c r="B24" s="6" t="n">
        <v>62428</v>
      </c>
      <c r="C24" s="6" t="n">
        <v>52620</v>
      </c>
    </row>
    <row r="25" spans="1:3">
      <c r="A25" s="4" t="s">
        <v>1168</v>
      </c>
      <c r="B25" s="4" t="s">
        <v>1169</v>
      </c>
      <c r="C25" s="4" t="s">
        <v>1169</v>
      </c>
    </row>
    <row r="26" spans="1:3">
      <c r="A26" s="4" t="s">
        <v>1170</v>
      </c>
      <c r="B26" s="6" t="n">
        <v>78035</v>
      </c>
      <c r="C26" s="6" t="n">
        <v>65775</v>
      </c>
    </row>
    <row r="27" spans="1:3">
      <c r="A27" s="4" t="s">
        <v>1171</v>
      </c>
      <c r="B27" s="4" t="s">
        <v>1172</v>
      </c>
      <c r="C27" s="4" t="s">
        <v>1172</v>
      </c>
    </row>
    <row r="28" spans="1:3">
      <c r="A28" s="4" t="s">
        <v>1173</v>
      </c>
    </row>
    <row r="29" spans="1:3">
      <c r="A29" s="3" t="s">
        <v>1137</v>
      </c>
    </row>
    <row r="30" spans="1:3">
      <c r="A30" s="4" t="s">
        <v>1138</v>
      </c>
      <c r="B30" s="6" t="n">
        <v>141338</v>
      </c>
      <c r="C30" s="6" t="n">
        <v>128692</v>
      </c>
    </row>
    <row r="31" spans="1:3">
      <c r="A31" s="4" t="s">
        <v>1139</v>
      </c>
      <c r="B31" s="4" t="s">
        <v>1174</v>
      </c>
      <c r="C31" s="4" t="s">
        <v>1175</v>
      </c>
    </row>
    <row r="32" spans="1:3">
      <c r="A32" s="4" t="s">
        <v>1142</v>
      </c>
      <c r="B32" s="6" t="n">
        <v>58789</v>
      </c>
      <c r="C32" s="6" t="n">
        <v>53052</v>
      </c>
    </row>
    <row r="33" spans="1:3">
      <c r="A33" s="4" t="s">
        <v>1143</v>
      </c>
      <c r="B33" s="4" t="s">
        <v>1144</v>
      </c>
      <c r="C33" s="4" t="s">
        <v>1144</v>
      </c>
    </row>
    <row r="34" spans="1:3">
      <c r="A34" s="4" t="s">
        <v>1148</v>
      </c>
      <c r="B34" s="6" t="n">
        <v>184371</v>
      </c>
      <c r="C34" s="6" t="n">
        <v>167867</v>
      </c>
    </row>
    <row r="35" spans="1:3">
      <c r="A35" s="4" t="s">
        <v>1149</v>
      </c>
      <c r="B35" s="4" t="s">
        <v>1176</v>
      </c>
      <c r="C35" s="4" t="s">
        <v>1177</v>
      </c>
    </row>
    <row r="36" spans="1:3">
      <c r="A36" s="4" t="s">
        <v>1152</v>
      </c>
      <c r="B36" s="6" t="n">
        <v>104513</v>
      </c>
      <c r="C36" s="6" t="n">
        <v>94315</v>
      </c>
    </row>
    <row r="37" spans="1:3">
      <c r="A37" s="4" t="s">
        <v>1153</v>
      </c>
      <c r="B37" s="4" t="s">
        <v>1122</v>
      </c>
      <c r="C37" s="4" t="s">
        <v>1122</v>
      </c>
    </row>
    <row r="38" spans="1:3">
      <c r="A38" s="4" t="s">
        <v>1156</v>
      </c>
      <c r="B38" s="6" t="n">
        <v>141338</v>
      </c>
      <c r="C38" s="6" t="n">
        <v>128692</v>
      </c>
    </row>
    <row r="39" spans="1:3">
      <c r="A39" s="4" t="s">
        <v>1157</v>
      </c>
      <c r="B39" s="4" t="s">
        <v>1174</v>
      </c>
      <c r="C39" s="4" t="s">
        <v>1175</v>
      </c>
    </row>
    <row r="40" spans="1:3">
      <c r="A40" s="4" t="s">
        <v>1158</v>
      </c>
      <c r="B40" s="6" t="n">
        <v>78385</v>
      </c>
      <c r="C40" s="6" t="n">
        <v>70736</v>
      </c>
    </row>
    <row r="41" spans="1:3">
      <c r="A41" s="4" t="s">
        <v>1159</v>
      </c>
      <c r="B41" s="4" t="s">
        <v>1160</v>
      </c>
      <c r="C41" s="4" t="s">
        <v>1160</v>
      </c>
    </row>
    <row r="42" spans="1:3">
      <c r="A42" s="4" t="s">
        <v>1163</v>
      </c>
      <c r="B42" s="6" t="n">
        <v>141338</v>
      </c>
      <c r="C42" s="6" t="n">
        <v>128692</v>
      </c>
    </row>
    <row r="43" spans="1:3">
      <c r="A43" s="4" t="s">
        <v>1164</v>
      </c>
      <c r="B43" s="4" t="s">
        <v>1178</v>
      </c>
      <c r="C43" s="4" t="s">
        <v>1179</v>
      </c>
    </row>
    <row r="44" spans="1:3">
      <c r="A44" s="4" t="s">
        <v>1167</v>
      </c>
      <c r="B44" s="6" t="n">
        <v>62415</v>
      </c>
      <c r="C44" s="6" t="n">
        <v>52819</v>
      </c>
    </row>
    <row r="45" spans="1:3">
      <c r="A45" s="4" t="s">
        <v>1168</v>
      </c>
      <c r="B45" s="4" t="s">
        <v>1169</v>
      </c>
      <c r="C45" s="4" t="s">
        <v>116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v>
      </c>
      <c r="C2" s="2" t="s">
        <v>32</v>
      </c>
    </row>
    <row r="3" spans="1:3">
      <c r="A3" s="3" t="s">
        <v>1137</v>
      </c>
    </row>
    <row r="4" spans="1:3">
      <c r="A4" s="4" t="s">
        <v>1181</v>
      </c>
      <c r="B4" s="4" t="s">
        <v>1182</v>
      </c>
    </row>
    <row r="5" spans="1:3">
      <c r="A5" s="4" t="s">
        <v>1183</v>
      </c>
      <c r="B5" s="4" t="s">
        <v>1184</v>
      </c>
    </row>
    <row r="6" spans="1:3">
      <c r="A6" s="4" t="s">
        <v>1185</v>
      </c>
      <c r="B6" s="4" t="s">
        <v>1186</v>
      </c>
    </row>
    <row r="7" spans="1:3">
      <c r="A7" s="4" t="s">
        <v>851</v>
      </c>
    </row>
    <row r="8" spans="1:3">
      <c r="A8" s="3" t="s">
        <v>1137</v>
      </c>
    </row>
    <row r="9" spans="1:3">
      <c r="A9" s="4" t="s">
        <v>1187</v>
      </c>
      <c r="B9" s="4" t="s">
        <v>1144</v>
      </c>
    </row>
    <row r="10" spans="1:3">
      <c r="A10" s="4" t="s">
        <v>1188</v>
      </c>
      <c r="B10" s="4" t="s">
        <v>1169</v>
      </c>
    </row>
    <row r="11" spans="1:3">
      <c r="A11" s="4" t="s">
        <v>1189</v>
      </c>
      <c r="B11" s="4" t="s">
        <v>1160</v>
      </c>
      <c r="C11" s="4" t="s">
        <v>1169</v>
      </c>
    </row>
    <row r="12" spans="1:3">
      <c r="A12" s="4" t="s">
        <v>1190</v>
      </c>
      <c r="B12" s="4" t="s">
        <v>1122</v>
      </c>
    </row>
    <row r="13" spans="1:3">
      <c r="A13" s="4" t="s">
        <v>1191</v>
      </c>
      <c r="B13" s="4" t="s">
        <v>119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v>
      </c>
      <c r="C2" s="2" t="s">
        <v>32</v>
      </c>
    </row>
    <row r="3" spans="1:3">
      <c r="A3" s="3" t="s">
        <v>1194</v>
      </c>
    </row>
    <row r="4" spans="1:3">
      <c r="A4" s="4" t="s">
        <v>1195</v>
      </c>
      <c r="B4" s="6" t="n">
        <v>12891</v>
      </c>
      <c r="C4" s="6" t="n">
        <v>7509</v>
      </c>
    </row>
    <row r="5" spans="1:3">
      <c r="A5" s="4" t="s">
        <v>1196</v>
      </c>
      <c r="B5" s="5" t="n">
        <v>9722</v>
      </c>
      <c r="C5" s="5" t="n">
        <v>5476</v>
      </c>
    </row>
    <row r="6" spans="1:3">
      <c r="A6" s="4" t="s">
        <v>1197</v>
      </c>
      <c r="B6" s="5" t="n">
        <v>-142</v>
      </c>
      <c r="C6" s="5" t="n">
        <v>-94</v>
      </c>
    </row>
    <row r="7" spans="1:3">
      <c r="A7" s="4" t="s">
        <v>1198</v>
      </c>
      <c r="B7" s="6" t="n">
        <v>22471</v>
      </c>
      <c r="C7" s="6" t="n">
        <v>1289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99</v>
      </c>
      <c r="B1" s="2" t="s">
        <v>1</v>
      </c>
    </row>
    <row r="2" spans="1:3">
      <c r="B2" s="2" t="s">
        <v>2</v>
      </c>
      <c r="C2" s="2" t="s">
        <v>32</v>
      </c>
    </row>
    <row r="3" spans="1:3">
      <c r="A3" s="3" t="s">
        <v>1200</v>
      </c>
    </row>
    <row r="4" spans="1:3">
      <c r="A4" s="4" t="s">
        <v>1201</v>
      </c>
      <c r="B4" s="6" t="n">
        <v>40400</v>
      </c>
      <c r="C4" s="6" t="n">
        <v>23100</v>
      </c>
    </row>
    <row r="5" spans="1:3">
      <c r="A5" s="4" t="s">
        <v>1202</v>
      </c>
      <c r="B5" s="6" t="n">
        <v>28</v>
      </c>
      <c r="C5" s="6" t="n">
        <v>66</v>
      </c>
    </row>
    <row r="6" spans="1:3">
      <c r="A6" s="4" t="s">
        <v>851</v>
      </c>
    </row>
    <row r="7" spans="1:3">
      <c r="A7" s="3" t="s">
        <v>1200</v>
      </c>
    </row>
    <row r="8" spans="1:3">
      <c r="A8" s="4" t="s">
        <v>1203</v>
      </c>
      <c r="B8" s="4" t="s">
        <v>112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4</v>
      </c>
      <c r="B1" s="2" t="s">
        <v>2</v>
      </c>
      <c r="C1" s="2" t="s">
        <v>32</v>
      </c>
      <c r="D1" s="2" t="s">
        <v>74</v>
      </c>
      <c r="E1" s="2" t="s">
        <v>544</v>
      </c>
    </row>
    <row r="2" spans="1:5">
      <c r="A2" s="3" t="s">
        <v>33</v>
      </c>
    </row>
    <row r="3" spans="1:5">
      <c r="A3" s="4" t="s">
        <v>34</v>
      </c>
      <c r="B3" s="6" t="n">
        <v>96355</v>
      </c>
      <c r="C3" s="6" t="n">
        <v>88597</v>
      </c>
      <c r="D3" s="6" t="n">
        <v>48559</v>
      </c>
      <c r="E3" s="6" t="n">
        <v>82013</v>
      </c>
    </row>
    <row r="4" spans="1:5">
      <c r="A4" s="4" t="s">
        <v>44</v>
      </c>
      <c r="B4" s="5" t="n">
        <v>17835</v>
      </c>
      <c r="C4" s="5" t="n">
        <v>11163</v>
      </c>
    </row>
    <row r="5" spans="1:5">
      <c r="A5" s="4" t="s">
        <v>48</v>
      </c>
      <c r="B5" s="5" t="n">
        <v>9085</v>
      </c>
      <c r="C5" s="5" t="n">
        <v>8337</v>
      </c>
    </row>
    <row r="6" spans="1:5">
      <c r="A6" s="4" t="s">
        <v>49</v>
      </c>
      <c r="B6" s="5" t="n">
        <v>7174</v>
      </c>
      <c r="C6" s="5" t="n">
        <v>2851</v>
      </c>
    </row>
    <row r="7" spans="1:5">
      <c r="A7" s="4" t="s">
        <v>50</v>
      </c>
      <c r="B7" s="5" t="n">
        <v>1628919</v>
      </c>
      <c r="C7" s="5" t="n">
        <v>1330372</v>
      </c>
    </row>
    <row r="8" spans="1:5">
      <c r="A8" s="3" t="s">
        <v>1205</v>
      </c>
    </row>
    <row r="9" spans="1:5">
      <c r="A9" s="4" t="s">
        <v>57</v>
      </c>
      <c r="B9" s="5" t="n">
        <v>8936</v>
      </c>
      <c r="C9" s="5" t="n">
        <v>6661</v>
      </c>
    </row>
    <row r="10" spans="1:5">
      <c r="A10" s="4" t="s">
        <v>1206</v>
      </c>
      <c r="B10" s="5" t="n">
        <v>145895</v>
      </c>
      <c r="C10" s="5" t="n">
        <v>131769</v>
      </c>
      <c r="D10" s="5" t="n">
        <v>129210</v>
      </c>
      <c r="E10" s="5" t="n">
        <v>69485</v>
      </c>
    </row>
    <row r="11" spans="1:5">
      <c r="A11" s="4" t="s">
        <v>1207</v>
      </c>
      <c r="B11" s="5" t="n">
        <v>1628919</v>
      </c>
      <c r="C11" s="5" t="n">
        <v>1330372</v>
      </c>
    </row>
    <row r="12" spans="1:5">
      <c r="A12" s="4" t="s">
        <v>1208</v>
      </c>
    </row>
    <row r="13" spans="1:5">
      <c r="A13" s="3" t="s">
        <v>33</v>
      </c>
    </row>
    <row r="14" spans="1:5">
      <c r="A14" s="4" t="s">
        <v>34</v>
      </c>
      <c r="B14" s="5" t="n">
        <v>5677</v>
      </c>
      <c r="C14" s="5" t="n">
        <v>5692</v>
      </c>
      <c r="D14" s="6" t="n">
        <v>6640</v>
      </c>
      <c r="E14" s="6" t="n">
        <v>7962</v>
      </c>
    </row>
    <row r="15" spans="1:5">
      <c r="A15" s="4" t="s">
        <v>1209</v>
      </c>
      <c r="B15" s="5" t="n">
        <v>162162</v>
      </c>
      <c r="C15" s="5" t="n">
        <v>145729</v>
      </c>
    </row>
    <row r="16" spans="1:5">
      <c r="A16" s="4" t="s">
        <v>44</v>
      </c>
      <c r="B16" s="5" t="n">
        <v>55</v>
      </c>
      <c r="C16" s="5" t="n">
        <v>120</v>
      </c>
    </row>
    <row r="17" spans="1:5">
      <c r="A17" s="4" t="s">
        <v>48</v>
      </c>
      <c r="B17" s="5" t="n">
        <v>3063</v>
      </c>
      <c r="C17" s="5" t="n">
        <v>5448</v>
      </c>
    </row>
    <row r="18" spans="1:5">
      <c r="A18" s="4" t="s">
        <v>49</v>
      </c>
      <c r="B18" s="5" t="n">
        <v>3889</v>
      </c>
      <c r="C18" s="5" t="n">
        <v>2060</v>
      </c>
    </row>
    <row r="19" spans="1:5">
      <c r="A19" s="4" t="s">
        <v>50</v>
      </c>
      <c r="B19" s="5" t="n">
        <v>174846</v>
      </c>
      <c r="C19" s="5" t="n">
        <v>159049</v>
      </c>
    </row>
    <row r="20" spans="1:5">
      <c r="A20" s="3" t="s">
        <v>1205</v>
      </c>
    </row>
    <row r="21" spans="1:5">
      <c r="A21" s="4" t="s">
        <v>56</v>
      </c>
      <c r="B21" s="5" t="n">
        <v>25051</v>
      </c>
      <c r="C21" s="5" t="n">
        <v>25000</v>
      </c>
    </row>
    <row r="22" spans="1:5">
      <c r="A22" s="4" t="s">
        <v>57</v>
      </c>
      <c r="B22" s="5" t="n">
        <v>3900</v>
      </c>
      <c r="C22" s="5" t="n">
        <v>2280</v>
      </c>
    </row>
    <row r="23" spans="1:5">
      <c r="A23" s="4" t="s">
        <v>1206</v>
      </c>
      <c r="B23" s="5" t="n">
        <v>145895</v>
      </c>
      <c r="C23" s="5" t="n">
        <v>131769</v>
      </c>
    </row>
    <row r="24" spans="1:5">
      <c r="A24" s="4" t="s">
        <v>1207</v>
      </c>
      <c r="B24" s="6" t="n">
        <v>174846</v>
      </c>
      <c r="C24" s="6" t="n">
        <v>15904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922</v>
      </c>
      <c r="J1" s="2" t="s">
        <v>1</v>
      </c>
    </row>
    <row r="2" spans="1:12">
      <c r="B2" s="2" t="s">
        <v>2</v>
      </c>
      <c r="C2" s="2" t="s">
        <v>923</v>
      </c>
      <c r="D2" s="2" t="s">
        <v>4</v>
      </c>
      <c r="E2" s="2" t="s">
        <v>924</v>
      </c>
      <c r="F2" s="2" t="s">
        <v>32</v>
      </c>
      <c r="G2" s="2" t="s">
        <v>925</v>
      </c>
      <c r="H2" s="2" t="s">
        <v>926</v>
      </c>
      <c r="I2" s="2" t="s">
        <v>927</v>
      </c>
      <c r="J2" s="2" t="s">
        <v>2</v>
      </c>
      <c r="K2" s="2" t="s">
        <v>32</v>
      </c>
      <c r="L2" s="2" t="s">
        <v>74</v>
      </c>
    </row>
    <row r="3" spans="1:12">
      <c r="A3" s="3" t="s">
        <v>1211</v>
      </c>
    </row>
    <row r="4" spans="1:12">
      <c r="A4" s="4" t="s">
        <v>1212</v>
      </c>
      <c r="J4" s="6" t="n">
        <v>58077</v>
      </c>
      <c r="K4" s="6" t="n">
        <v>48692</v>
      </c>
      <c r="L4" s="6" t="n">
        <v>33403</v>
      </c>
    </row>
    <row r="5" spans="1:12">
      <c r="A5" s="4" t="s">
        <v>1213</v>
      </c>
      <c r="B5" s="6" t="n">
        <v>5173</v>
      </c>
      <c r="C5" s="6" t="n">
        <v>4577</v>
      </c>
      <c r="D5" s="6" t="n">
        <v>4216</v>
      </c>
      <c r="E5" s="6" t="n">
        <v>4344</v>
      </c>
      <c r="F5" s="6" t="n">
        <v>4041</v>
      </c>
      <c r="G5" s="6" t="n">
        <v>3481</v>
      </c>
      <c r="H5" s="6" t="n">
        <v>3561</v>
      </c>
      <c r="I5" s="6" t="n">
        <v>2788</v>
      </c>
      <c r="J5" s="5" t="n">
        <v>18310</v>
      </c>
      <c r="K5" s="5" t="n">
        <v>13871</v>
      </c>
      <c r="L5" s="5" t="n">
        <v>6737</v>
      </c>
    </row>
    <row r="6" spans="1:12">
      <c r="A6" s="4" t="s">
        <v>1214</v>
      </c>
      <c r="B6" s="6" t="n">
        <v>3323</v>
      </c>
      <c r="C6" s="6" t="n">
        <v>3140</v>
      </c>
      <c r="D6" s="6" t="n">
        <v>2896</v>
      </c>
      <c r="E6" s="6" t="n">
        <v>2991</v>
      </c>
      <c r="F6" s="6" t="n">
        <v>2618</v>
      </c>
      <c r="G6" s="6" t="n">
        <v>2253</v>
      </c>
      <c r="H6" s="6" t="n">
        <v>2286</v>
      </c>
      <c r="I6" s="6" t="n">
        <v>1873</v>
      </c>
      <c r="J6" s="5" t="n">
        <v>12350</v>
      </c>
      <c r="K6" s="5" t="n">
        <v>9030</v>
      </c>
      <c r="L6" s="5" t="n">
        <v>4568</v>
      </c>
    </row>
    <row r="7" spans="1:12">
      <c r="A7" s="4" t="s">
        <v>1208</v>
      </c>
    </row>
    <row r="8" spans="1:12">
      <c r="A8" s="3" t="s">
        <v>1211</v>
      </c>
    </row>
    <row r="9" spans="1:12">
      <c r="A9" s="4" t="s">
        <v>1212</v>
      </c>
      <c r="J9" s="5" t="n">
        <v>23</v>
      </c>
      <c r="K9" s="5" t="n">
        <v>38</v>
      </c>
      <c r="L9" s="5" t="n">
        <v>45</v>
      </c>
    </row>
    <row r="10" spans="1:12">
      <c r="A10" s="4" t="s">
        <v>1215</v>
      </c>
      <c r="J10" s="4" t="s">
        <v>60</v>
      </c>
      <c r="K10" s="4" t="s">
        <v>60</v>
      </c>
      <c r="L10" s="4" t="s">
        <v>60</v>
      </c>
    </row>
    <row r="11" spans="1:12">
      <c r="A11" s="4" t="s">
        <v>1216</v>
      </c>
      <c r="J11" s="5" t="n">
        <v>23</v>
      </c>
      <c r="K11" s="5" t="n">
        <v>38</v>
      </c>
      <c r="L11" s="5" t="n">
        <v>45</v>
      </c>
    </row>
    <row r="12" spans="1:12">
      <c r="A12" s="4" t="s">
        <v>1217</v>
      </c>
      <c r="J12" s="5" t="n">
        <v>3444</v>
      </c>
      <c r="K12" s="5" t="n">
        <v>2714</v>
      </c>
      <c r="L12" s="5" t="n">
        <v>1728</v>
      </c>
    </row>
    <row r="13" spans="1:12">
      <c r="A13" s="4" t="s">
        <v>1213</v>
      </c>
      <c r="J13" s="5" t="n">
        <v>-3421</v>
      </c>
      <c r="K13" s="5" t="n">
        <v>-2676</v>
      </c>
      <c r="L13" s="5" t="n">
        <v>-1683</v>
      </c>
    </row>
    <row r="14" spans="1:12">
      <c r="A14" s="4" t="s">
        <v>1218</v>
      </c>
      <c r="J14" s="5" t="n">
        <v>15771</v>
      </c>
      <c r="K14" s="5" t="n">
        <v>11706</v>
      </c>
      <c r="L14" s="5" t="n">
        <v>6251</v>
      </c>
    </row>
    <row r="15" spans="1:12">
      <c r="A15" s="4" t="s">
        <v>1214</v>
      </c>
      <c r="J15" s="6" t="n">
        <v>12350</v>
      </c>
      <c r="K15" s="6" t="n">
        <v>9030</v>
      </c>
      <c r="L15" s="6" t="n">
        <v>456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922</v>
      </c>
      <c r="J1" s="2" t="s">
        <v>1</v>
      </c>
    </row>
    <row r="2" spans="1:12">
      <c r="B2" s="2" t="s">
        <v>2</v>
      </c>
      <c r="C2" s="2" t="s">
        <v>923</v>
      </c>
      <c r="D2" s="2" t="s">
        <v>4</v>
      </c>
      <c r="E2" s="2" t="s">
        <v>924</v>
      </c>
      <c r="F2" s="2" t="s">
        <v>32</v>
      </c>
      <c r="G2" s="2" t="s">
        <v>925</v>
      </c>
      <c r="H2" s="2" t="s">
        <v>926</v>
      </c>
      <c r="I2" s="2" t="s">
        <v>927</v>
      </c>
      <c r="J2" s="2" t="s">
        <v>2</v>
      </c>
      <c r="K2" s="2" t="s">
        <v>32</v>
      </c>
      <c r="L2" s="2" t="s">
        <v>74</v>
      </c>
    </row>
    <row r="3" spans="1:12">
      <c r="A3" s="3" t="s">
        <v>168</v>
      </c>
    </row>
    <row r="4" spans="1:12">
      <c r="A4" s="4" t="s">
        <v>108</v>
      </c>
      <c r="B4" s="6" t="n">
        <v>3323</v>
      </c>
      <c r="C4" s="6" t="n">
        <v>3140</v>
      </c>
      <c r="D4" s="6" t="n">
        <v>2896</v>
      </c>
      <c r="E4" s="6" t="n">
        <v>2991</v>
      </c>
      <c r="F4" s="6" t="n">
        <v>2618</v>
      </c>
      <c r="G4" s="6" t="n">
        <v>2253</v>
      </c>
      <c r="H4" s="6" t="n">
        <v>2286</v>
      </c>
      <c r="I4" s="6" t="n">
        <v>1873</v>
      </c>
      <c r="J4" s="6" t="n">
        <v>12350</v>
      </c>
      <c r="K4" s="6" t="n">
        <v>9030</v>
      </c>
      <c r="L4" s="6" t="n">
        <v>4568</v>
      </c>
    </row>
    <row r="5" spans="1:12">
      <c r="A5" s="3" t="s">
        <v>1220</v>
      </c>
    </row>
    <row r="6" spans="1:12">
      <c r="A6" s="4" t="s">
        <v>1221</v>
      </c>
      <c r="J6" s="5" t="n">
        <v>-3006</v>
      </c>
      <c r="K6" s="5" t="n">
        <v>-519</v>
      </c>
      <c r="L6" s="5" t="n">
        <v>58</v>
      </c>
    </row>
    <row r="7" spans="1:12">
      <c r="A7" s="4" t="s">
        <v>1222</v>
      </c>
      <c r="J7" s="5" t="n">
        <v>17770</v>
      </c>
      <c r="K7" s="5" t="n">
        <v>14230</v>
      </c>
      <c r="L7" s="5" t="n">
        <v>9170</v>
      </c>
    </row>
    <row r="8" spans="1:12">
      <c r="A8" s="3" t="s">
        <v>185</v>
      </c>
    </row>
    <row r="9" spans="1:12">
      <c r="A9" s="4" t="s">
        <v>1223</v>
      </c>
      <c r="J9" s="5" t="n">
        <v>292091</v>
      </c>
      <c r="K9" s="5" t="n">
        <v>194628</v>
      </c>
      <c r="L9" s="5" t="n">
        <v>238699</v>
      </c>
    </row>
    <row r="10" spans="1:12">
      <c r="A10" s="3" t="s">
        <v>199</v>
      </c>
    </row>
    <row r="11" spans="1:12">
      <c r="A11" s="4" t="s">
        <v>1224</v>
      </c>
      <c r="K11" s="5" t="n">
        <v>25000</v>
      </c>
    </row>
    <row r="12" spans="1:12">
      <c r="A12" s="4" t="s">
        <v>1225</v>
      </c>
      <c r="K12" s="5" t="n">
        <v>10980</v>
      </c>
    </row>
    <row r="13" spans="1:12">
      <c r="A13" s="4" t="s">
        <v>204</v>
      </c>
      <c r="J13" s="5" t="n">
        <v>1106</v>
      </c>
      <c r="K13" s="5" t="n">
        <v>501</v>
      </c>
      <c r="L13" s="5" t="n">
        <v>207</v>
      </c>
    </row>
    <row r="14" spans="1:12">
      <c r="A14" s="4" t="s">
        <v>206</v>
      </c>
      <c r="J14" s="5" t="n">
        <v>1661</v>
      </c>
      <c r="K14" s="5" t="n">
        <v>376</v>
      </c>
    </row>
    <row r="15" spans="1:12">
      <c r="A15" s="4" t="s">
        <v>207</v>
      </c>
      <c r="K15" s="5" t="n">
        <v>-125</v>
      </c>
      <c r="L15" s="5" t="n">
        <v>-110</v>
      </c>
    </row>
    <row r="16" spans="1:12">
      <c r="A16" s="4" t="s">
        <v>203</v>
      </c>
      <c r="J16" s="5" t="n">
        <v>200</v>
      </c>
      <c r="K16" s="5" t="n">
        <v>3780</v>
      </c>
      <c r="L16" s="5" t="n">
        <v>44704</v>
      </c>
    </row>
    <row r="17" spans="1:12">
      <c r="A17" s="4" t="s">
        <v>160</v>
      </c>
      <c r="J17" s="5" t="n">
        <v>280</v>
      </c>
    </row>
    <row r="18" spans="1:12">
      <c r="A18" s="4" t="s">
        <v>1226</v>
      </c>
      <c r="J18" s="5" t="n">
        <v>282079</v>
      </c>
      <c r="K18" s="5" t="n">
        <v>220436</v>
      </c>
      <c r="L18" s="5" t="n">
        <v>196075</v>
      </c>
    </row>
    <row r="19" spans="1:12">
      <c r="A19" s="4" t="s">
        <v>1227</v>
      </c>
      <c r="J19" s="5" t="n">
        <v>7758</v>
      </c>
      <c r="K19" s="5" t="n">
        <v>40038</v>
      </c>
      <c r="L19" s="5" t="n">
        <v>-33454</v>
      </c>
    </row>
    <row r="20" spans="1:12">
      <c r="A20" s="3" t="s">
        <v>210</v>
      </c>
    </row>
    <row r="21" spans="1:12">
      <c r="A21" s="4" t="s">
        <v>211</v>
      </c>
      <c r="E21" s="5" t="n">
        <v>88597</v>
      </c>
      <c r="I21" s="5" t="n">
        <v>48559</v>
      </c>
      <c r="J21" s="5" t="n">
        <v>88597</v>
      </c>
      <c r="K21" s="5" t="n">
        <v>48559</v>
      </c>
      <c r="L21" s="5" t="n">
        <v>82013</v>
      </c>
    </row>
    <row r="22" spans="1:12">
      <c r="A22" s="4" t="s">
        <v>212</v>
      </c>
      <c r="B22" s="5" t="n">
        <v>96355</v>
      </c>
      <c r="F22" s="5" t="n">
        <v>88597</v>
      </c>
      <c r="J22" s="5" t="n">
        <v>96355</v>
      </c>
      <c r="K22" s="5" t="n">
        <v>88597</v>
      </c>
      <c r="L22" s="5" t="n">
        <v>48559</v>
      </c>
    </row>
    <row r="23" spans="1:12">
      <c r="A23" s="3" t="s">
        <v>213</v>
      </c>
    </row>
    <row r="24" spans="1:12">
      <c r="A24" s="4" t="s">
        <v>214</v>
      </c>
      <c r="J24" s="5" t="n">
        <v>11793</v>
      </c>
      <c r="K24" s="5" t="n">
        <v>7544</v>
      </c>
      <c r="L24" s="5" t="n">
        <v>3985</v>
      </c>
    </row>
    <row r="25" spans="1:12">
      <c r="A25" s="4" t="s">
        <v>215</v>
      </c>
      <c r="J25" s="5" t="n">
        <v>8584</v>
      </c>
      <c r="K25" s="5" t="n">
        <v>6136</v>
      </c>
      <c r="L25" s="5" t="n">
        <v>2222</v>
      </c>
    </row>
    <row r="26" spans="1:12">
      <c r="A26" s="4" t="s">
        <v>1208</v>
      </c>
    </row>
    <row r="27" spans="1:12">
      <c r="A27" s="3" t="s">
        <v>168</v>
      </c>
    </row>
    <row r="28" spans="1:12">
      <c r="A28" s="4" t="s">
        <v>108</v>
      </c>
      <c r="J28" s="5" t="n">
        <v>12350</v>
      </c>
      <c r="K28" s="5" t="n">
        <v>9030</v>
      </c>
      <c r="L28" s="5" t="n">
        <v>4568</v>
      </c>
    </row>
    <row r="29" spans="1:12">
      <c r="A29" s="3" t="s">
        <v>1220</v>
      </c>
    </row>
    <row r="30" spans="1:12">
      <c r="A30" s="4" t="s">
        <v>1228</v>
      </c>
      <c r="J30" s="5" t="n">
        <v>-15771</v>
      </c>
      <c r="K30" s="5" t="n">
        <v>-11706</v>
      </c>
      <c r="L30" s="5" t="n">
        <v>-6251</v>
      </c>
    </row>
    <row r="31" spans="1:12">
      <c r="A31" s="4" t="s">
        <v>1221</v>
      </c>
      <c r="J31" s="5" t="n">
        <v>-1828</v>
      </c>
      <c r="K31" s="5" t="n">
        <v>-418</v>
      </c>
      <c r="L31" s="5" t="n">
        <v>-1245</v>
      </c>
    </row>
    <row r="32" spans="1:12">
      <c r="A32" s="4" t="s">
        <v>1229</v>
      </c>
      <c r="J32" s="5" t="n">
        <v>2385</v>
      </c>
      <c r="K32" s="5" t="n">
        <v>-2192</v>
      </c>
      <c r="L32" s="5" t="n">
        <v>-846</v>
      </c>
    </row>
    <row r="33" spans="1:12">
      <c r="A33" s="4" t="s">
        <v>1230</v>
      </c>
      <c r="J33" s="5" t="n">
        <v>1620</v>
      </c>
      <c r="K33" s="5" t="n">
        <v>421</v>
      </c>
      <c r="L33" s="5" t="n">
        <v>641</v>
      </c>
    </row>
    <row r="34" spans="1:12">
      <c r="A34" s="4" t="s">
        <v>179</v>
      </c>
      <c r="J34" s="5" t="n">
        <v>1188</v>
      </c>
      <c r="K34" s="5" t="n">
        <v>1033</v>
      </c>
      <c r="L34" s="5" t="n">
        <v>573</v>
      </c>
    </row>
    <row r="35" spans="1:12">
      <c r="A35" s="4" t="s">
        <v>1222</v>
      </c>
      <c r="J35" s="5" t="n">
        <v>-56</v>
      </c>
      <c r="K35" s="5" t="n">
        <v>-3832</v>
      </c>
      <c r="L35" s="5" t="n">
        <v>-2560</v>
      </c>
    </row>
    <row r="36" spans="1:12">
      <c r="A36" s="3" t="s">
        <v>185</v>
      </c>
    </row>
    <row r="37" spans="1:12">
      <c r="A37" s="4" t="s">
        <v>1231</v>
      </c>
      <c r="J37" s="4" t="s">
        <v>60</v>
      </c>
      <c r="K37" s="4" t="s">
        <v>60</v>
      </c>
      <c r="L37" s="5" t="n">
        <v>-3648</v>
      </c>
    </row>
    <row r="38" spans="1:12">
      <c r="A38" s="4" t="s">
        <v>1232</v>
      </c>
      <c r="J38" s="4" t="s">
        <v>60</v>
      </c>
      <c r="K38" s="5" t="n">
        <v>-15000</v>
      </c>
      <c r="L38" s="5" t="n">
        <v>-40000</v>
      </c>
    </row>
    <row r="39" spans="1:12">
      <c r="A39" s="4" t="s">
        <v>1233</v>
      </c>
      <c r="J39" s="5" t="n">
        <v>65</v>
      </c>
      <c r="K39" s="5" t="n">
        <v>84</v>
      </c>
      <c r="L39" s="5" t="n">
        <v>85</v>
      </c>
    </row>
    <row r="40" spans="1:12">
      <c r="A40" s="4" t="s">
        <v>1223</v>
      </c>
      <c r="J40" s="5" t="n">
        <v>65</v>
      </c>
      <c r="K40" s="5" t="n">
        <v>-14916</v>
      </c>
      <c r="L40" s="5" t="n">
        <v>-43563</v>
      </c>
    </row>
    <row r="41" spans="1:12">
      <c r="A41" s="3" t="s">
        <v>199</v>
      </c>
    </row>
    <row r="42" spans="1:12">
      <c r="A42" s="4" t="s">
        <v>1224</v>
      </c>
      <c r="J42" s="4" t="s">
        <v>60</v>
      </c>
      <c r="K42" s="5" t="n">
        <v>25000</v>
      </c>
      <c r="L42" s="4" t="s">
        <v>60</v>
      </c>
    </row>
    <row r="43" spans="1:12">
      <c r="A43" s="4" t="s">
        <v>174</v>
      </c>
      <c r="J43" s="5" t="n">
        <v>51</v>
      </c>
      <c r="K43" s="4" t="s">
        <v>60</v>
      </c>
      <c r="L43" s="4" t="s">
        <v>60</v>
      </c>
    </row>
    <row r="44" spans="1:12">
      <c r="A44" s="4" t="s">
        <v>1225</v>
      </c>
      <c r="J44" s="4" t="s">
        <v>60</v>
      </c>
      <c r="K44" s="5" t="n">
        <v>-10980</v>
      </c>
      <c r="L44" s="4" t="s">
        <v>60</v>
      </c>
    </row>
    <row r="45" spans="1:12">
      <c r="A45" s="4" t="s">
        <v>204</v>
      </c>
      <c r="J45" s="5" t="n">
        <v>1106</v>
      </c>
      <c r="K45" s="5" t="n">
        <v>501</v>
      </c>
      <c r="L45" s="5" t="n">
        <v>207</v>
      </c>
    </row>
    <row r="46" spans="1:12">
      <c r="A46" s="4" t="s">
        <v>206</v>
      </c>
      <c r="J46" s="5" t="n">
        <v>-1661</v>
      </c>
      <c r="K46" s="5" t="n">
        <v>-376</v>
      </c>
      <c r="L46" s="4" t="s">
        <v>60</v>
      </c>
    </row>
    <row r="47" spans="1:12">
      <c r="A47" s="4" t="s">
        <v>207</v>
      </c>
      <c r="J47" s="4" t="s">
        <v>60</v>
      </c>
      <c r="K47" s="5" t="n">
        <v>-125</v>
      </c>
      <c r="L47" s="5" t="n">
        <v>-110</v>
      </c>
    </row>
    <row r="48" spans="1:12">
      <c r="A48" s="4" t="s">
        <v>203</v>
      </c>
      <c r="J48" s="5" t="n">
        <v>200</v>
      </c>
      <c r="K48" s="5" t="n">
        <v>3780</v>
      </c>
      <c r="L48" s="5" t="n">
        <v>44704</v>
      </c>
    </row>
    <row r="49" spans="1:12">
      <c r="A49" s="4" t="s">
        <v>160</v>
      </c>
      <c r="J49" s="5" t="n">
        <v>280</v>
      </c>
      <c r="K49" s="4" t="s">
        <v>60</v>
      </c>
      <c r="L49" s="4" t="s">
        <v>60</v>
      </c>
    </row>
    <row r="50" spans="1:12">
      <c r="A50" s="4" t="s">
        <v>1226</v>
      </c>
      <c r="J50" s="5" t="n">
        <v>-24</v>
      </c>
      <c r="K50" s="5" t="n">
        <v>17800</v>
      </c>
      <c r="L50" s="5" t="n">
        <v>44801</v>
      </c>
    </row>
    <row r="51" spans="1:12">
      <c r="A51" s="4" t="s">
        <v>1227</v>
      </c>
      <c r="J51" s="5" t="n">
        <v>-15</v>
      </c>
      <c r="K51" s="5" t="n">
        <v>-948</v>
      </c>
      <c r="L51" s="5" t="n">
        <v>-1322</v>
      </c>
    </row>
    <row r="52" spans="1:12">
      <c r="A52" s="3" t="s">
        <v>210</v>
      </c>
    </row>
    <row r="53" spans="1:12">
      <c r="A53" s="4" t="s">
        <v>211</v>
      </c>
      <c r="E53" s="6" t="n">
        <v>5692</v>
      </c>
      <c r="I53" s="6" t="n">
        <v>6640</v>
      </c>
      <c r="J53" s="5" t="n">
        <v>5692</v>
      </c>
      <c r="K53" s="5" t="n">
        <v>6640</v>
      </c>
      <c r="L53" s="5" t="n">
        <v>7962</v>
      </c>
    </row>
    <row r="54" spans="1:12">
      <c r="A54" s="4" t="s">
        <v>212</v>
      </c>
      <c r="B54" s="6" t="n">
        <v>5677</v>
      </c>
      <c r="F54" s="6" t="n">
        <v>5692</v>
      </c>
      <c r="J54" s="5" t="n">
        <v>5677</v>
      </c>
      <c r="K54" s="5" t="n">
        <v>5692</v>
      </c>
      <c r="L54" s="5" t="n">
        <v>6640</v>
      </c>
    </row>
    <row r="55" spans="1:12">
      <c r="A55" s="3" t="s">
        <v>213</v>
      </c>
    </row>
    <row r="56" spans="1:12">
      <c r="A56" s="4" t="s">
        <v>214</v>
      </c>
      <c r="J56" s="4" t="s">
        <v>60</v>
      </c>
      <c r="K56" s="4" t="s">
        <v>60</v>
      </c>
      <c r="L56" s="4" t="s">
        <v>60</v>
      </c>
    </row>
    <row r="57" spans="1:12">
      <c r="A57" s="4" t="s">
        <v>215</v>
      </c>
      <c r="J57" s="4" t="s">
        <v>60</v>
      </c>
      <c r="K57" s="4" t="s">
        <v>60</v>
      </c>
      <c r="L57" s="4" t="s">
        <v>6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922</v>
      </c>
      <c r="J1" s="2" t="s">
        <v>1</v>
      </c>
    </row>
    <row r="2" spans="1:12">
      <c r="B2" s="2" t="s">
        <v>2</v>
      </c>
      <c r="C2" s="2" t="s">
        <v>923</v>
      </c>
      <c r="D2" s="2" t="s">
        <v>4</v>
      </c>
      <c r="E2" s="2" t="s">
        <v>924</v>
      </c>
      <c r="F2" s="2" t="s">
        <v>32</v>
      </c>
      <c r="G2" s="2" t="s">
        <v>925</v>
      </c>
      <c r="H2" s="2" t="s">
        <v>926</v>
      </c>
      <c r="I2" s="2" t="s">
        <v>927</v>
      </c>
      <c r="J2" s="2" t="s">
        <v>2</v>
      </c>
      <c r="K2" s="2" t="s">
        <v>32</v>
      </c>
      <c r="L2" s="2" t="s">
        <v>74</v>
      </c>
    </row>
    <row r="3" spans="1:12">
      <c r="A3" s="3" t="s">
        <v>286</v>
      </c>
    </row>
    <row r="4" spans="1:12">
      <c r="A4" s="4" t="s">
        <v>1235</v>
      </c>
      <c r="B4" s="6" t="n">
        <v>16642</v>
      </c>
      <c r="C4" s="6" t="n">
        <v>15633</v>
      </c>
      <c r="D4" s="6" t="n">
        <v>14711</v>
      </c>
      <c r="E4" s="6" t="n">
        <v>14004</v>
      </c>
      <c r="F4" s="6" t="n">
        <v>13907</v>
      </c>
      <c r="G4" s="6" t="n">
        <v>13186</v>
      </c>
      <c r="H4" s="6" t="n">
        <v>12388</v>
      </c>
      <c r="I4" s="6" t="n">
        <v>11273</v>
      </c>
      <c r="J4" s="6" t="n">
        <v>60990</v>
      </c>
      <c r="K4" s="6" t="n">
        <v>50754</v>
      </c>
      <c r="L4" s="6" t="n">
        <v>35589</v>
      </c>
    </row>
    <row r="5" spans="1:12">
      <c r="A5" s="4" t="s">
        <v>83</v>
      </c>
      <c r="B5" s="5" t="n">
        <v>3354</v>
      </c>
      <c r="C5" s="5" t="n">
        <v>3106</v>
      </c>
      <c r="D5" s="5" t="n">
        <v>2832</v>
      </c>
      <c r="E5" s="5" t="n">
        <v>2606</v>
      </c>
      <c r="F5" s="5" t="n">
        <v>2671</v>
      </c>
      <c r="G5" s="5" t="n">
        <v>2269</v>
      </c>
      <c r="H5" s="5" t="n">
        <v>1647</v>
      </c>
      <c r="I5" s="5" t="n">
        <v>1379</v>
      </c>
      <c r="J5" s="5" t="n">
        <v>11898</v>
      </c>
      <c r="K5" s="5" t="n">
        <v>7966</v>
      </c>
      <c r="L5" s="5" t="n">
        <v>3929</v>
      </c>
    </row>
    <row r="6" spans="1:12">
      <c r="A6" s="4" t="s">
        <v>84</v>
      </c>
      <c r="B6" s="5" t="n">
        <v>13288</v>
      </c>
      <c r="C6" s="5" t="n">
        <v>12527</v>
      </c>
      <c r="D6" s="5" t="n">
        <v>11879</v>
      </c>
      <c r="E6" s="5" t="n">
        <v>11398</v>
      </c>
      <c r="F6" s="5" t="n">
        <v>11236</v>
      </c>
      <c r="G6" s="5" t="n">
        <v>10917</v>
      </c>
      <c r="H6" s="5" t="n">
        <v>10741</v>
      </c>
      <c r="I6" s="5" t="n">
        <v>9894</v>
      </c>
      <c r="J6" s="5" t="n">
        <v>49092</v>
      </c>
      <c r="K6" s="5" t="n">
        <v>42788</v>
      </c>
      <c r="L6" s="5" t="n">
        <v>31660</v>
      </c>
    </row>
    <row r="7" spans="1:12">
      <c r="A7" s="4" t="s">
        <v>85</v>
      </c>
      <c r="B7" s="5" t="n">
        <v>748</v>
      </c>
      <c r="C7" s="5" t="n">
        <v>1219</v>
      </c>
      <c r="D7" s="5" t="n">
        <v>1301</v>
      </c>
      <c r="E7" s="5" t="n">
        <v>646</v>
      </c>
      <c r="F7" s="5" t="n">
        <v>354</v>
      </c>
      <c r="G7" s="5" t="n">
        <v>1489</v>
      </c>
      <c r="H7" s="5" t="n">
        <v>654</v>
      </c>
      <c r="I7" s="5" t="n">
        <v>733</v>
      </c>
      <c r="J7" s="5" t="n">
        <v>3914</v>
      </c>
      <c r="K7" s="5" t="n">
        <v>3230</v>
      </c>
      <c r="L7" s="5" t="n">
        <v>2152</v>
      </c>
    </row>
    <row r="8" spans="1:12">
      <c r="A8" s="4" t="s">
        <v>1236</v>
      </c>
      <c r="B8" s="5" t="n">
        <v>401</v>
      </c>
      <c r="C8" s="5" t="n">
        <v>750</v>
      </c>
      <c r="D8" s="5" t="n">
        <v>853</v>
      </c>
      <c r="E8" s="5" t="n">
        <v>672</v>
      </c>
      <c r="F8" s="5" t="n">
        <v>820</v>
      </c>
      <c r="G8" s="5" t="n">
        <v>1211</v>
      </c>
      <c r="H8" s="5" t="n">
        <v>854</v>
      </c>
      <c r="I8" s="5" t="n">
        <v>599</v>
      </c>
      <c r="J8" s="5" t="n">
        <v>2676</v>
      </c>
      <c r="K8" s="5" t="n">
        <v>3484</v>
      </c>
      <c r="L8" s="5" t="n">
        <v>3041</v>
      </c>
    </row>
    <row r="9" spans="1:12">
      <c r="A9" s="4" t="s">
        <v>1237</v>
      </c>
      <c r="B9" s="5" t="n">
        <v>7768</v>
      </c>
      <c r="C9" s="5" t="n">
        <v>7481</v>
      </c>
      <c r="D9" s="5" t="n">
        <v>7215</v>
      </c>
      <c r="E9" s="5" t="n">
        <v>7080</v>
      </c>
      <c r="F9" s="5" t="n">
        <v>7661</v>
      </c>
      <c r="G9" s="5" t="n">
        <v>7158</v>
      </c>
      <c r="H9" s="5" t="n">
        <v>7380</v>
      </c>
      <c r="I9" s="5" t="n">
        <v>6972</v>
      </c>
      <c r="J9" s="5" t="n">
        <v>29544</v>
      </c>
      <c r="K9" s="5" t="n">
        <v>29171</v>
      </c>
      <c r="L9" s="5" t="n">
        <v>25812</v>
      </c>
    </row>
    <row r="10" spans="1:12">
      <c r="A10" s="4" t="s">
        <v>1238</v>
      </c>
      <c r="B10" s="5" t="n">
        <v>5173</v>
      </c>
      <c r="C10" s="5" t="n">
        <v>4577</v>
      </c>
      <c r="D10" s="5" t="n">
        <v>4216</v>
      </c>
      <c r="E10" s="5" t="n">
        <v>4344</v>
      </c>
      <c r="F10" s="5" t="n">
        <v>4041</v>
      </c>
      <c r="G10" s="5" t="n">
        <v>3481</v>
      </c>
      <c r="H10" s="5" t="n">
        <v>3561</v>
      </c>
      <c r="I10" s="5" t="n">
        <v>2788</v>
      </c>
      <c r="J10" s="5" t="n">
        <v>18310</v>
      </c>
      <c r="K10" s="5" t="n">
        <v>13871</v>
      </c>
      <c r="L10" s="5" t="n">
        <v>6737</v>
      </c>
    </row>
    <row r="11" spans="1:12">
      <c r="A11" s="4" t="s">
        <v>1239</v>
      </c>
      <c r="B11" s="5" t="n">
        <v>1850</v>
      </c>
      <c r="C11" s="5" t="n">
        <v>1437</v>
      </c>
      <c r="D11" s="5" t="n">
        <v>1320</v>
      </c>
      <c r="E11" s="5" t="n">
        <v>1353</v>
      </c>
      <c r="F11" s="5" t="n">
        <v>1423</v>
      </c>
      <c r="G11" s="5" t="n">
        <v>1228</v>
      </c>
      <c r="H11" s="5" t="n">
        <v>1275</v>
      </c>
      <c r="I11" s="5" t="n">
        <v>915</v>
      </c>
      <c r="J11" s="5" t="n">
        <v>5960</v>
      </c>
      <c r="K11" s="5" t="n">
        <v>4841</v>
      </c>
      <c r="L11" s="5" t="n">
        <v>2169</v>
      </c>
    </row>
    <row r="12" spans="1:12">
      <c r="A12" s="4" t="s">
        <v>108</v>
      </c>
      <c r="B12" s="5" t="n">
        <v>3323</v>
      </c>
      <c r="C12" s="5" t="n">
        <v>3140</v>
      </c>
      <c r="D12" s="5" t="n">
        <v>2896</v>
      </c>
      <c r="E12" s="5" t="n">
        <v>2991</v>
      </c>
      <c r="F12" s="5" t="n">
        <v>2618</v>
      </c>
      <c r="G12" s="5" t="n">
        <v>2253</v>
      </c>
      <c r="H12" s="5" t="n">
        <v>2286</v>
      </c>
      <c r="I12" s="5" t="n">
        <v>1873</v>
      </c>
      <c r="J12" s="5" t="n">
        <v>12350</v>
      </c>
      <c r="K12" s="5" t="n">
        <v>9030</v>
      </c>
      <c r="L12" s="5" t="n">
        <v>4568</v>
      </c>
    </row>
    <row r="13" spans="1:12">
      <c r="A13" s="4" t="s">
        <v>1240</v>
      </c>
      <c r="B13" s="6" t="n">
        <v>3323</v>
      </c>
      <c r="C13" s="6" t="n">
        <v>3140</v>
      </c>
      <c r="D13" s="6" t="n">
        <v>2896</v>
      </c>
      <c r="E13" s="6" t="n">
        <v>2991</v>
      </c>
      <c r="F13" s="6" t="n">
        <v>2574</v>
      </c>
      <c r="G13" s="6" t="n">
        <v>2226</v>
      </c>
      <c r="H13" s="6" t="n">
        <v>2259</v>
      </c>
      <c r="I13" s="6" t="n">
        <v>1846</v>
      </c>
      <c r="J13" s="6" t="n">
        <v>12350</v>
      </c>
      <c r="K13" s="6" t="n">
        <v>8905</v>
      </c>
      <c r="L13" s="6" t="n">
        <v>4458</v>
      </c>
    </row>
    <row r="14" spans="1:12">
      <c r="A14" s="3" t="s">
        <v>1241</v>
      </c>
    </row>
    <row r="15" spans="1:12">
      <c r="A15" s="4" t="s">
        <v>111</v>
      </c>
      <c r="B15" s="7" t="n">
        <v>0.44</v>
      </c>
      <c r="C15" s="7" t="n">
        <v>0.42</v>
      </c>
      <c r="D15" s="7" t="n">
        <v>0.38</v>
      </c>
      <c r="E15" s="7" t="n">
        <v>0.4</v>
      </c>
      <c r="F15" s="7" t="n">
        <v>0.35</v>
      </c>
      <c r="G15" s="7" t="n">
        <v>0.31</v>
      </c>
      <c r="H15" s="7" t="n">
        <v>0.31</v>
      </c>
      <c r="I15" s="7" t="n">
        <v>0.26</v>
      </c>
      <c r="J15" s="7" t="n">
        <v>1.64</v>
      </c>
      <c r="K15" s="7" t="n">
        <v>1.23</v>
      </c>
      <c r="L15" s="7" t="n">
        <v>0.78</v>
      </c>
    </row>
    <row r="16" spans="1:12">
      <c r="A16" s="4" t="s">
        <v>112</v>
      </c>
      <c r="B16" s="7" t="n">
        <v>0.43</v>
      </c>
      <c r="C16" s="7" t="n">
        <v>0.41</v>
      </c>
      <c r="D16" s="7" t="n">
        <v>0.38</v>
      </c>
      <c r="E16" s="7" t="n">
        <v>0.4</v>
      </c>
      <c r="F16" s="7" t="n">
        <v>0.35</v>
      </c>
      <c r="G16" s="7" t="n">
        <v>0.31</v>
      </c>
      <c r="H16" s="7" t="n">
        <v>0.31</v>
      </c>
      <c r="I16" s="7" t="n">
        <v>0.26</v>
      </c>
      <c r="J16" s="7" t="n">
        <v>1.62</v>
      </c>
      <c r="K16" s="7" t="n">
        <v>1.21</v>
      </c>
      <c r="L16" s="7" t="n">
        <v>0.7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v>
      </c>
      <c r="B1" s="2" t="s">
        <v>1</v>
      </c>
    </row>
    <row r="2" spans="1:2">
      <c r="B2" s="2" t="s">
        <v>2</v>
      </c>
    </row>
    <row r="3" spans="1:2">
      <c r="A3" s="3" t="s">
        <v>243</v>
      </c>
    </row>
    <row r="4" spans="1:2">
      <c r="A4" s="4" t="s">
        <v>51</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6026</v>
      </c>
      <c r="C3" s="6" t="n">
        <v>49562</v>
      </c>
    </row>
    <row r="4" spans="1:3">
      <c r="A4" s="4" t="s">
        <v>35</v>
      </c>
      <c r="B4" s="5" t="n">
        <v>329</v>
      </c>
      <c r="C4" s="5" t="n">
        <v>39035</v>
      </c>
    </row>
    <row r="5" spans="1:3">
      <c r="A5" s="4" t="s">
        <v>36</v>
      </c>
      <c r="B5" s="5" t="n">
        <v>96355</v>
      </c>
      <c r="C5" s="5" t="n">
        <v>88597</v>
      </c>
    </row>
    <row r="6" spans="1:3">
      <c r="A6" s="4" t="s">
        <v>37</v>
      </c>
      <c r="B6" s="5" t="n">
        <v>16859</v>
      </c>
      <c r="C6" s="5" t="n">
        <v>10226</v>
      </c>
    </row>
    <row r="7" spans="1:3">
      <c r="A7" s="4" t="s">
        <v>38</v>
      </c>
      <c r="B7" s="5" t="n">
        <v>87751</v>
      </c>
      <c r="C7" s="5" t="n">
        <v>40581</v>
      </c>
    </row>
    <row r="8" spans="1:3">
      <c r="A8" s="4" t="s">
        <v>39</v>
      </c>
      <c r="B8" s="5" t="n">
        <v>254</v>
      </c>
    </row>
    <row r="9" spans="1:3">
      <c r="A9" s="4" t="s">
        <v>40</v>
      </c>
      <c r="B9" s="5" t="n">
        <v>1343895</v>
      </c>
      <c r="C9" s="5" t="n">
        <v>1129748</v>
      </c>
    </row>
    <row r="10" spans="1:3">
      <c r="A10" s="4" t="s">
        <v>41</v>
      </c>
      <c r="B10" s="5" t="n">
        <v>272</v>
      </c>
      <c r="C10" s="5" t="n">
        <v>1248</v>
      </c>
    </row>
    <row r="11" spans="1:3">
      <c r="A11" s="4" t="s">
        <v>42</v>
      </c>
      <c r="B11" s="5" t="n">
        <v>4958</v>
      </c>
      <c r="C11" s="5" t="n">
        <v>4071</v>
      </c>
    </row>
    <row r="12" spans="1:3">
      <c r="A12" s="4" t="s">
        <v>43</v>
      </c>
      <c r="B12" s="5" t="n">
        <v>7943</v>
      </c>
      <c r="C12" s="5" t="n">
        <v>6554</v>
      </c>
    </row>
    <row r="13" spans="1:3">
      <c r="A13" s="4" t="s">
        <v>44</v>
      </c>
      <c r="B13" s="5" t="n">
        <v>17835</v>
      </c>
      <c r="C13" s="5" t="n">
        <v>11163</v>
      </c>
    </row>
    <row r="14" spans="1:3">
      <c r="A14" s="4" t="s">
        <v>45</v>
      </c>
      <c r="B14" s="5" t="n">
        <v>33448</v>
      </c>
      <c r="C14" s="5" t="n">
        <v>23755</v>
      </c>
    </row>
    <row r="15" spans="1:3">
      <c r="A15" s="4" t="s">
        <v>46</v>
      </c>
      <c r="B15" s="5" t="n">
        <v>2589</v>
      </c>
      <c r="C15" s="5" t="n">
        <v>2589</v>
      </c>
    </row>
    <row r="16" spans="1:3">
      <c r="A16" s="4" t="s">
        <v>47</v>
      </c>
      <c r="B16" s="5" t="n">
        <v>501</v>
      </c>
      <c r="C16" s="5" t="n">
        <v>652</v>
      </c>
    </row>
    <row r="17" spans="1:3">
      <c r="A17" s="4" t="s">
        <v>48</v>
      </c>
      <c r="B17" s="5" t="n">
        <v>9085</v>
      </c>
      <c r="C17" s="5" t="n">
        <v>8337</v>
      </c>
    </row>
    <row r="18" spans="1:3">
      <c r="A18" s="4" t="s">
        <v>49</v>
      </c>
      <c r="B18" s="5" t="n">
        <v>7174</v>
      </c>
      <c r="C18" s="5" t="n">
        <v>2851</v>
      </c>
    </row>
    <row r="19" spans="1:3">
      <c r="A19" s="4" t="s">
        <v>50</v>
      </c>
      <c r="B19" s="5" t="n">
        <v>1628919</v>
      </c>
      <c r="C19" s="5" t="n">
        <v>1330372</v>
      </c>
    </row>
    <row r="20" spans="1:3">
      <c r="A20" s="3" t="s">
        <v>51</v>
      </c>
    </row>
    <row r="21" spans="1:3">
      <c r="A21" s="4" t="s">
        <v>52</v>
      </c>
      <c r="B21" s="5" t="n">
        <v>187593</v>
      </c>
      <c r="C21" s="5" t="n">
        <v>164553</v>
      </c>
    </row>
    <row r="22" spans="1:3">
      <c r="A22" s="4" t="s">
        <v>53</v>
      </c>
      <c r="B22" s="5" t="n">
        <v>1101444</v>
      </c>
      <c r="C22" s="5" t="n">
        <v>882389</v>
      </c>
    </row>
    <row r="23" spans="1:3">
      <c r="A23" s="4" t="s">
        <v>54</v>
      </c>
      <c r="B23" s="5" t="n">
        <v>1289037</v>
      </c>
      <c r="C23" s="5" t="n">
        <v>1046942</v>
      </c>
    </row>
    <row r="24" spans="1:3">
      <c r="A24" s="4" t="s">
        <v>55</v>
      </c>
      <c r="B24" s="5" t="n">
        <v>160000</v>
      </c>
      <c r="C24" s="5" t="n">
        <v>120000</v>
      </c>
    </row>
    <row r="25" spans="1:3">
      <c r="A25" s="4" t="s">
        <v>56</v>
      </c>
      <c r="B25" s="5" t="n">
        <v>25051</v>
      </c>
      <c r="C25" s="5" t="n">
        <v>25000</v>
      </c>
    </row>
    <row r="26" spans="1:3">
      <c r="A26" s="4" t="s">
        <v>57</v>
      </c>
      <c r="B26" s="5" t="n">
        <v>8936</v>
      </c>
      <c r="C26" s="5" t="n">
        <v>6661</v>
      </c>
    </row>
    <row r="27" spans="1:3">
      <c r="A27" s="4" t="s">
        <v>58</v>
      </c>
      <c r="B27" s="5" t="n">
        <v>1483024</v>
      </c>
      <c r="C27" s="5" t="n">
        <v>1198603</v>
      </c>
    </row>
    <row r="28" spans="1:3">
      <c r="A28" s="4" t="s">
        <v>59</v>
      </c>
      <c r="B28" s="4" t="s">
        <v>60</v>
      </c>
      <c r="C28" s="4" t="s">
        <v>60</v>
      </c>
    </row>
    <row r="29" spans="1:3">
      <c r="A29" s="3" t="s">
        <v>61</v>
      </c>
    </row>
    <row r="30" spans="1:3">
      <c r="A30" s="4" t="s">
        <v>62</v>
      </c>
      <c r="B30" s="5" t="n">
        <v>115353</v>
      </c>
      <c r="C30" s="5" t="n">
        <v>112579</v>
      </c>
    </row>
    <row r="31" spans="1:3">
      <c r="A31" s="4" t="s">
        <v>63</v>
      </c>
      <c r="B31" s="5" t="n">
        <v>29652</v>
      </c>
      <c r="C31" s="5" t="n">
        <v>18963</v>
      </c>
    </row>
    <row r="32" spans="1:3">
      <c r="A32" s="4" t="s">
        <v>64</v>
      </c>
      <c r="B32" s="5" t="n">
        <v>890</v>
      </c>
      <c r="C32" s="5" t="n">
        <v>227</v>
      </c>
    </row>
    <row r="33" spans="1:3">
      <c r="A33" s="4" t="s">
        <v>65</v>
      </c>
      <c r="B33" s="5" t="n">
        <v>145895</v>
      </c>
      <c r="C33" s="5" t="n">
        <v>131769</v>
      </c>
    </row>
    <row r="34" spans="1:3">
      <c r="A34" s="4" t="s">
        <v>66</v>
      </c>
      <c r="B34" s="6" t="n">
        <v>1628919</v>
      </c>
      <c r="C34" s="6" t="n">
        <v>1330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58</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2</v>
      </c>
    </row>
    <row r="2" spans="1:3">
      <c r="A2" s="3" t="s">
        <v>68</v>
      </c>
    </row>
    <row r="3" spans="1:3">
      <c r="A3" s="4" t="s">
        <v>69</v>
      </c>
      <c r="B3" s="6" t="n">
        <v>17982</v>
      </c>
      <c r="C3" s="6" t="n">
        <v>14169</v>
      </c>
    </row>
    <row r="4" spans="1:3">
      <c r="A4" s="4" t="s">
        <v>70</v>
      </c>
      <c r="B4" s="6" t="n">
        <v>0</v>
      </c>
      <c r="C4" s="6" t="n">
        <v>0</v>
      </c>
    </row>
    <row r="5" spans="1:3">
      <c r="A5" s="4" t="s">
        <v>71</v>
      </c>
      <c r="B5" s="5" t="n">
        <v>10000000</v>
      </c>
      <c r="C5" s="5" t="n">
        <v>10000000</v>
      </c>
    </row>
    <row r="6" spans="1:3">
      <c r="A6" s="4" t="s">
        <v>72</v>
      </c>
      <c r="B6" s="5" t="n">
        <v>7620663</v>
      </c>
      <c r="C6" s="5" t="n">
        <v>75162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34</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254</v>
      </c>
      <c r="B20" s="4" t="s">
        <v>320</v>
      </c>
    </row>
    <row r="21" spans="1:2">
      <c r="A21" s="4" t="s">
        <v>321</v>
      </c>
      <c r="B21" s="4" t="s">
        <v>322</v>
      </c>
    </row>
    <row r="22" spans="1:2">
      <c r="A22" s="4" t="s">
        <v>323</v>
      </c>
      <c r="B22" s="4" t="s">
        <v>324</v>
      </c>
    </row>
    <row r="23" spans="1:2">
      <c r="A23" s="4" t="s">
        <v>265</v>
      </c>
      <c r="B23" s="4" t="s">
        <v>325</v>
      </c>
    </row>
    <row r="24" spans="1:2">
      <c r="A24" s="4" t="s">
        <v>326</v>
      </c>
      <c r="B24" s="4" t="s">
        <v>327</v>
      </c>
    </row>
    <row r="25" spans="1:2">
      <c r="A25" s="4" t="s">
        <v>268</v>
      </c>
      <c r="B25" s="4" t="s">
        <v>328</v>
      </c>
    </row>
    <row r="26" spans="1:2">
      <c r="A26" s="4" t="s">
        <v>329</v>
      </c>
      <c r="B26" s="4" t="s">
        <v>330</v>
      </c>
    </row>
    <row r="27" spans="1:2">
      <c r="A27" s="4" t="s">
        <v>331</v>
      </c>
      <c r="B27"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41</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24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4</v>
      </c>
      <c r="B1" s="2" t="s">
        <v>1</v>
      </c>
    </row>
    <row r="2" spans="1:2">
      <c r="B2" s="2" t="s">
        <v>2</v>
      </c>
    </row>
    <row r="3" spans="1:2">
      <c r="A3" s="3" t="s">
        <v>246</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2</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58077</v>
      </c>
      <c r="C4" s="6" t="n">
        <v>48692</v>
      </c>
      <c r="D4" s="6" t="n">
        <v>33403</v>
      </c>
    </row>
    <row r="5" spans="1:4">
      <c r="A5" s="4" t="s">
        <v>77</v>
      </c>
      <c r="B5" s="5" t="n">
        <v>2740</v>
      </c>
      <c r="C5" s="5" t="n">
        <v>1964</v>
      </c>
      <c r="D5" s="5" t="n">
        <v>2058</v>
      </c>
    </row>
    <row r="6" spans="1:4">
      <c r="A6" s="4" t="s">
        <v>78</v>
      </c>
      <c r="B6" s="5" t="n">
        <v>173</v>
      </c>
      <c r="C6" s="5" t="n">
        <v>98</v>
      </c>
      <c r="D6" s="5" t="n">
        <v>128</v>
      </c>
    </row>
    <row r="7" spans="1:4">
      <c r="A7" s="4" t="s">
        <v>79</v>
      </c>
      <c r="B7" s="5" t="n">
        <v>60990</v>
      </c>
      <c r="C7" s="5" t="n">
        <v>50754</v>
      </c>
      <c r="D7" s="5" t="n">
        <v>35589</v>
      </c>
    </row>
    <row r="8" spans="1:4">
      <c r="A8" s="3" t="s">
        <v>80</v>
      </c>
    </row>
    <row r="9" spans="1:4">
      <c r="A9" s="4" t="s">
        <v>81</v>
      </c>
      <c r="B9" s="5" t="n">
        <v>8300</v>
      </c>
      <c r="C9" s="5" t="n">
        <v>5681</v>
      </c>
      <c r="D9" s="5" t="n">
        <v>3295</v>
      </c>
    </row>
    <row r="10" spans="1:4">
      <c r="A10" s="4" t="s">
        <v>82</v>
      </c>
      <c r="B10" s="5" t="n">
        <v>3598</v>
      </c>
      <c r="C10" s="5" t="n">
        <v>2285</v>
      </c>
      <c r="D10" s="5" t="n">
        <v>634</v>
      </c>
    </row>
    <row r="11" spans="1:4">
      <c r="A11" s="4" t="s">
        <v>83</v>
      </c>
      <c r="B11" s="5" t="n">
        <v>11898</v>
      </c>
      <c r="C11" s="5" t="n">
        <v>7966</v>
      </c>
      <c r="D11" s="5" t="n">
        <v>3929</v>
      </c>
    </row>
    <row r="12" spans="1:4">
      <c r="A12" s="4" t="s">
        <v>84</v>
      </c>
      <c r="B12" s="5" t="n">
        <v>49092</v>
      </c>
      <c r="C12" s="5" t="n">
        <v>42788</v>
      </c>
      <c r="D12" s="5" t="n">
        <v>31660</v>
      </c>
    </row>
    <row r="13" spans="1:4">
      <c r="A13" s="4" t="s">
        <v>85</v>
      </c>
      <c r="B13" s="5" t="n">
        <v>3914</v>
      </c>
      <c r="C13" s="5" t="n">
        <v>3230</v>
      </c>
      <c r="D13" s="5" t="n">
        <v>2152</v>
      </c>
    </row>
    <row r="14" spans="1:4">
      <c r="A14" s="4" t="s">
        <v>86</v>
      </c>
      <c r="B14" s="5" t="n">
        <v>45178</v>
      </c>
      <c r="C14" s="5" t="n">
        <v>39558</v>
      </c>
      <c r="D14" s="5" t="n">
        <v>29508</v>
      </c>
    </row>
    <row r="15" spans="1:4">
      <c r="A15" s="3" t="s">
        <v>87</v>
      </c>
    </row>
    <row r="16" spans="1:4">
      <c r="A16" s="4" t="s">
        <v>88</v>
      </c>
      <c r="B16" s="5" t="n">
        <v>963</v>
      </c>
      <c r="C16" s="5" t="n">
        <v>933</v>
      </c>
      <c r="D16" s="5" t="n">
        <v>643</v>
      </c>
    </row>
    <row r="17" spans="1:4">
      <c r="A17" s="4" t="s">
        <v>89</v>
      </c>
      <c r="B17" s="5" t="n">
        <v>693</v>
      </c>
      <c r="C17" s="5" t="n">
        <v>727</v>
      </c>
      <c r="D17" s="5" t="n">
        <v>497</v>
      </c>
    </row>
    <row r="18" spans="1:4">
      <c r="A18" s="4" t="s">
        <v>90</v>
      </c>
      <c r="B18" s="5" t="n">
        <v>466</v>
      </c>
      <c r="C18" s="5" t="n">
        <v>1113</v>
      </c>
      <c r="D18" s="5" t="n">
        <v>1313</v>
      </c>
    </row>
    <row r="19" spans="1:4">
      <c r="A19" s="4" t="s">
        <v>91</v>
      </c>
      <c r="B19" s="5" t="n">
        <v>128</v>
      </c>
    </row>
    <row r="20" spans="1:4">
      <c r="A20" s="4" t="s">
        <v>92</v>
      </c>
      <c r="B20" s="5" t="n">
        <v>-115</v>
      </c>
    </row>
    <row r="21" spans="1:4">
      <c r="A21" s="4" t="s">
        <v>93</v>
      </c>
      <c r="B21" s="5" t="n">
        <v>541</v>
      </c>
      <c r="C21" s="5" t="n">
        <v>711</v>
      </c>
      <c r="D21" s="5" t="n">
        <v>588</v>
      </c>
    </row>
    <row r="22" spans="1:4">
      <c r="A22" s="4" t="s">
        <v>94</v>
      </c>
      <c r="B22" s="5" t="n">
        <v>2676</v>
      </c>
      <c r="C22" s="5" t="n">
        <v>3484</v>
      </c>
      <c r="D22" s="5" t="n">
        <v>3041</v>
      </c>
    </row>
    <row r="23" spans="1:4">
      <c r="A23" s="3" t="s">
        <v>95</v>
      </c>
    </row>
    <row r="24" spans="1:4">
      <c r="A24" s="4" t="s">
        <v>96</v>
      </c>
      <c r="B24" s="5" t="n">
        <v>15956</v>
      </c>
      <c r="C24" s="5" t="n">
        <v>16065</v>
      </c>
      <c r="D24" s="5" t="n">
        <v>13534</v>
      </c>
    </row>
    <row r="25" spans="1:4">
      <c r="A25" s="4" t="s">
        <v>97</v>
      </c>
      <c r="B25" s="5" t="n">
        <v>5811</v>
      </c>
      <c r="C25" s="5" t="n">
        <v>5341</v>
      </c>
      <c r="D25" s="5" t="n">
        <v>4422</v>
      </c>
    </row>
    <row r="26" spans="1:4">
      <c r="A26" s="4" t="s">
        <v>98</v>
      </c>
      <c r="B26" s="5" t="n">
        <v>1654</v>
      </c>
      <c r="C26" s="5" t="n">
        <v>1447</v>
      </c>
      <c r="D26" s="5" t="n">
        <v>1194</v>
      </c>
    </row>
    <row r="27" spans="1:4">
      <c r="A27" s="4" t="s">
        <v>99</v>
      </c>
      <c r="B27" s="5" t="n">
        <v>1603</v>
      </c>
      <c r="C27" s="5" t="n">
        <v>1523</v>
      </c>
      <c r="D27" s="5" t="n">
        <v>1289</v>
      </c>
    </row>
    <row r="28" spans="1:4">
      <c r="A28" s="4" t="s">
        <v>100</v>
      </c>
      <c r="B28" s="5" t="n">
        <v>948</v>
      </c>
      <c r="C28" s="5" t="n">
        <v>985</v>
      </c>
      <c r="D28" s="5" t="n">
        <v>674</v>
      </c>
    </row>
    <row r="29" spans="1:4">
      <c r="A29" s="4" t="s">
        <v>101</v>
      </c>
      <c r="B29" s="5" t="n">
        <v>660</v>
      </c>
      <c r="C29" s="5" t="n">
        <v>672</v>
      </c>
      <c r="D29" s="5" t="n">
        <v>488</v>
      </c>
    </row>
    <row r="30" spans="1:4">
      <c r="A30" s="4" t="s">
        <v>102</v>
      </c>
      <c r="B30" s="5" t="n">
        <v>558</v>
      </c>
      <c r="C30" s="5" t="n">
        <v>622</v>
      </c>
      <c r="D30" s="5" t="n">
        <v>650</v>
      </c>
    </row>
    <row r="31" spans="1:4">
      <c r="A31" s="4" t="s">
        <v>41</v>
      </c>
      <c r="B31" s="5" t="n">
        <v>157</v>
      </c>
      <c r="C31" s="5" t="n">
        <v>168</v>
      </c>
      <c r="D31" s="5" t="n">
        <v>36</v>
      </c>
    </row>
    <row r="32" spans="1:4">
      <c r="A32" s="4" t="s">
        <v>103</v>
      </c>
      <c r="B32" s="5" t="n">
        <v>151</v>
      </c>
      <c r="C32" s="5" t="n">
        <v>196</v>
      </c>
      <c r="D32" s="5" t="n">
        <v>133</v>
      </c>
    </row>
    <row r="33" spans="1:4">
      <c r="A33" s="4" t="s">
        <v>104</v>
      </c>
      <c r="C33" s="5" t="n">
        <v>2</v>
      </c>
      <c r="D33" s="5" t="n">
        <v>1801</v>
      </c>
    </row>
    <row r="34" spans="1:4">
      <c r="A34" s="4" t="s">
        <v>93</v>
      </c>
      <c r="B34" s="5" t="n">
        <v>2046</v>
      </c>
      <c r="C34" s="5" t="n">
        <v>2150</v>
      </c>
      <c r="D34" s="5" t="n">
        <v>1591</v>
      </c>
    </row>
    <row r="35" spans="1:4">
      <c r="A35" s="4" t="s">
        <v>105</v>
      </c>
      <c r="B35" s="5" t="n">
        <v>29544</v>
      </c>
      <c r="C35" s="5" t="n">
        <v>29171</v>
      </c>
      <c r="D35" s="5" t="n">
        <v>25812</v>
      </c>
    </row>
    <row r="36" spans="1:4">
      <c r="A36" s="4" t="s">
        <v>106</v>
      </c>
      <c r="B36" s="5" t="n">
        <v>18310</v>
      </c>
      <c r="C36" s="5" t="n">
        <v>13871</v>
      </c>
      <c r="D36" s="5" t="n">
        <v>6737</v>
      </c>
    </row>
    <row r="37" spans="1:4">
      <c r="A37" s="4" t="s">
        <v>107</v>
      </c>
      <c r="B37" s="5" t="n">
        <v>5960</v>
      </c>
      <c r="C37" s="5" t="n">
        <v>4841</v>
      </c>
      <c r="D37" s="5" t="n">
        <v>2169</v>
      </c>
    </row>
    <row r="38" spans="1:4">
      <c r="A38" s="4" t="s">
        <v>108</v>
      </c>
      <c r="B38" s="5" t="n">
        <v>12350</v>
      </c>
      <c r="C38" s="5" t="n">
        <v>9030</v>
      </c>
      <c r="D38" s="5" t="n">
        <v>4568</v>
      </c>
    </row>
    <row r="39" spans="1:4">
      <c r="A39" s="4" t="s">
        <v>109</v>
      </c>
      <c r="B39" s="6" t="n">
        <v>12350</v>
      </c>
      <c r="C39" s="6" t="n">
        <v>8905</v>
      </c>
      <c r="D39" s="6" t="n">
        <v>4458</v>
      </c>
    </row>
    <row r="40" spans="1:4">
      <c r="A40" s="3" t="s">
        <v>110</v>
      </c>
    </row>
    <row r="41" spans="1:4">
      <c r="A41" s="4" t="s">
        <v>111</v>
      </c>
      <c r="B41" s="7" t="n">
        <v>1.64</v>
      </c>
      <c r="C41" s="7" t="n">
        <v>1.23</v>
      </c>
      <c r="D41" s="7" t="n">
        <v>0.78</v>
      </c>
    </row>
    <row r="42" spans="1:4">
      <c r="A42" s="4" t="s">
        <v>112</v>
      </c>
      <c r="B42" s="7" t="n">
        <v>1.62</v>
      </c>
      <c r="C42" s="7" t="n">
        <v>1.21</v>
      </c>
      <c r="D42" s="7" t="n">
        <v>0.78</v>
      </c>
    </row>
    <row r="43" spans="1:4">
      <c r="A43" s="3" t="s">
        <v>113</v>
      </c>
    </row>
    <row r="44" spans="1:4">
      <c r="A44" s="4" t="s">
        <v>114</v>
      </c>
      <c r="B44" s="5" t="n">
        <v>7396019</v>
      </c>
      <c r="C44" s="5" t="n">
        <v>7071550</v>
      </c>
      <c r="D44" s="5" t="n">
        <v>5577942</v>
      </c>
    </row>
    <row r="45" spans="1:4">
      <c r="A45" s="4" t="s">
        <v>115</v>
      </c>
      <c r="B45" s="5" t="n">
        <v>7491052</v>
      </c>
      <c r="C45" s="5" t="n">
        <v>7140558</v>
      </c>
      <c r="D45" s="5" t="n">
        <v>5605512</v>
      </c>
    </row>
    <row r="46" spans="1:4">
      <c r="A46" s="4" t="s">
        <v>116</v>
      </c>
      <c r="B46" s="7" t="n">
        <v>0.22</v>
      </c>
      <c r="C46" s="7" t="n">
        <v>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0</v>
      </c>
      <c r="B1" s="2" t="s">
        <v>1</v>
      </c>
    </row>
    <row r="2" spans="1:2">
      <c r="B2" s="2" t="s">
        <v>2</v>
      </c>
    </row>
    <row r="3" spans="1:2">
      <c r="A3" s="3" t="s">
        <v>25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1</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3" t="s">
        <v>25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6</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9</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2</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2</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5</v>
      </c>
      <c r="B1" s="2" t="s">
        <v>1</v>
      </c>
    </row>
    <row r="2" spans="1:2">
      <c r="B2" s="2" t="s">
        <v>2</v>
      </c>
    </row>
    <row r="3" spans="1:2">
      <c r="A3" s="3" t="s">
        <v>277</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8</v>
      </c>
      <c r="B1" s="2" t="s">
        <v>1</v>
      </c>
    </row>
    <row r="2" spans="1:2">
      <c r="B2" s="2" t="s">
        <v>2</v>
      </c>
    </row>
    <row r="3" spans="1:2">
      <c r="A3" s="3" t="s">
        <v>280</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21</v>
      </c>
      <c r="B1" s="2" t="s">
        <v>1</v>
      </c>
    </row>
    <row r="2" spans="1:2">
      <c r="B2" s="2" t="s">
        <v>2</v>
      </c>
    </row>
    <row r="3" spans="1:2">
      <c r="A3" s="3" t="s">
        <v>283</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v>
      </c>
      <c r="B1" s="2" t="s">
        <v>1</v>
      </c>
    </row>
    <row r="2" spans="1:4">
      <c r="B2" s="2" t="s">
        <v>2</v>
      </c>
      <c r="C2" s="2" t="s">
        <v>32</v>
      </c>
      <c r="D2" s="2" t="s">
        <v>74</v>
      </c>
    </row>
    <row r="3" spans="1:4">
      <c r="A3" s="3" t="s">
        <v>118</v>
      </c>
    </row>
    <row r="4" spans="1:4">
      <c r="A4" s="4" t="s">
        <v>108</v>
      </c>
      <c r="B4" s="6" t="n">
        <v>12350</v>
      </c>
      <c r="C4" s="6" t="n">
        <v>9030</v>
      </c>
      <c r="D4" s="6" t="n">
        <v>4568</v>
      </c>
    </row>
    <row r="5" spans="1:4">
      <c r="A5" s="3" t="s">
        <v>119</v>
      </c>
    </row>
    <row r="6" spans="1:4">
      <c r="A6" s="4" t="s">
        <v>120</v>
      </c>
      <c r="B6" s="5" t="n">
        <v>-109</v>
      </c>
      <c r="C6" s="5" t="n">
        <v>-431</v>
      </c>
      <c r="D6" s="5" t="n">
        <v>361</v>
      </c>
    </row>
    <row r="7" spans="1:4">
      <c r="A7" s="4" t="s">
        <v>121</v>
      </c>
      <c r="B7" s="5" t="n">
        <v>115</v>
      </c>
    </row>
    <row r="8" spans="1:4">
      <c r="A8" s="4" t="s">
        <v>122</v>
      </c>
      <c r="B8" s="5" t="n">
        <v>6</v>
      </c>
      <c r="C8" s="5" t="n">
        <v>-431</v>
      </c>
      <c r="D8" s="5" t="n">
        <v>361</v>
      </c>
    </row>
    <row r="9" spans="1:4">
      <c r="A9" s="4" t="s">
        <v>123</v>
      </c>
      <c r="B9" s="5" t="n">
        <v>-2</v>
      </c>
      <c r="C9" s="5" t="n">
        <v>192</v>
      </c>
      <c r="D9" s="5" t="n">
        <v>-141</v>
      </c>
    </row>
    <row r="10" spans="1:4">
      <c r="A10" s="4" t="s">
        <v>124</v>
      </c>
      <c r="B10" s="5" t="n">
        <v>4</v>
      </c>
      <c r="C10" s="5" t="n">
        <v>-239</v>
      </c>
      <c r="D10" s="5" t="n">
        <v>220</v>
      </c>
    </row>
    <row r="11" spans="1:4">
      <c r="A11" s="3" t="s">
        <v>125</v>
      </c>
    </row>
    <row r="12" spans="1:4">
      <c r="A12" s="4" t="s">
        <v>126</v>
      </c>
      <c r="B12" s="5" t="n">
        <v>1013</v>
      </c>
      <c r="C12" s="5" t="n">
        <v>-89</v>
      </c>
      <c r="D12" s="5" t="n">
        <v>-186</v>
      </c>
    </row>
    <row r="13" spans="1:4">
      <c r="A13" s="4" t="s">
        <v>127</v>
      </c>
      <c r="B13" s="5" t="n">
        <v>-354</v>
      </c>
      <c r="C13" s="5" t="n">
        <v>24</v>
      </c>
      <c r="D13" s="5" t="n">
        <v>73</v>
      </c>
    </row>
    <row r="14" spans="1:4">
      <c r="A14" s="4" t="s">
        <v>128</v>
      </c>
      <c r="B14" s="5" t="n">
        <v>659</v>
      </c>
      <c r="C14" s="5" t="n">
        <v>-65</v>
      </c>
      <c r="D14" s="5" t="n">
        <v>-113</v>
      </c>
    </row>
    <row r="15" spans="1:4">
      <c r="A15" s="4" t="s">
        <v>129</v>
      </c>
      <c r="B15" s="5" t="n">
        <v>663</v>
      </c>
      <c r="C15" s="5" t="n">
        <v>-304</v>
      </c>
      <c r="D15" s="5" t="n">
        <v>107</v>
      </c>
    </row>
    <row r="16" spans="1:4">
      <c r="A16" s="4" t="s">
        <v>130</v>
      </c>
      <c r="B16" s="6" t="n">
        <v>13013</v>
      </c>
      <c r="C16" s="6" t="n">
        <v>8726</v>
      </c>
      <c r="D16" s="6" t="n">
        <v>46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6</v>
      </c>
    </row>
    <row r="4" spans="1:2">
      <c r="A4" s="4" t="s">
        <v>429</v>
      </c>
      <c r="B4"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s>
  <sheetData>
    <row r="1" spans="1:5">
      <c r="A1" s="1" t="s">
        <v>431</v>
      </c>
      <c r="B1" s="2" t="s">
        <v>432</v>
      </c>
      <c r="E1" s="2" t="s">
        <v>1</v>
      </c>
    </row>
    <row r="2" spans="1:5">
      <c r="B2" s="2" t="s">
        <v>433</v>
      </c>
      <c r="C2" s="2" t="s">
        <v>434</v>
      </c>
      <c r="D2" s="2" t="s">
        <v>435</v>
      </c>
      <c r="E2" s="2" t="s">
        <v>436</v>
      </c>
    </row>
    <row r="3" spans="1:5">
      <c r="A3" s="3" t="s">
        <v>437</v>
      </c>
    </row>
    <row r="4" spans="1:5">
      <c r="A4" s="4" t="s">
        <v>438</v>
      </c>
      <c r="E4" s="5" t="n">
        <v>1</v>
      </c>
    </row>
    <row r="5" spans="1:5">
      <c r="A5" s="4" t="s">
        <v>439</v>
      </c>
      <c r="E5" s="4" t="s">
        <v>440</v>
      </c>
    </row>
    <row r="6" spans="1:5">
      <c r="A6" s="4" t="s">
        <v>441</v>
      </c>
      <c r="E6" s="4" t="s">
        <v>442</v>
      </c>
    </row>
    <row r="7" spans="1:5">
      <c r="A7" s="4" t="s">
        <v>443</v>
      </c>
      <c r="B7" s="8" t="n">
        <v>0.5</v>
      </c>
    </row>
    <row r="8" spans="1:5">
      <c r="A8" s="4" t="s">
        <v>444</v>
      </c>
    </row>
    <row r="9" spans="1:5">
      <c r="A9" s="3" t="s">
        <v>437</v>
      </c>
    </row>
    <row r="10" spans="1:5">
      <c r="A10" s="4" t="s">
        <v>445</v>
      </c>
      <c r="D10" s="5" t="n">
        <v>1</v>
      </c>
    </row>
    <row r="11" spans="1:5">
      <c r="A11" s="4" t="s">
        <v>446</v>
      </c>
      <c r="D11" s="8" t="n">
        <v>25.1</v>
      </c>
    </row>
    <row r="12" spans="1:5">
      <c r="A12" s="4" t="s">
        <v>447</v>
      </c>
      <c r="D12" s="8" t="n">
        <v>64.2</v>
      </c>
    </row>
    <row r="13" spans="1:5">
      <c r="A13" s="4" t="s">
        <v>448</v>
      </c>
    </row>
    <row r="14" spans="1:5">
      <c r="A14" s="3" t="s">
        <v>437</v>
      </c>
    </row>
    <row r="15" spans="1:5">
      <c r="A15" s="4" t="s">
        <v>445</v>
      </c>
      <c r="C15" s="5" t="n">
        <v>2</v>
      </c>
    </row>
    <row r="16" spans="1:5">
      <c r="A16" s="4" t="s">
        <v>446</v>
      </c>
      <c r="C16" s="8" t="n">
        <v>97.8</v>
      </c>
    </row>
    <row r="17" spans="1:5">
      <c r="A17" s="4" t="s">
        <v>447</v>
      </c>
      <c r="C17" s="8" t="n">
        <v>10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9</v>
      </c>
      <c r="B1" s="2" t="s">
        <v>450</v>
      </c>
      <c r="C1" s="2" t="s">
        <v>74</v>
      </c>
    </row>
    <row r="2" spans="1:3">
      <c r="A2" s="3" t="s">
        <v>451</v>
      </c>
    </row>
    <row r="3" spans="1:3">
      <c r="A3" s="4" t="s">
        <v>452</v>
      </c>
      <c r="C3" s="5" t="n">
        <v>2702703</v>
      </c>
    </row>
    <row r="4" spans="1:3">
      <c r="A4" s="4" t="s">
        <v>453</v>
      </c>
      <c r="C4" s="6" t="n">
        <v>44704</v>
      </c>
    </row>
    <row r="5" spans="1:3">
      <c r="A5" s="4" t="s">
        <v>454</v>
      </c>
    </row>
    <row r="6" spans="1:3">
      <c r="A6" s="3" t="s">
        <v>451</v>
      </c>
    </row>
    <row r="7" spans="1:3">
      <c r="A7" s="4" t="s">
        <v>452</v>
      </c>
      <c r="B7" s="5" t="n">
        <v>2702703</v>
      </c>
    </row>
    <row r="8" spans="1:3">
      <c r="A8" s="4" t="s">
        <v>455</v>
      </c>
      <c r="B8" s="6" t="n">
        <v>18</v>
      </c>
    </row>
    <row r="9" spans="1:3">
      <c r="A9" s="4" t="s">
        <v>456</v>
      </c>
      <c r="B9" s="6" t="n">
        <v>44700</v>
      </c>
    </row>
    <row r="10" spans="1:3">
      <c r="A10" s="4" t="s">
        <v>457</v>
      </c>
      <c r="B10" s="5" t="n">
        <v>2500</v>
      </c>
    </row>
    <row r="11" spans="1:3">
      <c r="A11" s="4" t="s">
        <v>458</v>
      </c>
      <c r="B11" s="6" t="n">
        <v>1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9</v>
      </c>
      <c r="B1" s="2" t="s">
        <v>1</v>
      </c>
    </row>
    <row r="2" spans="1:3">
      <c r="B2" s="2" t="s">
        <v>2</v>
      </c>
      <c r="C2" s="2" t="s">
        <v>460</v>
      </c>
    </row>
    <row r="3" spans="1:3">
      <c r="A3" s="3" t="s">
        <v>451</v>
      </c>
    </row>
    <row r="4" spans="1:3">
      <c r="A4" s="4" t="s">
        <v>461</v>
      </c>
      <c r="B4" s="5" t="n">
        <v>1</v>
      </c>
    </row>
    <row r="5" spans="1:3">
      <c r="A5" s="4" t="s">
        <v>462</v>
      </c>
      <c r="B5" s="5" t="n">
        <v>1</v>
      </c>
    </row>
    <row r="6" spans="1:3">
      <c r="A6" s="4" t="s">
        <v>463</v>
      </c>
      <c r="B6" s="9" t="n">
        <v>0.3221</v>
      </c>
    </row>
    <row r="7" spans="1:3">
      <c r="A7" s="4" t="s">
        <v>464</v>
      </c>
      <c r="B7" s="6" t="n">
        <v>14</v>
      </c>
    </row>
    <row r="8" spans="1:3">
      <c r="A8" s="4" t="s">
        <v>465</v>
      </c>
      <c r="B8" s="5" t="n">
        <v>945789</v>
      </c>
    </row>
    <row r="9" spans="1:3">
      <c r="A9" s="4" t="s">
        <v>466</v>
      </c>
      <c r="B9" s="6" t="n">
        <v>4264946</v>
      </c>
    </row>
    <row r="10" spans="1:3">
      <c r="A10" s="4" t="s">
        <v>467</v>
      </c>
      <c r="B10" s="5" t="n">
        <v>304639</v>
      </c>
    </row>
    <row r="11" spans="1:3">
      <c r="A11" s="4" t="s">
        <v>468</v>
      </c>
      <c r="B11" s="5" t="n">
        <v>838369</v>
      </c>
    </row>
    <row r="12" spans="1:3">
      <c r="A12" s="4" t="s">
        <v>469</v>
      </c>
      <c r="B12" s="6" t="n">
        <v>3779888</v>
      </c>
    </row>
    <row r="13" spans="1:3">
      <c r="A13" s="4" t="s">
        <v>470</v>
      </c>
      <c r="B13" s="5" t="n">
        <v>269992</v>
      </c>
    </row>
    <row r="14" spans="1:3">
      <c r="A14" s="4" t="s">
        <v>448</v>
      </c>
    </row>
    <row r="15" spans="1:3">
      <c r="A15" s="3" t="s">
        <v>451</v>
      </c>
    </row>
    <row r="16" spans="1:3">
      <c r="A16" s="4" t="s">
        <v>463</v>
      </c>
      <c r="C16" s="10" t="n">
        <v>0.5600000000000001</v>
      </c>
    </row>
    <row r="17" spans="1:3">
      <c r="A17" s="4" t="s">
        <v>464</v>
      </c>
      <c r="C17" s="7" t="n">
        <v>17.86</v>
      </c>
    </row>
    <row r="18" spans="1:3">
      <c r="A18" s="4" t="s">
        <v>471</v>
      </c>
      <c r="C18" s="5" t="n">
        <v>68600</v>
      </c>
    </row>
    <row r="19" spans="1:3">
      <c r="A19" s="4" t="s">
        <v>468</v>
      </c>
      <c r="B19" s="5" t="n">
        <v>11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72</v>
      </c>
      <c r="B1" s="2" t="s">
        <v>473</v>
      </c>
    </row>
    <row r="2" spans="1:2">
      <c r="A2" s="3" t="s">
        <v>228</v>
      </c>
    </row>
    <row r="3" spans="1:2">
      <c r="A3" s="4" t="s">
        <v>474</v>
      </c>
      <c r="B3" s="6" t="n">
        <v>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6" t="n">
        <v>2589</v>
      </c>
      <c r="C4" s="6" t="n">
        <v>2589</v>
      </c>
    </row>
    <row r="5" spans="1:3">
      <c r="A5" s="4" t="s">
        <v>478</v>
      </c>
      <c r="B5" s="4" t="s">
        <v>60</v>
      </c>
      <c r="C5" s="4" t="s">
        <v>60</v>
      </c>
    </row>
    <row r="6" spans="1:3">
      <c r="A6" s="4" t="s">
        <v>479</v>
      </c>
      <c r="B6" s="6" t="n">
        <v>2589</v>
      </c>
      <c r="C6" s="6" t="n">
        <v>25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6" t="n">
        <v>501</v>
      </c>
      <c r="C3" s="6" t="n">
        <v>652</v>
      </c>
    </row>
    <row r="4" spans="1:3">
      <c r="A4" s="4" t="s">
        <v>483</v>
      </c>
    </row>
    <row r="5" spans="1:3">
      <c r="A5" s="3" t="s">
        <v>481</v>
      </c>
    </row>
    <row r="6" spans="1:3">
      <c r="A6" s="4" t="s">
        <v>484</v>
      </c>
      <c r="B6" s="5" t="n">
        <v>1029</v>
      </c>
      <c r="C6" s="5" t="n">
        <v>1029</v>
      </c>
    </row>
    <row r="7" spans="1:3">
      <c r="A7" s="4" t="s">
        <v>485</v>
      </c>
      <c r="B7" s="5" t="n">
        <v>528</v>
      </c>
      <c r="C7" s="5" t="n">
        <v>377</v>
      </c>
    </row>
    <row r="8" spans="1:3">
      <c r="A8" s="4" t="s">
        <v>482</v>
      </c>
      <c r="B8" s="6" t="n">
        <v>501</v>
      </c>
      <c r="C8" s="6" t="n">
        <v>6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6" t="n">
        <v>87119</v>
      </c>
      <c r="C3" s="6" t="n">
        <v>39955</v>
      </c>
    </row>
    <row r="4" spans="1:3">
      <c r="A4" s="4" t="s">
        <v>489</v>
      </c>
      <c r="B4" s="5" t="n">
        <v>809</v>
      </c>
      <c r="C4" s="5" t="n">
        <v>1068</v>
      </c>
    </row>
    <row r="5" spans="1:3">
      <c r="A5" s="4" t="s">
        <v>490</v>
      </c>
      <c r="B5" s="5" t="n">
        <v>-177</v>
      </c>
      <c r="C5" s="5" t="n">
        <v>-442</v>
      </c>
    </row>
    <row r="6" spans="1:3">
      <c r="A6" s="4" t="s">
        <v>491</v>
      </c>
      <c r="B6" s="5" t="n">
        <v>87751</v>
      </c>
      <c r="C6" s="5" t="n">
        <v>40581</v>
      </c>
    </row>
    <row r="7" spans="1:3">
      <c r="A7" s="3" t="s">
        <v>492</v>
      </c>
    </row>
    <row r="8" spans="1:3">
      <c r="A8" s="4" t="s">
        <v>488</v>
      </c>
      <c r="B8" s="5" t="n">
        <v>16859</v>
      </c>
      <c r="C8" s="5" t="n">
        <v>10226</v>
      </c>
    </row>
    <row r="9" spans="1:3">
      <c r="A9" s="4" t="s">
        <v>489</v>
      </c>
      <c r="B9" s="5" t="n">
        <v>15</v>
      </c>
      <c r="C9" s="5" t="n">
        <v>21</v>
      </c>
    </row>
    <row r="10" spans="1:3">
      <c r="A10" s="4" t="s">
        <v>490</v>
      </c>
      <c r="B10" s="5" t="n">
        <v>-23</v>
      </c>
      <c r="C10" s="5" t="n">
        <v>-19</v>
      </c>
    </row>
    <row r="11" spans="1:3">
      <c r="A11" s="4" t="s">
        <v>493</v>
      </c>
      <c r="B11" s="5" t="n">
        <v>16851</v>
      </c>
      <c r="C11" s="5" t="n">
        <v>10228</v>
      </c>
    </row>
    <row r="12" spans="1:3">
      <c r="A12" s="4" t="s">
        <v>494</v>
      </c>
    </row>
    <row r="13" spans="1:3">
      <c r="A13" s="3" t="s">
        <v>487</v>
      </c>
    </row>
    <row r="14" spans="1:3">
      <c r="A14" s="4" t="s">
        <v>495</v>
      </c>
      <c r="C14" s="5" t="n">
        <v>6198</v>
      </c>
    </row>
    <row r="15" spans="1:3">
      <c r="A15" s="4" t="s">
        <v>496</v>
      </c>
      <c r="C15" s="4" t="s">
        <v>60</v>
      </c>
    </row>
    <row r="16" spans="1:3">
      <c r="A16" s="4" t="s">
        <v>497</v>
      </c>
      <c r="C16" s="5" t="n">
        <v>-77</v>
      </c>
    </row>
    <row r="17" spans="1:3">
      <c r="A17" s="4" t="s">
        <v>498</v>
      </c>
      <c r="C17" s="5" t="n">
        <v>6121</v>
      </c>
    </row>
    <row r="18" spans="1:3">
      <c r="A18" s="4" t="s">
        <v>499</v>
      </c>
      <c r="B18" s="5" t="n">
        <v>62357</v>
      </c>
      <c r="C18" s="5" t="n">
        <v>394</v>
      </c>
    </row>
    <row r="19" spans="1:3">
      <c r="A19" s="4" t="s">
        <v>500</v>
      </c>
      <c r="B19" s="5" t="n">
        <v>295</v>
      </c>
      <c r="C19" s="5" t="n">
        <v>4</v>
      </c>
    </row>
    <row r="20" spans="1:3">
      <c r="A20" s="4" t="s">
        <v>501</v>
      </c>
      <c r="B20" s="5" t="n">
        <v>-49</v>
      </c>
      <c r="C20" s="5" t="n">
        <v>-2</v>
      </c>
    </row>
    <row r="21" spans="1:3">
      <c r="A21" s="4" t="s">
        <v>502</v>
      </c>
      <c r="B21" s="5" t="n">
        <v>62603</v>
      </c>
      <c r="C21" s="5" t="n">
        <v>396</v>
      </c>
    </row>
    <row r="22" spans="1:3">
      <c r="A22" s="4" t="s">
        <v>503</v>
      </c>
      <c r="C22" s="5" t="n">
        <v>647</v>
      </c>
    </row>
    <row r="23" spans="1:3">
      <c r="A23" s="4" t="s">
        <v>504</v>
      </c>
      <c r="C23" s="4" t="s">
        <v>60</v>
      </c>
    </row>
    <row r="24" spans="1:3">
      <c r="A24" s="4" t="s">
        <v>505</v>
      </c>
      <c r="C24" s="5" t="n">
        <v>-21</v>
      </c>
    </row>
    <row r="25" spans="1:3">
      <c r="A25" s="4" t="s">
        <v>506</v>
      </c>
      <c r="C25" s="5" t="n">
        <v>626</v>
      </c>
    </row>
    <row r="26" spans="1:3">
      <c r="A26" s="4" t="s">
        <v>507</v>
      </c>
      <c r="B26" s="5" t="n">
        <v>100</v>
      </c>
      <c r="C26" s="5" t="n">
        <v>7239</v>
      </c>
    </row>
    <row r="27" spans="1:3">
      <c r="A27" s="4" t="s">
        <v>508</v>
      </c>
      <c r="B27" s="4" t="s">
        <v>60</v>
      </c>
      <c r="C27" s="5" t="n">
        <v>4</v>
      </c>
    </row>
    <row r="28" spans="1:3">
      <c r="A28" s="4" t="s">
        <v>509</v>
      </c>
      <c r="B28" s="5" t="n">
        <v>-5</v>
      </c>
      <c r="C28" s="5" t="n">
        <v>-100</v>
      </c>
    </row>
    <row r="29" spans="1:3">
      <c r="A29" s="4" t="s">
        <v>510</v>
      </c>
      <c r="B29" s="5" t="n">
        <v>95</v>
      </c>
      <c r="C29" s="5" t="n">
        <v>7143</v>
      </c>
    </row>
    <row r="30" spans="1:3">
      <c r="A30" s="4" t="s">
        <v>488</v>
      </c>
      <c r="B30" s="5" t="n">
        <v>62457</v>
      </c>
    </row>
    <row r="31" spans="1:3">
      <c r="A31" s="4" t="s">
        <v>489</v>
      </c>
      <c r="B31" s="5" t="n">
        <v>295</v>
      </c>
    </row>
    <row r="32" spans="1:3">
      <c r="A32" s="4" t="s">
        <v>490</v>
      </c>
      <c r="B32" s="5" t="n">
        <v>-54</v>
      </c>
    </row>
    <row r="33" spans="1:3">
      <c r="A33" s="4" t="s">
        <v>491</v>
      </c>
      <c r="B33" s="5" t="n">
        <v>62698</v>
      </c>
    </row>
    <row r="34" spans="1:3">
      <c r="A34" s="3" t="s">
        <v>492</v>
      </c>
    </row>
    <row r="35" spans="1:3">
      <c r="A35" s="4" t="s">
        <v>511</v>
      </c>
      <c r="C35" s="4" t="s">
        <v>60</v>
      </c>
    </row>
    <row r="36" spans="1:3">
      <c r="A36" s="4" t="s">
        <v>496</v>
      </c>
      <c r="C36" s="4" t="s">
        <v>60</v>
      </c>
    </row>
    <row r="37" spans="1:3">
      <c r="A37" s="4" t="s">
        <v>512</v>
      </c>
      <c r="C37" s="4" t="s">
        <v>60</v>
      </c>
    </row>
    <row r="38" spans="1:3">
      <c r="A38" s="4" t="s">
        <v>498</v>
      </c>
      <c r="C38" s="4" t="s">
        <v>60</v>
      </c>
    </row>
    <row r="39" spans="1:3">
      <c r="A39" s="4" t="s">
        <v>513</v>
      </c>
    </row>
    <row r="40" spans="1:3">
      <c r="A40" s="3" t="s">
        <v>487</v>
      </c>
    </row>
    <row r="41" spans="1:3">
      <c r="A41" s="4" t="s">
        <v>499</v>
      </c>
      <c r="B41" s="5" t="n">
        <v>827</v>
      </c>
      <c r="C41" s="5" t="n">
        <v>520</v>
      </c>
    </row>
    <row r="42" spans="1:3">
      <c r="A42" s="4" t="s">
        <v>500</v>
      </c>
      <c r="B42" s="5" t="n">
        <v>24</v>
      </c>
      <c r="C42" s="5" t="n">
        <v>39</v>
      </c>
    </row>
    <row r="43" spans="1:3">
      <c r="A43" s="4" t="s">
        <v>501</v>
      </c>
      <c r="B43" s="5" t="n">
        <v>-3</v>
      </c>
      <c r="C43" s="4" t="s">
        <v>60</v>
      </c>
    </row>
    <row r="44" spans="1:3">
      <c r="A44" s="4" t="s">
        <v>502</v>
      </c>
      <c r="B44" s="5" t="n">
        <v>848</v>
      </c>
      <c r="C44" s="5" t="n">
        <v>559</v>
      </c>
    </row>
    <row r="45" spans="1:3">
      <c r="A45" s="4" t="s">
        <v>503</v>
      </c>
      <c r="B45" s="5" t="n">
        <v>8045</v>
      </c>
      <c r="C45" s="5" t="n">
        <v>9762</v>
      </c>
    </row>
    <row r="46" spans="1:3">
      <c r="A46" s="4" t="s">
        <v>504</v>
      </c>
      <c r="B46" s="5" t="n">
        <v>189</v>
      </c>
      <c r="C46" s="5" t="n">
        <v>361</v>
      </c>
    </row>
    <row r="47" spans="1:3">
      <c r="A47" s="4" t="s">
        <v>505</v>
      </c>
      <c r="B47" s="5" t="n">
        <v>-1</v>
      </c>
      <c r="C47" s="5" t="n">
        <v>-322</v>
      </c>
    </row>
    <row r="48" spans="1:3">
      <c r="A48" s="4" t="s">
        <v>506</v>
      </c>
      <c r="B48" s="5" t="n">
        <v>8233</v>
      </c>
      <c r="C48" s="5" t="n">
        <v>9801</v>
      </c>
    </row>
    <row r="49" spans="1:3">
      <c r="A49" s="4" t="s">
        <v>507</v>
      </c>
      <c r="B49" s="5" t="n">
        <v>5623</v>
      </c>
      <c r="C49" s="5" t="n">
        <v>6778</v>
      </c>
    </row>
    <row r="50" spans="1:3">
      <c r="A50" s="4" t="s">
        <v>508</v>
      </c>
      <c r="B50" s="5" t="n">
        <v>178</v>
      </c>
      <c r="C50" s="5" t="n">
        <v>367</v>
      </c>
    </row>
    <row r="51" spans="1:3">
      <c r="A51" s="4" t="s">
        <v>509</v>
      </c>
      <c r="B51" s="5" t="n">
        <v>-119</v>
      </c>
      <c r="C51" s="5" t="n">
        <v>-1</v>
      </c>
    </row>
    <row r="52" spans="1:3">
      <c r="A52" s="4" t="s">
        <v>510</v>
      </c>
      <c r="B52" s="5" t="n">
        <v>5682</v>
      </c>
      <c r="C52" s="5" t="n">
        <v>7144</v>
      </c>
    </row>
    <row r="53" spans="1:3">
      <c r="A53" s="4" t="s">
        <v>488</v>
      </c>
      <c r="B53" s="5" t="n">
        <v>14495</v>
      </c>
      <c r="C53" s="5" t="n">
        <v>17060</v>
      </c>
    </row>
    <row r="54" spans="1:3">
      <c r="A54" s="4" t="s">
        <v>489</v>
      </c>
      <c r="B54" s="5" t="n">
        <v>391</v>
      </c>
      <c r="C54" s="5" t="n">
        <v>767</v>
      </c>
    </row>
    <row r="55" spans="1:3">
      <c r="A55" s="4" t="s">
        <v>490</v>
      </c>
      <c r="B55" s="5" t="n">
        <v>-123</v>
      </c>
      <c r="C55" s="5" t="n">
        <v>-323</v>
      </c>
    </row>
    <row r="56" spans="1:3">
      <c r="A56" s="4" t="s">
        <v>491</v>
      </c>
      <c r="B56" s="5" t="n">
        <v>14763</v>
      </c>
      <c r="C56" s="5" t="n">
        <v>17504</v>
      </c>
    </row>
    <row r="57" spans="1:3">
      <c r="A57" s="3" t="s">
        <v>492</v>
      </c>
    </row>
    <row r="58" spans="1:3">
      <c r="A58" s="4" t="s">
        <v>499</v>
      </c>
      <c r="B58" s="5" t="n">
        <v>2135</v>
      </c>
    </row>
    <row r="59" spans="1:3">
      <c r="A59" s="4" t="s">
        <v>500</v>
      </c>
      <c r="B59" s="4" t="s">
        <v>60</v>
      </c>
    </row>
    <row r="60" spans="1:3">
      <c r="A60" s="4" t="s">
        <v>501</v>
      </c>
      <c r="B60" s="4" t="s">
        <v>60</v>
      </c>
    </row>
    <row r="61" spans="1:3">
      <c r="A61" s="4" t="s">
        <v>502</v>
      </c>
      <c r="B61" s="5" t="n">
        <v>2135</v>
      </c>
    </row>
    <row r="62" spans="1:3">
      <c r="A62" s="4" t="s">
        <v>507</v>
      </c>
      <c r="B62" s="5" t="n">
        <v>13575</v>
      </c>
      <c r="C62" s="5" t="n">
        <v>9026</v>
      </c>
    </row>
    <row r="63" spans="1:3">
      <c r="A63" s="4" t="s">
        <v>508</v>
      </c>
      <c r="B63" s="4" t="s">
        <v>60</v>
      </c>
      <c r="C63" s="4" t="s">
        <v>60</v>
      </c>
    </row>
    <row r="64" spans="1:3">
      <c r="A64" s="4" t="s">
        <v>509</v>
      </c>
      <c r="B64" s="4" t="s">
        <v>60</v>
      </c>
      <c r="C64" s="4" t="s">
        <v>60</v>
      </c>
    </row>
    <row r="65" spans="1:3">
      <c r="A65" s="4" t="s">
        <v>510</v>
      </c>
      <c r="B65" s="5" t="n">
        <v>13575</v>
      </c>
      <c r="C65" s="5" t="n">
        <v>9026</v>
      </c>
    </row>
    <row r="66" spans="1:3">
      <c r="A66" s="4" t="s">
        <v>488</v>
      </c>
      <c r="B66" s="5" t="n">
        <v>15710</v>
      </c>
    </row>
    <row r="67" spans="1:3">
      <c r="A67" s="4" t="s">
        <v>489</v>
      </c>
      <c r="B67" s="4" t="s">
        <v>60</v>
      </c>
    </row>
    <row r="68" spans="1:3">
      <c r="A68" s="4" t="s">
        <v>490</v>
      </c>
      <c r="B68" s="4" t="s">
        <v>60</v>
      </c>
    </row>
    <row r="69" spans="1:3">
      <c r="A69" s="4" t="s">
        <v>493</v>
      </c>
      <c r="B69" s="5" t="n">
        <v>15710</v>
      </c>
    </row>
    <row r="70" spans="1:3">
      <c r="A70" s="4" t="s">
        <v>514</v>
      </c>
    </row>
    <row r="71" spans="1:3">
      <c r="A71" s="3" t="s">
        <v>487</v>
      </c>
    </row>
    <row r="72" spans="1:3">
      <c r="A72" s="4" t="s">
        <v>495</v>
      </c>
      <c r="B72" s="5" t="n">
        <v>2022</v>
      </c>
      <c r="C72" s="5" t="n">
        <v>1010</v>
      </c>
    </row>
    <row r="73" spans="1:3">
      <c r="A73" s="4" t="s">
        <v>496</v>
      </c>
      <c r="B73" s="5" t="n">
        <v>56</v>
      </c>
      <c r="C73" s="5" t="n">
        <v>22</v>
      </c>
    </row>
    <row r="74" spans="1:3">
      <c r="A74" s="4" t="s">
        <v>497</v>
      </c>
      <c r="B74" s="4" t="s">
        <v>60</v>
      </c>
      <c r="C74" s="4" t="s">
        <v>60</v>
      </c>
    </row>
    <row r="75" spans="1:3">
      <c r="A75" s="4" t="s">
        <v>498</v>
      </c>
      <c r="B75" s="5" t="n">
        <v>2078</v>
      </c>
      <c r="C75" s="5" t="n">
        <v>1032</v>
      </c>
    </row>
    <row r="76" spans="1:3">
      <c r="A76" s="4" t="s">
        <v>499</v>
      </c>
      <c r="B76" s="5" t="n">
        <v>8145</v>
      </c>
      <c r="C76" s="5" t="n">
        <v>9233</v>
      </c>
    </row>
    <row r="77" spans="1:3">
      <c r="A77" s="4" t="s">
        <v>500</v>
      </c>
      <c r="B77" s="5" t="n">
        <v>67</v>
      </c>
      <c r="C77" s="5" t="n">
        <v>156</v>
      </c>
    </row>
    <row r="78" spans="1:3">
      <c r="A78" s="4" t="s">
        <v>501</v>
      </c>
      <c r="B78" s="4" t="s">
        <v>60</v>
      </c>
      <c r="C78" s="5" t="n">
        <v>-9</v>
      </c>
    </row>
    <row r="79" spans="1:3">
      <c r="A79" s="4" t="s">
        <v>502</v>
      </c>
      <c r="B79" s="5" t="n">
        <v>8212</v>
      </c>
      <c r="C79" s="5" t="n">
        <v>9380</v>
      </c>
    </row>
    <row r="80" spans="1:3">
      <c r="A80" s="4" t="s">
        <v>503</v>
      </c>
      <c r="C80" s="5" t="n">
        <v>1013</v>
      </c>
    </row>
    <row r="81" spans="1:3">
      <c r="A81" s="4" t="s">
        <v>504</v>
      </c>
      <c r="C81" s="5" t="n">
        <v>12</v>
      </c>
    </row>
    <row r="82" spans="1:3">
      <c r="A82" s="4" t="s">
        <v>505</v>
      </c>
      <c r="C82" s="4" t="s">
        <v>60</v>
      </c>
    </row>
    <row r="83" spans="1:3">
      <c r="A83" s="4" t="s">
        <v>506</v>
      </c>
      <c r="C83" s="5" t="n">
        <v>1025</v>
      </c>
    </row>
    <row r="84" spans="1:3">
      <c r="A84" s="4" t="s">
        <v>488</v>
      </c>
      <c r="B84" s="5" t="n">
        <v>10167</v>
      </c>
      <c r="C84" s="5" t="n">
        <v>11256</v>
      </c>
    </row>
    <row r="85" spans="1:3">
      <c r="A85" s="4" t="s">
        <v>489</v>
      </c>
      <c r="B85" s="5" t="n">
        <v>123</v>
      </c>
      <c r="C85" s="5" t="n">
        <v>190</v>
      </c>
    </row>
    <row r="86" spans="1:3">
      <c r="A86" s="4" t="s">
        <v>490</v>
      </c>
      <c r="B86" s="4" t="s">
        <v>60</v>
      </c>
      <c r="C86" s="5" t="n">
        <v>-9</v>
      </c>
    </row>
    <row r="87" spans="1:3">
      <c r="A87" s="4" t="s">
        <v>491</v>
      </c>
      <c r="B87" s="5" t="n">
        <v>10290</v>
      </c>
      <c r="C87" s="5" t="n">
        <v>11437</v>
      </c>
    </row>
    <row r="88" spans="1:3">
      <c r="A88" s="3" t="s">
        <v>492</v>
      </c>
    </row>
    <row r="89" spans="1:3">
      <c r="A89" s="4" t="s">
        <v>499</v>
      </c>
      <c r="B89" s="5" t="n">
        <v>1000</v>
      </c>
    </row>
    <row r="90" spans="1:3">
      <c r="A90" s="4" t="s">
        <v>500</v>
      </c>
      <c r="B90" s="4" t="s">
        <v>60</v>
      </c>
    </row>
    <row r="91" spans="1:3">
      <c r="A91" s="4" t="s">
        <v>501</v>
      </c>
      <c r="B91" s="5" t="n">
        <v>-23</v>
      </c>
    </row>
    <row r="92" spans="1:3">
      <c r="A92" s="4" t="s">
        <v>502</v>
      </c>
      <c r="B92" s="5" t="n">
        <v>977</v>
      </c>
    </row>
    <row r="93" spans="1:3">
      <c r="A93" s="4" t="s">
        <v>503</v>
      </c>
      <c r="C93" s="5" t="n">
        <v>1000</v>
      </c>
    </row>
    <row r="94" spans="1:3">
      <c r="A94" s="4" t="s">
        <v>504</v>
      </c>
      <c r="C94" s="4" t="s">
        <v>60</v>
      </c>
    </row>
    <row r="95" spans="1:3">
      <c r="A95" s="4" t="s">
        <v>505</v>
      </c>
      <c r="C95" s="5" t="n">
        <v>-19</v>
      </c>
    </row>
    <row r="96" spans="1:3">
      <c r="A96" s="4" t="s">
        <v>506</v>
      </c>
      <c r="C96" s="5" t="n">
        <v>981</v>
      </c>
    </row>
    <row r="97" spans="1:3">
      <c r="A97" s="4" t="s">
        <v>515</v>
      </c>
    </row>
    <row r="98" spans="1:3">
      <c r="A98" s="3" t="s">
        <v>487</v>
      </c>
    </row>
    <row r="99" spans="1:3">
      <c r="A99" s="4" t="s">
        <v>516</v>
      </c>
      <c r="C99" s="5" t="n">
        <v>4400</v>
      </c>
    </row>
    <row r="100" spans="1:3">
      <c r="A100" s="4" t="s">
        <v>517</v>
      </c>
      <c r="C100" s="5" t="n">
        <v>107</v>
      </c>
    </row>
    <row r="101" spans="1:3">
      <c r="A101" s="4" t="s">
        <v>518</v>
      </c>
      <c r="C101" s="5" t="n">
        <v>-10</v>
      </c>
    </row>
    <row r="102" spans="1:3">
      <c r="A102" s="4" t="s">
        <v>519</v>
      </c>
      <c r="C102" s="5" t="n">
        <v>4497</v>
      </c>
    </row>
    <row r="103" spans="1:3">
      <c r="A103" s="3" t="s">
        <v>492</v>
      </c>
    </row>
    <row r="104" spans="1:3">
      <c r="A104" s="4" t="s">
        <v>520</v>
      </c>
      <c r="B104" s="5" t="n">
        <v>149</v>
      </c>
      <c r="C104" s="5" t="n">
        <v>200</v>
      </c>
    </row>
    <row r="105" spans="1:3">
      <c r="A105" s="4" t="s">
        <v>521</v>
      </c>
      <c r="B105" s="5" t="n">
        <v>15</v>
      </c>
      <c r="C105" s="5" t="n">
        <v>21</v>
      </c>
    </row>
    <row r="106" spans="1:3">
      <c r="A106" s="4" t="s">
        <v>522</v>
      </c>
      <c r="B106" s="4" t="s">
        <v>60</v>
      </c>
      <c r="C106" s="4" t="s">
        <v>60</v>
      </c>
    </row>
    <row r="107" spans="1:3">
      <c r="A107" s="4" t="s">
        <v>523</v>
      </c>
      <c r="B107" s="6" t="n">
        <v>164</v>
      </c>
      <c r="C107" s="6" t="n">
        <v>2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6" t="n">
        <v>6779</v>
      </c>
      <c r="C3" s="6" t="n">
        <v>8350</v>
      </c>
    </row>
    <row r="4" spans="1:3">
      <c r="A4" s="4" t="s">
        <v>527</v>
      </c>
      <c r="B4" s="5" t="n">
        <v>-200</v>
      </c>
      <c r="C4" s="5" t="n">
        <v>-93</v>
      </c>
    </row>
    <row r="5" spans="1:3">
      <c r="A5" s="4" t="s">
        <v>528</v>
      </c>
      <c r="B5" s="4" t="s">
        <v>60</v>
      </c>
      <c r="C5" s="5" t="n">
        <v>2337</v>
      </c>
    </row>
    <row r="6" spans="1:3">
      <c r="A6" s="4" t="s">
        <v>529</v>
      </c>
      <c r="B6" s="4" t="s">
        <v>60</v>
      </c>
      <c r="C6" s="5" t="n">
        <v>-368</v>
      </c>
    </row>
    <row r="7" spans="1:3">
      <c r="A7" s="4" t="s">
        <v>530</v>
      </c>
      <c r="B7" s="5" t="n">
        <v>6779</v>
      </c>
      <c r="C7" s="5" t="n">
        <v>10687</v>
      </c>
    </row>
    <row r="8" spans="1:3">
      <c r="A8" s="4" t="s">
        <v>531</v>
      </c>
      <c r="B8" s="5" t="n">
        <v>-200</v>
      </c>
      <c r="C8" s="5" t="n">
        <v>-461</v>
      </c>
    </row>
    <row r="9" spans="1:3">
      <c r="A9" s="4" t="s">
        <v>494</v>
      </c>
    </row>
    <row r="10" spans="1:3">
      <c r="A10" s="3" t="s">
        <v>525</v>
      </c>
    </row>
    <row r="11" spans="1:3">
      <c r="A11" s="4" t="s">
        <v>526</v>
      </c>
      <c r="B11" s="5" t="n">
        <v>3045</v>
      </c>
      <c r="C11" s="5" t="n">
        <v>5486</v>
      </c>
    </row>
    <row r="12" spans="1:3">
      <c r="A12" s="4" t="s">
        <v>527</v>
      </c>
      <c r="B12" s="5" t="n">
        <v>-54</v>
      </c>
      <c r="C12" s="5" t="n">
        <v>-60</v>
      </c>
    </row>
    <row r="13" spans="1:3">
      <c r="A13" s="4" t="s">
        <v>528</v>
      </c>
      <c r="B13" s="4" t="s">
        <v>60</v>
      </c>
      <c r="C13" s="5" t="n">
        <v>1259</v>
      </c>
    </row>
    <row r="14" spans="1:3">
      <c r="A14" s="4" t="s">
        <v>529</v>
      </c>
      <c r="B14" s="4" t="s">
        <v>60</v>
      </c>
      <c r="C14" s="5" t="n">
        <v>-40</v>
      </c>
    </row>
    <row r="15" spans="1:3">
      <c r="A15" s="4" t="s">
        <v>530</v>
      </c>
      <c r="B15" s="5" t="n">
        <v>3045</v>
      </c>
      <c r="C15" s="5" t="n">
        <v>6745</v>
      </c>
    </row>
    <row r="16" spans="1:3">
      <c r="A16" s="4" t="s">
        <v>531</v>
      </c>
      <c r="B16" s="5" t="n">
        <v>-54</v>
      </c>
      <c r="C16" s="5" t="n">
        <v>-100</v>
      </c>
    </row>
    <row r="17" spans="1:3">
      <c r="A17" s="4" t="s">
        <v>532</v>
      </c>
    </row>
    <row r="18" spans="1:3">
      <c r="A18" s="3" t="s">
        <v>525</v>
      </c>
    </row>
    <row r="19" spans="1:3">
      <c r="A19" s="4" t="s">
        <v>526</v>
      </c>
      <c r="B19" s="5" t="n">
        <v>2756</v>
      </c>
      <c r="C19" s="5" t="n">
        <v>126</v>
      </c>
    </row>
    <row r="20" spans="1:3">
      <c r="A20" s="4" t="s">
        <v>527</v>
      </c>
      <c r="B20" s="5" t="n">
        <v>-123</v>
      </c>
      <c r="C20" s="5" t="n">
        <v>-1</v>
      </c>
    </row>
    <row r="21" spans="1:3">
      <c r="A21" s="4" t="s">
        <v>528</v>
      </c>
      <c r="B21" s="4" t="s">
        <v>60</v>
      </c>
      <c r="C21" s="5" t="n">
        <v>665</v>
      </c>
    </row>
    <row r="22" spans="1:3">
      <c r="A22" s="4" t="s">
        <v>529</v>
      </c>
      <c r="B22" s="4" t="s">
        <v>60</v>
      </c>
      <c r="C22" s="5" t="n">
        <v>-322</v>
      </c>
    </row>
    <row r="23" spans="1:3">
      <c r="A23" s="4" t="s">
        <v>530</v>
      </c>
      <c r="B23" s="5" t="n">
        <v>2756</v>
      </c>
      <c r="C23" s="5" t="n">
        <v>791</v>
      </c>
    </row>
    <row r="24" spans="1:3">
      <c r="A24" s="4" t="s">
        <v>531</v>
      </c>
      <c r="B24" s="5" t="n">
        <v>-123</v>
      </c>
      <c r="C24" s="5" t="n">
        <v>-323</v>
      </c>
    </row>
    <row r="25" spans="1:3">
      <c r="A25" s="4" t="s">
        <v>514</v>
      </c>
    </row>
    <row r="26" spans="1:3">
      <c r="A26" s="3" t="s">
        <v>525</v>
      </c>
    </row>
    <row r="27" spans="1:3">
      <c r="A27" s="4" t="s">
        <v>526</v>
      </c>
      <c r="B27" s="5" t="n">
        <v>978</v>
      </c>
      <c r="C27" s="5" t="n">
        <v>1970</v>
      </c>
    </row>
    <row r="28" spans="1:3">
      <c r="A28" s="4" t="s">
        <v>527</v>
      </c>
      <c r="B28" s="5" t="n">
        <v>-23</v>
      </c>
      <c r="C28" s="5" t="n">
        <v>-28</v>
      </c>
    </row>
    <row r="29" spans="1:3">
      <c r="A29" s="4" t="s">
        <v>528</v>
      </c>
      <c r="B29" s="4" t="s">
        <v>60</v>
      </c>
      <c r="C29" s="4" t="s">
        <v>60</v>
      </c>
    </row>
    <row r="30" spans="1:3">
      <c r="A30" s="4" t="s">
        <v>529</v>
      </c>
      <c r="B30" s="4" t="s">
        <v>60</v>
      </c>
      <c r="C30" s="4" t="s">
        <v>60</v>
      </c>
    </row>
    <row r="31" spans="1:3">
      <c r="A31" s="4" t="s">
        <v>530</v>
      </c>
      <c r="B31" s="5" t="n">
        <v>978</v>
      </c>
      <c r="C31" s="5" t="n">
        <v>1970</v>
      </c>
    </row>
    <row r="32" spans="1:3">
      <c r="A32" s="4" t="s">
        <v>531</v>
      </c>
      <c r="B32" s="6" t="n">
        <v>-23</v>
      </c>
      <c r="C32" s="5" t="n">
        <v>-28</v>
      </c>
    </row>
    <row r="33" spans="1:3">
      <c r="A33" s="4" t="s">
        <v>515</v>
      </c>
    </row>
    <row r="34" spans="1:3">
      <c r="A34" s="3" t="s">
        <v>525</v>
      </c>
    </row>
    <row r="35" spans="1:3">
      <c r="A35" s="4" t="s">
        <v>526</v>
      </c>
      <c r="C35" s="5" t="n">
        <v>768</v>
      </c>
    </row>
    <row r="36" spans="1:3">
      <c r="A36" s="4" t="s">
        <v>527</v>
      </c>
      <c r="C36" s="5" t="n">
        <v>-4</v>
      </c>
    </row>
    <row r="37" spans="1:3">
      <c r="A37" s="4" t="s">
        <v>528</v>
      </c>
      <c r="C37" s="5" t="n">
        <v>413</v>
      </c>
    </row>
    <row r="38" spans="1:3">
      <c r="A38" s="4" t="s">
        <v>529</v>
      </c>
      <c r="C38" s="5" t="n">
        <v>-6</v>
      </c>
    </row>
    <row r="39" spans="1:3">
      <c r="A39" s="4" t="s">
        <v>530</v>
      </c>
      <c r="C39" s="5" t="n">
        <v>1181</v>
      </c>
    </row>
    <row r="40" spans="1:3">
      <c r="A40" s="4" t="s">
        <v>531</v>
      </c>
      <c r="C40" s="6"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3</v>
      </c>
      <c r="B1" s="2" t="s">
        <v>1</v>
      </c>
    </row>
    <row r="2" spans="1:3">
      <c r="B2" s="2" t="s">
        <v>534</v>
      </c>
      <c r="C2" s="2" t="s">
        <v>535</v>
      </c>
    </row>
    <row r="3" spans="1:3">
      <c r="A3" s="3" t="s">
        <v>536</v>
      </c>
    </row>
    <row r="4" spans="1:3">
      <c r="A4" s="4" t="s">
        <v>537</v>
      </c>
      <c r="B4" s="6" t="n">
        <v>115000</v>
      </c>
    </row>
    <row r="5" spans="1:3">
      <c r="A5" s="4" t="s">
        <v>538</v>
      </c>
      <c r="B5" s="5" t="n">
        <v>129400</v>
      </c>
    </row>
    <row r="6" spans="1:3">
      <c r="A6" s="4" t="s">
        <v>539</v>
      </c>
      <c r="B6" s="6" t="n">
        <v>244600</v>
      </c>
    </row>
    <row r="7" spans="1:3">
      <c r="A7" s="4" t="s">
        <v>540</v>
      </c>
      <c r="B7" s="5" t="n">
        <v>11</v>
      </c>
      <c r="C7" s="5" t="n">
        <v>29</v>
      </c>
    </row>
    <row r="8" spans="1:3">
      <c r="A8" s="4" t="s">
        <v>541</v>
      </c>
    </row>
    <row r="9" spans="1:3">
      <c r="A9" s="3" t="s">
        <v>536</v>
      </c>
    </row>
    <row r="10" spans="1:3">
      <c r="A10" s="4" t="s">
        <v>542</v>
      </c>
      <c r="B10" s="6" t="n">
        <v>60000000</v>
      </c>
      <c r="C10" s="6" t="n">
        <v>59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8"/>
    <col customWidth="1" max="5" min="5" width="46"/>
    <col customWidth="1" max="6" min="6" width="11"/>
  </cols>
  <sheetData>
    <row r="1" spans="1:6">
      <c r="A1" s="1" t="s">
        <v>131</v>
      </c>
      <c r="B1" s="2" t="s">
        <v>132</v>
      </c>
      <c r="C1" s="2" t="s">
        <v>133</v>
      </c>
      <c r="D1" s="2" t="s">
        <v>134</v>
      </c>
      <c r="E1" s="2" t="s">
        <v>135</v>
      </c>
      <c r="F1" s="2" t="s">
        <v>136</v>
      </c>
    </row>
    <row r="2" spans="1:6">
      <c r="A2" s="4" t="s">
        <v>137</v>
      </c>
      <c r="B2" s="6" t="n">
        <v>10980</v>
      </c>
      <c r="C2" s="6" t="n">
        <v>52105</v>
      </c>
      <c r="D2" s="6" t="n">
        <v>5976</v>
      </c>
      <c r="E2" s="6" t="n">
        <v>424</v>
      </c>
      <c r="F2" s="6" t="n">
        <v>69485</v>
      </c>
    </row>
    <row r="3" spans="1:6">
      <c r="A3" s="4" t="s">
        <v>138</v>
      </c>
      <c r="C3" s="5" t="n">
        <v>3876393</v>
      </c>
    </row>
    <row r="4" spans="1:6">
      <c r="A4" s="3" t="s">
        <v>139</v>
      </c>
    </row>
    <row r="5" spans="1:6">
      <c r="A5" s="4" t="s">
        <v>108</v>
      </c>
      <c r="D5" s="5" t="n">
        <v>4568</v>
      </c>
      <c r="F5" s="5" t="n">
        <v>4568</v>
      </c>
    </row>
    <row r="6" spans="1:6">
      <c r="A6" s="4" t="s">
        <v>140</v>
      </c>
      <c r="E6" s="5" t="n">
        <v>107</v>
      </c>
      <c r="F6" s="5" t="n">
        <v>107</v>
      </c>
    </row>
    <row r="7" spans="1:6">
      <c r="A7" s="4" t="s">
        <v>141</v>
      </c>
      <c r="D7" s="5" t="n">
        <v>-110</v>
      </c>
      <c r="F7" s="5" t="n">
        <v>-110</v>
      </c>
    </row>
    <row r="8" spans="1:6">
      <c r="A8" s="4" t="s">
        <v>142</v>
      </c>
      <c r="C8" s="6" t="n">
        <v>573</v>
      </c>
      <c r="F8" s="5" t="n">
        <v>573</v>
      </c>
    </row>
    <row r="9" spans="1:6">
      <c r="A9" s="4" t="s">
        <v>143</v>
      </c>
      <c r="C9" s="5" t="n">
        <v>207</v>
      </c>
      <c r="F9" s="5" t="n">
        <v>207</v>
      </c>
    </row>
    <row r="10" spans="1:6">
      <c r="A10" s="4" t="s">
        <v>144</v>
      </c>
      <c r="C10" s="6" t="n">
        <v>44704</v>
      </c>
      <c r="F10" s="5" t="n">
        <v>44704</v>
      </c>
    </row>
    <row r="11" spans="1:6">
      <c r="A11" s="4" t="s">
        <v>145</v>
      </c>
      <c r="C11" s="5" t="n">
        <v>2702703</v>
      </c>
    </row>
    <row r="12" spans="1:6">
      <c r="A12" s="4" t="s">
        <v>146</v>
      </c>
      <c r="C12" s="5" t="n">
        <v>127610</v>
      </c>
    </row>
    <row r="13" spans="1:6">
      <c r="A13" s="4" t="s">
        <v>147</v>
      </c>
      <c r="C13" s="5" t="n">
        <v>-51651</v>
      </c>
    </row>
    <row r="14" spans="1:6">
      <c r="A14" s="4" t="s">
        <v>148</v>
      </c>
      <c r="C14" s="5" t="n">
        <v>20305</v>
      </c>
    </row>
    <row r="15" spans="1:6">
      <c r="A15" s="4" t="s">
        <v>149</v>
      </c>
      <c r="C15" s="6" t="n">
        <v>9676</v>
      </c>
      <c r="F15" s="5" t="n">
        <v>9676</v>
      </c>
    </row>
    <row r="16" spans="1:6">
      <c r="A16" s="4" t="s">
        <v>150</v>
      </c>
      <c r="C16" s="5" t="n">
        <v>510122</v>
      </c>
    </row>
    <row r="17" spans="1:6">
      <c r="A17" s="4" t="s">
        <v>151</v>
      </c>
      <c r="B17" s="5" t="n">
        <v>10980</v>
      </c>
      <c r="C17" s="6" t="n">
        <v>107265</v>
      </c>
      <c r="D17" s="5" t="n">
        <v>10434</v>
      </c>
      <c r="E17" s="5" t="n">
        <v>531</v>
      </c>
      <c r="F17" s="5" t="n">
        <v>129210</v>
      </c>
    </row>
    <row r="18" spans="1:6">
      <c r="A18" s="4" t="s">
        <v>152</v>
      </c>
      <c r="C18" s="5" t="n">
        <v>7185482</v>
      </c>
    </row>
    <row r="19" spans="1:6">
      <c r="A19" s="3" t="s">
        <v>139</v>
      </c>
    </row>
    <row r="20" spans="1:6">
      <c r="A20" s="4" t="s">
        <v>108</v>
      </c>
      <c r="D20" s="5" t="n">
        <v>9030</v>
      </c>
      <c r="F20" s="5" t="n">
        <v>9030</v>
      </c>
    </row>
    <row r="21" spans="1:6">
      <c r="A21" s="4" t="s">
        <v>140</v>
      </c>
      <c r="E21" s="5" t="n">
        <v>-304</v>
      </c>
      <c r="F21" s="5" t="n">
        <v>-304</v>
      </c>
    </row>
    <row r="22" spans="1:6">
      <c r="A22" s="4" t="s">
        <v>153</v>
      </c>
      <c r="D22" s="5" t="n">
        <v>-376</v>
      </c>
      <c r="F22" s="5" t="n">
        <v>-376</v>
      </c>
    </row>
    <row r="23" spans="1:6">
      <c r="A23" s="4" t="s">
        <v>141</v>
      </c>
      <c r="D23" s="5" t="n">
        <v>-125</v>
      </c>
      <c r="F23" s="5" t="n">
        <v>-125</v>
      </c>
    </row>
    <row r="24" spans="1:6">
      <c r="A24" s="4" t="s">
        <v>154</v>
      </c>
      <c r="B24" s="5" t="n">
        <v>-10980</v>
      </c>
      <c r="F24" s="5" t="n">
        <v>-10980</v>
      </c>
    </row>
    <row r="25" spans="1:6">
      <c r="A25" s="4" t="s">
        <v>142</v>
      </c>
      <c r="C25" s="6" t="n">
        <v>1033</v>
      </c>
      <c r="F25" s="5" t="n">
        <v>1033</v>
      </c>
    </row>
    <row r="26" spans="1:6">
      <c r="A26" s="4" t="s">
        <v>155</v>
      </c>
      <c r="C26" s="6" t="n">
        <v>3780</v>
      </c>
      <c r="F26" s="5" t="n">
        <v>3780</v>
      </c>
    </row>
    <row r="27" spans="1:6">
      <c r="A27" s="4" t="s">
        <v>156</v>
      </c>
      <c r="C27" s="5" t="n">
        <v>269992</v>
      </c>
    </row>
    <row r="28" spans="1:6">
      <c r="A28" s="4" t="s">
        <v>146</v>
      </c>
      <c r="C28" s="5" t="n">
        <v>51800</v>
      </c>
    </row>
    <row r="29" spans="1:6">
      <c r="A29" s="4" t="s">
        <v>147</v>
      </c>
      <c r="C29" s="5" t="n">
        <v>-25573</v>
      </c>
    </row>
    <row r="30" spans="1:6">
      <c r="A30" s="4" t="s">
        <v>157</v>
      </c>
      <c r="C30" s="6" t="n">
        <v>501</v>
      </c>
      <c r="F30" s="5" t="n">
        <v>501</v>
      </c>
    </row>
    <row r="31" spans="1:6">
      <c r="A31" s="4" t="s">
        <v>148</v>
      </c>
      <c r="C31" s="5" t="n">
        <v>34590</v>
      </c>
    </row>
    <row r="32" spans="1:6">
      <c r="A32" s="4" t="s">
        <v>158</v>
      </c>
      <c r="B32" s="4" t="s">
        <v>60</v>
      </c>
      <c r="C32" s="6" t="n">
        <v>112579</v>
      </c>
      <c r="D32" s="5" t="n">
        <v>18963</v>
      </c>
      <c r="E32" s="5" t="n">
        <v>227</v>
      </c>
      <c r="F32" s="5" t="n">
        <v>131769</v>
      </c>
    </row>
    <row r="33" spans="1:6">
      <c r="A33" s="4" t="s">
        <v>159</v>
      </c>
      <c r="C33" s="5" t="n">
        <v>7516291</v>
      </c>
    </row>
    <row r="34" spans="1:6">
      <c r="A34" s="3" t="s">
        <v>139</v>
      </c>
    </row>
    <row r="35" spans="1:6">
      <c r="A35" s="4" t="s">
        <v>108</v>
      </c>
      <c r="D35" s="5" t="n">
        <v>12350</v>
      </c>
      <c r="F35" s="5" t="n">
        <v>12350</v>
      </c>
    </row>
    <row r="36" spans="1:6">
      <c r="A36" s="4" t="s">
        <v>140</v>
      </c>
      <c r="E36" s="5" t="n">
        <v>663</v>
      </c>
      <c r="F36" s="5" t="n">
        <v>663</v>
      </c>
    </row>
    <row r="37" spans="1:6">
      <c r="A37" s="4" t="s">
        <v>153</v>
      </c>
      <c r="D37" s="5" t="n">
        <v>-1661</v>
      </c>
      <c r="F37" s="5" t="n">
        <v>-1661</v>
      </c>
    </row>
    <row r="38" spans="1:6">
      <c r="A38" s="4" t="s">
        <v>142</v>
      </c>
      <c r="C38" s="6" t="n">
        <v>1188</v>
      </c>
      <c r="F38" s="5" t="n">
        <v>1188</v>
      </c>
    </row>
    <row r="39" spans="1:6">
      <c r="A39" s="4" t="s">
        <v>155</v>
      </c>
      <c r="C39" s="6" t="n">
        <v>200</v>
      </c>
      <c r="F39" s="5" t="n">
        <v>200</v>
      </c>
    </row>
    <row r="40" spans="1:6">
      <c r="A40" s="4" t="s">
        <v>156</v>
      </c>
      <c r="C40" s="5" t="n">
        <v>11200</v>
      </c>
    </row>
    <row r="41" spans="1:6">
      <c r="A41" s="4" t="s">
        <v>146</v>
      </c>
      <c r="C41" s="5" t="n">
        <v>29935</v>
      </c>
    </row>
    <row r="42" spans="1:6">
      <c r="A42" s="4" t="s">
        <v>147</v>
      </c>
      <c r="C42" s="5" t="n">
        <v>-883</v>
      </c>
    </row>
    <row r="43" spans="1:6">
      <c r="A43" s="4" t="s">
        <v>157</v>
      </c>
      <c r="C43" s="6" t="n">
        <v>1106</v>
      </c>
      <c r="F43" s="5" t="n">
        <v>1106</v>
      </c>
    </row>
    <row r="44" spans="1:6">
      <c r="A44" s="4" t="s">
        <v>148</v>
      </c>
      <c r="C44" s="5" t="n">
        <v>64120</v>
      </c>
    </row>
    <row r="45" spans="1:6">
      <c r="A45" s="4" t="s">
        <v>160</v>
      </c>
      <c r="C45" s="6" t="n">
        <v>280</v>
      </c>
      <c r="F45" s="5" t="n">
        <v>280</v>
      </c>
    </row>
    <row r="46" spans="1:6">
      <c r="A46" s="4" t="s">
        <v>161</v>
      </c>
      <c r="B46" s="4" t="s">
        <v>60</v>
      </c>
      <c r="C46" s="6" t="n">
        <v>115353</v>
      </c>
      <c r="D46" s="6" t="n">
        <v>29652</v>
      </c>
      <c r="E46" s="6" t="n">
        <v>890</v>
      </c>
      <c r="F46" s="6" t="n">
        <v>145895</v>
      </c>
    </row>
    <row r="47" spans="1:6">
      <c r="A47" s="4" t="s">
        <v>162</v>
      </c>
      <c r="C47" s="5" t="n">
        <v>76206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32</v>
      </c>
      <c r="D1" s="2" t="s">
        <v>74</v>
      </c>
      <c r="E1" s="2" t="s">
        <v>544</v>
      </c>
    </row>
    <row r="2" spans="1:5">
      <c r="A2" s="3" t="s">
        <v>545</v>
      </c>
    </row>
    <row r="3" spans="1:5">
      <c r="A3" s="4" t="s">
        <v>546</v>
      </c>
      <c r="B3" s="6" t="n">
        <v>1365939</v>
      </c>
      <c r="C3" s="6" t="n">
        <v>1147513</v>
      </c>
    </row>
    <row r="4" spans="1:5">
      <c r="A4" s="4" t="s">
        <v>547</v>
      </c>
      <c r="B4" s="5" t="n">
        <v>-17982</v>
      </c>
      <c r="C4" s="5" t="n">
        <v>-14169</v>
      </c>
      <c r="D4" s="6" t="n">
        <v>-10860</v>
      </c>
      <c r="E4" s="6" t="n">
        <v>-8382</v>
      </c>
    </row>
    <row r="5" spans="1:5">
      <c r="A5" s="4" t="s">
        <v>548</v>
      </c>
      <c r="B5" s="5" t="n">
        <v>-4071</v>
      </c>
      <c r="C5" s="5" t="n">
        <v>-3605</v>
      </c>
    </row>
    <row r="6" spans="1:5">
      <c r="A6" s="4" t="s">
        <v>549</v>
      </c>
      <c r="B6" s="5" t="n">
        <v>9</v>
      </c>
      <c r="C6" s="5" t="n">
        <v>9</v>
      </c>
    </row>
    <row r="7" spans="1:5">
      <c r="A7" s="4" t="s">
        <v>550</v>
      </c>
      <c r="B7" s="5" t="n">
        <v>1343895</v>
      </c>
      <c r="C7" s="5" t="n">
        <v>1129748</v>
      </c>
    </row>
    <row r="8" spans="1:5">
      <c r="A8" s="4" t="s">
        <v>551</v>
      </c>
    </row>
    <row r="9" spans="1:5">
      <c r="A9" s="3" t="s">
        <v>545</v>
      </c>
    </row>
    <row r="10" spans="1:5">
      <c r="A10" s="4" t="s">
        <v>546</v>
      </c>
      <c r="B10" s="5" t="n">
        <v>1148492</v>
      </c>
      <c r="C10" s="5" t="n">
        <v>972925</v>
      </c>
    </row>
    <row r="11" spans="1:5">
      <c r="A11" s="4" t="s">
        <v>552</v>
      </c>
    </row>
    <row r="12" spans="1:5">
      <c r="A12" s="3" t="s">
        <v>545</v>
      </c>
    </row>
    <row r="13" spans="1:5">
      <c r="A13" s="4" t="s">
        <v>546</v>
      </c>
      <c r="B13" s="5" t="n">
        <v>181310</v>
      </c>
      <c r="C13" s="5" t="n">
        <v>177184</v>
      </c>
    </row>
    <row r="14" spans="1:5">
      <c r="A14" s="4" t="s">
        <v>547</v>
      </c>
      <c r="B14" s="5" t="n">
        <v>-1646</v>
      </c>
      <c r="C14" s="5" t="n">
        <v>-1444</v>
      </c>
      <c r="D14" s="5" t="n">
        <v>-1431</v>
      </c>
      <c r="E14" s="5" t="n">
        <v>-1310</v>
      </c>
    </row>
    <row r="15" spans="1:5">
      <c r="A15" s="4" t="s">
        <v>553</v>
      </c>
    </row>
    <row r="16" spans="1:5">
      <c r="A16" s="3" t="s">
        <v>545</v>
      </c>
    </row>
    <row r="17" spans="1:5">
      <c r="A17" s="4" t="s">
        <v>546</v>
      </c>
      <c r="B17" s="5" t="n">
        <v>845322</v>
      </c>
      <c r="C17" s="5" t="n">
        <v>697542</v>
      </c>
    </row>
    <row r="18" spans="1:5">
      <c r="A18" s="4" t="s">
        <v>547</v>
      </c>
      <c r="B18" s="5" t="n">
        <v>-9415</v>
      </c>
      <c r="C18" s="5" t="n">
        <v>-7705</v>
      </c>
      <c r="D18" s="5" t="n">
        <v>-5480</v>
      </c>
      <c r="E18" s="5" t="n">
        <v>-3616</v>
      </c>
    </row>
    <row r="19" spans="1:5">
      <c r="A19" s="4" t="s">
        <v>554</v>
      </c>
    </row>
    <row r="20" spans="1:5">
      <c r="A20" s="3" t="s">
        <v>545</v>
      </c>
    </row>
    <row r="21" spans="1:5">
      <c r="A21" s="4" t="s">
        <v>546</v>
      </c>
      <c r="B21" s="5" t="n">
        <v>107441</v>
      </c>
      <c r="C21" s="5" t="n">
        <v>82273</v>
      </c>
    </row>
    <row r="22" spans="1:5">
      <c r="A22" s="4" t="s">
        <v>547</v>
      </c>
      <c r="B22" s="5" t="n">
        <v>-2105</v>
      </c>
      <c r="C22" s="5" t="n">
        <v>-1504</v>
      </c>
      <c r="D22" s="5" t="n">
        <v>-1102</v>
      </c>
      <c r="E22" s="5" t="n">
        <v>-1032</v>
      </c>
    </row>
    <row r="23" spans="1:5">
      <c r="A23" s="4" t="s">
        <v>555</v>
      </c>
    </row>
    <row r="24" spans="1:5">
      <c r="A24" s="3" t="s">
        <v>545</v>
      </c>
    </row>
    <row r="25" spans="1:5">
      <c r="A25" s="4" t="s">
        <v>546</v>
      </c>
      <c r="B25" s="5" t="n">
        <v>14419</v>
      </c>
      <c r="C25" s="5" t="n">
        <v>15926</v>
      </c>
    </row>
    <row r="26" spans="1:5">
      <c r="A26" s="4" t="s">
        <v>547</v>
      </c>
      <c r="B26" s="5" t="n">
        <v>-156</v>
      </c>
      <c r="C26" s="5" t="n">
        <v>-174</v>
      </c>
      <c r="D26" s="5" t="n">
        <v>-205</v>
      </c>
      <c r="E26" s="5" t="n">
        <v>-190</v>
      </c>
    </row>
    <row r="27" spans="1:5">
      <c r="A27" s="4" t="s">
        <v>556</v>
      </c>
    </row>
    <row r="28" spans="1:5">
      <c r="A28" s="3" t="s">
        <v>545</v>
      </c>
    </row>
    <row r="29" spans="1:5">
      <c r="A29" s="4" t="s">
        <v>546</v>
      </c>
      <c r="B29" s="5" t="n">
        <v>215914</v>
      </c>
      <c r="C29" s="5" t="n">
        <v>172853</v>
      </c>
    </row>
    <row r="30" spans="1:5">
      <c r="A30" s="4" t="s">
        <v>547</v>
      </c>
      <c r="B30" s="5" t="n">
        <v>-4283</v>
      </c>
      <c r="C30" s="5" t="n">
        <v>-3334</v>
      </c>
      <c r="D30" s="5" t="n">
        <v>-2638</v>
      </c>
      <c r="E30" s="5" t="n">
        <v>-2225</v>
      </c>
    </row>
    <row r="31" spans="1:5">
      <c r="A31" s="4" t="s">
        <v>557</v>
      </c>
    </row>
    <row r="32" spans="1:5">
      <c r="A32" s="3" t="s">
        <v>545</v>
      </c>
    </row>
    <row r="33" spans="1:5">
      <c r="A33" s="4" t="s">
        <v>546</v>
      </c>
      <c r="B33" s="5" t="n">
        <v>1533</v>
      </c>
      <c r="C33" s="5" t="n">
        <v>1735</v>
      </c>
    </row>
    <row r="34" spans="1:5">
      <c r="A34" s="4" t="s">
        <v>547</v>
      </c>
      <c r="B34" s="5" t="n">
        <v>-377</v>
      </c>
      <c r="C34" s="5" t="n">
        <v>-8</v>
      </c>
      <c r="D34" s="5" t="n">
        <v>-4</v>
      </c>
      <c r="E34" s="5" t="n">
        <v>-9</v>
      </c>
    </row>
    <row r="35" spans="1:5">
      <c r="A35" s="4" t="s">
        <v>558</v>
      </c>
    </row>
    <row r="36" spans="1:5">
      <c r="A36" s="3" t="s">
        <v>545</v>
      </c>
    </row>
    <row r="37" spans="1:5">
      <c r="A37" s="4" t="s">
        <v>546</v>
      </c>
      <c r="B37" s="5" t="n">
        <v>1295711</v>
      </c>
      <c r="C37" s="5" t="n">
        <v>1058819</v>
      </c>
    </row>
    <row r="38" spans="1:5">
      <c r="A38" s="4" t="s">
        <v>547</v>
      </c>
      <c r="B38" s="5" t="n">
        <v>-17883</v>
      </c>
      <c r="C38" s="5" t="n">
        <v>-14128</v>
      </c>
      <c r="D38" s="5" t="n">
        <v>-10860</v>
      </c>
      <c r="E38" s="5" t="n">
        <v>-8382</v>
      </c>
    </row>
    <row r="39" spans="1:5">
      <c r="A39" s="4" t="s">
        <v>548</v>
      </c>
      <c r="B39" s="5" t="n">
        <v>-4071</v>
      </c>
      <c r="C39" s="5" t="n">
        <v>-3605</v>
      </c>
    </row>
    <row r="40" spans="1:5">
      <c r="A40" s="4" t="s">
        <v>549</v>
      </c>
      <c r="B40" s="5" t="n">
        <v>9</v>
      </c>
      <c r="C40" s="5" t="n">
        <v>9</v>
      </c>
    </row>
    <row r="41" spans="1:5">
      <c r="A41" s="4" t="s">
        <v>550</v>
      </c>
      <c r="B41" s="5" t="n">
        <v>1273766</v>
      </c>
      <c r="C41" s="5" t="n">
        <v>1041095</v>
      </c>
    </row>
    <row r="42" spans="1:5">
      <c r="A42" s="4" t="s">
        <v>559</v>
      </c>
    </row>
    <row r="43" spans="1:5">
      <c r="A43" s="3" t="s">
        <v>545</v>
      </c>
    </row>
    <row r="44" spans="1:5">
      <c r="A44" s="4" t="s">
        <v>546</v>
      </c>
      <c r="B44" s="5" t="n">
        <v>1096583</v>
      </c>
      <c r="C44" s="5" t="n">
        <v>908223</v>
      </c>
    </row>
    <row r="45" spans="1:5">
      <c r="A45" s="4" t="s">
        <v>560</v>
      </c>
    </row>
    <row r="46" spans="1:5">
      <c r="A46" s="3" t="s">
        <v>545</v>
      </c>
    </row>
    <row r="47" spans="1:5">
      <c r="A47" s="4" t="s">
        <v>546</v>
      </c>
      <c r="B47" s="5" t="n">
        <v>178549</v>
      </c>
      <c r="C47" s="5" t="n">
        <v>174311</v>
      </c>
    </row>
    <row r="48" spans="1:5">
      <c r="A48" s="4" t="s">
        <v>547</v>
      </c>
      <c r="B48" s="5" t="n">
        <v>-1646</v>
      </c>
      <c r="C48" s="5" t="n">
        <v>-1444</v>
      </c>
      <c r="D48" s="5" t="n">
        <v>-1431</v>
      </c>
      <c r="E48" s="5" t="n">
        <v>-1310</v>
      </c>
    </row>
    <row r="49" spans="1:5">
      <c r="A49" s="4" t="s">
        <v>561</v>
      </c>
    </row>
    <row r="50" spans="1:5">
      <c r="A50" s="3" t="s">
        <v>545</v>
      </c>
    </row>
    <row r="51" spans="1:5">
      <c r="A51" s="4" t="s">
        <v>546</v>
      </c>
      <c r="B51" s="5" t="n">
        <v>802156</v>
      </c>
      <c r="C51" s="5" t="n">
        <v>643524</v>
      </c>
    </row>
    <row r="52" spans="1:5">
      <c r="A52" s="4" t="s">
        <v>547</v>
      </c>
      <c r="B52" s="5" t="n">
        <v>-9386</v>
      </c>
      <c r="C52" s="5" t="n">
        <v>-7693</v>
      </c>
      <c r="D52" s="5" t="n">
        <v>-5480</v>
      </c>
      <c r="E52" s="5" t="n">
        <v>-3616</v>
      </c>
    </row>
    <row r="53" spans="1:5">
      <c r="A53" s="4" t="s">
        <v>562</v>
      </c>
    </row>
    <row r="54" spans="1:5">
      <c r="A54" s="3" t="s">
        <v>545</v>
      </c>
    </row>
    <row r="55" spans="1:5">
      <c r="A55" s="4" t="s">
        <v>546</v>
      </c>
      <c r="B55" s="5" t="n">
        <v>107329</v>
      </c>
      <c r="C55" s="5" t="n">
        <v>81242</v>
      </c>
    </row>
    <row r="56" spans="1:5">
      <c r="A56" s="4" t="s">
        <v>547</v>
      </c>
      <c r="B56" s="5" t="n">
        <v>-2105</v>
      </c>
      <c r="C56" s="5" t="n">
        <v>-1504</v>
      </c>
      <c r="D56" s="5" t="n">
        <v>-1102</v>
      </c>
      <c r="E56" s="5" t="n">
        <v>-1032</v>
      </c>
    </row>
    <row r="57" spans="1:5">
      <c r="A57" s="4" t="s">
        <v>563</v>
      </c>
    </row>
    <row r="58" spans="1:5">
      <c r="A58" s="3" t="s">
        <v>545</v>
      </c>
    </row>
    <row r="59" spans="1:5">
      <c r="A59" s="4" t="s">
        <v>546</v>
      </c>
      <c r="B59" s="5" t="n">
        <v>8549</v>
      </c>
      <c r="C59" s="5" t="n">
        <v>9146</v>
      </c>
    </row>
    <row r="60" spans="1:5">
      <c r="A60" s="4" t="s">
        <v>547</v>
      </c>
      <c r="B60" s="5" t="n">
        <v>-156</v>
      </c>
      <c r="C60" s="5" t="n">
        <v>-174</v>
      </c>
      <c r="D60" s="5" t="n">
        <v>-205</v>
      </c>
      <c r="E60" s="5" t="n">
        <v>-190</v>
      </c>
    </row>
    <row r="61" spans="1:5">
      <c r="A61" s="4" t="s">
        <v>564</v>
      </c>
    </row>
    <row r="62" spans="1:5">
      <c r="A62" s="3" t="s">
        <v>545</v>
      </c>
    </row>
    <row r="63" spans="1:5">
      <c r="A63" s="4" t="s">
        <v>546</v>
      </c>
      <c r="B63" s="5" t="n">
        <v>198456</v>
      </c>
      <c r="C63" s="5" t="n">
        <v>150479</v>
      </c>
    </row>
    <row r="64" spans="1:5">
      <c r="A64" s="4" t="s">
        <v>547</v>
      </c>
      <c r="B64" s="5" t="n">
        <v>-4240</v>
      </c>
      <c r="C64" s="5" t="n">
        <v>-3310</v>
      </c>
      <c r="D64" s="5" t="n">
        <v>-2638</v>
      </c>
      <c r="E64" s="5" t="n">
        <v>-2225</v>
      </c>
    </row>
    <row r="65" spans="1:5">
      <c r="A65" s="4" t="s">
        <v>565</v>
      </c>
    </row>
    <row r="66" spans="1:5">
      <c r="A66" s="3" t="s">
        <v>545</v>
      </c>
    </row>
    <row r="67" spans="1:5">
      <c r="A67" s="4" t="s">
        <v>546</v>
      </c>
      <c r="B67" s="5" t="n">
        <v>672</v>
      </c>
      <c r="C67" s="5" t="n">
        <v>117</v>
      </c>
    </row>
    <row r="68" spans="1:5">
      <c r="A68" s="4" t="s">
        <v>547</v>
      </c>
      <c r="B68" s="5" t="n">
        <v>-350</v>
      </c>
      <c r="C68" s="5" t="n">
        <v>-3</v>
      </c>
      <c r="D68" s="5" t="n">
        <v>-4</v>
      </c>
      <c r="E68" s="5" t="n">
        <v>-9</v>
      </c>
    </row>
    <row r="69" spans="1:5">
      <c r="A69" s="4" t="s">
        <v>566</v>
      </c>
    </row>
    <row r="70" spans="1:5">
      <c r="A70" s="3" t="s">
        <v>545</v>
      </c>
    </row>
    <row r="71" spans="1:5">
      <c r="A71" s="4" t="s">
        <v>546</v>
      </c>
      <c r="B71" s="5" t="n">
        <v>70228</v>
      </c>
      <c r="C71" s="5" t="n">
        <v>88694</v>
      </c>
    </row>
    <row r="72" spans="1:5">
      <c r="A72" s="4" t="s">
        <v>547</v>
      </c>
      <c r="B72" s="5" t="n">
        <v>-99</v>
      </c>
      <c r="C72" s="5" t="n">
        <v>-41</v>
      </c>
      <c r="D72" s="4" t="s">
        <v>60</v>
      </c>
      <c r="E72" s="4" t="s">
        <v>60</v>
      </c>
    </row>
    <row r="73" spans="1:5">
      <c r="A73" s="4" t="s">
        <v>548</v>
      </c>
      <c r="B73" s="4" t="s">
        <v>60</v>
      </c>
      <c r="C73" s="4" t="s">
        <v>60</v>
      </c>
    </row>
    <row r="74" spans="1:5">
      <c r="A74" s="4" t="s">
        <v>549</v>
      </c>
      <c r="B74" s="4" t="s">
        <v>60</v>
      </c>
      <c r="C74" s="4" t="s">
        <v>60</v>
      </c>
    </row>
    <row r="75" spans="1:5">
      <c r="A75" s="4" t="s">
        <v>550</v>
      </c>
      <c r="B75" s="5" t="n">
        <v>70129</v>
      </c>
      <c r="C75" s="5" t="n">
        <v>88653</v>
      </c>
    </row>
    <row r="76" spans="1:5">
      <c r="A76" s="4" t="s">
        <v>567</v>
      </c>
    </row>
    <row r="77" spans="1:5">
      <c r="A77" s="3" t="s">
        <v>545</v>
      </c>
    </row>
    <row r="78" spans="1:5">
      <c r="A78" s="4" t="s">
        <v>546</v>
      </c>
      <c r="B78" s="5" t="n">
        <v>51909</v>
      </c>
      <c r="C78" s="5" t="n">
        <v>64702</v>
      </c>
    </row>
    <row r="79" spans="1:5">
      <c r="A79" s="4" t="s">
        <v>568</v>
      </c>
    </row>
    <row r="80" spans="1:5">
      <c r="A80" s="3" t="s">
        <v>545</v>
      </c>
    </row>
    <row r="81" spans="1:5">
      <c r="A81" s="4" t="s">
        <v>546</v>
      </c>
      <c r="B81" s="5" t="n">
        <v>2761</v>
      </c>
      <c r="C81" s="5" t="n">
        <v>2873</v>
      </c>
    </row>
    <row r="82" spans="1:5">
      <c r="A82" s="4" t="s">
        <v>547</v>
      </c>
      <c r="B82" s="4" t="s">
        <v>60</v>
      </c>
      <c r="C82" s="4" t="s">
        <v>60</v>
      </c>
      <c r="D82" s="4" t="s">
        <v>60</v>
      </c>
      <c r="E82" s="4" t="s">
        <v>60</v>
      </c>
    </row>
    <row r="83" spans="1:5">
      <c r="A83" s="4" t="s">
        <v>569</v>
      </c>
    </row>
    <row r="84" spans="1:5">
      <c r="A84" s="3" t="s">
        <v>545</v>
      </c>
    </row>
    <row r="85" spans="1:5">
      <c r="A85" s="4" t="s">
        <v>546</v>
      </c>
      <c r="B85" s="5" t="n">
        <v>43166</v>
      </c>
      <c r="C85" s="5" t="n">
        <v>54018</v>
      </c>
    </row>
    <row r="86" spans="1:5">
      <c r="A86" s="4" t="s">
        <v>547</v>
      </c>
      <c r="B86" s="5" t="n">
        <v>-29</v>
      </c>
      <c r="C86" s="5" t="n">
        <v>-12</v>
      </c>
      <c r="D86" s="4" t="s">
        <v>60</v>
      </c>
      <c r="E86" s="4" t="s">
        <v>60</v>
      </c>
    </row>
    <row r="87" spans="1:5">
      <c r="A87" s="4" t="s">
        <v>570</v>
      </c>
    </row>
    <row r="88" spans="1:5">
      <c r="A88" s="3" t="s">
        <v>545</v>
      </c>
    </row>
    <row r="89" spans="1:5">
      <c r="A89" s="4" t="s">
        <v>546</v>
      </c>
      <c r="B89" s="5" t="n">
        <v>112</v>
      </c>
      <c r="C89" s="5" t="n">
        <v>1031</v>
      </c>
    </row>
    <row r="90" spans="1:5">
      <c r="A90" s="4" t="s">
        <v>547</v>
      </c>
      <c r="B90" s="4" t="s">
        <v>60</v>
      </c>
      <c r="C90" s="4" t="s">
        <v>60</v>
      </c>
      <c r="D90" s="4" t="s">
        <v>60</v>
      </c>
      <c r="E90" s="4" t="s">
        <v>60</v>
      </c>
    </row>
    <row r="91" spans="1:5">
      <c r="A91" s="4" t="s">
        <v>571</v>
      </c>
    </row>
    <row r="92" spans="1:5">
      <c r="A92" s="3" t="s">
        <v>545</v>
      </c>
    </row>
    <row r="93" spans="1:5">
      <c r="A93" s="4" t="s">
        <v>546</v>
      </c>
      <c r="B93" s="5" t="n">
        <v>5870</v>
      </c>
      <c r="C93" s="5" t="n">
        <v>6780</v>
      </c>
    </row>
    <row r="94" spans="1:5">
      <c r="A94" s="4" t="s">
        <v>547</v>
      </c>
      <c r="B94" s="4" t="s">
        <v>60</v>
      </c>
      <c r="C94" s="4" t="s">
        <v>60</v>
      </c>
      <c r="D94" s="4" t="s">
        <v>60</v>
      </c>
      <c r="E94" s="4" t="s">
        <v>60</v>
      </c>
    </row>
    <row r="95" spans="1:5">
      <c r="A95" s="4" t="s">
        <v>572</v>
      </c>
    </row>
    <row r="96" spans="1:5">
      <c r="A96" s="3" t="s">
        <v>545</v>
      </c>
    </row>
    <row r="97" spans="1:5">
      <c r="A97" s="4" t="s">
        <v>546</v>
      </c>
      <c r="B97" s="5" t="n">
        <v>17458</v>
      </c>
      <c r="C97" s="5" t="n">
        <v>22374</v>
      </c>
    </row>
    <row r="98" spans="1:5">
      <c r="A98" s="4" t="s">
        <v>547</v>
      </c>
      <c r="B98" s="5" t="n">
        <v>-43</v>
      </c>
      <c r="C98" s="5" t="n">
        <v>-24</v>
      </c>
      <c r="D98" s="4" t="s">
        <v>60</v>
      </c>
      <c r="E98" s="4" t="s">
        <v>60</v>
      </c>
    </row>
    <row r="99" spans="1:5">
      <c r="A99" s="4" t="s">
        <v>573</v>
      </c>
    </row>
    <row r="100" spans="1:5">
      <c r="A100" s="3" t="s">
        <v>545</v>
      </c>
    </row>
    <row r="101" spans="1:5">
      <c r="A101" s="4" t="s">
        <v>546</v>
      </c>
      <c r="B101" s="5" t="n">
        <v>861</v>
      </c>
      <c r="C101" s="5" t="n">
        <v>1618</v>
      </c>
    </row>
    <row r="102" spans="1:5">
      <c r="A102" s="4" t="s">
        <v>547</v>
      </c>
      <c r="B102" s="6" t="n">
        <v>-27</v>
      </c>
      <c r="C102" s="6" t="n">
        <v>-5</v>
      </c>
      <c r="D102" s="4" t="s">
        <v>60</v>
      </c>
      <c r="E102" s="4" t="s">
        <v>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4</v>
      </c>
      <c r="C1" s="2" t="s">
        <v>1</v>
      </c>
    </row>
    <row r="2" spans="1:4">
      <c r="C2" s="2" t="s">
        <v>2</v>
      </c>
      <c r="D2" s="2" t="s">
        <v>32</v>
      </c>
    </row>
    <row r="3" spans="1:4">
      <c r="A3" s="3" t="s">
        <v>575</v>
      </c>
    </row>
    <row r="4" spans="1:4">
      <c r="A4" s="4" t="s">
        <v>576</v>
      </c>
      <c r="C4" s="6" t="n">
        <v>871</v>
      </c>
      <c r="D4" s="6" t="n">
        <v>1382</v>
      </c>
    </row>
    <row r="5" spans="1:4">
      <c r="A5" s="4" t="s">
        <v>577</v>
      </c>
      <c r="C5" s="4" t="s">
        <v>60</v>
      </c>
      <c r="D5" s="4" t="s">
        <v>60</v>
      </c>
    </row>
    <row r="6" spans="1:4">
      <c r="A6" s="4" t="s">
        <v>578</v>
      </c>
      <c r="C6" s="5" t="n">
        <v>-154</v>
      </c>
      <c r="D6" s="5" t="n">
        <v>-157</v>
      </c>
    </row>
    <row r="7" spans="1:4">
      <c r="A7" s="4" t="s">
        <v>93</v>
      </c>
      <c r="B7" s="4" t="s">
        <v>579</v>
      </c>
      <c r="C7" s="5" t="n">
        <v>-51</v>
      </c>
      <c r="D7" s="5" t="n">
        <v>-354</v>
      </c>
    </row>
    <row r="8" spans="1:4">
      <c r="A8" s="4" t="s">
        <v>580</v>
      </c>
      <c r="C8" s="6" t="n">
        <v>666</v>
      </c>
      <c r="D8" s="6" t="n">
        <v>871</v>
      </c>
    </row>
    <row r="9" spans="1:4"/>
    <row r="10" spans="1:4">
      <c r="A10" s="4" t="s">
        <v>579</v>
      </c>
      <c r="B10" s="4" t="s">
        <v>581</v>
      </c>
    </row>
  </sheetData>
  <mergeCells count="4">
    <mergeCell ref="A1:B2"/>
    <mergeCell ref="C1:D1"/>
    <mergeCell ref="A9:C9"/>
    <mergeCell ref="B10:C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4</v>
      </c>
    </row>
    <row r="3" spans="1:4">
      <c r="A3" s="3" t="s">
        <v>583</v>
      </c>
    </row>
    <row r="4" spans="1:4">
      <c r="A4" s="4" t="s">
        <v>584</v>
      </c>
      <c r="B4" s="6" t="n">
        <v>14169</v>
      </c>
      <c r="C4" s="6" t="n">
        <v>10860</v>
      </c>
      <c r="D4" s="6" t="n">
        <v>8382</v>
      </c>
    </row>
    <row r="5" spans="1:4">
      <c r="A5" s="4" t="s">
        <v>585</v>
      </c>
      <c r="B5" s="5" t="n">
        <v>-111</v>
      </c>
      <c r="C5" s="5" t="n">
        <v>-30</v>
      </c>
      <c r="D5" s="5" t="n">
        <v>-103</v>
      </c>
    </row>
    <row r="6" spans="1:4">
      <c r="A6" s="4" t="s">
        <v>586</v>
      </c>
      <c r="B6" s="5" t="n">
        <v>10</v>
      </c>
      <c r="C6" s="5" t="n">
        <v>109</v>
      </c>
      <c r="D6" s="5" t="n">
        <v>429</v>
      </c>
    </row>
    <row r="7" spans="1:4">
      <c r="A7" s="4" t="s">
        <v>587</v>
      </c>
      <c r="B7" s="5" t="n">
        <v>3914</v>
      </c>
      <c r="C7" s="5" t="n">
        <v>3230</v>
      </c>
      <c r="D7" s="5" t="n">
        <v>2152</v>
      </c>
    </row>
    <row r="8" spans="1:4">
      <c r="A8" s="4" t="s">
        <v>588</v>
      </c>
      <c r="B8" s="5" t="n">
        <v>17982</v>
      </c>
      <c r="C8" s="5" t="n">
        <v>14169</v>
      </c>
      <c r="D8" s="5" t="n">
        <v>10860</v>
      </c>
    </row>
    <row r="9" spans="1:4">
      <c r="A9" s="4" t="s">
        <v>556</v>
      </c>
    </row>
    <row r="10" spans="1:4">
      <c r="A10" s="3" t="s">
        <v>583</v>
      </c>
    </row>
    <row r="11" spans="1:4">
      <c r="A11" s="4" t="s">
        <v>584</v>
      </c>
      <c r="B11" s="5" t="n">
        <v>3334</v>
      </c>
      <c r="C11" s="5" t="n">
        <v>2638</v>
      </c>
      <c r="D11" s="5" t="n">
        <v>2225</v>
      </c>
    </row>
    <row r="12" spans="1:4">
      <c r="A12" s="4" t="s">
        <v>585</v>
      </c>
      <c r="B12" s="5" t="n">
        <v>-69</v>
      </c>
      <c r="C12" s="5" t="n">
        <v>-15</v>
      </c>
      <c r="D12" s="4" t="s">
        <v>60</v>
      </c>
    </row>
    <row r="13" spans="1:4">
      <c r="A13" s="4" t="s">
        <v>586</v>
      </c>
      <c r="B13" s="4" t="s">
        <v>60</v>
      </c>
      <c r="C13" s="5" t="n">
        <v>100</v>
      </c>
      <c r="D13" s="5" t="n">
        <v>4</v>
      </c>
    </row>
    <row r="14" spans="1:4">
      <c r="A14" s="4" t="s">
        <v>587</v>
      </c>
      <c r="B14" s="5" t="n">
        <v>1018</v>
      </c>
      <c r="C14" s="5" t="n">
        <v>611</v>
      </c>
      <c r="D14" s="5" t="n">
        <v>409</v>
      </c>
    </row>
    <row r="15" spans="1:4">
      <c r="A15" s="4" t="s">
        <v>588</v>
      </c>
      <c r="B15" s="5" t="n">
        <v>4283</v>
      </c>
      <c r="C15" s="5" t="n">
        <v>3334</v>
      </c>
      <c r="D15" s="5" t="n">
        <v>2638</v>
      </c>
    </row>
    <row r="16" spans="1:4">
      <c r="A16" s="4" t="s">
        <v>557</v>
      </c>
    </row>
    <row r="17" spans="1:4">
      <c r="A17" s="3" t="s">
        <v>583</v>
      </c>
    </row>
    <row r="18" spans="1:4">
      <c r="A18" s="4" t="s">
        <v>584</v>
      </c>
      <c r="B18" s="5" t="n">
        <v>8</v>
      </c>
      <c r="C18" s="5" t="n">
        <v>4</v>
      </c>
      <c r="D18" s="5" t="n">
        <v>9</v>
      </c>
    </row>
    <row r="19" spans="1:4">
      <c r="A19" s="4" t="s">
        <v>585</v>
      </c>
      <c r="B19" s="5" t="n">
        <v>-35</v>
      </c>
      <c r="C19" s="5" t="n">
        <v>-15</v>
      </c>
      <c r="D19" s="5" t="n">
        <v>-3</v>
      </c>
    </row>
    <row r="20" spans="1:4">
      <c r="A20" s="4" t="s">
        <v>586</v>
      </c>
      <c r="B20" s="5" t="n">
        <v>10</v>
      </c>
      <c r="C20" s="5" t="n">
        <v>9</v>
      </c>
      <c r="D20" s="5" t="n">
        <v>425</v>
      </c>
    </row>
    <row r="21" spans="1:4">
      <c r="A21" s="4" t="s">
        <v>587</v>
      </c>
      <c r="B21" s="5" t="n">
        <v>394</v>
      </c>
      <c r="C21" s="5" t="n">
        <v>10</v>
      </c>
      <c r="D21" s="5" t="n">
        <v>-427</v>
      </c>
    </row>
    <row r="22" spans="1:4">
      <c r="A22" s="4" t="s">
        <v>588</v>
      </c>
      <c r="B22" s="5" t="n">
        <v>377</v>
      </c>
      <c r="C22" s="5" t="n">
        <v>8</v>
      </c>
      <c r="D22" s="5" t="n">
        <v>4</v>
      </c>
    </row>
    <row r="23" spans="1:4">
      <c r="A23" s="4" t="s">
        <v>589</v>
      </c>
    </row>
    <row r="24" spans="1:4">
      <c r="A24" s="3" t="s">
        <v>583</v>
      </c>
    </row>
    <row r="25" spans="1:4">
      <c r="A25" s="4" t="s">
        <v>584</v>
      </c>
      <c r="B25" s="5" t="n">
        <v>1444</v>
      </c>
      <c r="C25" s="5" t="n">
        <v>1431</v>
      </c>
      <c r="D25" s="5" t="n">
        <v>1310</v>
      </c>
    </row>
    <row r="26" spans="1:4">
      <c r="A26" s="4" t="s">
        <v>585</v>
      </c>
      <c r="B26" s="4" t="s">
        <v>60</v>
      </c>
      <c r="C26" s="4" t="s">
        <v>60</v>
      </c>
      <c r="D26" s="4" t="s">
        <v>60</v>
      </c>
    </row>
    <row r="27" spans="1:4">
      <c r="A27" s="4" t="s">
        <v>586</v>
      </c>
      <c r="B27" s="4" t="s">
        <v>60</v>
      </c>
      <c r="C27" s="4" t="s">
        <v>60</v>
      </c>
      <c r="D27" s="4" t="s">
        <v>60</v>
      </c>
    </row>
    <row r="28" spans="1:4">
      <c r="A28" s="4" t="s">
        <v>587</v>
      </c>
      <c r="B28" s="5" t="n">
        <v>202</v>
      </c>
      <c r="C28" s="5" t="n">
        <v>13</v>
      </c>
      <c r="D28" s="5" t="n">
        <v>121</v>
      </c>
    </row>
    <row r="29" spans="1:4">
      <c r="A29" s="4" t="s">
        <v>588</v>
      </c>
      <c r="B29" s="5" t="n">
        <v>1646</v>
      </c>
      <c r="C29" s="5" t="n">
        <v>1444</v>
      </c>
      <c r="D29" s="5" t="n">
        <v>1431</v>
      </c>
    </row>
    <row r="30" spans="1:4">
      <c r="A30" s="4" t="s">
        <v>590</v>
      </c>
    </row>
    <row r="31" spans="1:4">
      <c r="A31" s="3" t="s">
        <v>583</v>
      </c>
    </row>
    <row r="32" spans="1:4">
      <c r="A32" s="4" t="s">
        <v>584</v>
      </c>
      <c r="B32" s="5" t="n">
        <v>7705</v>
      </c>
      <c r="C32" s="5" t="n">
        <v>5480</v>
      </c>
      <c r="D32" s="5" t="n">
        <v>3616</v>
      </c>
    </row>
    <row r="33" spans="1:4">
      <c r="A33" s="4" t="s">
        <v>585</v>
      </c>
      <c r="B33" s="4" t="s">
        <v>60</v>
      </c>
      <c r="C33" s="4" t="s">
        <v>60</v>
      </c>
      <c r="D33" s="4" t="s">
        <v>60</v>
      </c>
    </row>
    <row r="34" spans="1:4">
      <c r="A34" s="4" t="s">
        <v>586</v>
      </c>
      <c r="B34" s="4" t="s">
        <v>60</v>
      </c>
      <c r="C34" s="4" t="s">
        <v>60</v>
      </c>
      <c r="D34" s="4" t="s">
        <v>60</v>
      </c>
    </row>
    <row r="35" spans="1:4">
      <c r="A35" s="4" t="s">
        <v>587</v>
      </c>
      <c r="B35" s="5" t="n">
        <v>1710</v>
      </c>
      <c r="C35" s="5" t="n">
        <v>2225</v>
      </c>
      <c r="D35" s="5" t="n">
        <v>1864</v>
      </c>
    </row>
    <row r="36" spans="1:4">
      <c r="A36" s="4" t="s">
        <v>588</v>
      </c>
      <c r="B36" s="5" t="n">
        <v>9415</v>
      </c>
      <c r="C36" s="5" t="n">
        <v>7705</v>
      </c>
      <c r="D36" s="5" t="n">
        <v>5480</v>
      </c>
    </row>
    <row r="37" spans="1:4">
      <c r="A37" s="4" t="s">
        <v>591</v>
      </c>
    </row>
    <row r="38" spans="1:4">
      <c r="A38" s="3" t="s">
        <v>583</v>
      </c>
    </row>
    <row r="39" spans="1:4">
      <c r="A39" s="4" t="s">
        <v>584</v>
      </c>
      <c r="B39" s="5" t="n">
        <v>1504</v>
      </c>
      <c r="C39" s="5" t="n">
        <v>1102</v>
      </c>
      <c r="D39" s="5" t="n">
        <v>1032</v>
      </c>
    </row>
    <row r="40" spans="1:4">
      <c r="A40" s="4" t="s">
        <v>585</v>
      </c>
      <c r="B40" s="5" t="n">
        <v>-7</v>
      </c>
      <c r="C40" s="4" t="s">
        <v>60</v>
      </c>
      <c r="D40" s="5" t="n">
        <v>-100</v>
      </c>
    </row>
    <row r="41" spans="1:4">
      <c r="A41" s="4" t="s">
        <v>586</v>
      </c>
      <c r="B41" s="4" t="s">
        <v>60</v>
      </c>
      <c r="C41" s="4" t="s">
        <v>60</v>
      </c>
      <c r="D41" s="4" t="s">
        <v>60</v>
      </c>
    </row>
    <row r="42" spans="1:4">
      <c r="A42" s="4" t="s">
        <v>587</v>
      </c>
      <c r="B42" s="5" t="n">
        <v>608</v>
      </c>
      <c r="C42" s="5" t="n">
        <v>402</v>
      </c>
      <c r="D42" s="5" t="n">
        <v>170</v>
      </c>
    </row>
    <row r="43" spans="1:4">
      <c r="A43" s="4" t="s">
        <v>588</v>
      </c>
      <c r="B43" s="5" t="n">
        <v>2105</v>
      </c>
      <c r="C43" s="5" t="n">
        <v>1504</v>
      </c>
      <c r="D43" s="5" t="n">
        <v>1102</v>
      </c>
    </row>
    <row r="44" spans="1:4">
      <c r="A44" s="4" t="s">
        <v>592</v>
      </c>
    </row>
    <row r="45" spans="1:4">
      <c r="A45" s="3" t="s">
        <v>583</v>
      </c>
    </row>
    <row r="46" spans="1:4">
      <c r="A46" s="4" t="s">
        <v>584</v>
      </c>
      <c r="B46" s="5" t="n">
        <v>174</v>
      </c>
      <c r="C46" s="5" t="n">
        <v>205</v>
      </c>
      <c r="D46" s="5" t="n">
        <v>190</v>
      </c>
    </row>
    <row r="47" spans="1:4">
      <c r="A47" s="4" t="s">
        <v>585</v>
      </c>
      <c r="B47" s="4" t="s">
        <v>60</v>
      </c>
      <c r="C47" s="4" t="s">
        <v>60</v>
      </c>
      <c r="D47" s="4" t="s">
        <v>60</v>
      </c>
    </row>
    <row r="48" spans="1:4">
      <c r="A48" s="4" t="s">
        <v>586</v>
      </c>
      <c r="B48" s="4" t="s">
        <v>60</v>
      </c>
      <c r="C48" s="4" t="s">
        <v>60</v>
      </c>
      <c r="D48" s="4" t="s">
        <v>60</v>
      </c>
    </row>
    <row r="49" spans="1:4">
      <c r="A49" s="4" t="s">
        <v>587</v>
      </c>
      <c r="B49" s="5" t="n">
        <v>-18</v>
      </c>
      <c r="C49" s="5" t="n">
        <v>-31</v>
      </c>
      <c r="D49" s="5" t="n">
        <v>15</v>
      </c>
    </row>
    <row r="50" spans="1:4">
      <c r="A50" s="4" t="s">
        <v>588</v>
      </c>
      <c r="B50" s="5" t="n">
        <v>156</v>
      </c>
      <c r="C50" s="5" t="n">
        <v>174</v>
      </c>
      <c r="D50" s="5" t="n">
        <v>205</v>
      </c>
    </row>
    <row r="51" spans="1:4">
      <c r="A51" s="4" t="s">
        <v>558</v>
      </c>
    </row>
    <row r="52" spans="1:4">
      <c r="A52" s="3" t="s">
        <v>583</v>
      </c>
    </row>
    <row r="53" spans="1:4">
      <c r="A53" s="4" t="s">
        <v>584</v>
      </c>
      <c r="B53" s="5" t="n">
        <v>14128</v>
      </c>
      <c r="C53" s="5" t="n">
        <v>10860</v>
      </c>
      <c r="D53" s="5" t="n">
        <v>8382</v>
      </c>
    </row>
    <row r="54" spans="1:4">
      <c r="A54" s="4" t="s">
        <v>585</v>
      </c>
      <c r="B54" s="5" t="n">
        <v>-69</v>
      </c>
      <c r="C54" s="5" t="n">
        <v>-6</v>
      </c>
      <c r="D54" s="5" t="n">
        <v>-3</v>
      </c>
    </row>
    <row r="55" spans="1:4">
      <c r="A55" s="4" t="s">
        <v>586</v>
      </c>
      <c r="B55" s="5" t="n">
        <v>8</v>
      </c>
      <c r="C55" s="5" t="n">
        <v>7</v>
      </c>
      <c r="D55" s="5" t="n">
        <v>429</v>
      </c>
    </row>
    <row r="56" spans="1:4">
      <c r="A56" s="4" t="s">
        <v>587</v>
      </c>
      <c r="B56" s="5" t="n">
        <v>3816</v>
      </c>
      <c r="C56" s="5" t="n">
        <v>3267</v>
      </c>
      <c r="D56" s="5" t="n">
        <v>2052</v>
      </c>
    </row>
    <row r="57" spans="1:4">
      <c r="A57" s="4" t="s">
        <v>588</v>
      </c>
      <c r="B57" s="5" t="n">
        <v>17883</v>
      </c>
      <c r="C57" s="5" t="n">
        <v>14128</v>
      </c>
      <c r="D57" s="5" t="n">
        <v>10860</v>
      </c>
    </row>
    <row r="58" spans="1:4">
      <c r="A58" s="4" t="s">
        <v>564</v>
      </c>
    </row>
    <row r="59" spans="1:4">
      <c r="A59" s="3" t="s">
        <v>583</v>
      </c>
    </row>
    <row r="60" spans="1:4">
      <c r="A60" s="4" t="s">
        <v>584</v>
      </c>
      <c r="B60" s="5" t="n">
        <v>3310</v>
      </c>
      <c r="C60" s="5" t="n">
        <v>2638</v>
      </c>
      <c r="D60" s="5" t="n">
        <v>2225</v>
      </c>
    </row>
    <row r="61" spans="1:4">
      <c r="A61" s="4" t="s">
        <v>585</v>
      </c>
      <c r="B61" s="5" t="n">
        <v>-59</v>
      </c>
      <c r="C61" s="4" t="s">
        <v>60</v>
      </c>
      <c r="D61" s="4" t="s">
        <v>60</v>
      </c>
    </row>
    <row r="62" spans="1:4">
      <c r="A62" s="4" t="s">
        <v>586</v>
      </c>
      <c r="B62" s="4" t="s">
        <v>60</v>
      </c>
      <c r="C62" s="4" t="s">
        <v>60</v>
      </c>
      <c r="D62" s="5" t="n">
        <v>4</v>
      </c>
    </row>
    <row r="63" spans="1:4">
      <c r="A63" s="4" t="s">
        <v>587</v>
      </c>
      <c r="B63" s="5" t="n">
        <v>989</v>
      </c>
      <c r="C63" s="5" t="n">
        <v>672</v>
      </c>
      <c r="D63" s="5" t="n">
        <v>409</v>
      </c>
    </row>
    <row r="64" spans="1:4">
      <c r="A64" s="4" t="s">
        <v>588</v>
      </c>
      <c r="B64" s="5" t="n">
        <v>4240</v>
      </c>
      <c r="C64" s="5" t="n">
        <v>3310</v>
      </c>
      <c r="D64" s="5" t="n">
        <v>2638</v>
      </c>
    </row>
    <row r="65" spans="1:4">
      <c r="A65" s="4" t="s">
        <v>565</v>
      </c>
    </row>
    <row r="66" spans="1:4">
      <c r="A66" s="3" t="s">
        <v>583</v>
      </c>
    </row>
    <row r="67" spans="1:4">
      <c r="A67" s="4" t="s">
        <v>584</v>
      </c>
      <c r="B67" s="5" t="n">
        <v>3</v>
      </c>
      <c r="C67" s="5" t="n">
        <v>4</v>
      </c>
      <c r="D67" s="5" t="n">
        <v>9</v>
      </c>
    </row>
    <row r="68" spans="1:4">
      <c r="A68" s="4" t="s">
        <v>585</v>
      </c>
      <c r="B68" s="5" t="n">
        <v>-10</v>
      </c>
      <c r="C68" s="5" t="n">
        <v>-6</v>
      </c>
      <c r="D68" s="5" t="n">
        <v>-3</v>
      </c>
    </row>
    <row r="69" spans="1:4">
      <c r="A69" s="4" t="s">
        <v>586</v>
      </c>
      <c r="B69" s="5" t="n">
        <v>8</v>
      </c>
      <c r="C69" s="5" t="n">
        <v>7</v>
      </c>
      <c r="D69" s="5" t="n">
        <v>425</v>
      </c>
    </row>
    <row r="70" spans="1:4">
      <c r="A70" s="4" t="s">
        <v>587</v>
      </c>
      <c r="B70" s="5" t="n">
        <v>349</v>
      </c>
      <c r="C70" s="5" t="n">
        <v>-2</v>
      </c>
      <c r="D70" s="5" t="n">
        <v>-427</v>
      </c>
    </row>
    <row r="71" spans="1:4">
      <c r="A71" s="4" t="s">
        <v>588</v>
      </c>
      <c r="B71" s="5" t="n">
        <v>350</v>
      </c>
      <c r="C71" s="5" t="n">
        <v>3</v>
      </c>
      <c r="D71" s="5" t="n">
        <v>4</v>
      </c>
    </row>
    <row r="72" spans="1:4">
      <c r="A72" s="4" t="s">
        <v>593</v>
      </c>
    </row>
    <row r="73" spans="1:4">
      <c r="A73" s="3" t="s">
        <v>583</v>
      </c>
    </row>
    <row r="74" spans="1:4">
      <c r="A74" s="4" t="s">
        <v>584</v>
      </c>
      <c r="B74" s="5" t="n">
        <v>1444</v>
      </c>
      <c r="C74" s="5" t="n">
        <v>1431</v>
      </c>
      <c r="D74" s="5" t="n">
        <v>1310</v>
      </c>
    </row>
    <row r="75" spans="1:4">
      <c r="A75" s="4" t="s">
        <v>585</v>
      </c>
      <c r="B75" s="4" t="s">
        <v>60</v>
      </c>
      <c r="C75" s="4" t="s">
        <v>60</v>
      </c>
      <c r="D75" s="4" t="s">
        <v>60</v>
      </c>
    </row>
    <row r="76" spans="1:4">
      <c r="A76" s="4" t="s">
        <v>586</v>
      </c>
      <c r="B76" s="4" t="s">
        <v>60</v>
      </c>
      <c r="C76" s="4" t="s">
        <v>60</v>
      </c>
      <c r="D76" s="4" t="s">
        <v>60</v>
      </c>
    </row>
    <row r="77" spans="1:4">
      <c r="A77" s="4" t="s">
        <v>587</v>
      </c>
      <c r="B77" s="5" t="n">
        <v>202</v>
      </c>
      <c r="C77" s="5" t="n">
        <v>13</v>
      </c>
      <c r="D77" s="5" t="n">
        <v>121</v>
      </c>
    </row>
    <row r="78" spans="1:4">
      <c r="A78" s="4" t="s">
        <v>588</v>
      </c>
      <c r="B78" s="5" t="n">
        <v>1646</v>
      </c>
      <c r="C78" s="5" t="n">
        <v>1444</v>
      </c>
      <c r="D78" s="5" t="n">
        <v>1431</v>
      </c>
    </row>
    <row r="79" spans="1:4">
      <c r="A79" s="4" t="s">
        <v>594</v>
      </c>
    </row>
    <row r="80" spans="1:4">
      <c r="A80" s="3" t="s">
        <v>583</v>
      </c>
    </row>
    <row r="81" spans="1:4">
      <c r="A81" s="4" t="s">
        <v>584</v>
      </c>
      <c r="B81" s="5" t="n">
        <v>7693</v>
      </c>
      <c r="C81" s="5" t="n">
        <v>5480</v>
      </c>
      <c r="D81" s="5" t="n">
        <v>3616</v>
      </c>
    </row>
    <row r="82" spans="1:4">
      <c r="A82" s="4" t="s">
        <v>585</v>
      </c>
      <c r="B82" s="4" t="s">
        <v>60</v>
      </c>
      <c r="C82" s="4" t="s">
        <v>60</v>
      </c>
      <c r="D82" s="4" t="s">
        <v>60</v>
      </c>
    </row>
    <row r="83" spans="1:4">
      <c r="A83" s="4" t="s">
        <v>586</v>
      </c>
      <c r="B83" s="4" t="s">
        <v>60</v>
      </c>
      <c r="C83" s="4" t="s">
        <v>60</v>
      </c>
      <c r="D83" s="4" t="s">
        <v>60</v>
      </c>
    </row>
    <row r="84" spans="1:4">
      <c r="A84" s="4" t="s">
        <v>587</v>
      </c>
      <c r="B84" s="5" t="n">
        <v>1693</v>
      </c>
      <c r="C84" s="5" t="n">
        <v>2213</v>
      </c>
      <c r="D84" s="5" t="n">
        <v>1864</v>
      </c>
    </row>
    <row r="85" spans="1:4">
      <c r="A85" s="4" t="s">
        <v>588</v>
      </c>
      <c r="B85" s="5" t="n">
        <v>9386</v>
      </c>
      <c r="C85" s="5" t="n">
        <v>7693</v>
      </c>
      <c r="D85" s="5" t="n">
        <v>5480</v>
      </c>
    </row>
    <row r="86" spans="1:4">
      <c r="A86" s="4" t="s">
        <v>595</v>
      </c>
    </row>
    <row r="87" spans="1:4">
      <c r="A87" s="3" t="s">
        <v>583</v>
      </c>
    </row>
    <row r="88" spans="1:4">
      <c r="A88" s="4" t="s">
        <v>584</v>
      </c>
      <c r="B88" s="5" t="n">
        <v>1504</v>
      </c>
      <c r="C88" s="5" t="n">
        <v>1102</v>
      </c>
      <c r="D88" s="5" t="n">
        <v>1032</v>
      </c>
    </row>
    <row r="89" spans="1:4">
      <c r="A89" s="4" t="s">
        <v>585</v>
      </c>
      <c r="B89" s="4" t="s">
        <v>60</v>
      </c>
      <c r="C89" s="4" t="s">
        <v>60</v>
      </c>
      <c r="D89" s="4" t="s">
        <v>60</v>
      </c>
    </row>
    <row r="90" spans="1:4">
      <c r="A90" s="4" t="s">
        <v>586</v>
      </c>
      <c r="B90" s="4" t="s">
        <v>60</v>
      </c>
      <c r="C90" s="4" t="s">
        <v>60</v>
      </c>
      <c r="D90" s="4" t="s">
        <v>60</v>
      </c>
    </row>
    <row r="91" spans="1:4">
      <c r="A91" s="4" t="s">
        <v>587</v>
      </c>
      <c r="B91" s="5" t="n">
        <v>601</v>
      </c>
      <c r="C91" s="5" t="n">
        <v>402</v>
      </c>
      <c r="D91" s="5" t="n">
        <v>70</v>
      </c>
    </row>
    <row r="92" spans="1:4">
      <c r="A92" s="4" t="s">
        <v>588</v>
      </c>
      <c r="B92" s="5" t="n">
        <v>2105</v>
      </c>
      <c r="C92" s="5" t="n">
        <v>1504</v>
      </c>
      <c r="D92" s="5" t="n">
        <v>1102</v>
      </c>
    </row>
    <row r="93" spans="1:4">
      <c r="A93" s="4" t="s">
        <v>596</v>
      </c>
    </row>
    <row r="94" spans="1:4">
      <c r="A94" s="3" t="s">
        <v>583</v>
      </c>
    </row>
    <row r="95" spans="1:4">
      <c r="A95" s="4" t="s">
        <v>584</v>
      </c>
      <c r="B95" s="5" t="n">
        <v>174</v>
      </c>
      <c r="C95" s="5" t="n">
        <v>205</v>
      </c>
      <c r="D95" s="5" t="n">
        <v>190</v>
      </c>
    </row>
    <row r="96" spans="1:4">
      <c r="A96" s="4" t="s">
        <v>585</v>
      </c>
      <c r="B96" s="4" t="s">
        <v>60</v>
      </c>
      <c r="C96" s="4" t="s">
        <v>60</v>
      </c>
      <c r="D96" s="4" t="s">
        <v>60</v>
      </c>
    </row>
    <row r="97" spans="1:4">
      <c r="A97" s="4" t="s">
        <v>586</v>
      </c>
      <c r="B97" s="4" t="s">
        <v>60</v>
      </c>
      <c r="C97" s="4" t="s">
        <v>60</v>
      </c>
      <c r="D97" s="4" t="s">
        <v>60</v>
      </c>
    </row>
    <row r="98" spans="1:4">
      <c r="A98" s="4" t="s">
        <v>587</v>
      </c>
      <c r="B98" s="5" t="n">
        <v>-18</v>
      </c>
      <c r="C98" s="5" t="n">
        <v>-31</v>
      </c>
      <c r="D98" s="5" t="n">
        <v>15</v>
      </c>
    </row>
    <row r="99" spans="1:4">
      <c r="A99" s="4" t="s">
        <v>588</v>
      </c>
      <c r="B99" s="5" t="n">
        <v>156</v>
      </c>
      <c r="C99" s="5" t="n">
        <v>174</v>
      </c>
      <c r="D99" s="5" t="n">
        <v>205</v>
      </c>
    </row>
    <row r="100" spans="1:4">
      <c r="A100" s="4" t="s">
        <v>566</v>
      </c>
    </row>
    <row r="101" spans="1:4">
      <c r="A101" s="3" t="s">
        <v>583</v>
      </c>
    </row>
    <row r="102" spans="1:4">
      <c r="A102" s="4" t="s">
        <v>584</v>
      </c>
      <c r="B102" s="5" t="n">
        <v>41</v>
      </c>
      <c r="C102" s="4" t="s">
        <v>60</v>
      </c>
      <c r="D102" s="4" t="s">
        <v>60</v>
      </c>
    </row>
    <row r="103" spans="1:4">
      <c r="A103" s="4" t="s">
        <v>585</v>
      </c>
      <c r="B103" s="5" t="n">
        <v>-42</v>
      </c>
      <c r="C103" s="5" t="n">
        <v>-24</v>
      </c>
      <c r="D103" s="5" t="n">
        <v>-100</v>
      </c>
    </row>
    <row r="104" spans="1:4">
      <c r="A104" s="4" t="s">
        <v>586</v>
      </c>
      <c r="B104" s="5" t="n">
        <v>2</v>
      </c>
      <c r="C104" s="5" t="n">
        <v>102</v>
      </c>
      <c r="D104" s="4" t="s">
        <v>60</v>
      </c>
    </row>
    <row r="105" spans="1:4">
      <c r="A105" s="4" t="s">
        <v>587</v>
      </c>
      <c r="B105" s="5" t="n">
        <v>98</v>
      </c>
      <c r="C105" s="5" t="n">
        <v>-37</v>
      </c>
      <c r="D105" s="5" t="n">
        <v>100</v>
      </c>
    </row>
    <row r="106" spans="1:4">
      <c r="A106" s="4" t="s">
        <v>588</v>
      </c>
      <c r="B106" s="5" t="n">
        <v>99</v>
      </c>
      <c r="C106" s="5" t="n">
        <v>41</v>
      </c>
      <c r="D106" s="4" t="s">
        <v>60</v>
      </c>
    </row>
    <row r="107" spans="1:4">
      <c r="A107" s="4" t="s">
        <v>572</v>
      </c>
    </row>
    <row r="108" spans="1:4">
      <c r="A108" s="3" t="s">
        <v>583</v>
      </c>
    </row>
    <row r="109" spans="1:4">
      <c r="A109" s="4" t="s">
        <v>584</v>
      </c>
      <c r="B109" s="5" t="n">
        <v>24</v>
      </c>
      <c r="C109" s="4" t="s">
        <v>60</v>
      </c>
      <c r="D109" s="4" t="s">
        <v>60</v>
      </c>
    </row>
    <row r="110" spans="1:4">
      <c r="A110" s="4" t="s">
        <v>585</v>
      </c>
      <c r="B110" s="5" t="n">
        <v>-10</v>
      </c>
      <c r="C110" s="5" t="n">
        <v>-15</v>
      </c>
      <c r="D110" s="4" t="s">
        <v>60</v>
      </c>
    </row>
    <row r="111" spans="1:4">
      <c r="A111" s="4" t="s">
        <v>586</v>
      </c>
      <c r="B111" s="4" t="s">
        <v>60</v>
      </c>
      <c r="C111" s="5" t="n">
        <v>100</v>
      </c>
      <c r="D111" s="4" t="s">
        <v>60</v>
      </c>
    </row>
    <row r="112" spans="1:4">
      <c r="A112" s="4" t="s">
        <v>587</v>
      </c>
      <c r="B112" s="5" t="n">
        <v>29</v>
      </c>
      <c r="C112" s="5" t="n">
        <v>-61</v>
      </c>
      <c r="D112" s="4" t="s">
        <v>60</v>
      </c>
    </row>
    <row r="113" spans="1:4">
      <c r="A113" s="4" t="s">
        <v>588</v>
      </c>
      <c r="B113" s="5" t="n">
        <v>43</v>
      </c>
      <c r="C113" s="5" t="n">
        <v>24</v>
      </c>
      <c r="D113" s="4" t="s">
        <v>60</v>
      </c>
    </row>
    <row r="114" spans="1:4">
      <c r="A114" s="4" t="s">
        <v>573</v>
      </c>
    </row>
    <row r="115" spans="1:4">
      <c r="A115" s="3" t="s">
        <v>583</v>
      </c>
    </row>
    <row r="116" spans="1:4">
      <c r="A116" s="4" t="s">
        <v>584</v>
      </c>
      <c r="B116" s="5" t="n">
        <v>5</v>
      </c>
      <c r="C116" s="4" t="s">
        <v>60</v>
      </c>
      <c r="D116" s="4" t="s">
        <v>60</v>
      </c>
    </row>
    <row r="117" spans="1:4">
      <c r="A117" s="4" t="s">
        <v>585</v>
      </c>
      <c r="B117" s="5" t="n">
        <v>-25</v>
      </c>
      <c r="C117" s="5" t="n">
        <v>-9</v>
      </c>
      <c r="D117" s="4" t="s">
        <v>60</v>
      </c>
    </row>
    <row r="118" spans="1:4">
      <c r="A118" s="4" t="s">
        <v>586</v>
      </c>
      <c r="B118" s="5" t="n">
        <v>2</v>
      </c>
      <c r="C118" s="5" t="n">
        <v>2</v>
      </c>
      <c r="D118" s="4" t="s">
        <v>60</v>
      </c>
    </row>
    <row r="119" spans="1:4">
      <c r="A119" s="4" t="s">
        <v>587</v>
      </c>
      <c r="B119" s="5" t="n">
        <v>45</v>
      </c>
      <c r="C119" s="5" t="n">
        <v>12</v>
      </c>
      <c r="D119" s="4" t="s">
        <v>60</v>
      </c>
    </row>
    <row r="120" spans="1:4">
      <c r="A120" s="4" t="s">
        <v>588</v>
      </c>
      <c r="B120" s="5" t="n">
        <v>27</v>
      </c>
      <c r="C120" s="5" t="n">
        <v>5</v>
      </c>
      <c r="D120" s="4" t="s">
        <v>60</v>
      </c>
    </row>
    <row r="121" spans="1:4">
      <c r="A121" s="4" t="s">
        <v>597</v>
      </c>
    </row>
    <row r="122" spans="1:4">
      <c r="A122" s="3" t="s">
        <v>583</v>
      </c>
    </row>
    <row r="123" spans="1:4">
      <c r="A123" s="4" t="s">
        <v>584</v>
      </c>
      <c r="B123" s="4" t="s">
        <v>60</v>
      </c>
      <c r="C123" s="4" t="s">
        <v>60</v>
      </c>
      <c r="D123" s="4" t="s">
        <v>60</v>
      </c>
    </row>
    <row r="124" spans="1:4">
      <c r="A124" s="4" t="s">
        <v>585</v>
      </c>
      <c r="B124" s="4" t="s">
        <v>60</v>
      </c>
      <c r="C124" s="4" t="s">
        <v>60</v>
      </c>
      <c r="D124" s="4" t="s">
        <v>60</v>
      </c>
    </row>
    <row r="125" spans="1:4">
      <c r="A125" s="4" t="s">
        <v>586</v>
      </c>
      <c r="B125" s="4" t="s">
        <v>60</v>
      </c>
      <c r="C125" s="4" t="s">
        <v>60</v>
      </c>
      <c r="D125" s="4" t="s">
        <v>60</v>
      </c>
    </row>
    <row r="126" spans="1:4">
      <c r="A126" s="4" t="s">
        <v>587</v>
      </c>
      <c r="B126" s="4" t="s">
        <v>60</v>
      </c>
      <c r="C126" s="4" t="s">
        <v>60</v>
      </c>
      <c r="D126" s="4" t="s">
        <v>60</v>
      </c>
    </row>
    <row r="127" spans="1:4">
      <c r="A127" s="4" t="s">
        <v>588</v>
      </c>
      <c r="B127" s="4" t="s">
        <v>60</v>
      </c>
      <c r="C127" s="4" t="s">
        <v>60</v>
      </c>
      <c r="D127" s="4" t="s">
        <v>60</v>
      </c>
    </row>
    <row r="128" spans="1:4">
      <c r="A128" s="4" t="s">
        <v>598</v>
      </c>
    </row>
    <row r="129" spans="1:4">
      <c r="A129" s="3" t="s">
        <v>583</v>
      </c>
    </row>
    <row r="130" spans="1:4">
      <c r="A130" s="4" t="s">
        <v>584</v>
      </c>
      <c r="B130" s="5" t="n">
        <v>12</v>
      </c>
      <c r="C130" s="4" t="s">
        <v>60</v>
      </c>
      <c r="D130" s="4" t="s">
        <v>60</v>
      </c>
    </row>
    <row r="131" spans="1:4">
      <c r="A131" s="4" t="s">
        <v>585</v>
      </c>
      <c r="B131" s="4" t="s">
        <v>60</v>
      </c>
      <c r="C131" s="4" t="s">
        <v>60</v>
      </c>
      <c r="D131" s="4" t="s">
        <v>60</v>
      </c>
    </row>
    <row r="132" spans="1:4">
      <c r="A132" s="4" t="s">
        <v>586</v>
      </c>
      <c r="B132" s="4" t="s">
        <v>60</v>
      </c>
      <c r="C132" s="4" t="s">
        <v>60</v>
      </c>
      <c r="D132" s="4" t="s">
        <v>60</v>
      </c>
    </row>
    <row r="133" spans="1:4">
      <c r="A133" s="4" t="s">
        <v>587</v>
      </c>
      <c r="B133" s="5" t="n">
        <v>17</v>
      </c>
      <c r="C133" s="5" t="n">
        <v>12</v>
      </c>
      <c r="D133" s="4" t="s">
        <v>60</v>
      </c>
    </row>
    <row r="134" spans="1:4">
      <c r="A134" s="4" t="s">
        <v>588</v>
      </c>
      <c r="B134" s="5" t="n">
        <v>29</v>
      </c>
      <c r="C134" s="5" t="n">
        <v>12</v>
      </c>
      <c r="D134" s="4" t="s">
        <v>60</v>
      </c>
    </row>
    <row r="135" spans="1:4">
      <c r="A135" s="4" t="s">
        <v>599</v>
      </c>
    </row>
    <row r="136" spans="1:4">
      <c r="A136" s="3" t="s">
        <v>583</v>
      </c>
    </row>
    <row r="137" spans="1:4">
      <c r="A137" s="4" t="s">
        <v>584</v>
      </c>
      <c r="B137" s="4" t="s">
        <v>60</v>
      </c>
      <c r="C137" s="4" t="s">
        <v>60</v>
      </c>
      <c r="D137" s="4" t="s">
        <v>60</v>
      </c>
    </row>
    <row r="138" spans="1:4">
      <c r="A138" s="4" t="s">
        <v>585</v>
      </c>
      <c r="B138" s="5" t="n">
        <v>-7</v>
      </c>
      <c r="C138" s="4" t="s">
        <v>60</v>
      </c>
      <c r="D138" s="5" t="n">
        <v>-100</v>
      </c>
    </row>
    <row r="139" spans="1:4">
      <c r="A139" s="4" t="s">
        <v>586</v>
      </c>
      <c r="B139" s="4" t="s">
        <v>60</v>
      </c>
      <c r="C139" s="4" t="s">
        <v>60</v>
      </c>
      <c r="D139" s="4" t="s">
        <v>60</v>
      </c>
    </row>
    <row r="140" spans="1:4">
      <c r="A140" s="4" t="s">
        <v>587</v>
      </c>
      <c r="B140" s="5" t="n">
        <v>7</v>
      </c>
      <c r="C140" s="4" t="s">
        <v>60</v>
      </c>
      <c r="D140" s="5" t="n">
        <v>100</v>
      </c>
    </row>
    <row r="141" spans="1:4">
      <c r="A141" s="4" t="s">
        <v>588</v>
      </c>
      <c r="B141" s="4" t="s">
        <v>60</v>
      </c>
      <c r="C141" s="4" t="s">
        <v>60</v>
      </c>
      <c r="D141" s="4" t="s">
        <v>60</v>
      </c>
    </row>
    <row r="142" spans="1:4">
      <c r="A142" s="4" t="s">
        <v>600</v>
      </c>
    </row>
    <row r="143" spans="1:4">
      <c r="A143" s="3" t="s">
        <v>583</v>
      </c>
    </row>
    <row r="144" spans="1:4">
      <c r="A144" s="4" t="s">
        <v>584</v>
      </c>
      <c r="B144" s="4" t="s">
        <v>60</v>
      </c>
      <c r="C144" s="4" t="s">
        <v>60</v>
      </c>
      <c r="D144" s="4" t="s">
        <v>60</v>
      </c>
    </row>
    <row r="145" spans="1:4">
      <c r="A145" s="4" t="s">
        <v>585</v>
      </c>
      <c r="B145" s="4" t="s">
        <v>60</v>
      </c>
      <c r="C145" s="4" t="s">
        <v>60</v>
      </c>
      <c r="D145" s="4" t="s">
        <v>60</v>
      </c>
    </row>
    <row r="146" spans="1:4">
      <c r="A146" s="4" t="s">
        <v>586</v>
      </c>
      <c r="B146" s="4" t="s">
        <v>60</v>
      </c>
      <c r="C146" s="4" t="s">
        <v>60</v>
      </c>
      <c r="D146" s="4" t="s">
        <v>60</v>
      </c>
    </row>
    <row r="147" spans="1:4">
      <c r="A147" s="4" t="s">
        <v>587</v>
      </c>
      <c r="B147" s="4" t="s">
        <v>60</v>
      </c>
      <c r="C147" s="4" t="s">
        <v>60</v>
      </c>
      <c r="D147" s="4" t="s">
        <v>60</v>
      </c>
    </row>
    <row r="148" spans="1:4">
      <c r="A148" s="4" t="s">
        <v>588</v>
      </c>
      <c r="B148" s="4" t="s">
        <v>60</v>
      </c>
      <c r="C148" s="4" t="s">
        <v>60</v>
      </c>
      <c r="D148" s="4" t="s">
        <v>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32</v>
      </c>
      <c r="D1" s="2" t="s">
        <v>74</v>
      </c>
      <c r="E1" s="2" t="s">
        <v>544</v>
      </c>
    </row>
    <row r="2" spans="1:5">
      <c r="A2" s="3" t="s">
        <v>602</v>
      </c>
    </row>
    <row r="3" spans="1:5">
      <c r="A3" s="4" t="s">
        <v>603</v>
      </c>
      <c r="B3" s="6" t="n">
        <v>4849</v>
      </c>
      <c r="C3" s="6" t="n">
        <v>10922</v>
      </c>
    </row>
    <row r="4" spans="1:5">
      <c r="A4" s="4" t="s">
        <v>604</v>
      </c>
      <c r="B4" s="5" t="n">
        <v>418</v>
      </c>
      <c r="C4" s="5" t="n">
        <v>111</v>
      </c>
    </row>
    <row r="5" spans="1:5">
      <c r="A5" s="3" t="s">
        <v>605</v>
      </c>
    </row>
    <row r="6" spans="1:5">
      <c r="A6" s="4" t="s">
        <v>606</v>
      </c>
      <c r="B6" s="5" t="n">
        <v>1361090</v>
      </c>
      <c r="C6" s="5" t="n">
        <v>1136591</v>
      </c>
    </row>
    <row r="7" spans="1:5">
      <c r="A7" s="4" t="s">
        <v>607</v>
      </c>
      <c r="B7" s="5" t="n">
        <v>17564</v>
      </c>
      <c r="C7" s="5" t="n">
        <v>14058</v>
      </c>
    </row>
    <row r="8" spans="1:5">
      <c r="A8" s="4" t="s">
        <v>608</v>
      </c>
      <c r="B8" s="5" t="n">
        <v>1365939</v>
      </c>
      <c r="C8" s="5" t="n">
        <v>1147513</v>
      </c>
    </row>
    <row r="9" spans="1:5">
      <c r="A9" s="4" t="s">
        <v>609</v>
      </c>
      <c r="B9" s="5" t="n">
        <v>17982</v>
      </c>
      <c r="C9" s="5" t="n">
        <v>14169</v>
      </c>
      <c r="D9" s="6" t="n">
        <v>10860</v>
      </c>
      <c r="E9" s="6" t="n">
        <v>8382</v>
      </c>
    </row>
    <row r="10" spans="1:5">
      <c r="A10" s="4" t="s">
        <v>551</v>
      </c>
    </row>
    <row r="11" spans="1:5">
      <c r="A11" s="3" t="s">
        <v>605</v>
      </c>
    </row>
    <row r="12" spans="1:5">
      <c r="A12" s="4" t="s">
        <v>608</v>
      </c>
      <c r="B12" s="5" t="n">
        <v>1148492</v>
      </c>
      <c r="C12" s="5" t="n">
        <v>972925</v>
      </c>
    </row>
    <row r="13" spans="1:5">
      <c r="A13" s="4" t="s">
        <v>556</v>
      </c>
    </row>
    <row r="14" spans="1:5">
      <c r="A14" s="3" t="s">
        <v>602</v>
      </c>
    </row>
    <row r="15" spans="1:5">
      <c r="A15" s="4" t="s">
        <v>603</v>
      </c>
      <c r="B15" s="5" t="n">
        <v>1882</v>
      </c>
      <c r="C15" s="5" t="n">
        <v>3410</v>
      </c>
    </row>
    <row r="16" spans="1:5">
      <c r="A16" s="4" t="s">
        <v>604</v>
      </c>
      <c r="B16" s="5" t="n">
        <v>42</v>
      </c>
      <c r="C16" s="5" t="n">
        <v>92</v>
      </c>
    </row>
    <row r="17" spans="1:5">
      <c r="A17" s="3" t="s">
        <v>605</v>
      </c>
    </row>
    <row r="18" spans="1:5">
      <c r="A18" s="4" t="s">
        <v>606</v>
      </c>
      <c r="B18" s="5" t="n">
        <v>214032</v>
      </c>
      <c r="C18" s="5" t="n">
        <v>169443</v>
      </c>
    </row>
    <row r="19" spans="1:5">
      <c r="A19" s="4" t="s">
        <v>607</v>
      </c>
      <c r="B19" s="5" t="n">
        <v>4241</v>
      </c>
      <c r="C19" s="5" t="n">
        <v>3242</v>
      </c>
    </row>
    <row r="20" spans="1:5">
      <c r="A20" s="4" t="s">
        <v>608</v>
      </c>
      <c r="B20" s="5" t="n">
        <v>215914</v>
      </c>
      <c r="C20" s="5" t="n">
        <v>172853</v>
      </c>
    </row>
    <row r="21" spans="1:5">
      <c r="A21" s="4" t="s">
        <v>609</v>
      </c>
      <c r="B21" s="5" t="n">
        <v>4283</v>
      </c>
      <c r="C21" s="5" t="n">
        <v>3334</v>
      </c>
      <c r="D21" s="5" t="n">
        <v>2638</v>
      </c>
      <c r="E21" s="5" t="n">
        <v>2225</v>
      </c>
    </row>
    <row r="22" spans="1:5">
      <c r="A22" s="4" t="s">
        <v>557</v>
      </c>
    </row>
    <row r="23" spans="1:5">
      <c r="A23" s="3" t="s">
        <v>602</v>
      </c>
    </row>
    <row r="24" spans="1:5">
      <c r="A24" s="4" t="s">
        <v>603</v>
      </c>
      <c r="B24" s="5" t="n">
        <v>368</v>
      </c>
      <c r="C24" s="5" t="n">
        <v>7</v>
      </c>
    </row>
    <row r="25" spans="1:5">
      <c r="A25" s="4" t="s">
        <v>604</v>
      </c>
      <c r="B25" s="5" t="n">
        <v>368</v>
      </c>
      <c r="C25" s="5" t="n">
        <v>5</v>
      </c>
    </row>
    <row r="26" spans="1:5">
      <c r="A26" s="3" t="s">
        <v>605</v>
      </c>
    </row>
    <row r="27" spans="1:5">
      <c r="A27" s="4" t="s">
        <v>606</v>
      </c>
      <c r="B27" s="5" t="n">
        <v>1165</v>
      </c>
      <c r="C27" s="5" t="n">
        <v>1728</v>
      </c>
    </row>
    <row r="28" spans="1:5">
      <c r="A28" s="4" t="s">
        <v>607</v>
      </c>
      <c r="B28" s="5" t="n">
        <v>9</v>
      </c>
      <c r="C28" s="5" t="n">
        <v>4</v>
      </c>
    </row>
    <row r="29" spans="1:5">
      <c r="A29" s="4" t="s">
        <v>608</v>
      </c>
      <c r="B29" s="5" t="n">
        <v>1533</v>
      </c>
      <c r="C29" s="5" t="n">
        <v>1735</v>
      </c>
    </row>
    <row r="30" spans="1:5">
      <c r="A30" s="4" t="s">
        <v>609</v>
      </c>
      <c r="B30" s="5" t="n">
        <v>377</v>
      </c>
      <c r="C30" s="5" t="n">
        <v>8</v>
      </c>
      <c r="D30" s="5" t="n">
        <v>4</v>
      </c>
      <c r="E30" s="5" t="n">
        <v>9</v>
      </c>
    </row>
    <row r="31" spans="1:5">
      <c r="A31" s="4" t="s">
        <v>589</v>
      </c>
    </row>
    <row r="32" spans="1:5">
      <c r="A32" s="3" t="s">
        <v>602</v>
      </c>
    </row>
    <row r="33" spans="1:5">
      <c r="A33" s="4" t="s">
        <v>603</v>
      </c>
      <c r="B33" s="5" t="n">
        <v>969</v>
      </c>
      <c r="C33" s="5" t="n">
        <v>1833</v>
      </c>
    </row>
    <row r="34" spans="1:5">
      <c r="A34" s="4" t="s">
        <v>604</v>
      </c>
      <c r="B34" s="4" t="s">
        <v>60</v>
      </c>
      <c r="C34" s="5" t="n">
        <v>2</v>
      </c>
    </row>
    <row r="35" spans="1:5">
      <c r="A35" s="3" t="s">
        <v>605</v>
      </c>
    </row>
    <row r="36" spans="1:5">
      <c r="A36" s="4" t="s">
        <v>606</v>
      </c>
      <c r="B36" s="5" t="n">
        <v>180341</v>
      </c>
      <c r="C36" s="5" t="n">
        <v>175351</v>
      </c>
    </row>
    <row r="37" spans="1:5">
      <c r="A37" s="4" t="s">
        <v>607</v>
      </c>
      <c r="B37" s="5" t="n">
        <v>1646</v>
      </c>
      <c r="C37" s="5" t="n">
        <v>1442</v>
      </c>
    </row>
    <row r="38" spans="1:5">
      <c r="A38" s="4" t="s">
        <v>608</v>
      </c>
      <c r="B38" s="5" t="n">
        <v>181310</v>
      </c>
      <c r="C38" s="5" t="n">
        <v>177184</v>
      </c>
    </row>
    <row r="39" spans="1:5">
      <c r="A39" s="4" t="s">
        <v>609</v>
      </c>
      <c r="B39" s="5" t="n">
        <v>1646</v>
      </c>
      <c r="C39" s="5" t="n">
        <v>1444</v>
      </c>
      <c r="D39" s="5" t="n">
        <v>1431</v>
      </c>
      <c r="E39" s="5" t="n">
        <v>1310</v>
      </c>
    </row>
    <row r="40" spans="1:5">
      <c r="A40" s="4" t="s">
        <v>590</v>
      </c>
    </row>
    <row r="41" spans="1:5">
      <c r="A41" s="3" t="s">
        <v>602</v>
      </c>
    </row>
    <row r="42" spans="1:5">
      <c r="A42" s="4" t="s">
        <v>603</v>
      </c>
      <c r="B42" s="5" t="n">
        <v>918</v>
      </c>
      <c r="C42" s="5" t="n">
        <v>5053</v>
      </c>
    </row>
    <row r="43" spans="1:5">
      <c r="A43" s="4" t="s">
        <v>604</v>
      </c>
      <c r="B43" s="5" t="n">
        <v>8</v>
      </c>
      <c r="C43" s="5" t="n">
        <v>12</v>
      </c>
    </row>
    <row r="44" spans="1:5">
      <c r="A44" s="3" t="s">
        <v>605</v>
      </c>
    </row>
    <row r="45" spans="1:5">
      <c r="A45" s="4" t="s">
        <v>606</v>
      </c>
      <c r="B45" s="5" t="n">
        <v>844404</v>
      </c>
      <c r="C45" s="5" t="n">
        <v>692489</v>
      </c>
    </row>
    <row r="46" spans="1:5">
      <c r="A46" s="4" t="s">
        <v>607</v>
      </c>
      <c r="B46" s="5" t="n">
        <v>9407</v>
      </c>
      <c r="C46" s="5" t="n">
        <v>7692</v>
      </c>
    </row>
    <row r="47" spans="1:5">
      <c r="A47" s="4" t="s">
        <v>608</v>
      </c>
      <c r="B47" s="5" t="n">
        <v>845322</v>
      </c>
      <c r="C47" s="5" t="n">
        <v>697542</v>
      </c>
    </row>
    <row r="48" spans="1:5">
      <c r="A48" s="4" t="s">
        <v>609</v>
      </c>
      <c r="B48" s="5" t="n">
        <v>9415</v>
      </c>
      <c r="C48" s="5" t="n">
        <v>7705</v>
      </c>
      <c r="D48" s="5" t="n">
        <v>5480</v>
      </c>
      <c r="E48" s="5" t="n">
        <v>3616</v>
      </c>
    </row>
    <row r="49" spans="1:5">
      <c r="A49" s="4" t="s">
        <v>591</v>
      </c>
    </row>
    <row r="50" spans="1:5">
      <c r="A50" s="3" t="s">
        <v>605</v>
      </c>
    </row>
    <row r="51" spans="1:5">
      <c r="A51" s="4" t="s">
        <v>606</v>
      </c>
      <c r="B51" s="5" t="n">
        <v>107441</v>
      </c>
      <c r="C51" s="5" t="n">
        <v>82273</v>
      </c>
    </row>
    <row r="52" spans="1:5">
      <c r="A52" s="4" t="s">
        <v>607</v>
      </c>
      <c r="B52" s="5" t="n">
        <v>2105</v>
      </c>
      <c r="C52" s="5" t="n">
        <v>1504</v>
      </c>
    </row>
    <row r="53" spans="1:5">
      <c r="A53" s="4" t="s">
        <v>608</v>
      </c>
      <c r="B53" s="5" t="n">
        <v>107441</v>
      </c>
      <c r="C53" s="5" t="n">
        <v>82273</v>
      </c>
    </row>
    <row r="54" spans="1:5">
      <c r="A54" s="4" t="s">
        <v>609</v>
      </c>
      <c r="B54" s="5" t="n">
        <v>2105</v>
      </c>
      <c r="C54" s="5" t="n">
        <v>1504</v>
      </c>
      <c r="D54" s="5" t="n">
        <v>1102</v>
      </c>
      <c r="E54" s="5" t="n">
        <v>1032</v>
      </c>
    </row>
    <row r="55" spans="1:5">
      <c r="A55" s="4" t="s">
        <v>592</v>
      </c>
    </row>
    <row r="56" spans="1:5">
      <c r="A56" s="3" t="s">
        <v>602</v>
      </c>
    </row>
    <row r="57" spans="1:5">
      <c r="A57" s="4" t="s">
        <v>603</v>
      </c>
      <c r="B57" s="5" t="n">
        <v>712</v>
      </c>
      <c r="C57" s="5" t="n">
        <v>619</v>
      </c>
    </row>
    <row r="58" spans="1:5">
      <c r="A58" s="4" t="s">
        <v>604</v>
      </c>
      <c r="B58" s="4" t="s">
        <v>60</v>
      </c>
      <c r="C58" s="4" t="s">
        <v>60</v>
      </c>
    </row>
    <row r="59" spans="1:5">
      <c r="A59" s="3" t="s">
        <v>605</v>
      </c>
    </row>
    <row r="60" spans="1:5">
      <c r="A60" s="4" t="s">
        <v>606</v>
      </c>
      <c r="B60" s="5" t="n">
        <v>13707</v>
      </c>
      <c r="C60" s="5" t="n">
        <v>15307</v>
      </c>
    </row>
    <row r="61" spans="1:5">
      <c r="A61" s="4" t="s">
        <v>607</v>
      </c>
      <c r="B61" s="5" t="n">
        <v>156</v>
      </c>
      <c r="C61" s="5" t="n">
        <v>174</v>
      </c>
    </row>
    <row r="62" spans="1:5">
      <c r="A62" s="4" t="s">
        <v>608</v>
      </c>
      <c r="B62" s="5" t="n">
        <v>14419</v>
      </c>
      <c r="C62" s="5" t="n">
        <v>15926</v>
      </c>
    </row>
    <row r="63" spans="1:5">
      <c r="A63" s="4" t="s">
        <v>609</v>
      </c>
      <c r="B63" s="5" t="n">
        <v>156</v>
      </c>
      <c r="C63" s="5" t="n">
        <v>174</v>
      </c>
      <c r="D63" s="5" t="n">
        <v>205</v>
      </c>
      <c r="E63" s="5" t="n">
        <v>190</v>
      </c>
    </row>
    <row r="64" spans="1:5">
      <c r="A64" s="4" t="s">
        <v>558</v>
      </c>
    </row>
    <row r="65" spans="1:5">
      <c r="A65" s="3" t="s">
        <v>602</v>
      </c>
    </row>
    <row r="66" spans="1:5">
      <c r="A66" s="4" t="s">
        <v>603</v>
      </c>
      <c r="B66" s="5" t="n">
        <v>3263</v>
      </c>
      <c r="C66" s="5" t="n">
        <v>8523</v>
      </c>
    </row>
    <row r="67" spans="1:5">
      <c r="A67" s="4" t="s">
        <v>604</v>
      </c>
      <c r="B67" s="5" t="n">
        <v>347</v>
      </c>
      <c r="C67" s="5" t="n">
        <v>73</v>
      </c>
    </row>
    <row r="68" spans="1:5">
      <c r="A68" s="3" t="s">
        <v>605</v>
      </c>
    </row>
    <row r="69" spans="1:5">
      <c r="A69" s="4" t="s">
        <v>606</v>
      </c>
      <c r="B69" s="5" t="n">
        <v>1292448</v>
      </c>
      <c r="C69" s="5" t="n">
        <v>1050296</v>
      </c>
    </row>
    <row r="70" spans="1:5">
      <c r="A70" s="4" t="s">
        <v>607</v>
      </c>
      <c r="B70" s="5" t="n">
        <v>17536</v>
      </c>
      <c r="C70" s="5" t="n">
        <v>14055</v>
      </c>
    </row>
    <row r="71" spans="1:5">
      <c r="A71" s="4" t="s">
        <v>608</v>
      </c>
      <c r="B71" s="5" t="n">
        <v>1295711</v>
      </c>
      <c r="C71" s="5" t="n">
        <v>1058819</v>
      </c>
    </row>
    <row r="72" spans="1:5">
      <c r="A72" s="4" t="s">
        <v>609</v>
      </c>
      <c r="B72" s="5" t="n">
        <v>17883</v>
      </c>
      <c r="C72" s="5" t="n">
        <v>14128</v>
      </c>
      <c r="D72" s="5" t="n">
        <v>10860</v>
      </c>
      <c r="E72" s="5" t="n">
        <v>8382</v>
      </c>
    </row>
    <row r="73" spans="1:5">
      <c r="A73" s="4" t="s">
        <v>559</v>
      </c>
    </row>
    <row r="74" spans="1:5">
      <c r="A74" s="3" t="s">
        <v>605</v>
      </c>
    </row>
    <row r="75" spans="1:5">
      <c r="A75" s="4" t="s">
        <v>608</v>
      </c>
      <c r="B75" s="5" t="n">
        <v>1096583</v>
      </c>
      <c r="C75" s="5" t="n">
        <v>908223</v>
      </c>
    </row>
    <row r="76" spans="1:5">
      <c r="A76" s="4" t="s">
        <v>564</v>
      </c>
    </row>
    <row r="77" spans="1:5">
      <c r="A77" s="3" t="s">
        <v>602</v>
      </c>
    </row>
    <row r="78" spans="1:5">
      <c r="A78" s="4" t="s">
        <v>603</v>
      </c>
      <c r="B78" s="5" t="n">
        <v>920</v>
      </c>
      <c r="C78" s="5" t="n">
        <v>1977</v>
      </c>
    </row>
    <row r="79" spans="1:5">
      <c r="A79" s="4" t="s">
        <v>604</v>
      </c>
      <c r="B79" s="5" t="n">
        <v>5</v>
      </c>
      <c r="C79" s="5" t="n">
        <v>71</v>
      </c>
    </row>
    <row r="80" spans="1:5">
      <c r="A80" s="3" t="s">
        <v>605</v>
      </c>
    </row>
    <row r="81" spans="1:5">
      <c r="A81" s="4" t="s">
        <v>606</v>
      </c>
      <c r="B81" s="5" t="n">
        <v>197536</v>
      </c>
      <c r="C81" s="5" t="n">
        <v>148502</v>
      </c>
    </row>
    <row r="82" spans="1:5">
      <c r="A82" s="4" t="s">
        <v>607</v>
      </c>
      <c r="B82" s="5" t="n">
        <v>4235</v>
      </c>
      <c r="C82" s="5" t="n">
        <v>3239</v>
      </c>
    </row>
    <row r="83" spans="1:5">
      <c r="A83" s="4" t="s">
        <v>608</v>
      </c>
      <c r="B83" s="5" t="n">
        <v>198456</v>
      </c>
      <c r="C83" s="5" t="n">
        <v>150479</v>
      </c>
    </row>
    <row r="84" spans="1:5">
      <c r="A84" s="4" t="s">
        <v>609</v>
      </c>
      <c r="B84" s="5" t="n">
        <v>4240</v>
      </c>
      <c r="C84" s="5" t="n">
        <v>3310</v>
      </c>
      <c r="D84" s="5" t="n">
        <v>2638</v>
      </c>
      <c r="E84" s="5" t="n">
        <v>2225</v>
      </c>
    </row>
    <row r="85" spans="1:5">
      <c r="A85" s="4" t="s">
        <v>565</v>
      </c>
    </row>
    <row r="86" spans="1:5">
      <c r="A86" s="3" t="s">
        <v>602</v>
      </c>
    </row>
    <row r="87" spans="1:5">
      <c r="A87" s="4" t="s">
        <v>603</v>
      </c>
      <c r="B87" s="5" t="n">
        <v>341</v>
      </c>
      <c r="C87" s="4" t="s">
        <v>60</v>
      </c>
    </row>
    <row r="88" spans="1:5">
      <c r="A88" s="4" t="s">
        <v>604</v>
      </c>
      <c r="B88" s="5" t="n">
        <v>341</v>
      </c>
      <c r="C88" s="4" t="s">
        <v>60</v>
      </c>
    </row>
    <row r="89" spans="1:5">
      <c r="A89" s="3" t="s">
        <v>605</v>
      </c>
    </row>
    <row r="90" spans="1:5">
      <c r="A90" s="4" t="s">
        <v>606</v>
      </c>
      <c r="B90" s="5" t="n">
        <v>331</v>
      </c>
      <c r="C90" s="5" t="n">
        <v>117</v>
      </c>
    </row>
    <row r="91" spans="1:5">
      <c r="A91" s="4" t="s">
        <v>607</v>
      </c>
      <c r="B91" s="5" t="n">
        <v>9</v>
      </c>
      <c r="C91" s="5" t="n">
        <v>4</v>
      </c>
    </row>
    <row r="92" spans="1:5">
      <c r="A92" s="4" t="s">
        <v>608</v>
      </c>
      <c r="B92" s="5" t="n">
        <v>672</v>
      </c>
      <c r="C92" s="5" t="n">
        <v>117</v>
      </c>
    </row>
    <row r="93" spans="1:5">
      <c r="A93" s="4" t="s">
        <v>609</v>
      </c>
      <c r="B93" s="5" t="n">
        <v>350</v>
      </c>
      <c r="C93" s="5" t="n">
        <v>3</v>
      </c>
      <c r="D93" s="5" t="n">
        <v>4</v>
      </c>
      <c r="E93" s="5" t="n">
        <v>9</v>
      </c>
    </row>
    <row r="94" spans="1:5">
      <c r="A94" s="4" t="s">
        <v>593</v>
      </c>
    </row>
    <row r="95" spans="1:5">
      <c r="A95" s="3" t="s">
        <v>602</v>
      </c>
    </row>
    <row r="96" spans="1:5">
      <c r="A96" s="4" t="s">
        <v>603</v>
      </c>
      <c r="B96" s="5" t="n">
        <v>969</v>
      </c>
      <c r="C96" s="5" t="n">
        <v>1833</v>
      </c>
    </row>
    <row r="97" spans="1:5">
      <c r="A97" s="4" t="s">
        <v>604</v>
      </c>
      <c r="B97" s="4" t="s">
        <v>60</v>
      </c>
      <c r="C97" s="5" t="n">
        <v>2</v>
      </c>
    </row>
    <row r="98" spans="1:5">
      <c r="A98" s="3" t="s">
        <v>605</v>
      </c>
    </row>
    <row r="99" spans="1:5">
      <c r="A99" s="4" t="s">
        <v>606</v>
      </c>
      <c r="B99" s="5" t="n">
        <v>177580</v>
      </c>
      <c r="C99" s="5" t="n">
        <v>172478</v>
      </c>
    </row>
    <row r="100" spans="1:5">
      <c r="A100" s="4" t="s">
        <v>607</v>
      </c>
      <c r="B100" s="5" t="n">
        <v>1646</v>
      </c>
      <c r="C100" s="5" t="n">
        <v>1442</v>
      </c>
    </row>
    <row r="101" spans="1:5">
      <c r="A101" s="4" t="s">
        <v>608</v>
      </c>
      <c r="B101" s="5" t="n">
        <v>178549</v>
      </c>
      <c r="C101" s="5" t="n">
        <v>174311</v>
      </c>
    </row>
    <row r="102" spans="1:5">
      <c r="A102" s="4" t="s">
        <v>609</v>
      </c>
      <c r="B102" s="5" t="n">
        <v>1646</v>
      </c>
      <c r="C102" s="5" t="n">
        <v>1444</v>
      </c>
      <c r="D102" s="5" t="n">
        <v>1431</v>
      </c>
      <c r="E102" s="5" t="n">
        <v>1310</v>
      </c>
    </row>
    <row r="103" spans="1:5">
      <c r="A103" s="4" t="s">
        <v>594</v>
      </c>
    </row>
    <row r="104" spans="1:5">
      <c r="A104" s="3" t="s">
        <v>602</v>
      </c>
    </row>
    <row r="105" spans="1:5">
      <c r="A105" s="4" t="s">
        <v>603</v>
      </c>
      <c r="B105" s="5" t="n">
        <v>774</v>
      </c>
      <c r="C105" s="5" t="n">
        <v>4291</v>
      </c>
    </row>
    <row r="106" spans="1:5">
      <c r="A106" s="4" t="s">
        <v>604</v>
      </c>
      <c r="B106" s="5" t="n">
        <v>1</v>
      </c>
      <c r="C106" s="4" t="s">
        <v>60</v>
      </c>
    </row>
    <row r="107" spans="1:5">
      <c r="A107" s="3" t="s">
        <v>605</v>
      </c>
    </row>
    <row r="108" spans="1:5">
      <c r="A108" s="4" t="s">
        <v>606</v>
      </c>
      <c r="B108" s="5" t="n">
        <v>801382</v>
      </c>
      <c r="C108" s="5" t="n">
        <v>639233</v>
      </c>
    </row>
    <row r="109" spans="1:5">
      <c r="A109" s="4" t="s">
        <v>607</v>
      </c>
      <c r="B109" s="5" t="n">
        <v>9385</v>
      </c>
      <c r="C109" s="5" t="n">
        <v>7692</v>
      </c>
    </row>
    <row r="110" spans="1:5">
      <c r="A110" s="4" t="s">
        <v>608</v>
      </c>
      <c r="B110" s="5" t="n">
        <v>802156</v>
      </c>
      <c r="C110" s="5" t="n">
        <v>643524</v>
      </c>
    </row>
    <row r="111" spans="1:5">
      <c r="A111" s="4" t="s">
        <v>609</v>
      </c>
      <c r="B111" s="5" t="n">
        <v>9386</v>
      </c>
      <c r="C111" s="5" t="n">
        <v>7693</v>
      </c>
      <c r="D111" s="5" t="n">
        <v>5480</v>
      </c>
      <c r="E111" s="5" t="n">
        <v>3616</v>
      </c>
    </row>
    <row r="112" spans="1:5">
      <c r="A112" s="4" t="s">
        <v>595</v>
      </c>
    </row>
    <row r="113" spans="1:5">
      <c r="A113" s="3" t="s">
        <v>605</v>
      </c>
    </row>
    <row r="114" spans="1:5">
      <c r="A114" s="4" t="s">
        <v>606</v>
      </c>
      <c r="B114" s="5" t="n">
        <v>107329</v>
      </c>
      <c r="C114" s="5" t="n">
        <v>81242</v>
      </c>
    </row>
    <row r="115" spans="1:5">
      <c r="A115" s="4" t="s">
        <v>607</v>
      </c>
      <c r="B115" s="5" t="n">
        <v>2105</v>
      </c>
      <c r="C115" s="5" t="n">
        <v>1504</v>
      </c>
    </row>
    <row r="116" spans="1:5">
      <c r="A116" s="4" t="s">
        <v>608</v>
      </c>
      <c r="B116" s="5" t="n">
        <v>107329</v>
      </c>
      <c r="C116" s="5" t="n">
        <v>81242</v>
      </c>
    </row>
    <row r="117" spans="1:5">
      <c r="A117" s="4" t="s">
        <v>609</v>
      </c>
      <c r="B117" s="5" t="n">
        <v>2105</v>
      </c>
      <c r="C117" s="5" t="n">
        <v>1504</v>
      </c>
      <c r="D117" s="5" t="n">
        <v>1102</v>
      </c>
      <c r="E117" s="5" t="n">
        <v>1032</v>
      </c>
    </row>
    <row r="118" spans="1:5">
      <c r="A118" s="4" t="s">
        <v>596</v>
      </c>
    </row>
    <row r="119" spans="1:5">
      <c r="A119" s="3" t="s">
        <v>602</v>
      </c>
    </row>
    <row r="120" spans="1:5">
      <c r="A120" s="4" t="s">
        <v>603</v>
      </c>
      <c r="B120" s="5" t="n">
        <v>259</v>
      </c>
      <c r="C120" s="5" t="n">
        <v>422</v>
      </c>
    </row>
    <row r="121" spans="1:5">
      <c r="A121" s="4" t="s">
        <v>604</v>
      </c>
      <c r="B121" s="4" t="s">
        <v>60</v>
      </c>
      <c r="C121" s="4" t="s">
        <v>60</v>
      </c>
    </row>
    <row r="122" spans="1:5">
      <c r="A122" s="3" t="s">
        <v>605</v>
      </c>
    </row>
    <row r="123" spans="1:5">
      <c r="A123" s="4" t="s">
        <v>606</v>
      </c>
      <c r="B123" s="5" t="n">
        <v>8290</v>
      </c>
      <c r="C123" s="5" t="n">
        <v>8724</v>
      </c>
    </row>
    <row r="124" spans="1:5">
      <c r="A124" s="4" t="s">
        <v>607</v>
      </c>
      <c r="B124" s="5" t="n">
        <v>156</v>
      </c>
      <c r="C124" s="5" t="n">
        <v>174</v>
      </c>
    </row>
    <row r="125" spans="1:5">
      <c r="A125" s="4" t="s">
        <v>608</v>
      </c>
      <c r="B125" s="5" t="n">
        <v>8549</v>
      </c>
      <c r="C125" s="5" t="n">
        <v>9146</v>
      </c>
    </row>
    <row r="126" spans="1:5">
      <c r="A126" s="4" t="s">
        <v>609</v>
      </c>
      <c r="B126" s="5" t="n">
        <v>156</v>
      </c>
      <c r="C126" s="5" t="n">
        <v>174</v>
      </c>
      <c r="D126" s="5" t="n">
        <v>205</v>
      </c>
      <c r="E126" s="5" t="n">
        <v>190</v>
      </c>
    </row>
    <row r="127" spans="1:5">
      <c r="A127" s="4" t="s">
        <v>566</v>
      </c>
    </row>
    <row r="128" spans="1:5">
      <c r="A128" s="3" t="s">
        <v>602</v>
      </c>
    </row>
    <row r="129" spans="1:5">
      <c r="A129" s="4" t="s">
        <v>603</v>
      </c>
      <c r="B129" s="5" t="n">
        <v>1586</v>
      </c>
      <c r="C129" s="5" t="n">
        <v>2399</v>
      </c>
    </row>
    <row r="130" spans="1:5">
      <c r="A130" s="4" t="s">
        <v>604</v>
      </c>
      <c r="B130" s="5" t="n">
        <v>71</v>
      </c>
      <c r="C130" s="5" t="n">
        <v>38</v>
      </c>
    </row>
    <row r="131" spans="1:5">
      <c r="A131" s="3" t="s">
        <v>605</v>
      </c>
    </row>
    <row r="132" spans="1:5">
      <c r="A132" s="4" t="s">
        <v>606</v>
      </c>
      <c r="B132" s="5" t="n">
        <v>68642</v>
      </c>
      <c r="C132" s="5" t="n">
        <v>86295</v>
      </c>
    </row>
    <row r="133" spans="1:5">
      <c r="A133" s="4" t="s">
        <v>607</v>
      </c>
      <c r="B133" s="5" t="n">
        <v>28</v>
      </c>
      <c r="C133" s="5" t="n">
        <v>3</v>
      </c>
    </row>
    <row r="134" spans="1:5">
      <c r="A134" s="4" t="s">
        <v>608</v>
      </c>
      <c r="B134" s="5" t="n">
        <v>70228</v>
      </c>
      <c r="C134" s="5" t="n">
        <v>88694</v>
      </c>
    </row>
    <row r="135" spans="1:5">
      <c r="A135" s="4" t="s">
        <v>609</v>
      </c>
      <c r="B135" s="5" t="n">
        <v>99</v>
      </c>
      <c r="C135" s="5" t="n">
        <v>41</v>
      </c>
      <c r="D135" s="4" t="s">
        <v>60</v>
      </c>
      <c r="E135" s="4" t="s">
        <v>60</v>
      </c>
    </row>
    <row r="136" spans="1:5">
      <c r="A136" s="4" t="s">
        <v>567</v>
      </c>
    </row>
    <row r="137" spans="1:5">
      <c r="A137" s="3" t="s">
        <v>605</v>
      </c>
    </row>
    <row r="138" spans="1:5">
      <c r="A138" s="4" t="s">
        <v>608</v>
      </c>
      <c r="B138" s="5" t="n">
        <v>51909</v>
      </c>
      <c r="C138" s="5" t="n">
        <v>64702</v>
      </c>
    </row>
    <row r="139" spans="1:5">
      <c r="A139" s="4" t="s">
        <v>572</v>
      </c>
    </row>
    <row r="140" spans="1:5">
      <c r="A140" s="3" t="s">
        <v>602</v>
      </c>
    </row>
    <row r="141" spans="1:5">
      <c r="A141" s="4" t="s">
        <v>603</v>
      </c>
      <c r="B141" s="5" t="n">
        <v>962</v>
      </c>
      <c r="C141" s="5" t="n">
        <v>1433</v>
      </c>
    </row>
    <row r="142" spans="1:5">
      <c r="A142" s="4" t="s">
        <v>604</v>
      </c>
      <c r="B142" s="5" t="n">
        <v>37</v>
      </c>
      <c r="C142" s="5" t="n">
        <v>21</v>
      </c>
    </row>
    <row r="143" spans="1:5">
      <c r="A143" s="3" t="s">
        <v>605</v>
      </c>
    </row>
    <row r="144" spans="1:5">
      <c r="A144" s="4" t="s">
        <v>606</v>
      </c>
      <c r="B144" s="5" t="n">
        <v>16496</v>
      </c>
      <c r="C144" s="5" t="n">
        <v>20941</v>
      </c>
    </row>
    <row r="145" spans="1:5">
      <c r="A145" s="4" t="s">
        <v>607</v>
      </c>
      <c r="B145" s="5" t="n">
        <v>6</v>
      </c>
      <c r="C145" s="5" t="n">
        <v>3</v>
      </c>
    </row>
    <row r="146" spans="1:5">
      <c r="A146" s="4" t="s">
        <v>608</v>
      </c>
      <c r="B146" s="5" t="n">
        <v>17458</v>
      </c>
      <c r="C146" s="5" t="n">
        <v>22374</v>
      </c>
    </row>
    <row r="147" spans="1:5">
      <c r="A147" s="4" t="s">
        <v>609</v>
      </c>
      <c r="B147" s="5" t="n">
        <v>43</v>
      </c>
      <c r="C147" s="5" t="n">
        <v>24</v>
      </c>
      <c r="D147" s="4" t="s">
        <v>60</v>
      </c>
      <c r="E147" s="4" t="s">
        <v>60</v>
      </c>
    </row>
    <row r="148" spans="1:5">
      <c r="A148" s="4" t="s">
        <v>573</v>
      </c>
    </row>
    <row r="149" spans="1:5">
      <c r="A149" s="3" t="s">
        <v>602</v>
      </c>
    </row>
    <row r="150" spans="1:5">
      <c r="A150" s="4" t="s">
        <v>603</v>
      </c>
      <c r="B150" s="5" t="n">
        <v>27</v>
      </c>
      <c r="C150" s="5" t="n">
        <v>7</v>
      </c>
    </row>
    <row r="151" spans="1:5">
      <c r="A151" s="4" t="s">
        <v>604</v>
      </c>
      <c r="B151" s="5" t="n">
        <v>27</v>
      </c>
      <c r="C151" s="5" t="n">
        <v>5</v>
      </c>
    </row>
    <row r="152" spans="1:5">
      <c r="A152" s="3" t="s">
        <v>605</v>
      </c>
    </row>
    <row r="153" spans="1:5">
      <c r="A153" s="4" t="s">
        <v>606</v>
      </c>
      <c r="B153" s="5" t="n">
        <v>834</v>
      </c>
      <c r="C153" s="5" t="n">
        <v>1611</v>
      </c>
    </row>
    <row r="154" spans="1:5">
      <c r="A154" s="4" t="s">
        <v>607</v>
      </c>
      <c r="B154" s="4" t="s">
        <v>60</v>
      </c>
      <c r="C154" s="4" t="s">
        <v>60</v>
      </c>
    </row>
    <row r="155" spans="1:5">
      <c r="A155" s="4" t="s">
        <v>608</v>
      </c>
      <c r="B155" s="5" t="n">
        <v>861</v>
      </c>
      <c r="C155" s="5" t="n">
        <v>1618</v>
      </c>
    </row>
    <row r="156" spans="1:5">
      <c r="A156" s="4" t="s">
        <v>609</v>
      </c>
      <c r="B156" s="5" t="n">
        <v>27</v>
      </c>
      <c r="C156" s="5" t="n">
        <v>5</v>
      </c>
      <c r="D156" s="4" t="s">
        <v>60</v>
      </c>
      <c r="E156" s="4" t="s">
        <v>60</v>
      </c>
    </row>
    <row r="157" spans="1:5">
      <c r="A157" s="4" t="s">
        <v>597</v>
      </c>
    </row>
    <row r="158" spans="1:5">
      <c r="A158" s="3" t="s">
        <v>602</v>
      </c>
    </row>
    <row r="159" spans="1:5">
      <c r="A159" s="4" t="s">
        <v>603</v>
      </c>
      <c r="B159" s="4" t="s">
        <v>60</v>
      </c>
      <c r="C159" s="4" t="s">
        <v>60</v>
      </c>
    </row>
    <row r="160" spans="1:5">
      <c r="A160" s="4" t="s">
        <v>604</v>
      </c>
      <c r="B160" s="4" t="s">
        <v>60</v>
      </c>
      <c r="C160" s="4" t="s">
        <v>60</v>
      </c>
    </row>
    <row r="161" spans="1:5">
      <c r="A161" s="3" t="s">
        <v>605</v>
      </c>
    </row>
    <row r="162" spans="1:5">
      <c r="A162" s="4" t="s">
        <v>606</v>
      </c>
      <c r="B162" s="5" t="n">
        <v>2761</v>
      </c>
      <c r="C162" s="5" t="n">
        <v>2873</v>
      </c>
    </row>
    <row r="163" spans="1:5">
      <c r="A163" s="4" t="s">
        <v>607</v>
      </c>
      <c r="B163" s="4" t="s">
        <v>60</v>
      </c>
      <c r="C163" s="4" t="s">
        <v>60</v>
      </c>
    </row>
    <row r="164" spans="1:5">
      <c r="A164" s="4" t="s">
        <v>608</v>
      </c>
      <c r="B164" s="5" t="n">
        <v>2761</v>
      </c>
      <c r="C164" s="5" t="n">
        <v>2873</v>
      </c>
    </row>
    <row r="165" spans="1:5">
      <c r="A165" s="4" t="s">
        <v>609</v>
      </c>
      <c r="B165" s="4" t="s">
        <v>60</v>
      </c>
      <c r="C165" s="4" t="s">
        <v>60</v>
      </c>
      <c r="D165" s="4" t="s">
        <v>60</v>
      </c>
      <c r="E165" s="4" t="s">
        <v>60</v>
      </c>
    </row>
    <row r="166" spans="1:5">
      <c r="A166" s="4" t="s">
        <v>598</v>
      </c>
    </row>
    <row r="167" spans="1:5">
      <c r="A167" s="3" t="s">
        <v>602</v>
      </c>
    </row>
    <row r="168" spans="1:5">
      <c r="A168" s="4" t="s">
        <v>603</v>
      </c>
      <c r="B168" s="5" t="n">
        <v>144</v>
      </c>
      <c r="C168" s="5" t="n">
        <v>762</v>
      </c>
    </row>
    <row r="169" spans="1:5">
      <c r="A169" s="4" t="s">
        <v>604</v>
      </c>
      <c r="B169" s="5" t="n">
        <v>7</v>
      </c>
      <c r="C169" s="5" t="n">
        <v>12</v>
      </c>
    </row>
    <row r="170" spans="1:5">
      <c r="A170" s="3" t="s">
        <v>605</v>
      </c>
    </row>
    <row r="171" spans="1:5">
      <c r="A171" s="4" t="s">
        <v>606</v>
      </c>
      <c r="B171" s="5" t="n">
        <v>43022</v>
      </c>
      <c r="C171" s="5" t="n">
        <v>53256</v>
      </c>
    </row>
    <row r="172" spans="1:5">
      <c r="A172" s="4" t="s">
        <v>607</v>
      </c>
      <c r="B172" s="5" t="n">
        <v>22</v>
      </c>
      <c r="C172" s="4" t="s">
        <v>60</v>
      </c>
    </row>
    <row r="173" spans="1:5">
      <c r="A173" s="4" t="s">
        <v>608</v>
      </c>
      <c r="B173" s="5" t="n">
        <v>43166</v>
      </c>
      <c r="C173" s="5" t="n">
        <v>54018</v>
      </c>
    </row>
    <row r="174" spans="1:5">
      <c r="A174" s="4" t="s">
        <v>609</v>
      </c>
      <c r="B174" s="5" t="n">
        <v>29</v>
      </c>
      <c r="C174" s="5" t="n">
        <v>12</v>
      </c>
      <c r="D174" s="4" t="s">
        <v>60</v>
      </c>
      <c r="E174" s="4" t="s">
        <v>60</v>
      </c>
    </row>
    <row r="175" spans="1:5">
      <c r="A175" s="4" t="s">
        <v>599</v>
      </c>
    </row>
    <row r="176" spans="1:5">
      <c r="A176" s="3" t="s">
        <v>605</v>
      </c>
    </row>
    <row r="177" spans="1:5">
      <c r="A177" s="4" t="s">
        <v>606</v>
      </c>
      <c r="B177" s="5" t="n">
        <v>112</v>
      </c>
      <c r="C177" s="5" t="n">
        <v>1031</v>
      </c>
    </row>
    <row r="178" spans="1:5">
      <c r="A178" s="4" t="s">
        <v>607</v>
      </c>
      <c r="B178" s="4" t="s">
        <v>60</v>
      </c>
      <c r="C178" s="4" t="s">
        <v>60</v>
      </c>
    </row>
    <row r="179" spans="1:5">
      <c r="A179" s="4" t="s">
        <v>608</v>
      </c>
      <c r="B179" s="5" t="n">
        <v>112</v>
      </c>
      <c r="C179" s="5" t="n">
        <v>1031</v>
      </c>
    </row>
    <row r="180" spans="1:5">
      <c r="A180" s="4" t="s">
        <v>609</v>
      </c>
      <c r="B180" s="4" t="s">
        <v>60</v>
      </c>
      <c r="C180" s="4" t="s">
        <v>60</v>
      </c>
      <c r="D180" s="4" t="s">
        <v>60</v>
      </c>
      <c r="E180" s="4" t="s">
        <v>60</v>
      </c>
    </row>
    <row r="181" spans="1:5">
      <c r="A181" s="4" t="s">
        <v>600</v>
      </c>
    </row>
    <row r="182" spans="1:5">
      <c r="A182" s="3" t="s">
        <v>602</v>
      </c>
    </row>
    <row r="183" spans="1:5">
      <c r="A183" s="4" t="s">
        <v>603</v>
      </c>
      <c r="B183" s="5" t="n">
        <v>453</v>
      </c>
      <c r="C183" s="5" t="n">
        <v>197</v>
      </c>
    </row>
    <row r="184" spans="1:5">
      <c r="A184" s="4" t="s">
        <v>604</v>
      </c>
      <c r="B184" s="4" t="s">
        <v>60</v>
      </c>
      <c r="C184" s="4" t="s">
        <v>60</v>
      </c>
    </row>
    <row r="185" spans="1:5">
      <c r="A185" s="3" t="s">
        <v>605</v>
      </c>
    </row>
    <row r="186" spans="1:5">
      <c r="A186" s="4" t="s">
        <v>606</v>
      </c>
      <c r="B186" s="5" t="n">
        <v>5417</v>
      </c>
      <c r="C186" s="5" t="n">
        <v>6583</v>
      </c>
    </row>
    <row r="187" spans="1:5">
      <c r="A187" s="4" t="s">
        <v>607</v>
      </c>
      <c r="B187" s="4" t="s">
        <v>60</v>
      </c>
      <c r="C187" s="4" t="s">
        <v>60</v>
      </c>
    </row>
    <row r="188" spans="1:5">
      <c r="A188" s="4" t="s">
        <v>608</v>
      </c>
      <c r="B188" s="5" t="n">
        <v>5870</v>
      </c>
      <c r="C188" s="5" t="n">
        <v>6780</v>
      </c>
    </row>
    <row r="189" spans="1:5">
      <c r="A189" s="4" t="s">
        <v>609</v>
      </c>
      <c r="B189" s="4" t="s">
        <v>60</v>
      </c>
      <c r="C189" s="4" t="s">
        <v>60</v>
      </c>
      <c r="D189" s="4" t="s">
        <v>60</v>
      </c>
      <c r="E189" s="4" t="s">
        <v>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611</v>
      </c>
    </row>
    <row r="3" spans="1:3">
      <c r="A3" s="4" t="s">
        <v>546</v>
      </c>
      <c r="B3" s="6" t="n">
        <v>1365939</v>
      </c>
      <c r="C3" s="6" t="n">
        <v>1147513</v>
      </c>
    </row>
    <row r="4" spans="1:3">
      <c r="A4" s="4" t="s">
        <v>551</v>
      </c>
    </row>
    <row r="5" spans="1:3">
      <c r="A5" s="3" t="s">
        <v>611</v>
      </c>
    </row>
    <row r="6" spans="1:3">
      <c r="A6" s="4" t="s">
        <v>546</v>
      </c>
      <c r="B6" s="5" t="n">
        <v>1148492</v>
      </c>
      <c r="C6" s="5" t="n">
        <v>972925</v>
      </c>
    </row>
    <row r="7" spans="1:3">
      <c r="A7" s="4" t="s">
        <v>552</v>
      </c>
    </row>
    <row r="8" spans="1:3">
      <c r="A8" s="3" t="s">
        <v>611</v>
      </c>
    </row>
    <row r="9" spans="1:3">
      <c r="A9" s="4" t="s">
        <v>546</v>
      </c>
      <c r="B9" s="5" t="n">
        <v>181310</v>
      </c>
      <c r="C9" s="5" t="n">
        <v>177184</v>
      </c>
    </row>
    <row r="10" spans="1:3">
      <c r="A10" s="4" t="s">
        <v>553</v>
      </c>
    </row>
    <row r="11" spans="1:3">
      <c r="A11" s="3" t="s">
        <v>611</v>
      </c>
    </row>
    <row r="12" spans="1:3">
      <c r="A12" s="4" t="s">
        <v>546</v>
      </c>
      <c r="B12" s="5" t="n">
        <v>845322</v>
      </c>
      <c r="C12" s="5" t="n">
        <v>697542</v>
      </c>
    </row>
    <row r="13" spans="1:3">
      <c r="A13" s="4" t="s">
        <v>554</v>
      </c>
    </row>
    <row r="14" spans="1:3">
      <c r="A14" s="3" t="s">
        <v>611</v>
      </c>
    </row>
    <row r="15" spans="1:3">
      <c r="A15" s="4" t="s">
        <v>546</v>
      </c>
      <c r="B15" s="5" t="n">
        <v>107441</v>
      </c>
      <c r="C15" s="5" t="n">
        <v>82273</v>
      </c>
    </row>
    <row r="16" spans="1:3">
      <c r="A16" s="4" t="s">
        <v>555</v>
      </c>
    </row>
    <row r="17" spans="1:3">
      <c r="A17" s="3" t="s">
        <v>611</v>
      </c>
    </row>
    <row r="18" spans="1:3">
      <c r="A18" s="4" t="s">
        <v>546</v>
      </c>
      <c r="B18" s="5" t="n">
        <v>14419</v>
      </c>
      <c r="C18" s="5" t="n">
        <v>15926</v>
      </c>
    </row>
    <row r="19" spans="1:3">
      <c r="A19" s="4" t="s">
        <v>556</v>
      </c>
    </row>
    <row r="20" spans="1:3">
      <c r="A20" s="3" t="s">
        <v>611</v>
      </c>
    </row>
    <row r="21" spans="1:3">
      <c r="A21" s="4" t="s">
        <v>546</v>
      </c>
      <c r="B21" s="5" t="n">
        <v>215914</v>
      </c>
      <c r="C21" s="5" t="n">
        <v>172853</v>
      </c>
    </row>
    <row r="22" spans="1:3">
      <c r="A22" s="4" t="s">
        <v>557</v>
      </c>
    </row>
    <row r="23" spans="1:3">
      <c r="A23" s="3" t="s">
        <v>611</v>
      </c>
    </row>
    <row r="24" spans="1:3">
      <c r="A24" s="4" t="s">
        <v>546</v>
      </c>
      <c r="B24" s="5" t="n">
        <v>1533</v>
      </c>
      <c r="C24" s="5" t="n">
        <v>1735</v>
      </c>
    </row>
    <row r="25" spans="1:3">
      <c r="A25" s="4" t="s">
        <v>558</v>
      </c>
    </row>
    <row r="26" spans="1:3">
      <c r="A26" s="3" t="s">
        <v>611</v>
      </c>
    </row>
    <row r="27" spans="1:3">
      <c r="A27" s="4" t="s">
        <v>546</v>
      </c>
      <c r="B27" s="5" t="n">
        <v>1295711</v>
      </c>
      <c r="C27" s="5" t="n">
        <v>1058819</v>
      </c>
    </row>
    <row r="28" spans="1:3">
      <c r="A28" s="4" t="s">
        <v>559</v>
      </c>
    </row>
    <row r="29" spans="1:3">
      <c r="A29" s="3" t="s">
        <v>611</v>
      </c>
    </row>
    <row r="30" spans="1:3">
      <c r="A30" s="4" t="s">
        <v>546</v>
      </c>
      <c r="B30" s="5" t="n">
        <v>1096583</v>
      </c>
      <c r="C30" s="5" t="n">
        <v>908223</v>
      </c>
    </row>
    <row r="31" spans="1:3">
      <c r="A31" s="4" t="s">
        <v>560</v>
      </c>
    </row>
    <row r="32" spans="1:3">
      <c r="A32" s="3" t="s">
        <v>611</v>
      </c>
    </row>
    <row r="33" spans="1:3">
      <c r="A33" s="4" t="s">
        <v>546</v>
      </c>
      <c r="B33" s="5" t="n">
        <v>178549</v>
      </c>
      <c r="C33" s="5" t="n">
        <v>174311</v>
      </c>
    </row>
    <row r="34" spans="1:3">
      <c r="A34" s="4" t="s">
        <v>561</v>
      </c>
    </row>
    <row r="35" spans="1:3">
      <c r="A35" s="3" t="s">
        <v>611</v>
      </c>
    </row>
    <row r="36" spans="1:3">
      <c r="A36" s="4" t="s">
        <v>546</v>
      </c>
      <c r="B36" s="5" t="n">
        <v>802156</v>
      </c>
      <c r="C36" s="5" t="n">
        <v>643524</v>
      </c>
    </row>
    <row r="37" spans="1:3">
      <c r="A37" s="4" t="s">
        <v>562</v>
      </c>
    </row>
    <row r="38" spans="1:3">
      <c r="A38" s="3" t="s">
        <v>611</v>
      </c>
    </row>
    <row r="39" spans="1:3">
      <c r="A39" s="4" t="s">
        <v>546</v>
      </c>
      <c r="B39" s="5" t="n">
        <v>107329</v>
      </c>
      <c r="C39" s="5" t="n">
        <v>81242</v>
      </c>
    </row>
    <row r="40" spans="1:3">
      <c r="A40" s="4" t="s">
        <v>563</v>
      </c>
    </row>
    <row r="41" spans="1:3">
      <c r="A41" s="3" t="s">
        <v>611</v>
      </c>
    </row>
    <row r="42" spans="1:3">
      <c r="A42" s="4" t="s">
        <v>546</v>
      </c>
      <c r="B42" s="5" t="n">
        <v>8549</v>
      </c>
      <c r="C42" s="5" t="n">
        <v>9146</v>
      </c>
    </row>
    <row r="43" spans="1:3">
      <c r="A43" s="4" t="s">
        <v>564</v>
      </c>
    </row>
    <row r="44" spans="1:3">
      <c r="A44" s="3" t="s">
        <v>611</v>
      </c>
    </row>
    <row r="45" spans="1:3">
      <c r="A45" s="4" t="s">
        <v>546</v>
      </c>
      <c r="B45" s="5" t="n">
        <v>198456</v>
      </c>
      <c r="C45" s="5" t="n">
        <v>150479</v>
      </c>
    </row>
    <row r="46" spans="1:3">
      <c r="A46" s="4" t="s">
        <v>565</v>
      </c>
    </row>
    <row r="47" spans="1:3">
      <c r="A47" s="3" t="s">
        <v>611</v>
      </c>
    </row>
    <row r="48" spans="1:3">
      <c r="A48" s="4" t="s">
        <v>546</v>
      </c>
      <c r="B48" s="5" t="n">
        <v>672</v>
      </c>
      <c r="C48" s="5" t="n">
        <v>117</v>
      </c>
    </row>
    <row r="49" spans="1:3">
      <c r="A49" s="4" t="s">
        <v>566</v>
      </c>
    </row>
    <row r="50" spans="1:3">
      <c r="A50" s="3" t="s">
        <v>611</v>
      </c>
    </row>
    <row r="51" spans="1:3">
      <c r="A51" s="4" t="s">
        <v>546</v>
      </c>
      <c r="B51" s="5" t="n">
        <v>70228</v>
      </c>
      <c r="C51" s="5" t="n">
        <v>88694</v>
      </c>
    </row>
    <row r="52" spans="1:3">
      <c r="A52" s="4" t="s">
        <v>567</v>
      </c>
    </row>
    <row r="53" spans="1:3">
      <c r="A53" s="3" t="s">
        <v>611</v>
      </c>
    </row>
    <row r="54" spans="1:3">
      <c r="A54" s="4" t="s">
        <v>546</v>
      </c>
      <c r="B54" s="5" t="n">
        <v>51909</v>
      </c>
      <c r="C54" s="5" t="n">
        <v>64702</v>
      </c>
    </row>
    <row r="55" spans="1:3">
      <c r="A55" s="4" t="s">
        <v>568</v>
      </c>
    </row>
    <row r="56" spans="1:3">
      <c r="A56" s="3" t="s">
        <v>611</v>
      </c>
    </row>
    <row r="57" spans="1:3">
      <c r="A57" s="4" t="s">
        <v>546</v>
      </c>
      <c r="B57" s="5" t="n">
        <v>2761</v>
      </c>
      <c r="C57" s="5" t="n">
        <v>2873</v>
      </c>
    </row>
    <row r="58" spans="1:3">
      <c r="A58" s="4" t="s">
        <v>569</v>
      </c>
    </row>
    <row r="59" spans="1:3">
      <c r="A59" s="3" t="s">
        <v>611</v>
      </c>
    </row>
    <row r="60" spans="1:3">
      <c r="A60" s="4" t="s">
        <v>546</v>
      </c>
      <c r="B60" s="5" t="n">
        <v>43166</v>
      </c>
      <c r="C60" s="5" t="n">
        <v>54018</v>
      </c>
    </row>
    <row r="61" spans="1:3">
      <c r="A61" s="4" t="s">
        <v>570</v>
      </c>
    </row>
    <row r="62" spans="1:3">
      <c r="A62" s="3" t="s">
        <v>611</v>
      </c>
    </row>
    <row r="63" spans="1:3">
      <c r="A63" s="4" t="s">
        <v>546</v>
      </c>
      <c r="B63" s="5" t="n">
        <v>112</v>
      </c>
      <c r="C63" s="5" t="n">
        <v>1031</v>
      </c>
    </row>
    <row r="64" spans="1:3">
      <c r="A64" s="4" t="s">
        <v>571</v>
      </c>
    </row>
    <row r="65" spans="1:3">
      <c r="A65" s="3" t="s">
        <v>611</v>
      </c>
    </row>
    <row r="66" spans="1:3">
      <c r="A66" s="4" t="s">
        <v>546</v>
      </c>
      <c r="B66" s="5" t="n">
        <v>5870</v>
      </c>
      <c r="C66" s="5" t="n">
        <v>6780</v>
      </c>
    </row>
    <row r="67" spans="1:3">
      <c r="A67" s="4" t="s">
        <v>572</v>
      </c>
    </row>
    <row r="68" spans="1:3">
      <c r="A68" s="3" t="s">
        <v>611</v>
      </c>
    </row>
    <row r="69" spans="1:3">
      <c r="A69" s="4" t="s">
        <v>546</v>
      </c>
      <c r="B69" s="5" t="n">
        <v>17458</v>
      </c>
      <c r="C69" s="5" t="n">
        <v>22374</v>
      </c>
    </row>
    <row r="70" spans="1:3">
      <c r="A70" s="4" t="s">
        <v>573</v>
      </c>
    </row>
    <row r="71" spans="1:3">
      <c r="A71" s="3" t="s">
        <v>611</v>
      </c>
    </row>
    <row r="72" spans="1:3">
      <c r="A72" s="4" t="s">
        <v>546</v>
      </c>
      <c r="B72" s="5" t="n">
        <v>861</v>
      </c>
      <c r="C72" s="5" t="n">
        <v>1618</v>
      </c>
    </row>
    <row r="73" spans="1:3">
      <c r="A73" s="4" t="s">
        <v>612</v>
      </c>
    </row>
    <row r="74" spans="1:3">
      <c r="A74" s="3" t="s">
        <v>611</v>
      </c>
    </row>
    <row r="75" spans="1:3">
      <c r="A75" s="4" t="s">
        <v>546</v>
      </c>
      <c r="B75" s="5" t="n">
        <v>1168677</v>
      </c>
      <c r="C75" s="5" t="n">
        <v>952668</v>
      </c>
    </row>
    <row r="76" spans="1:3">
      <c r="A76" s="4" t="s">
        <v>613</v>
      </c>
    </row>
    <row r="77" spans="1:3">
      <c r="A77" s="3" t="s">
        <v>611</v>
      </c>
    </row>
    <row r="78" spans="1:3">
      <c r="A78" s="4" t="s">
        <v>546</v>
      </c>
      <c r="B78" s="5" t="n">
        <v>1159544</v>
      </c>
      <c r="C78" s="5" t="n">
        <v>942150</v>
      </c>
    </row>
    <row r="79" spans="1:3">
      <c r="A79" s="4" t="s">
        <v>614</v>
      </c>
    </row>
    <row r="80" spans="1:3">
      <c r="A80" s="3" t="s">
        <v>611</v>
      </c>
    </row>
    <row r="81" spans="1:3">
      <c r="A81" s="4" t="s">
        <v>546</v>
      </c>
      <c r="B81" s="5" t="n">
        <v>6390</v>
      </c>
      <c r="C81" s="5" t="n">
        <v>3311</v>
      </c>
    </row>
    <row r="82" spans="1:3">
      <c r="A82" s="4" t="s">
        <v>615</v>
      </c>
    </row>
    <row r="83" spans="1:3">
      <c r="A83" s="3" t="s">
        <v>611</v>
      </c>
    </row>
    <row r="84" spans="1:3">
      <c r="A84" s="4" t="s">
        <v>546</v>
      </c>
      <c r="B84" s="5" t="n">
        <v>2743</v>
      </c>
      <c r="C84" s="5" t="n">
        <v>7143</v>
      </c>
    </row>
    <row r="85" spans="1:3">
      <c r="A85" s="4" t="s">
        <v>616</v>
      </c>
    </row>
    <row r="86" spans="1:3">
      <c r="A86" s="3" t="s">
        <v>611</v>
      </c>
    </row>
    <row r="87" spans="1:3">
      <c r="A87" s="4" t="s">
        <v>546</v>
      </c>
      <c r="B87" s="4" t="s">
        <v>60</v>
      </c>
      <c r="C87" s="4" t="s">
        <v>60</v>
      </c>
    </row>
    <row r="88" spans="1:3">
      <c r="A88" s="4" t="s">
        <v>617</v>
      </c>
    </row>
    <row r="89" spans="1:3">
      <c r="A89" s="3" t="s">
        <v>611</v>
      </c>
    </row>
    <row r="90" spans="1:3">
      <c r="A90" s="4" t="s">
        <v>546</v>
      </c>
      <c r="B90" s="4" t="s">
        <v>60</v>
      </c>
      <c r="C90" s="5" t="n">
        <v>64</v>
      </c>
    </row>
    <row r="91" spans="1:3">
      <c r="A91" s="4" t="s">
        <v>618</v>
      </c>
    </row>
    <row r="92" spans="1:3">
      <c r="A92" s="3" t="s">
        <v>611</v>
      </c>
    </row>
    <row r="93" spans="1:3">
      <c r="A93" s="4" t="s">
        <v>546</v>
      </c>
      <c r="B93" s="5" t="n">
        <v>845322</v>
      </c>
      <c r="C93" s="5" t="n">
        <v>697542</v>
      </c>
    </row>
    <row r="94" spans="1:3">
      <c r="A94" s="4" t="s">
        <v>619</v>
      </c>
    </row>
    <row r="95" spans="1:3">
      <c r="A95" s="3" t="s">
        <v>611</v>
      </c>
    </row>
    <row r="96" spans="1:3">
      <c r="A96" s="4" t="s">
        <v>546</v>
      </c>
      <c r="B96" s="5" t="n">
        <v>838831</v>
      </c>
      <c r="C96" s="5" t="n">
        <v>691136</v>
      </c>
    </row>
    <row r="97" spans="1:3">
      <c r="A97" s="4" t="s">
        <v>620</v>
      </c>
    </row>
    <row r="98" spans="1:3">
      <c r="A98" s="3" t="s">
        <v>611</v>
      </c>
    </row>
    <row r="99" spans="1:3">
      <c r="A99" s="4" t="s">
        <v>546</v>
      </c>
      <c r="B99" s="5" t="n">
        <v>6189</v>
      </c>
      <c r="C99" s="5" t="n">
        <v>1595</v>
      </c>
    </row>
    <row r="100" spans="1:3">
      <c r="A100" s="4" t="s">
        <v>621</v>
      </c>
    </row>
    <row r="101" spans="1:3">
      <c r="A101" s="3" t="s">
        <v>611</v>
      </c>
    </row>
    <row r="102" spans="1:3">
      <c r="A102" s="4" t="s">
        <v>546</v>
      </c>
      <c r="B102" s="5" t="n">
        <v>302</v>
      </c>
      <c r="C102" s="5" t="n">
        <v>4811</v>
      </c>
    </row>
    <row r="103" spans="1:3">
      <c r="A103" s="4" t="s">
        <v>622</v>
      </c>
    </row>
    <row r="104" spans="1:3">
      <c r="A104" s="3" t="s">
        <v>611</v>
      </c>
    </row>
    <row r="105" spans="1:3">
      <c r="A105" s="4" t="s">
        <v>546</v>
      </c>
      <c r="B105" s="4" t="s">
        <v>60</v>
      </c>
      <c r="C105" s="4" t="s">
        <v>60</v>
      </c>
    </row>
    <row r="106" spans="1:3">
      <c r="A106" s="4" t="s">
        <v>623</v>
      </c>
    </row>
    <row r="107" spans="1:3">
      <c r="A107" s="3" t="s">
        <v>611</v>
      </c>
    </row>
    <row r="108" spans="1:3">
      <c r="A108" s="4" t="s">
        <v>546</v>
      </c>
      <c r="B108" s="4" t="s">
        <v>60</v>
      </c>
      <c r="C108" s="4" t="s">
        <v>60</v>
      </c>
    </row>
    <row r="109" spans="1:3">
      <c r="A109" s="4" t="s">
        <v>624</v>
      </c>
    </row>
    <row r="110" spans="1:3">
      <c r="A110" s="3" t="s">
        <v>611</v>
      </c>
    </row>
    <row r="111" spans="1:3">
      <c r="A111" s="4" t="s">
        <v>546</v>
      </c>
      <c r="B111" s="5" t="n">
        <v>107441</v>
      </c>
      <c r="C111" s="5" t="n">
        <v>82273</v>
      </c>
    </row>
    <row r="112" spans="1:3">
      <c r="A112" s="4" t="s">
        <v>625</v>
      </c>
    </row>
    <row r="113" spans="1:3">
      <c r="A113" s="3" t="s">
        <v>611</v>
      </c>
    </row>
    <row r="114" spans="1:3">
      <c r="A114" s="4" t="s">
        <v>546</v>
      </c>
      <c r="B114" s="5" t="n">
        <v>107441</v>
      </c>
      <c r="C114" s="5" t="n">
        <v>81472</v>
      </c>
    </row>
    <row r="115" spans="1:3">
      <c r="A115" s="4" t="s">
        <v>626</v>
      </c>
    </row>
    <row r="116" spans="1:3">
      <c r="A116" s="3" t="s">
        <v>611</v>
      </c>
    </row>
    <row r="117" spans="1:3">
      <c r="A117" s="4" t="s">
        <v>546</v>
      </c>
      <c r="B117" s="4" t="s">
        <v>60</v>
      </c>
      <c r="C117" s="4" t="s">
        <v>60</v>
      </c>
    </row>
    <row r="118" spans="1:3">
      <c r="A118" s="4" t="s">
        <v>627</v>
      </c>
    </row>
    <row r="119" spans="1:3">
      <c r="A119" s="3" t="s">
        <v>611</v>
      </c>
    </row>
    <row r="120" spans="1:3">
      <c r="A120" s="4" t="s">
        <v>546</v>
      </c>
      <c r="B120" s="4" t="s">
        <v>60</v>
      </c>
      <c r="C120" s="5" t="n">
        <v>801</v>
      </c>
    </row>
    <row r="121" spans="1:3">
      <c r="A121" s="4" t="s">
        <v>628</v>
      </c>
    </row>
    <row r="122" spans="1:3">
      <c r="A122" s="3" t="s">
        <v>611</v>
      </c>
    </row>
    <row r="123" spans="1:3">
      <c r="A123" s="4" t="s">
        <v>546</v>
      </c>
      <c r="B123" s="4" t="s">
        <v>60</v>
      </c>
      <c r="C123" s="4" t="s">
        <v>60</v>
      </c>
    </row>
    <row r="124" spans="1:3">
      <c r="A124" s="4" t="s">
        <v>629</v>
      </c>
    </row>
    <row r="125" spans="1:3">
      <c r="A125" s="3" t="s">
        <v>611</v>
      </c>
    </row>
    <row r="126" spans="1:3">
      <c r="A126" s="4" t="s">
        <v>546</v>
      </c>
      <c r="B126" s="4" t="s">
        <v>60</v>
      </c>
      <c r="C126" s="4" t="s">
        <v>60</v>
      </c>
    </row>
    <row r="127" spans="1:3">
      <c r="A127" s="4" t="s">
        <v>630</v>
      </c>
    </row>
    <row r="128" spans="1:3">
      <c r="A128" s="3" t="s">
        <v>611</v>
      </c>
    </row>
    <row r="129" spans="1:3">
      <c r="A129" s="4" t="s">
        <v>546</v>
      </c>
      <c r="B129" s="5" t="n">
        <v>215914</v>
      </c>
      <c r="C129" s="5" t="n">
        <v>172853</v>
      </c>
    </row>
    <row r="130" spans="1:3">
      <c r="A130" s="4" t="s">
        <v>631</v>
      </c>
    </row>
    <row r="131" spans="1:3">
      <c r="A131" s="3" t="s">
        <v>611</v>
      </c>
    </row>
    <row r="132" spans="1:3">
      <c r="A132" s="4" t="s">
        <v>546</v>
      </c>
      <c r="B132" s="5" t="n">
        <v>213272</v>
      </c>
      <c r="C132" s="5" t="n">
        <v>169542</v>
      </c>
    </row>
    <row r="133" spans="1:3">
      <c r="A133" s="4" t="s">
        <v>632</v>
      </c>
    </row>
    <row r="134" spans="1:3">
      <c r="A134" s="3" t="s">
        <v>611</v>
      </c>
    </row>
    <row r="135" spans="1:3">
      <c r="A135" s="4" t="s">
        <v>546</v>
      </c>
      <c r="B135" s="5" t="n">
        <v>201</v>
      </c>
      <c r="C135" s="5" t="n">
        <v>1716</v>
      </c>
    </row>
    <row r="136" spans="1:3">
      <c r="A136" s="4" t="s">
        <v>633</v>
      </c>
    </row>
    <row r="137" spans="1:3">
      <c r="A137" s="3" t="s">
        <v>611</v>
      </c>
    </row>
    <row r="138" spans="1:3">
      <c r="A138" s="4" t="s">
        <v>546</v>
      </c>
      <c r="B138" s="5" t="n">
        <v>2441</v>
      </c>
      <c r="C138" s="5" t="n">
        <v>1531</v>
      </c>
    </row>
    <row r="139" spans="1:3">
      <c r="A139" s="4" t="s">
        <v>634</v>
      </c>
    </row>
    <row r="140" spans="1:3">
      <c r="A140" s="3" t="s">
        <v>611</v>
      </c>
    </row>
    <row r="141" spans="1:3">
      <c r="A141" s="4" t="s">
        <v>546</v>
      </c>
      <c r="B141" s="4" t="s">
        <v>60</v>
      </c>
      <c r="C141" s="4" t="s">
        <v>60</v>
      </c>
    </row>
    <row r="142" spans="1:3">
      <c r="A142" s="4" t="s">
        <v>635</v>
      </c>
    </row>
    <row r="143" spans="1:3">
      <c r="A143" s="3" t="s">
        <v>611</v>
      </c>
    </row>
    <row r="144" spans="1:3">
      <c r="A144" s="4" t="s">
        <v>546</v>
      </c>
      <c r="B144" s="4" t="s">
        <v>60</v>
      </c>
      <c r="C144" s="5" t="n">
        <v>64</v>
      </c>
    </row>
    <row r="145" spans="1:3">
      <c r="A145" s="4" t="s">
        <v>636</v>
      </c>
    </row>
    <row r="146" spans="1:3">
      <c r="A146" s="3" t="s">
        <v>611</v>
      </c>
    </row>
    <row r="147" spans="1:3">
      <c r="A147" s="4" t="s">
        <v>546</v>
      </c>
      <c r="B147" s="5" t="n">
        <v>1107941</v>
      </c>
      <c r="C147" s="5" t="n">
        <v>875245</v>
      </c>
    </row>
    <row r="148" spans="1:3">
      <c r="A148" s="4" t="s">
        <v>637</v>
      </c>
    </row>
    <row r="149" spans="1:3">
      <c r="A149" s="3" t="s">
        <v>611</v>
      </c>
    </row>
    <row r="150" spans="1:3">
      <c r="A150" s="4" t="s">
        <v>546</v>
      </c>
      <c r="B150" s="5" t="n">
        <v>1101014</v>
      </c>
      <c r="C150" s="5" t="n">
        <v>868699</v>
      </c>
    </row>
    <row r="151" spans="1:3">
      <c r="A151" s="4" t="s">
        <v>638</v>
      </c>
    </row>
    <row r="152" spans="1:3">
      <c r="A152" s="3" t="s">
        <v>611</v>
      </c>
    </row>
    <row r="153" spans="1:3">
      <c r="A153" s="4" t="s">
        <v>546</v>
      </c>
      <c r="B153" s="5" t="n">
        <v>4720</v>
      </c>
      <c r="C153" s="5" t="n">
        <v>2713</v>
      </c>
    </row>
    <row r="154" spans="1:3">
      <c r="A154" s="4" t="s">
        <v>639</v>
      </c>
    </row>
    <row r="155" spans="1:3">
      <c r="A155" s="3" t="s">
        <v>611</v>
      </c>
    </row>
    <row r="156" spans="1:3">
      <c r="A156" s="4" t="s">
        <v>546</v>
      </c>
      <c r="B156" s="5" t="n">
        <v>2207</v>
      </c>
      <c r="C156" s="5" t="n">
        <v>3769</v>
      </c>
    </row>
    <row r="157" spans="1:3">
      <c r="A157" s="4" t="s">
        <v>640</v>
      </c>
    </row>
    <row r="158" spans="1:3">
      <c r="A158" s="3" t="s">
        <v>611</v>
      </c>
    </row>
    <row r="159" spans="1:3">
      <c r="A159" s="4" t="s">
        <v>546</v>
      </c>
      <c r="B159" s="4" t="s">
        <v>60</v>
      </c>
      <c r="C159" s="4" t="s">
        <v>60</v>
      </c>
    </row>
    <row r="160" spans="1:3">
      <c r="A160" s="4" t="s">
        <v>641</v>
      </c>
    </row>
    <row r="161" spans="1:3">
      <c r="A161" s="3" t="s">
        <v>611</v>
      </c>
    </row>
    <row r="162" spans="1:3">
      <c r="A162" s="4" t="s">
        <v>546</v>
      </c>
      <c r="B162" s="4" t="s">
        <v>60</v>
      </c>
      <c r="C162" s="5" t="n">
        <v>64</v>
      </c>
    </row>
    <row r="163" spans="1:3">
      <c r="A163" s="4" t="s">
        <v>642</v>
      </c>
    </row>
    <row r="164" spans="1:3">
      <c r="A164" s="3" t="s">
        <v>611</v>
      </c>
    </row>
    <row r="165" spans="1:3">
      <c r="A165" s="4" t="s">
        <v>546</v>
      </c>
      <c r="B165" s="5" t="n">
        <v>802156</v>
      </c>
      <c r="C165" s="5" t="n">
        <v>643524</v>
      </c>
    </row>
    <row r="166" spans="1:3">
      <c r="A166" s="4" t="s">
        <v>643</v>
      </c>
    </row>
    <row r="167" spans="1:3">
      <c r="A167" s="3" t="s">
        <v>611</v>
      </c>
    </row>
    <row r="168" spans="1:3">
      <c r="A168" s="4" t="s">
        <v>546</v>
      </c>
      <c r="B168" s="5" t="n">
        <v>797249</v>
      </c>
      <c r="C168" s="5" t="n">
        <v>638709</v>
      </c>
    </row>
    <row r="169" spans="1:3">
      <c r="A169" s="4" t="s">
        <v>644</v>
      </c>
    </row>
    <row r="170" spans="1:3">
      <c r="A170" s="3" t="s">
        <v>611</v>
      </c>
    </row>
    <row r="171" spans="1:3">
      <c r="A171" s="4" t="s">
        <v>546</v>
      </c>
      <c r="B171" s="5" t="n">
        <v>4605</v>
      </c>
      <c r="C171" s="5" t="n">
        <v>1595</v>
      </c>
    </row>
    <row r="172" spans="1:3">
      <c r="A172" s="4" t="s">
        <v>645</v>
      </c>
    </row>
    <row r="173" spans="1:3">
      <c r="A173" s="3" t="s">
        <v>611</v>
      </c>
    </row>
    <row r="174" spans="1:3">
      <c r="A174" s="4" t="s">
        <v>546</v>
      </c>
      <c r="B174" s="5" t="n">
        <v>302</v>
      </c>
      <c r="C174" s="5" t="n">
        <v>3220</v>
      </c>
    </row>
    <row r="175" spans="1:3">
      <c r="A175" s="4" t="s">
        <v>646</v>
      </c>
    </row>
    <row r="176" spans="1:3">
      <c r="A176" s="3" t="s">
        <v>611</v>
      </c>
    </row>
    <row r="177" spans="1:3">
      <c r="A177" s="4" t="s">
        <v>546</v>
      </c>
      <c r="B177" s="4" t="s">
        <v>60</v>
      </c>
      <c r="C177" s="4" t="s">
        <v>60</v>
      </c>
    </row>
    <row r="178" spans="1:3">
      <c r="A178" s="4" t="s">
        <v>647</v>
      </c>
    </row>
    <row r="179" spans="1:3">
      <c r="A179" s="3" t="s">
        <v>611</v>
      </c>
    </row>
    <row r="180" spans="1:3">
      <c r="A180" s="4" t="s">
        <v>546</v>
      </c>
      <c r="B180" s="4" t="s">
        <v>60</v>
      </c>
      <c r="C180" s="4" t="s">
        <v>60</v>
      </c>
    </row>
    <row r="181" spans="1:3">
      <c r="A181" s="4" t="s">
        <v>648</v>
      </c>
    </row>
    <row r="182" spans="1:3">
      <c r="A182" s="3" t="s">
        <v>611</v>
      </c>
    </row>
    <row r="183" spans="1:3">
      <c r="A183" s="4" t="s">
        <v>546</v>
      </c>
      <c r="B183" s="5" t="n">
        <v>107329</v>
      </c>
      <c r="C183" s="5" t="n">
        <v>81242</v>
      </c>
    </row>
    <row r="184" spans="1:3">
      <c r="A184" s="4" t="s">
        <v>649</v>
      </c>
    </row>
    <row r="185" spans="1:3">
      <c r="A185" s="3" t="s">
        <v>611</v>
      </c>
    </row>
    <row r="186" spans="1:3">
      <c r="A186" s="4" t="s">
        <v>546</v>
      </c>
      <c r="B186" s="5" t="n">
        <v>107329</v>
      </c>
      <c r="C186" s="5" t="n">
        <v>81242</v>
      </c>
    </row>
    <row r="187" spans="1:3">
      <c r="A187" s="4" t="s">
        <v>650</v>
      </c>
    </row>
    <row r="188" spans="1:3">
      <c r="A188" s="3" t="s">
        <v>611</v>
      </c>
    </row>
    <row r="189" spans="1:3">
      <c r="A189" s="4" t="s">
        <v>546</v>
      </c>
      <c r="B189" s="4" t="s">
        <v>60</v>
      </c>
      <c r="C189" s="4" t="s">
        <v>60</v>
      </c>
    </row>
    <row r="190" spans="1:3">
      <c r="A190" s="4" t="s">
        <v>651</v>
      </c>
    </row>
    <row r="191" spans="1:3">
      <c r="A191" s="3" t="s">
        <v>611</v>
      </c>
    </row>
    <row r="192" spans="1:3">
      <c r="A192" s="4" t="s">
        <v>546</v>
      </c>
      <c r="B192" s="4" t="s">
        <v>60</v>
      </c>
      <c r="C192" s="4" t="s">
        <v>60</v>
      </c>
    </row>
    <row r="193" spans="1:3">
      <c r="A193" s="4" t="s">
        <v>652</v>
      </c>
    </row>
    <row r="194" spans="1:3">
      <c r="A194" s="3" t="s">
        <v>611</v>
      </c>
    </row>
    <row r="195" spans="1:3">
      <c r="A195" s="4" t="s">
        <v>546</v>
      </c>
      <c r="B195" s="4" t="s">
        <v>60</v>
      </c>
      <c r="C195" s="4" t="s">
        <v>60</v>
      </c>
    </row>
    <row r="196" spans="1:3">
      <c r="A196" s="4" t="s">
        <v>653</v>
      </c>
    </row>
    <row r="197" spans="1:3">
      <c r="A197" s="3" t="s">
        <v>611</v>
      </c>
    </row>
    <row r="198" spans="1:3">
      <c r="A198" s="4" t="s">
        <v>546</v>
      </c>
      <c r="B198" s="4" t="s">
        <v>60</v>
      </c>
      <c r="C198" s="4" t="s">
        <v>60</v>
      </c>
    </row>
    <row r="199" spans="1:3">
      <c r="A199" s="4" t="s">
        <v>654</v>
      </c>
    </row>
    <row r="200" spans="1:3">
      <c r="A200" s="3" t="s">
        <v>611</v>
      </c>
    </row>
    <row r="201" spans="1:3">
      <c r="A201" s="4" t="s">
        <v>546</v>
      </c>
      <c r="B201" s="5" t="n">
        <v>198456</v>
      </c>
      <c r="C201" s="5" t="n">
        <v>150479</v>
      </c>
    </row>
    <row r="202" spans="1:3">
      <c r="A202" s="4" t="s">
        <v>655</v>
      </c>
    </row>
    <row r="203" spans="1:3">
      <c r="A203" s="3" t="s">
        <v>611</v>
      </c>
    </row>
    <row r="204" spans="1:3">
      <c r="A204" s="4" t="s">
        <v>546</v>
      </c>
      <c r="B204" s="5" t="n">
        <v>196436</v>
      </c>
      <c r="C204" s="5" t="n">
        <v>148748</v>
      </c>
    </row>
    <row r="205" spans="1:3">
      <c r="A205" s="4" t="s">
        <v>656</v>
      </c>
    </row>
    <row r="206" spans="1:3">
      <c r="A206" s="3" t="s">
        <v>611</v>
      </c>
    </row>
    <row r="207" spans="1:3">
      <c r="A207" s="4" t="s">
        <v>546</v>
      </c>
      <c r="B207" s="5" t="n">
        <v>115</v>
      </c>
      <c r="C207" s="5" t="n">
        <v>1118</v>
      </c>
    </row>
    <row r="208" spans="1:3">
      <c r="A208" s="4" t="s">
        <v>657</v>
      </c>
    </row>
    <row r="209" spans="1:3">
      <c r="A209" s="3" t="s">
        <v>611</v>
      </c>
    </row>
    <row r="210" spans="1:3">
      <c r="A210" s="4" t="s">
        <v>546</v>
      </c>
      <c r="B210" s="5" t="n">
        <v>1905</v>
      </c>
      <c r="C210" s="5" t="n">
        <v>549</v>
      </c>
    </row>
    <row r="211" spans="1:3">
      <c r="A211" s="4" t="s">
        <v>658</v>
      </c>
    </row>
    <row r="212" spans="1:3">
      <c r="A212" s="3" t="s">
        <v>611</v>
      </c>
    </row>
    <row r="213" spans="1:3">
      <c r="A213" s="4" t="s">
        <v>546</v>
      </c>
      <c r="B213" s="4" t="s">
        <v>60</v>
      </c>
      <c r="C213" s="4" t="s">
        <v>60</v>
      </c>
    </row>
    <row r="214" spans="1:3">
      <c r="A214" s="4" t="s">
        <v>659</v>
      </c>
    </row>
    <row r="215" spans="1:3">
      <c r="A215" s="3" t="s">
        <v>611</v>
      </c>
    </row>
    <row r="216" spans="1:3">
      <c r="A216" s="4" t="s">
        <v>546</v>
      </c>
      <c r="B216" s="4" t="s">
        <v>60</v>
      </c>
      <c r="C216" s="5" t="n">
        <v>64</v>
      </c>
    </row>
    <row r="217" spans="1:3">
      <c r="A217" s="4" t="s">
        <v>660</v>
      </c>
    </row>
    <row r="218" spans="1:3">
      <c r="A218" s="3" t="s">
        <v>611</v>
      </c>
    </row>
    <row r="219" spans="1:3">
      <c r="A219" s="4" t="s">
        <v>546</v>
      </c>
      <c r="B219" s="5" t="n">
        <v>60736</v>
      </c>
      <c r="C219" s="5" t="n">
        <v>77423</v>
      </c>
    </row>
    <row r="220" spans="1:3">
      <c r="A220" s="4" t="s">
        <v>661</v>
      </c>
    </row>
    <row r="221" spans="1:3">
      <c r="A221" s="3" t="s">
        <v>611</v>
      </c>
    </row>
    <row r="222" spans="1:3">
      <c r="A222" s="4" t="s">
        <v>546</v>
      </c>
      <c r="B222" s="5" t="n">
        <v>58530</v>
      </c>
      <c r="C222" s="5" t="n">
        <v>73451</v>
      </c>
    </row>
    <row r="223" spans="1:3">
      <c r="A223" s="4" t="s">
        <v>662</v>
      </c>
    </row>
    <row r="224" spans="1:3">
      <c r="A224" s="3" t="s">
        <v>611</v>
      </c>
    </row>
    <row r="225" spans="1:3">
      <c r="A225" s="4" t="s">
        <v>546</v>
      </c>
      <c r="B225" s="5" t="n">
        <v>1670</v>
      </c>
      <c r="C225" s="5" t="n">
        <v>598</v>
      </c>
    </row>
    <row r="226" spans="1:3">
      <c r="A226" s="4" t="s">
        <v>663</v>
      </c>
    </row>
    <row r="227" spans="1:3">
      <c r="A227" s="3" t="s">
        <v>611</v>
      </c>
    </row>
    <row r="228" spans="1:3">
      <c r="A228" s="4" t="s">
        <v>546</v>
      </c>
      <c r="B228" s="5" t="n">
        <v>536</v>
      </c>
      <c r="C228" s="5" t="n">
        <v>3374</v>
      </c>
    </row>
    <row r="229" spans="1:3">
      <c r="A229" s="4" t="s">
        <v>664</v>
      </c>
    </row>
    <row r="230" spans="1:3">
      <c r="A230" s="3" t="s">
        <v>611</v>
      </c>
    </row>
    <row r="231" spans="1:3">
      <c r="A231" s="4" t="s">
        <v>546</v>
      </c>
      <c r="B231" s="4" t="s">
        <v>60</v>
      </c>
      <c r="C231" s="4" t="s">
        <v>60</v>
      </c>
    </row>
    <row r="232" spans="1:3">
      <c r="A232" s="4" t="s">
        <v>665</v>
      </c>
    </row>
    <row r="233" spans="1:3">
      <c r="A233" s="3" t="s">
        <v>611</v>
      </c>
    </row>
    <row r="234" spans="1:3">
      <c r="A234" s="4" t="s">
        <v>546</v>
      </c>
      <c r="C234" s="4" t="s">
        <v>60</v>
      </c>
    </row>
    <row r="235" spans="1:3">
      <c r="A235" s="4" t="s">
        <v>666</v>
      </c>
    </row>
    <row r="236" spans="1:3">
      <c r="A236" s="3" t="s">
        <v>611</v>
      </c>
    </row>
    <row r="237" spans="1:3">
      <c r="A237" s="4" t="s">
        <v>546</v>
      </c>
      <c r="B237" s="5" t="n">
        <v>43166</v>
      </c>
      <c r="C237" s="5" t="n">
        <v>54018</v>
      </c>
    </row>
    <row r="238" spans="1:3">
      <c r="A238" s="4" t="s">
        <v>667</v>
      </c>
    </row>
    <row r="239" spans="1:3">
      <c r="A239" s="3" t="s">
        <v>611</v>
      </c>
    </row>
    <row r="240" spans="1:3">
      <c r="A240" s="4" t="s">
        <v>546</v>
      </c>
      <c r="B240" s="5" t="n">
        <v>41582</v>
      </c>
      <c r="C240" s="5" t="n">
        <v>52427</v>
      </c>
    </row>
    <row r="241" spans="1:3">
      <c r="A241" s="4" t="s">
        <v>668</v>
      </c>
    </row>
    <row r="242" spans="1:3">
      <c r="A242" s="3" t="s">
        <v>611</v>
      </c>
    </row>
    <row r="243" spans="1:3">
      <c r="A243" s="4" t="s">
        <v>546</v>
      </c>
      <c r="B243" s="5" t="n">
        <v>1584</v>
      </c>
      <c r="C243" s="4" t="s">
        <v>60</v>
      </c>
    </row>
    <row r="244" spans="1:3">
      <c r="A244" s="4" t="s">
        <v>669</v>
      </c>
    </row>
    <row r="245" spans="1:3">
      <c r="A245" s="3" t="s">
        <v>611</v>
      </c>
    </row>
    <row r="246" spans="1:3">
      <c r="A246" s="4" t="s">
        <v>546</v>
      </c>
      <c r="B246" s="4" t="s">
        <v>60</v>
      </c>
      <c r="C246" s="5" t="n">
        <v>1591</v>
      </c>
    </row>
    <row r="247" spans="1:3">
      <c r="A247" s="4" t="s">
        <v>670</v>
      </c>
    </row>
    <row r="248" spans="1:3">
      <c r="A248" s="3" t="s">
        <v>611</v>
      </c>
    </row>
    <row r="249" spans="1:3">
      <c r="A249" s="4" t="s">
        <v>546</v>
      </c>
      <c r="B249" s="4" t="s">
        <v>60</v>
      </c>
      <c r="C249" s="4" t="s">
        <v>60</v>
      </c>
    </row>
    <row r="250" spans="1:3">
      <c r="A250" s="4" t="s">
        <v>671</v>
      </c>
    </row>
    <row r="251" spans="1:3">
      <c r="A251" s="3" t="s">
        <v>611</v>
      </c>
    </row>
    <row r="252" spans="1:3">
      <c r="A252" s="4" t="s">
        <v>546</v>
      </c>
      <c r="C252" s="4" t="s">
        <v>60</v>
      </c>
    </row>
    <row r="253" spans="1:3">
      <c r="A253" s="4" t="s">
        <v>672</v>
      </c>
    </row>
    <row r="254" spans="1:3">
      <c r="A254" s="3" t="s">
        <v>611</v>
      </c>
    </row>
    <row r="255" spans="1:3">
      <c r="A255" s="4" t="s">
        <v>546</v>
      </c>
      <c r="B255" s="5" t="n">
        <v>112</v>
      </c>
      <c r="C255" s="5" t="n">
        <v>1031</v>
      </c>
    </row>
    <row r="256" spans="1:3">
      <c r="A256" s="4" t="s">
        <v>673</v>
      </c>
    </row>
    <row r="257" spans="1:3">
      <c r="A257" s="3" t="s">
        <v>611</v>
      </c>
    </row>
    <row r="258" spans="1:3">
      <c r="A258" s="4" t="s">
        <v>546</v>
      </c>
      <c r="B258" s="5" t="n">
        <v>112</v>
      </c>
      <c r="C258" s="5" t="n">
        <v>230</v>
      </c>
    </row>
    <row r="259" spans="1:3">
      <c r="A259" s="4" t="s">
        <v>674</v>
      </c>
    </row>
    <row r="260" spans="1:3">
      <c r="A260" s="3" t="s">
        <v>611</v>
      </c>
    </row>
    <row r="261" spans="1:3">
      <c r="A261" s="4" t="s">
        <v>546</v>
      </c>
      <c r="B261" s="4" t="s">
        <v>60</v>
      </c>
      <c r="C261" s="4" t="s">
        <v>60</v>
      </c>
    </row>
    <row r="262" spans="1:3">
      <c r="A262" s="4" t="s">
        <v>675</v>
      </c>
    </row>
    <row r="263" spans="1:3">
      <c r="A263" s="3" t="s">
        <v>611</v>
      </c>
    </row>
    <row r="264" spans="1:3">
      <c r="A264" s="4" t="s">
        <v>546</v>
      </c>
      <c r="B264" s="4" t="s">
        <v>60</v>
      </c>
      <c r="C264" s="5" t="n">
        <v>801</v>
      </c>
    </row>
    <row r="265" spans="1:3">
      <c r="A265" s="4" t="s">
        <v>676</v>
      </c>
    </row>
    <row r="266" spans="1:3">
      <c r="A266" s="3" t="s">
        <v>611</v>
      </c>
    </row>
    <row r="267" spans="1:3">
      <c r="A267" s="4" t="s">
        <v>546</v>
      </c>
      <c r="B267" s="4" t="s">
        <v>60</v>
      </c>
      <c r="C267" s="4" t="s">
        <v>60</v>
      </c>
    </row>
    <row r="268" spans="1:3">
      <c r="A268" s="4" t="s">
        <v>677</v>
      </c>
    </row>
    <row r="269" spans="1:3">
      <c r="A269" s="3" t="s">
        <v>611</v>
      </c>
    </row>
    <row r="270" spans="1:3">
      <c r="A270" s="4" t="s">
        <v>546</v>
      </c>
      <c r="C270" s="4" t="s">
        <v>60</v>
      </c>
    </row>
    <row r="271" spans="1:3">
      <c r="A271" s="4" t="s">
        <v>678</v>
      </c>
    </row>
    <row r="272" spans="1:3">
      <c r="A272" s="3" t="s">
        <v>611</v>
      </c>
    </row>
    <row r="273" spans="1:3">
      <c r="A273" s="4" t="s">
        <v>546</v>
      </c>
      <c r="B273" s="5" t="n">
        <v>17458</v>
      </c>
      <c r="C273" s="5" t="n">
        <v>22374</v>
      </c>
    </row>
    <row r="274" spans="1:3">
      <c r="A274" s="4" t="s">
        <v>679</v>
      </c>
    </row>
    <row r="275" spans="1:3">
      <c r="A275" s="3" t="s">
        <v>611</v>
      </c>
    </row>
    <row r="276" spans="1:3">
      <c r="A276" s="4" t="s">
        <v>546</v>
      </c>
      <c r="B276" s="5" t="n">
        <v>16836</v>
      </c>
      <c r="C276" s="5" t="n">
        <v>20794</v>
      </c>
    </row>
    <row r="277" spans="1:3">
      <c r="A277" s="4" t="s">
        <v>680</v>
      </c>
    </row>
    <row r="278" spans="1:3">
      <c r="A278" s="3" t="s">
        <v>611</v>
      </c>
    </row>
    <row r="279" spans="1:3">
      <c r="A279" s="4" t="s">
        <v>546</v>
      </c>
      <c r="B279" s="5" t="n">
        <v>86</v>
      </c>
      <c r="C279" s="5" t="n">
        <v>598</v>
      </c>
    </row>
    <row r="280" spans="1:3">
      <c r="A280" s="4" t="s">
        <v>681</v>
      </c>
    </row>
    <row r="281" spans="1:3">
      <c r="A281" s="3" t="s">
        <v>611</v>
      </c>
    </row>
    <row r="282" spans="1:3">
      <c r="A282" s="4" t="s">
        <v>546</v>
      </c>
      <c r="B282" s="5" t="n">
        <v>536</v>
      </c>
      <c r="C282" s="5" t="n">
        <v>982</v>
      </c>
    </row>
    <row r="283" spans="1:3">
      <c r="A283" s="4" t="s">
        <v>682</v>
      </c>
    </row>
    <row r="284" spans="1:3">
      <c r="A284" s="3" t="s">
        <v>611</v>
      </c>
    </row>
    <row r="285" spans="1:3">
      <c r="A285" s="4" t="s">
        <v>546</v>
      </c>
      <c r="B285" s="4" t="s">
        <v>60</v>
      </c>
      <c r="C285" s="4" t="s">
        <v>60</v>
      </c>
    </row>
    <row r="286" spans="1:3">
      <c r="A286" s="4" t="s">
        <v>683</v>
      </c>
    </row>
    <row r="287" spans="1:3">
      <c r="A287" s="3" t="s">
        <v>611</v>
      </c>
    </row>
    <row r="288" spans="1:3">
      <c r="A288" s="4" t="s">
        <v>546</v>
      </c>
      <c r="C288" s="4" t="s">
        <v>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11</v>
      </c>
    </row>
    <row r="3" spans="1:3">
      <c r="A3" s="4" t="s">
        <v>546</v>
      </c>
      <c r="B3" s="6" t="n">
        <v>1365939</v>
      </c>
      <c r="C3" s="6" t="n">
        <v>1147513</v>
      </c>
    </row>
    <row r="4" spans="1:3">
      <c r="A4" s="4" t="s">
        <v>551</v>
      </c>
    </row>
    <row r="5" spans="1:3">
      <c r="A5" s="3" t="s">
        <v>611</v>
      </c>
    </row>
    <row r="6" spans="1:3">
      <c r="A6" s="4" t="s">
        <v>546</v>
      </c>
      <c r="B6" s="5" t="n">
        <v>1148492</v>
      </c>
      <c r="C6" s="5" t="n">
        <v>972925</v>
      </c>
    </row>
    <row r="7" spans="1:3">
      <c r="A7" s="4" t="s">
        <v>552</v>
      </c>
    </row>
    <row r="8" spans="1:3">
      <c r="A8" s="3" t="s">
        <v>611</v>
      </c>
    </row>
    <row r="9" spans="1:3">
      <c r="A9" s="4" t="s">
        <v>546</v>
      </c>
      <c r="B9" s="5" t="n">
        <v>181310</v>
      </c>
      <c r="C9" s="5" t="n">
        <v>177184</v>
      </c>
    </row>
    <row r="10" spans="1:3">
      <c r="A10" s="4" t="s">
        <v>553</v>
      </c>
    </row>
    <row r="11" spans="1:3">
      <c r="A11" s="3" t="s">
        <v>611</v>
      </c>
    </row>
    <row r="12" spans="1:3">
      <c r="A12" s="4" t="s">
        <v>546</v>
      </c>
      <c r="B12" s="5" t="n">
        <v>845322</v>
      </c>
      <c r="C12" s="5" t="n">
        <v>697542</v>
      </c>
    </row>
    <row r="13" spans="1:3">
      <c r="A13" s="4" t="s">
        <v>554</v>
      </c>
    </row>
    <row r="14" spans="1:3">
      <c r="A14" s="3" t="s">
        <v>611</v>
      </c>
    </row>
    <row r="15" spans="1:3">
      <c r="A15" s="4" t="s">
        <v>546</v>
      </c>
      <c r="B15" s="5" t="n">
        <v>107441</v>
      </c>
      <c r="C15" s="5" t="n">
        <v>82273</v>
      </c>
    </row>
    <row r="16" spans="1:3">
      <c r="A16" s="4" t="s">
        <v>555</v>
      </c>
    </row>
    <row r="17" spans="1:3">
      <c r="A17" s="3" t="s">
        <v>611</v>
      </c>
    </row>
    <row r="18" spans="1:3">
      <c r="A18" s="4" t="s">
        <v>546</v>
      </c>
      <c r="B18" s="5" t="n">
        <v>14419</v>
      </c>
      <c r="C18" s="5" t="n">
        <v>15926</v>
      </c>
    </row>
    <row r="19" spans="1:3">
      <c r="A19" s="4" t="s">
        <v>556</v>
      </c>
    </row>
    <row r="20" spans="1:3">
      <c r="A20" s="3" t="s">
        <v>611</v>
      </c>
    </row>
    <row r="21" spans="1:3">
      <c r="A21" s="4" t="s">
        <v>546</v>
      </c>
      <c r="B21" s="5" t="n">
        <v>215914</v>
      </c>
      <c r="C21" s="5" t="n">
        <v>172853</v>
      </c>
    </row>
    <row r="22" spans="1:3">
      <c r="A22" s="4" t="s">
        <v>557</v>
      </c>
    </row>
    <row r="23" spans="1:3">
      <c r="A23" s="3" t="s">
        <v>611</v>
      </c>
    </row>
    <row r="24" spans="1:3">
      <c r="A24" s="4" t="s">
        <v>546</v>
      </c>
      <c r="B24" s="5" t="n">
        <v>1533</v>
      </c>
      <c r="C24" s="5" t="n">
        <v>1735</v>
      </c>
    </row>
    <row r="25" spans="1:3">
      <c r="A25" s="4" t="s">
        <v>558</v>
      </c>
    </row>
    <row r="26" spans="1:3">
      <c r="A26" s="3" t="s">
        <v>611</v>
      </c>
    </row>
    <row r="27" spans="1:3">
      <c r="A27" s="4" t="s">
        <v>546</v>
      </c>
      <c r="B27" s="5" t="n">
        <v>1295711</v>
      </c>
      <c r="C27" s="5" t="n">
        <v>1058819</v>
      </c>
    </row>
    <row r="28" spans="1:3">
      <c r="A28" s="4" t="s">
        <v>559</v>
      </c>
    </row>
    <row r="29" spans="1:3">
      <c r="A29" s="3" t="s">
        <v>611</v>
      </c>
    </row>
    <row r="30" spans="1:3">
      <c r="A30" s="4" t="s">
        <v>546</v>
      </c>
      <c r="B30" s="5" t="n">
        <v>1096583</v>
      </c>
      <c r="C30" s="5" t="n">
        <v>908223</v>
      </c>
    </row>
    <row r="31" spans="1:3">
      <c r="A31" s="4" t="s">
        <v>560</v>
      </c>
    </row>
    <row r="32" spans="1:3">
      <c r="A32" s="3" t="s">
        <v>611</v>
      </c>
    </row>
    <row r="33" spans="1:3">
      <c r="A33" s="4" t="s">
        <v>546</v>
      </c>
      <c r="B33" s="5" t="n">
        <v>178549</v>
      </c>
      <c r="C33" s="5" t="n">
        <v>174311</v>
      </c>
    </row>
    <row r="34" spans="1:3">
      <c r="A34" s="4" t="s">
        <v>561</v>
      </c>
    </row>
    <row r="35" spans="1:3">
      <c r="A35" s="3" t="s">
        <v>611</v>
      </c>
    </row>
    <row r="36" spans="1:3">
      <c r="A36" s="4" t="s">
        <v>546</v>
      </c>
      <c r="B36" s="5" t="n">
        <v>802156</v>
      </c>
      <c r="C36" s="5" t="n">
        <v>643524</v>
      </c>
    </row>
    <row r="37" spans="1:3">
      <c r="A37" s="4" t="s">
        <v>562</v>
      </c>
    </row>
    <row r="38" spans="1:3">
      <c r="A38" s="3" t="s">
        <v>611</v>
      </c>
    </row>
    <row r="39" spans="1:3">
      <c r="A39" s="4" t="s">
        <v>546</v>
      </c>
      <c r="B39" s="5" t="n">
        <v>107329</v>
      </c>
      <c r="C39" s="5" t="n">
        <v>81242</v>
      </c>
    </row>
    <row r="40" spans="1:3">
      <c r="A40" s="4" t="s">
        <v>563</v>
      </c>
    </row>
    <row r="41" spans="1:3">
      <c r="A41" s="3" t="s">
        <v>611</v>
      </c>
    </row>
    <row r="42" spans="1:3">
      <c r="A42" s="4" t="s">
        <v>546</v>
      </c>
      <c r="B42" s="5" t="n">
        <v>8549</v>
      </c>
      <c r="C42" s="5" t="n">
        <v>9146</v>
      </c>
    </row>
    <row r="43" spans="1:3">
      <c r="A43" s="4" t="s">
        <v>564</v>
      </c>
    </row>
    <row r="44" spans="1:3">
      <c r="A44" s="3" t="s">
        <v>611</v>
      </c>
    </row>
    <row r="45" spans="1:3">
      <c r="A45" s="4" t="s">
        <v>546</v>
      </c>
      <c r="B45" s="5" t="n">
        <v>198456</v>
      </c>
      <c r="C45" s="5" t="n">
        <v>150479</v>
      </c>
    </row>
    <row r="46" spans="1:3">
      <c r="A46" s="4" t="s">
        <v>565</v>
      </c>
    </row>
    <row r="47" spans="1:3">
      <c r="A47" s="3" t="s">
        <v>611</v>
      </c>
    </row>
    <row r="48" spans="1:3">
      <c r="A48" s="4" t="s">
        <v>546</v>
      </c>
      <c r="B48" s="5" t="n">
        <v>672</v>
      </c>
      <c r="C48" s="5" t="n">
        <v>117</v>
      </c>
    </row>
    <row r="49" spans="1:3">
      <c r="A49" s="4" t="s">
        <v>566</v>
      </c>
    </row>
    <row r="50" spans="1:3">
      <c r="A50" s="3" t="s">
        <v>611</v>
      </c>
    </row>
    <row r="51" spans="1:3">
      <c r="A51" s="4" t="s">
        <v>546</v>
      </c>
      <c r="B51" s="5" t="n">
        <v>70228</v>
      </c>
      <c r="C51" s="5" t="n">
        <v>88694</v>
      </c>
    </row>
    <row r="52" spans="1:3">
      <c r="A52" s="4" t="s">
        <v>567</v>
      </c>
    </row>
    <row r="53" spans="1:3">
      <c r="A53" s="3" t="s">
        <v>611</v>
      </c>
    </row>
    <row r="54" spans="1:3">
      <c r="A54" s="4" t="s">
        <v>546</v>
      </c>
      <c r="B54" s="5" t="n">
        <v>51909</v>
      </c>
      <c r="C54" s="5" t="n">
        <v>64702</v>
      </c>
    </row>
    <row r="55" spans="1:3">
      <c r="A55" s="4" t="s">
        <v>568</v>
      </c>
    </row>
    <row r="56" spans="1:3">
      <c r="A56" s="3" t="s">
        <v>611</v>
      </c>
    </row>
    <row r="57" spans="1:3">
      <c r="A57" s="4" t="s">
        <v>546</v>
      </c>
      <c r="B57" s="5" t="n">
        <v>2761</v>
      </c>
      <c r="C57" s="5" t="n">
        <v>2873</v>
      </c>
    </row>
    <row r="58" spans="1:3">
      <c r="A58" s="4" t="s">
        <v>569</v>
      </c>
    </row>
    <row r="59" spans="1:3">
      <c r="A59" s="3" t="s">
        <v>611</v>
      </c>
    </row>
    <row r="60" spans="1:3">
      <c r="A60" s="4" t="s">
        <v>546</v>
      </c>
      <c r="B60" s="5" t="n">
        <v>43166</v>
      </c>
      <c r="C60" s="5" t="n">
        <v>54018</v>
      </c>
    </row>
    <row r="61" spans="1:3">
      <c r="A61" s="4" t="s">
        <v>570</v>
      </c>
    </row>
    <row r="62" spans="1:3">
      <c r="A62" s="3" t="s">
        <v>611</v>
      </c>
    </row>
    <row r="63" spans="1:3">
      <c r="A63" s="4" t="s">
        <v>546</v>
      </c>
      <c r="B63" s="5" t="n">
        <v>112</v>
      </c>
      <c r="C63" s="5" t="n">
        <v>1031</v>
      </c>
    </row>
    <row r="64" spans="1:3">
      <c r="A64" s="4" t="s">
        <v>571</v>
      </c>
    </row>
    <row r="65" spans="1:3">
      <c r="A65" s="3" t="s">
        <v>611</v>
      </c>
    </row>
    <row r="66" spans="1:3">
      <c r="A66" s="4" t="s">
        <v>546</v>
      </c>
      <c r="B66" s="5" t="n">
        <v>5870</v>
      </c>
      <c r="C66" s="5" t="n">
        <v>6780</v>
      </c>
    </row>
    <row r="67" spans="1:3">
      <c r="A67" s="4" t="s">
        <v>572</v>
      </c>
    </row>
    <row r="68" spans="1:3">
      <c r="A68" s="3" t="s">
        <v>611</v>
      </c>
    </row>
    <row r="69" spans="1:3">
      <c r="A69" s="4" t="s">
        <v>546</v>
      </c>
      <c r="B69" s="5" t="n">
        <v>17458</v>
      </c>
      <c r="C69" s="5" t="n">
        <v>22374</v>
      </c>
    </row>
    <row r="70" spans="1:3">
      <c r="A70" s="4" t="s">
        <v>573</v>
      </c>
    </row>
    <row r="71" spans="1:3">
      <c r="A71" s="3" t="s">
        <v>611</v>
      </c>
    </row>
    <row r="72" spans="1:3">
      <c r="A72" s="4" t="s">
        <v>546</v>
      </c>
      <c r="B72" s="5" t="n">
        <v>861</v>
      </c>
      <c r="C72" s="5" t="n">
        <v>1618</v>
      </c>
    </row>
    <row r="73" spans="1:3">
      <c r="A73" s="4" t="s">
        <v>685</v>
      </c>
    </row>
    <row r="74" spans="1:3">
      <c r="A74" s="3" t="s">
        <v>611</v>
      </c>
    </row>
    <row r="75" spans="1:3">
      <c r="A75" s="4" t="s">
        <v>546</v>
      </c>
      <c r="B75" s="5" t="n">
        <v>197262</v>
      </c>
      <c r="C75" s="5" t="n">
        <v>194845</v>
      </c>
    </row>
    <row r="76" spans="1:3">
      <c r="A76" s="4" t="s">
        <v>686</v>
      </c>
    </row>
    <row r="77" spans="1:3">
      <c r="A77" s="3" t="s">
        <v>611</v>
      </c>
    </row>
    <row r="78" spans="1:3">
      <c r="A78" s="4" t="s">
        <v>546</v>
      </c>
      <c r="B78" s="5" t="n">
        <v>194064</v>
      </c>
      <c r="C78" s="5" t="n">
        <v>192277</v>
      </c>
    </row>
    <row r="79" spans="1:3">
      <c r="A79" s="4" t="s">
        <v>687</v>
      </c>
    </row>
    <row r="80" spans="1:3">
      <c r="A80" s="3" t="s">
        <v>611</v>
      </c>
    </row>
    <row r="81" spans="1:3">
      <c r="A81" s="4" t="s">
        <v>546</v>
      </c>
      <c r="B81" s="5" t="n">
        <v>265</v>
      </c>
      <c r="C81" s="5" t="n">
        <v>944</v>
      </c>
    </row>
    <row r="82" spans="1:3">
      <c r="A82" s="4" t="s">
        <v>688</v>
      </c>
    </row>
    <row r="83" spans="1:3">
      <c r="A83" s="3" t="s">
        <v>611</v>
      </c>
    </row>
    <row r="84" spans="1:3">
      <c r="A84" s="4" t="s">
        <v>546</v>
      </c>
      <c r="B84" s="5" t="n">
        <v>2568</v>
      </c>
      <c r="C84" s="5" t="n">
        <v>1624</v>
      </c>
    </row>
    <row r="85" spans="1:3">
      <c r="A85" s="4" t="s">
        <v>689</v>
      </c>
    </row>
    <row r="86" spans="1:3">
      <c r="A86" s="3" t="s">
        <v>611</v>
      </c>
    </row>
    <row r="87" spans="1:3">
      <c r="A87" s="4" t="s">
        <v>546</v>
      </c>
      <c r="B87" s="4" t="s">
        <v>60</v>
      </c>
      <c r="C87" s="4" t="s">
        <v>60</v>
      </c>
    </row>
    <row r="88" spans="1:3">
      <c r="A88" s="4" t="s">
        <v>690</v>
      </c>
    </row>
    <row r="89" spans="1:3">
      <c r="A89" s="3" t="s">
        <v>611</v>
      </c>
    </row>
    <row r="90" spans="1:3">
      <c r="A90" s="4" t="s">
        <v>546</v>
      </c>
      <c r="B90" s="5" t="n">
        <v>365</v>
      </c>
      <c r="C90" s="4" t="s">
        <v>60</v>
      </c>
    </row>
    <row r="91" spans="1:3">
      <c r="A91" s="4" t="s">
        <v>691</v>
      </c>
    </row>
    <row r="92" spans="1:3">
      <c r="A92" s="3" t="s">
        <v>611</v>
      </c>
    </row>
    <row r="93" spans="1:3">
      <c r="A93" s="4" t="s">
        <v>546</v>
      </c>
      <c r="B93" s="5" t="n">
        <v>181310</v>
      </c>
      <c r="C93" s="5" t="n">
        <v>177184</v>
      </c>
    </row>
    <row r="94" spans="1:3">
      <c r="A94" s="4" t="s">
        <v>692</v>
      </c>
    </row>
    <row r="95" spans="1:3">
      <c r="A95" s="3" t="s">
        <v>611</v>
      </c>
    </row>
    <row r="96" spans="1:3">
      <c r="A96" s="4" t="s">
        <v>546</v>
      </c>
      <c r="B96" s="5" t="n">
        <v>179190</v>
      </c>
      <c r="C96" s="5" t="n">
        <v>175351</v>
      </c>
    </row>
    <row r="97" spans="1:3">
      <c r="A97" s="4" t="s">
        <v>693</v>
      </c>
    </row>
    <row r="98" spans="1:3">
      <c r="A98" s="3" t="s">
        <v>611</v>
      </c>
    </row>
    <row r="99" spans="1:3">
      <c r="A99" s="4" t="s">
        <v>546</v>
      </c>
      <c r="B99" s="5" t="n">
        <v>196</v>
      </c>
      <c r="C99" s="5" t="n">
        <v>864</v>
      </c>
    </row>
    <row r="100" spans="1:3">
      <c r="A100" s="4" t="s">
        <v>694</v>
      </c>
    </row>
    <row r="101" spans="1:3">
      <c r="A101" s="3" t="s">
        <v>611</v>
      </c>
    </row>
    <row r="102" spans="1:3">
      <c r="A102" s="4" t="s">
        <v>546</v>
      </c>
      <c r="B102" s="5" t="n">
        <v>1924</v>
      </c>
      <c r="C102" s="5" t="n">
        <v>969</v>
      </c>
    </row>
    <row r="103" spans="1:3">
      <c r="A103" s="4" t="s">
        <v>695</v>
      </c>
    </row>
    <row r="104" spans="1:3">
      <c r="A104" s="3" t="s">
        <v>611</v>
      </c>
    </row>
    <row r="105" spans="1:3">
      <c r="A105" s="4" t="s">
        <v>546</v>
      </c>
      <c r="B105" s="4" t="s">
        <v>60</v>
      </c>
      <c r="C105" s="4" t="s">
        <v>60</v>
      </c>
    </row>
    <row r="106" spans="1:3">
      <c r="A106" s="4" t="s">
        <v>696</v>
      </c>
    </row>
    <row r="107" spans="1:3">
      <c r="A107" s="3" t="s">
        <v>611</v>
      </c>
    </row>
    <row r="108" spans="1:3">
      <c r="A108" s="4" t="s">
        <v>546</v>
      </c>
      <c r="B108" s="4" t="s">
        <v>60</v>
      </c>
      <c r="C108" s="4" t="s">
        <v>60</v>
      </c>
    </row>
    <row r="109" spans="1:3">
      <c r="A109" s="4" t="s">
        <v>697</v>
      </c>
    </row>
    <row r="110" spans="1:3">
      <c r="A110" s="3" t="s">
        <v>611</v>
      </c>
    </row>
    <row r="111" spans="1:3">
      <c r="A111" s="4" t="s">
        <v>546</v>
      </c>
      <c r="B111" s="5" t="n">
        <v>14419</v>
      </c>
      <c r="C111" s="5" t="n">
        <v>15926</v>
      </c>
    </row>
    <row r="112" spans="1:3">
      <c r="A112" s="4" t="s">
        <v>698</v>
      </c>
    </row>
    <row r="113" spans="1:3">
      <c r="A113" s="3" t="s">
        <v>611</v>
      </c>
    </row>
    <row r="114" spans="1:3">
      <c r="A114" s="4" t="s">
        <v>546</v>
      </c>
      <c r="B114" s="5" t="n">
        <v>13708</v>
      </c>
      <c r="C114" s="5" t="n">
        <v>15270</v>
      </c>
    </row>
    <row r="115" spans="1:3">
      <c r="A115" s="4" t="s">
        <v>699</v>
      </c>
    </row>
    <row r="116" spans="1:3">
      <c r="A116" s="3" t="s">
        <v>611</v>
      </c>
    </row>
    <row r="117" spans="1:3">
      <c r="A117" s="4" t="s">
        <v>546</v>
      </c>
      <c r="B117" s="5" t="n">
        <v>69</v>
      </c>
      <c r="C117" s="5" t="n">
        <v>80</v>
      </c>
    </row>
    <row r="118" spans="1:3">
      <c r="A118" s="4" t="s">
        <v>700</v>
      </c>
    </row>
    <row r="119" spans="1:3">
      <c r="A119" s="3" t="s">
        <v>611</v>
      </c>
    </row>
    <row r="120" spans="1:3">
      <c r="A120" s="4" t="s">
        <v>546</v>
      </c>
      <c r="B120" s="5" t="n">
        <v>642</v>
      </c>
      <c r="C120" s="5" t="n">
        <v>576</v>
      </c>
    </row>
    <row r="121" spans="1:3">
      <c r="A121" s="4" t="s">
        <v>701</v>
      </c>
    </row>
    <row r="122" spans="1:3">
      <c r="A122" s="3" t="s">
        <v>611</v>
      </c>
    </row>
    <row r="123" spans="1:3">
      <c r="A123" s="4" t="s">
        <v>546</v>
      </c>
      <c r="B123" s="4" t="s">
        <v>60</v>
      </c>
      <c r="C123" s="4" t="s">
        <v>60</v>
      </c>
    </row>
    <row r="124" spans="1:3">
      <c r="A124" s="4" t="s">
        <v>702</v>
      </c>
    </row>
    <row r="125" spans="1:3">
      <c r="A125" s="3" t="s">
        <v>611</v>
      </c>
    </row>
    <row r="126" spans="1:3">
      <c r="A126" s="4" t="s">
        <v>546</v>
      </c>
      <c r="B126" s="4" t="s">
        <v>60</v>
      </c>
      <c r="C126" s="4" t="s">
        <v>60</v>
      </c>
    </row>
    <row r="127" spans="1:3">
      <c r="A127" s="4" t="s">
        <v>703</v>
      </c>
    </row>
    <row r="128" spans="1:3">
      <c r="A128" s="3" t="s">
        <v>611</v>
      </c>
    </row>
    <row r="129" spans="1:3">
      <c r="A129" s="4" t="s">
        <v>546</v>
      </c>
      <c r="B129" s="5" t="n">
        <v>1533</v>
      </c>
      <c r="C129" s="5" t="n">
        <v>1735</v>
      </c>
    </row>
    <row r="130" spans="1:3">
      <c r="A130" s="4" t="s">
        <v>704</v>
      </c>
    </row>
    <row r="131" spans="1:3">
      <c r="A131" s="3" t="s">
        <v>611</v>
      </c>
    </row>
    <row r="132" spans="1:3">
      <c r="A132" s="4" t="s">
        <v>546</v>
      </c>
      <c r="B132" s="5" t="n">
        <v>1166</v>
      </c>
      <c r="C132" s="5" t="n">
        <v>1656</v>
      </c>
    </row>
    <row r="133" spans="1:3">
      <c r="A133" s="4" t="s">
        <v>705</v>
      </c>
    </row>
    <row r="134" spans="1:3">
      <c r="A134" s="3" t="s">
        <v>611</v>
      </c>
    </row>
    <row r="135" spans="1:3">
      <c r="A135" s="4" t="s">
        <v>546</v>
      </c>
      <c r="B135" s="4" t="s">
        <v>60</v>
      </c>
      <c r="C135" s="4" t="s">
        <v>60</v>
      </c>
    </row>
    <row r="136" spans="1:3">
      <c r="A136" s="4" t="s">
        <v>706</v>
      </c>
    </row>
    <row r="137" spans="1:3">
      <c r="A137" s="3" t="s">
        <v>611</v>
      </c>
    </row>
    <row r="138" spans="1:3">
      <c r="A138" s="4" t="s">
        <v>546</v>
      </c>
      <c r="B138" s="5" t="n">
        <v>2</v>
      </c>
      <c r="C138" s="5" t="n">
        <v>79</v>
      </c>
    </row>
    <row r="139" spans="1:3">
      <c r="A139" s="4" t="s">
        <v>707</v>
      </c>
    </row>
    <row r="140" spans="1:3">
      <c r="A140" s="3" t="s">
        <v>611</v>
      </c>
    </row>
    <row r="141" spans="1:3">
      <c r="A141" s="4" t="s">
        <v>546</v>
      </c>
      <c r="B141" s="4" t="s">
        <v>60</v>
      </c>
      <c r="C141" s="4" t="s">
        <v>60</v>
      </c>
    </row>
    <row r="142" spans="1:3">
      <c r="A142" s="4" t="s">
        <v>708</v>
      </c>
    </row>
    <row r="143" spans="1:3">
      <c r="A143" s="3" t="s">
        <v>611</v>
      </c>
    </row>
    <row r="144" spans="1:3">
      <c r="A144" s="4" t="s">
        <v>546</v>
      </c>
      <c r="B144" s="5" t="n">
        <v>365</v>
      </c>
      <c r="C144" s="4" t="s">
        <v>60</v>
      </c>
    </row>
    <row r="145" spans="1:3">
      <c r="A145" s="4" t="s">
        <v>709</v>
      </c>
    </row>
    <row r="146" spans="1:3">
      <c r="A146" s="3" t="s">
        <v>611</v>
      </c>
    </row>
    <row r="147" spans="1:3">
      <c r="A147" s="4" t="s">
        <v>546</v>
      </c>
      <c r="B147" s="5" t="n">
        <v>187770</v>
      </c>
      <c r="C147" s="5" t="n">
        <v>183574</v>
      </c>
    </row>
    <row r="148" spans="1:3">
      <c r="A148" s="4" t="s">
        <v>710</v>
      </c>
    </row>
    <row r="149" spans="1:3">
      <c r="A149" s="3" t="s">
        <v>611</v>
      </c>
    </row>
    <row r="150" spans="1:3">
      <c r="A150" s="4" t="s">
        <v>546</v>
      </c>
      <c r="B150" s="5" t="n">
        <v>185583</v>
      </c>
      <c r="C150" s="5" t="n">
        <v>181320</v>
      </c>
    </row>
    <row r="151" spans="1:3">
      <c r="A151" s="4" t="s">
        <v>711</v>
      </c>
    </row>
    <row r="152" spans="1:3">
      <c r="A152" s="3" t="s">
        <v>611</v>
      </c>
    </row>
    <row r="153" spans="1:3">
      <c r="A153" s="4" t="s">
        <v>546</v>
      </c>
      <c r="B153" s="5" t="n">
        <v>216</v>
      </c>
      <c r="C153" s="5" t="n">
        <v>944</v>
      </c>
    </row>
    <row r="154" spans="1:3">
      <c r="A154" s="4" t="s">
        <v>712</v>
      </c>
    </row>
    <row r="155" spans="1:3">
      <c r="A155" s="3" t="s">
        <v>611</v>
      </c>
    </row>
    <row r="156" spans="1:3">
      <c r="A156" s="4" t="s">
        <v>546</v>
      </c>
      <c r="B156" s="5" t="n">
        <v>1630</v>
      </c>
      <c r="C156" s="5" t="n">
        <v>1310</v>
      </c>
    </row>
    <row r="157" spans="1:3">
      <c r="A157" s="4" t="s">
        <v>713</v>
      </c>
    </row>
    <row r="158" spans="1:3">
      <c r="A158" s="3" t="s">
        <v>611</v>
      </c>
    </row>
    <row r="159" spans="1:3">
      <c r="A159" s="4" t="s">
        <v>546</v>
      </c>
      <c r="B159" s="4" t="s">
        <v>60</v>
      </c>
      <c r="C159" s="4" t="s">
        <v>60</v>
      </c>
    </row>
    <row r="160" spans="1:3">
      <c r="A160" s="4" t="s">
        <v>714</v>
      </c>
    </row>
    <row r="161" spans="1:3">
      <c r="A161" s="3" t="s">
        <v>611</v>
      </c>
    </row>
    <row r="162" spans="1:3">
      <c r="A162" s="4" t="s">
        <v>546</v>
      </c>
      <c r="B162" s="5" t="n">
        <v>341</v>
      </c>
      <c r="C162" s="4" t="s">
        <v>60</v>
      </c>
    </row>
    <row r="163" spans="1:3">
      <c r="A163" s="4" t="s">
        <v>715</v>
      </c>
    </row>
    <row r="164" spans="1:3">
      <c r="A164" s="3" t="s">
        <v>611</v>
      </c>
    </row>
    <row r="165" spans="1:3">
      <c r="A165" s="4" t="s">
        <v>546</v>
      </c>
      <c r="B165" s="5" t="n">
        <v>178549</v>
      </c>
      <c r="C165" s="5" t="n">
        <v>174311</v>
      </c>
    </row>
    <row r="166" spans="1:3">
      <c r="A166" s="4" t="s">
        <v>716</v>
      </c>
    </row>
    <row r="167" spans="1:3">
      <c r="A167" s="3" t="s">
        <v>611</v>
      </c>
    </row>
    <row r="168" spans="1:3">
      <c r="A168" s="4" t="s">
        <v>546</v>
      </c>
      <c r="B168" s="5" t="n">
        <v>176961</v>
      </c>
      <c r="C168" s="5" t="n">
        <v>172478</v>
      </c>
    </row>
    <row r="169" spans="1:3">
      <c r="A169" s="4" t="s">
        <v>717</v>
      </c>
    </row>
    <row r="170" spans="1:3">
      <c r="A170" s="3" t="s">
        <v>611</v>
      </c>
    </row>
    <row r="171" spans="1:3">
      <c r="A171" s="4" t="s">
        <v>546</v>
      </c>
      <c r="B171" s="5" t="n">
        <v>147</v>
      </c>
      <c r="C171" s="5" t="n">
        <v>864</v>
      </c>
    </row>
    <row r="172" spans="1:3">
      <c r="A172" s="4" t="s">
        <v>718</v>
      </c>
    </row>
    <row r="173" spans="1:3">
      <c r="A173" s="3" t="s">
        <v>611</v>
      </c>
    </row>
    <row r="174" spans="1:3">
      <c r="A174" s="4" t="s">
        <v>546</v>
      </c>
      <c r="B174" s="5" t="n">
        <v>1441</v>
      </c>
      <c r="C174" s="5" t="n">
        <v>969</v>
      </c>
    </row>
    <row r="175" spans="1:3">
      <c r="A175" s="4" t="s">
        <v>719</v>
      </c>
    </row>
    <row r="176" spans="1:3">
      <c r="A176" s="3" t="s">
        <v>611</v>
      </c>
    </row>
    <row r="177" spans="1:3">
      <c r="A177" s="4" t="s">
        <v>546</v>
      </c>
      <c r="B177" s="4" t="s">
        <v>60</v>
      </c>
      <c r="C177" s="4" t="s">
        <v>60</v>
      </c>
    </row>
    <row r="178" spans="1:3">
      <c r="A178" s="4" t="s">
        <v>720</v>
      </c>
    </row>
    <row r="179" spans="1:3">
      <c r="A179" s="3" t="s">
        <v>611</v>
      </c>
    </row>
    <row r="180" spans="1:3">
      <c r="A180" s="4" t="s">
        <v>546</v>
      </c>
      <c r="B180" s="4" t="s">
        <v>60</v>
      </c>
      <c r="C180" s="4" t="s">
        <v>60</v>
      </c>
    </row>
    <row r="181" spans="1:3">
      <c r="A181" s="4" t="s">
        <v>721</v>
      </c>
    </row>
    <row r="182" spans="1:3">
      <c r="A182" s="3" t="s">
        <v>611</v>
      </c>
    </row>
    <row r="183" spans="1:3">
      <c r="A183" s="4" t="s">
        <v>546</v>
      </c>
      <c r="B183" s="5" t="n">
        <v>8549</v>
      </c>
      <c r="C183" s="5" t="n">
        <v>9146</v>
      </c>
    </row>
    <row r="184" spans="1:3">
      <c r="A184" s="4" t="s">
        <v>722</v>
      </c>
    </row>
    <row r="185" spans="1:3">
      <c r="A185" s="3" t="s">
        <v>611</v>
      </c>
    </row>
    <row r="186" spans="1:3">
      <c r="A186" s="4" t="s">
        <v>546</v>
      </c>
      <c r="B186" s="5" t="n">
        <v>8291</v>
      </c>
      <c r="C186" s="5" t="n">
        <v>8725</v>
      </c>
    </row>
    <row r="187" spans="1:3">
      <c r="A187" s="4" t="s">
        <v>723</v>
      </c>
    </row>
    <row r="188" spans="1:3">
      <c r="A188" s="3" t="s">
        <v>611</v>
      </c>
    </row>
    <row r="189" spans="1:3">
      <c r="A189" s="4" t="s">
        <v>546</v>
      </c>
      <c r="B189" s="5" t="n">
        <v>69</v>
      </c>
      <c r="C189" s="5" t="n">
        <v>80</v>
      </c>
    </row>
    <row r="190" spans="1:3">
      <c r="A190" s="4" t="s">
        <v>724</v>
      </c>
    </row>
    <row r="191" spans="1:3">
      <c r="A191" s="3" t="s">
        <v>611</v>
      </c>
    </row>
    <row r="192" spans="1:3">
      <c r="A192" s="4" t="s">
        <v>546</v>
      </c>
      <c r="B192" s="5" t="n">
        <v>189</v>
      </c>
      <c r="C192" s="5" t="n">
        <v>341</v>
      </c>
    </row>
    <row r="193" spans="1:3">
      <c r="A193" s="4" t="s">
        <v>725</v>
      </c>
    </row>
    <row r="194" spans="1:3">
      <c r="A194" s="3" t="s">
        <v>611</v>
      </c>
    </row>
    <row r="195" spans="1:3">
      <c r="A195" s="4" t="s">
        <v>546</v>
      </c>
      <c r="B195" s="4" t="s">
        <v>60</v>
      </c>
      <c r="C195" s="4" t="s">
        <v>60</v>
      </c>
    </row>
    <row r="196" spans="1:3">
      <c r="A196" s="4" t="s">
        <v>726</v>
      </c>
    </row>
    <row r="197" spans="1:3">
      <c r="A197" s="3" t="s">
        <v>611</v>
      </c>
    </row>
    <row r="198" spans="1:3">
      <c r="A198" s="4" t="s">
        <v>546</v>
      </c>
      <c r="B198" s="4" t="s">
        <v>60</v>
      </c>
      <c r="C198" s="4" t="s">
        <v>60</v>
      </c>
    </row>
    <row r="199" spans="1:3">
      <c r="A199" s="4" t="s">
        <v>727</v>
      </c>
    </row>
    <row r="200" spans="1:3">
      <c r="A200" s="3" t="s">
        <v>611</v>
      </c>
    </row>
    <row r="201" spans="1:3">
      <c r="A201" s="4" t="s">
        <v>546</v>
      </c>
      <c r="B201" s="5" t="n">
        <v>672</v>
      </c>
      <c r="C201" s="5" t="n">
        <v>117</v>
      </c>
    </row>
    <row r="202" spans="1:3">
      <c r="A202" s="4" t="s">
        <v>728</v>
      </c>
    </row>
    <row r="203" spans="1:3">
      <c r="A203" s="3" t="s">
        <v>611</v>
      </c>
    </row>
    <row r="204" spans="1:3">
      <c r="A204" s="4" t="s">
        <v>546</v>
      </c>
      <c r="B204" s="5" t="n">
        <v>331</v>
      </c>
      <c r="C204" s="5" t="n">
        <v>117</v>
      </c>
    </row>
    <row r="205" spans="1:3">
      <c r="A205" s="4" t="s">
        <v>729</v>
      </c>
    </row>
    <row r="206" spans="1:3">
      <c r="A206" s="3" t="s">
        <v>611</v>
      </c>
    </row>
    <row r="207" spans="1:3">
      <c r="A207" s="4" t="s">
        <v>546</v>
      </c>
      <c r="B207" s="4" t="s">
        <v>60</v>
      </c>
      <c r="C207" s="4" t="s">
        <v>60</v>
      </c>
    </row>
    <row r="208" spans="1:3">
      <c r="A208" s="4" t="s">
        <v>730</v>
      </c>
    </row>
    <row r="209" spans="1:3">
      <c r="A209" s="3" t="s">
        <v>611</v>
      </c>
    </row>
    <row r="210" spans="1:3">
      <c r="A210" s="4" t="s">
        <v>546</v>
      </c>
      <c r="B210" s="4" t="s">
        <v>60</v>
      </c>
      <c r="C210" s="4" t="s">
        <v>60</v>
      </c>
    </row>
    <row r="211" spans="1:3">
      <c r="A211" s="4" t="s">
        <v>731</v>
      </c>
    </row>
    <row r="212" spans="1:3">
      <c r="A212" s="3" t="s">
        <v>611</v>
      </c>
    </row>
    <row r="213" spans="1:3">
      <c r="A213" s="4" t="s">
        <v>546</v>
      </c>
      <c r="B213" s="4" t="s">
        <v>60</v>
      </c>
      <c r="C213" s="4" t="s">
        <v>60</v>
      </c>
    </row>
    <row r="214" spans="1:3">
      <c r="A214" s="4" t="s">
        <v>732</v>
      </c>
    </row>
    <row r="215" spans="1:3">
      <c r="A215" s="3" t="s">
        <v>611</v>
      </c>
    </row>
    <row r="216" spans="1:3">
      <c r="A216" s="4" t="s">
        <v>546</v>
      </c>
      <c r="B216" s="5" t="n">
        <v>341</v>
      </c>
      <c r="C216" s="4" t="s">
        <v>60</v>
      </c>
    </row>
    <row r="217" spans="1:3">
      <c r="A217" s="4" t="s">
        <v>733</v>
      </c>
    </row>
    <row r="218" spans="1:3">
      <c r="A218" s="3" t="s">
        <v>611</v>
      </c>
    </row>
    <row r="219" spans="1:3">
      <c r="A219" s="4" t="s">
        <v>546</v>
      </c>
      <c r="B219" s="5" t="n">
        <v>9492</v>
      </c>
      <c r="C219" s="5" t="n">
        <v>11271</v>
      </c>
    </row>
    <row r="220" spans="1:3">
      <c r="A220" s="4" t="s">
        <v>734</v>
      </c>
    </row>
    <row r="221" spans="1:3">
      <c r="A221" s="3" t="s">
        <v>611</v>
      </c>
    </row>
    <row r="222" spans="1:3">
      <c r="A222" s="4" t="s">
        <v>546</v>
      </c>
      <c r="B222" s="5" t="n">
        <v>8481</v>
      </c>
      <c r="C222" s="5" t="n">
        <v>10957</v>
      </c>
    </row>
    <row r="223" spans="1:3">
      <c r="A223" s="4" t="s">
        <v>735</v>
      </c>
    </row>
    <row r="224" spans="1:3">
      <c r="A224" s="3" t="s">
        <v>611</v>
      </c>
    </row>
    <row r="225" spans="1:3">
      <c r="A225" s="4" t="s">
        <v>546</v>
      </c>
      <c r="B225" s="5" t="n">
        <v>49</v>
      </c>
      <c r="C225" s="4" t="s">
        <v>60</v>
      </c>
    </row>
    <row r="226" spans="1:3">
      <c r="A226" s="4" t="s">
        <v>736</v>
      </c>
    </row>
    <row r="227" spans="1:3">
      <c r="A227" s="3" t="s">
        <v>611</v>
      </c>
    </row>
    <row r="228" spans="1:3">
      <c r="A228" s="4" t="s">
        <v>546</v>
      </c>
      <c r="B228" s="5" t="n">
        <v>938</v>
      </c>
      <c r="C228" s="5" t="n">
        <v>314</v>
      </c>
    </row>
    <row r="229" spans="1:3">
      <c r="A229" s="4" t="s">
        <v>737</v>
      </c>
    </row>
    <row r="230" spans="1:3">
      <c r="A230" s="3" t="s">
        <v>611</v>
      </c>
    </row>
    <row r="231" spans="1:3">
      <c r="A231" s="4" t="s">
        <v>546</v>
      </c>
      <c r="B231" s="4" t="s">
        <v>60</v>
      </c>
      <c r="C231" s="4" t="s">
        <v>60</v>
      </c>
    </row>
    <row r="232" spans="1:3">
      <c r="A232" s="4" t="s">
        <v>738</v>
      </c>
    </row>
    <row r="233" spans="1:3">
      <c r="A233" s="3" t="s">
        <v>611</v>
      </c>
    </row>
    <row r="234" spans="1:3">
      <c r="A234" s="4" t="s">
        <v>546</v>
      </c>
      <c r="B234" s="5" t="n">
        <v>24</v>
      </c>
      <c r="C234" s="4" t="s">
        <v>60</v>
      </c>
    </row>
    <row r="235" spans="1:3">
      <c r="A235" s="4" t="s">
        <v>739</v>
      </c>
    </row>
    <row r="236" spans="1:3">
      <c r="A236" s="3" t="s">
        <v>611</v>
      </c>
    </row>
    <row r="237" spans="1:3">
      <c r="A237" s="4" t="s">
        <v>546</v>
      </c>
      <c r="B237" s="5" t="n">
        <v>2761</v>
      </c>
      <c r="C237" s="5" t="n">
        <v>2873</v>
      </c>
    </row>
    <row r="238" spans="1:3">
      <c r="A238" s="4" t="s">
        <v>740</v>
      </c>
    </row>
    <row r="239" spans="1:3">
      <c r="A239" s="3" t="s">
        <v>611</v>
      </c>
    </row>
    <row r="240" spans="1:3">
      <c r="A240" s="4" t="s">
        <v>546</v>
      </c>
      <c r="B240" s="5" t="n">
        <v>2229</v>
      </c>
      <c r="C240" s="5" t="n">
        <v>2873</v>
      </c>
    </row>
    <row r="241" spans="1:3">
      <c r="A241" s="4" t="s">
        <v>741</v>
      </c>
    </row>
    <row r="242" spans="1:3">
      <c r="A242" s="3" t="s">
        <v>611</v>
      </c>
    </row>
    <row r="243" spans="1:3">
      <c r="A243" s="4" t="s">
        <v>546</v>
      </c>
      <c r="B243" s="5" t="n">
        <v>49</v>
      </c>
      <c r="C243" s="4" t="s">
        <v>60</v>
      </c>
    </row>
    <row r="244" spans="1:3">
      <c r="A244" s="4" t="s">
        <v>742</v>
      </c>
    </row>
    <row r="245" spans="1:3">
      <c r="A245" s="3" t="s">
        <v>611</v>
      </c>
    </row>
    <row r="246" spans="1:3">
      <c r="A246" s="4" t="s">
        <v>546</v>
      </c>
      <c r="B246" s="5" t="n">
        <v>483</v>
      </c>
      <c r="C246" s="4" t="s">
        <v>60</v>
      </c>
    </row>
    <row r="247" spans="1:3">
      <c r="A247" s="4" t="s">
        <v>743</v>
      </c>
    </row>
    <row r="248" spans="1:3">
      <c r="A248" s="3" t="s">
        <v>611</v>
      </c>
    </row>
    <row r="249" spans="1:3">
      <c r="A249" s="4" t="s">
        <v>546</v>
      </c>
      <c r="B249" s="4" t="s">
        <v>60</v>
      </c>
      <c r="C249" s="4" t="s">
        <v>60</v>
      </c>
    </row>
    <row r="250" spans="1:3">
      <c r="A250" s="4" t="s">
        <v>744</v>
      </c>
    </row>
    <row r="251" spans="1:3">
      <c r="A251" s="3" t="s">
        <v>611</v>
      </c>
    </row>
    <row r="252" spans="1:3">
      <c r="A252" s="4" t="s">
        <v>546</v>
      </c>
      <c r="B252" s="4" t="s">
        <v>60</v>
      </c>
      <c r="C252" s="4" t="s">
        <v>60</v>
      </c>
    </row>
    <row r="253" spans="1:3">
      <c r="A253" s="4" t="s">
        <v>745</v>
      </c>
    </row>
    <row r="254" spans="1:3">
      <c r="A254" s="3" t="s">
        <v>611</v>
      </c>
    </row>
    <row r="255" spans="1:3">
      <c r="A255" s="4" t="s">
        <v>546</v>
      </c>
      <c r="B255" s="5" t="n">
        <v>5870</v>
      </c>
      <c r="C255" s="5" t="n">
        <v>6780</v>
      </c>
    </row>
    <row r="256" spans="1:3">
      <c r="A256" s="4" t="s">
        <v>746</v>
      </c>
    </row>
    <row r="257" spans="1:3">
      <c r="A257" s="3" t="s">
        <v>611</v>
      </c>
    </row>
    <row r="258" spans="1:3">
      <c r="A258" s="4" t="s">
        <v>546</v>
      </c>
      <c r="B258" s="5" t="n">
        <v>5417</v>
      </c>
      <c r="C258" s="5" t="n">
        <v>6545</v>
      </c>
    </row>
    <row r="259" spans="1:3">
      <c r="A259" s="4" t="s">
        <v>747</v>
      </c>
    </row>
    <row r="260" spans="1:3">
      <c r="A260" s="3" t="s">
        <v>611</v>
      </c>
    </row>
    <row r="261" spans="1:3">
      <c r="A261" s="4" t="s">
        <v>546</v>
      </c>
      <c r="B261" s="4" t="s">
        <v>60</v>
      </c>
      <c r="C261" s="4" t="s">
        <v>60</v>
      </c>
    </row>
    <row r="262" spans="1:3">
      <c r="A262" s="4" t="s">
        <v>748</v>
      </c>
    </row>
    <row r="263" spans="1:3">
      <c r="A263" s="3" t="s">
        <v>611</v>
      </c>
    </row>
    <row r="264" spans="1:3">
      <c r="A264" s="4" t="s">
        <v>546</v>
      </c>
      <c r="B264" s="5" t="n">
        <v>453</v>
      </c>
      <c r="C264" s="5" t="n">
        <v>235</v>
      </c>
    </row>
    <row r="265" spans="1:3">
      <c r="A265" s="4" t="s">
        <v>749</v>
      </c>
    </row>
    <row r="266" spans="1:3">
      <c r="A266" s="3" t="s">
        <v>611</v>
      </c>
    </row>
    <row r="267" spans="1:3">
      <c r="A267" s="4" t="s">
        <v>546</v>
      </c>
      <c r="B267" s="4" t="s">
        <v>60</v>
      </c>
      <c r="C267" s="4" t="s">
        <v>60</v>
      </c>
    </row>
    <row r="268" spans="1:3">
      <c r="A268" s="4" t="s">
        <v>750</v>
      </c>
    </row>
    <row r="269" spans="1:3">
      <c r="A269" s="3" t="s">
        <v>611</v>
      </c>
    </row>
    <row r="270" spans="1:3">
      <c r="A270" s="4" t="s">
        <v>546</v>
      </c>
      <c r="B270" s="4" t="s">
        <v>60</v>
      </c>
      <c r="C270" s="4" t="s">
        <v>60</v>
      </c>
    </row>
    <row r="271" spans="1:3">
      <c r="A271" s="4" t="s">
        <v>751</v>
      </c>
    </row>
    <row r="272" spans="1:3">
      <c r="A272" s="3" t="s">
        <v>611</v>
      </c>
    </row>
    <row r="273" spans="1:3">
      <c r="A273" s="4" t="s">
        <v>546</v>
      </c>
      <c r="B273" s="5" t="n">
        <v>861</v>
      </c>
      <c r="C273" s="5" t="n">
        <v>1618</v>
      </c>
    </row>
    <row r="274" spans="1:3">
      <c r="A274" s="4" t="s">
        <v>752</v>
      </c>
    </row>
    <row r="275" spans="1:3">
      <c r="A275" s="3" t="s">
        <v>611</v>
      </c>
    </row>
    <row r="276" spans="1:3">
      <c r="A276" s="4" t="s">
        <v>546</v>
      </c>
      <c r="B276" s="5" t="n">
        <v>835</v>
      </c>
      <c r="C276" s="5" t="n">
        <v>1539</v>
      </c>
    </row>
    <row r="277" spans="1:3">
      <c r="A277" s="4" t="s">
        <v>753</v>
      </c>
    </row>
    <row r="278" spans="1:3">
      <c r="A278" s="3" t="s">
        <v>611</v>
      </c>
    </row>
    <row r="279" spans="1:3">
      <c r="A279" s="4" t="s">
        <v>546</v>
      </c>
      <c r="B279" s="4" t="s">
        <v>60</v>
      </c>
      <c r="C279" s="4" t="s">
        <v>60</v>
      </c>
    </row>
    <row r="280" spans="1:3">
      <c r="A280" s="4" t="s">
        <v>754</v>
      </c>
    </row>
    <row r="281" spans="1:3">
      <c r="A281" s="3" t="s">
        <v>611</v>
      </c>
    </row>
    <row r="282" spans="1:3">
      <c r="A282" s="4" t="s">
        <v>546</v>
      </c>
      <c r="B282" s="5" t="n">
        <v>2</v>
      </c>
      <c r="C282" s="5" t="n">
        <v>79</v>
      </c>
    </row>
    <row r="283" spans="1:3">
      <c r="A283" s="4" t="s">
        <v>755</v>
      </c>
    </row>
    <row r="284" spans="1:3">
      <c r="A284" s="3" t="s">
        <v>611</v>
      </c>
    </row>
    <row r="285" spans="1:3">
      <c r="A285" s="4" t="s">
        <v>546</v>
      </c>
      <c r="B285" s="4" t="s">
        <v>60</v>
      </c>
      <c r="C285" s="4" t="s">
        <v>60</v>
      </c>
    </row>
    <row r="286" spans="1:3">
      <c r="A286" s="4" t="s">
        <v>756</v>
      </c>
    </row>
    <row r="287" spans="1:3">
      <c r="A287" s="3" t="s">
        <v>611</v>
      </c>
    </row>
    <row r="288" spans="1:3">
      <c r="A288" s="4" t="s">
        <v>546</v>
      </c>
      <c r="B288" s="6" t="n">
        <v>24</v>
      </c>
      <c r="C288" s="4" t="s">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3" t="s">
        <v>758</v>
      </c>
    </row>
    <row r="3" spans="1:3">
      <c r="A3" s="4" t="s">
        <v>759</v>
      </c>
      <c r="B3" s="6" t="n">
        <v>6355</v>
      </c>
      <c r="C3" s="6" t="n">
        <v>5799</v>
      </c>
    </row>
    <row r="4" spans="1:3">
      <c r="A4" s="4" t="s">
        <v>760</v>
      </c>
      <c r="B4" s="5" t="n">
        <v>1359584</v>
      </c>
      <c r="C4" s="5" t="n">
        <v>1141714</v>
      </c>
    </row>
    <row r="5" spans="1:3">
      <c r="A5" s="4" t="s">
        <v>761</v>
      </c>
      <c r="B5" s="5" t="n">
        <v>1365939</v>
      </c>
      <c r="C5" s="5" t="n">
        <v>1147513</v>
      </c>
    </row>
    <row r="6" spans="1:3">
      <c r="A6" s="4" t="s">
        <v>762</v>
      </c>
    </row>
    <row r="7" spans="1:3">
      <c r="A7" s="3" t="s">
        <v>758</v>
      </c>
    </row>
    <row r="8" spans="1:3">
      <c r="A8" s="4" t="s">
        <v>759</v>
      </c>
      <c r="B8" s="5" t="n">
        <v>1118</v>
      </c>
      <c r="C8" s="5" t="n">
        <v>1988</v>
      </c>
    </row>
    <row r="9" spans="1:3">
      <c r="A9" s="4" t="s">
        <v>763</v>
      </c>
    </row>
    <row r="10" spans="1:3">
      <c r="A10" s="3" t="s">
        <v>758</v>
      </c>
    </row>
    <row r="11" spans="1:3">
      <c r="A11" s="4" t="s">
        <v>759</v>
      </c>
      <c r="B11" s="5" t="n">
        <v>2992</v>
      </c>
      <c r="C11" s="5" t="n">
        <v>644</v>
      </c>
    </row>
    <row r="12" spans="1:3">
      <c r="A12" s="4" t="s">
        <v>764</v>
      </c>
    </row>
    <row r="13" spans="1:3">
      <c r="A13" s="3" t="s">
        <v>758</v>
      </c>
    </row>
    <row r="14" spans="1:3">
      <c r="A14" s="4" t="s">
        <v>759</v>
      </c>
      <c r="B14" s="5" t="n">
        <v>2245</v>
      </c>
      <c r="C14" s="5" t="n">
        <v>3167</v>
      </c>
    </row>
    <row r="15" spans="1:3">
      <c r="A15" s="4" t="s">
        <v>558</v>
      </c>
    </row>
    <row r="16" spans="1:3">
      <c r="A16" s="3" t="s">
        <v>758</v>
      </c>
    </row>
    <row r="17" spans="1:3">
      <c r="A17" s="4" t="s">
        <v>759</v>
      </c>
      <c r="B17" s="5" t="n">
        <v>3817</v>
      </c>
      <c r="C17" s="5" t="n">
        <v>2999</v>
      </c>
    </row>
    <row r="18" spans="1:3">
      <c r="A18" s="4" t="s">
        <v>760</v>
      </c>
      <c r="B18" s="5" t="n">
        <v>1291894</v>
      </c>
      <c r="C18" s="5" t="n">
        <v>1055820</v>
      </c>
    </row>
    <row r="19" spans="1:3">
      <c r="A19" s="4" t="s">
        <v>761</v>
      </c>
      <c r="B19" s="5" t="n">
        <v>1295711</v>
      </c>
      <c r="C19" s="5" t="n">
        <v>1058819</v>
      </c>
    </row>
    <row r="20" spans="1:3">
      <c r="A20" s="4" t="s">
        <v>765</v>
      </c>
    </row>
    <row r="21" spans="1:3">
      <c r="A21" s="3" t="s">
        <v>758</v>
      </c>
    </row>
    <row r="22" spans="1:3">
      <c r="A22" s="4" t="s">
        <v>759</v>
      </c>
      <c r="B22" s="5" t="n">
        <v>147</v>
      </c>
      <c r="C22" s="5" t="n">
        <v>1276</v>
      </c>
    </row>
    <row r="23" spans="1:3">
      <c r="A23" s="4" t="s">
        <v>766</v>
      </c>
    </row>
    <row r="24" spans="1:3">
      <c r="A24" s="3" t="s">
        <v>758</v>
      </c>
    </row>
    <row r="25" spans="1:3">
      <c r="A25" s="4" t="s">
        <v>759</v>
      </c>
      <c r="B25" s="5" t="n">
        <v>2021</v>
      </c>
      <c r="C25" s="5" t="n">
        <v>411</v>
      </c>
    </row>
    <row r="26" spans="1:3">
      <c r="A26" s="4" t="s">
        <v>767</v>
      </c>
    </row>
    <row r="27" spans="1:3">
      <c r="A27" s="3" t="s">
        <v>758</v>
      </c>
    </row>
    <row r="28" spans="1:3">
      <c r="A28" s="4" t="s">
        <v>759</v>
      </c>
      <c r="B28" s="5" t="n">
        <v>1649</v>
      </c>
      <c r="C28" s="5" t="n">
        <v>1312</v>
      </c>
    </row>
    <row r="29" spans="1:3">
      <c r="A29" s="4" t="s">
        <v>564</v>
      </c>
    </row>
    <row r="30" spans="1:3">
      <c r="A30" s="3" t="s">
        <v>758</v>
      </c>
    </row>
    <row r="31" spans="1:3">
      <c r="A31" s="4" t="s">
        <v>759</v>
      </c>
      <c r="B31" s="5" t="n">
        <v>378</v>
      </c>
      <c r="C31" s="5" t="n">
        <v>1521</v>
      </c>
    </row>
    <row r="32" spans="1:3">
      <c r="A32" s="4" t="s">
        <v>760</v>
      </c>
      <c r="B32" s="5" t="n">
        <v>198078</v>
      </c>
      <c r="C32" s="5" t="n">
        <v>148958</v>
      </c>
    </row>
    <row r="33" spans="1:3">
      <c r="A33" s="4" t="s">
        <v>761</v>
      </c>
      <c r="B33" s="5" t="n">
        <v>198456</v>
      </c>
      <c r="C33" s="5" t="n">
        <v>150479</v>
      </c>
    </row>
    <row r="34" spans="1:3">
      <c r="A34" s="4" t="s">
        <v>768</v>
      </c>
    </row>
    <row r="35" spans="1:3">
      <c r="A35" s="3" t="s">
        <v>758</v>
      </c>
    </row>
    <row r="36" spans="1:3">
      <c r="A36" s="4" t="s">
        <v>759</v>
      </c>
      <c r="B36" s="4" t="s">
        <v>60</v>
      </c>
      <c r="C36" s="5" t="n">
        <v>1078</v>
      </c>
    </row>
    <row r="37" spans="1:3">
      <c r="A37" s="4" t="s">
        <v>769</v>
      </c>
    </row>
    <row r="38" spans="1:3">
      <c r="A38" s="3" t="s">
        <v>758</v>
      </c>
    </row>
    <row r="39" spans="1:3">
      <c r="A39" s="4" t="s">
        <v>759</v>
      </c>
      <c r="B39" s="4" t="s">
        <v>60</v>
      </c>
      <c r="C39" s="5" t="n">
        <v>100</v>
      </c>
    </row>
    <row r="40" spans="1:3">
      <c r="A40" s="4" t="s">
        <v>770</v>
      </c>
    </row>
    <row r="41" spans="1:3">
      <c r="A41" s="3" t="s">
        <v>758</v>
      </c>
    </row>
    <row r="42" spans="1:3">
      <c r="A42" s="4" t="s">
        <v>759</v>
      </c>
      <c r="B42" s="5" t="n">
        <v>378</v>
      </c>
      <c r="C42" s="5" t="n">
        <v>343</v>
      </c>
    </row>
    <row r="43" spans="1:3">
      <c r="A43" s="4" t="s">
        <v>565</v>
      </c>
    </row>
    <row r="44" spans="1:3">
      <c r="A44" s="3" t="s">
        <v>758</v>
      </c>
    </row>
    <row r="45" spans="1:3">
      <c r="A45" s="4" t="s">
        <v>759</v>
      </c>
      <c r="B45" s="4" t="s">
        <v>60</v>
      </c>
      <c r="C45" s="4" t="s">
        <v>60</v>
      </c>
    </row>
    <row r="46" spans="1:3">
      <c r="A46" s="4" t="s">
        <v>760</v>
      </c>
      <c r="B46" s="5" t="n">
        <v>672</v>
      </c>
      <c r="C46" s="5" t="n">
        <v>117</v>
      </c>
    </row>
    <row r="47" spans="1:3">
      <c r="A47" s="4" t="s">
        <v>761</v>
      </c>
      <c r="B47" s="5" t="n">
        <v>672</v>
      </c>
      <c r="C47" s="5" t="n">
        <v>117</v>
      </c>
    </row>
    <row r="48" spans="1:3">
      <c r="A48" s="4" t="s">
        <v>771</v>
      </c>
    </row>
    <row r="49" spans="1:3">
      <c r="A49" s="3" t="s">
        <v>758</v>
      </c>
    </row>
    <row r="50" spans="1:3">
      <c r="A50" s="4" t="s">
        <v>759</v>
      </c>
      <c r="B50" s="4" t="s">
        <v>60</v>
      </c>
      <c r="C50" s="4" t="s">
        <v>60</v>
      </c>
    </row>
    <row r="51" spans="1:3">
      <c r="A51" s="4" t="s">
        <v>772</v>
      </c>
    </row>
    <row r="52" spans="1:3">
      <c r="A52" s="3" t="s">
        <v>758</v>
      </c>
    </row>
    <row r="53" spans="1:3">
      <c r="A53" s="4" t="s">
        <v>759</v>
      </c>
      <c r="B53" s="4" t="s">
        <v>60</v>
      </c>
      <c r="C53" s="4" t="s">
        <v>60</v>
      </c>
    </row>
    <row r="54" spans="1:3">
      <c r="A54" s="4" t="s">
        <v>773</v>
      </c>
    </row>
    <row r="55" spans="1:3">
      <c r="A55" s="3" t="s">
        <v>758</v>
      </c>
    </row>
    <row r="56" spans="1:3">
      <c r="A56" s="4" t="s">
        <v>759</v>
      </c>
      <c r="B56" s="4" t="s">
        <v>60</v>
      </c>
      <c r="C56" s="4" t="s">
        <v>60</v>
      </c>
    </row>
    <row r="57" spans="1:3">
      <c r="A57" s="4" t="s">
        <v>593</v>
      </c>
    </row>
    <row r="58" spans="1:3">
      <c r="A58" s="3" t="s">
        <v>758</v>
      </c>
    </row>
    <row r="59" spans="1:3">
      <c r="A59" s="4" t="s">
        <v>759</v>
      </c>
      <c r="B59" s="5" t="n">
        <v>969</v>
      </c>
      <c r="C59" s="5" t="n">
        <v>969</v>
      </c>
    </row>
    <row r="60" spans="1:3">
      <c r="A60" s="4" t="s">
        <v>760</v>
      </c>
      <c r="B60" s="5" t="n">
        <v>177580</v>
      </c>
      <c r="C60" s="5" t="n">
        <v>173342</v>
      </c>
    </row>
    <row r="61" spans="1:3">
      <c r="A61" s="4" t="s">
        <v>761</v>
      </c>
      <c r="B61" s="5" t="n">
        <v>178549</v>
      </c>
      <c r="C61" s="5" t="n">
        <v>174311</v>
      </c>
    </row>
    <row r="62" spans="1:3">
      <c r="A62" s="4" t="s">
        <v>774</v>
      </c>
    </row>
    <row r="63" spans="1:3">
      <c r="A63" s="3" t="s">
        <v>758</v>
      </c>
    </row>
    <row r="64" spans="1:3">
      <c r="A64" s="4" t="s">
        <v>759</v>
      </c>
      <c r="B64" s="4" t="s">
        <v>60</v>
      </c>
      <c r="C64" s="4" t="s">
        <v>60</v>
      </c>
    </row>
    <row r="65" spans="1:3">
      <c r="A65" s="4" t="s">
        <v>775</v>
      </c>
    </row>
    <row r="66" spans="1:3">
      <c r="A66" s="3" t="s">
        <v>758</v>
      </c>
    </row>
    <row r="67" spans="1:3">
      <c r="A67" s="4" t="s">
        <v>759</v>
      </c>
      <c r="B67" s="4" t="s">
        <v>60</v>
      </c>
      <c r="C67" s="4" t="s">
        <v>60</v>
      </c>
    </row>
    <row r="68" spans="1:3">
      <c r="A68" s="4" t="s">
        <v>776</v>
      </c>
    </row>
    <row r="69" spans="1:3">
      <c r="A69" s="3" t="s">
        <v>758</v>
      </c>
    </row>
    <row r="70" spans="1:3">
      <c r="A70" s="4" t="s">
        <v>759</v>
      </c>
      <c r="B70" s="5" t="n">
        <v>969</v>
      </c>
      <c r="C70" s="5" t="n">
        <v>969</v>
      </c>
    </row>
    <row r="71" spans="1:3">
      <c r="A71" s="4" t="s">
        <v>594</v>
      </c>
    </row>
    <row r="72" spans="1:3">
      <c r="A72" s="3" t="s">
        <v>758</v>
      </c>
    </row>
    <row r="73" spans="1:3">
      <c r="A73" s="4" t="s">
        <v>759</v>
      </c>
      <c r="B73" s="5" t="n">
        <v>2297</v>
      </c>
      <c r="C73" s="5" t="n">
        <v>311</v>
      </c>
    </row>
    <row r="74" spans="1:3">
      <c r="A74" s="4" t="s">
        <v>760</v>
      </c>
      <c r="B74" s="5" t="n">
        <v>799859</v>
      </c>
      <c r="C74" s="5" t="n">
        <v>643213</v>
      </c>
    </row>
    <row r="75" spans="1:3">
      <c r="A75" s="4" t="s">
        <v>761</v>
      </c>
      <c r="B75" s="5" t="n">
        <v>802156</v>
      </c>
      <c r="C75" s="5" t="n">
        <v>643524</v>
      </c>
    </row>
    <row r="76" spans="1:3">
      <c r="A76" s="4" t="s">
        <v>777</v>
      </c>
    </row>
    <row r="77" spans="1:3">
      <c r="A77" s="3" t="s">
        <v>758</v>
      </c>
    </row>
    <row r="78" spans="1:3">
      <c r="A78" s="4" t="s">
        <v>759</v>
      </c>
      <c r="B78" s="5" t="n">
        <v>147</v>
      </c>
      <c r="C78" s="4" t="s">
        <v>60</v>
      </c>
    </row>
    <row r="79" spans="1:3">
      <c r="A79" s="4" t="s">
        <v>778</v>
      </c>
    </row>
    <row r="80" spans="1:3">
      <c r="A80" s="3" t="s">
        <v>758</v>
      </c>
    </row>
    <row r="81" spans="1:3">
      <c r="A81" s="4" t="s">
        <v>759</v>
      </c>
      <c r="B81" s="5" t="n">
        <v>1848</v>
      </c>
      <c r="C81" s="5" t="n">
        <v>311</v>
      </c>
    </row>
    <row r="82" spans="1:3">
      <c r="A82" s="4" t="s">
        <v>779</v>
      </c>
    </row>
    <row r="83" spans="1:3">
      <c r="A83" s="3" t="s">
        <v>758</v>
      </c>
    </row>
    <row r="84" spans="1:3">
      <c r="A84" s="4" t="s">
        <v>759</v>
      </c>
      <c r="B84" s="5" t="n">
        <v>302</v>
      </c>
      <c r="C84" s="4" t="s">
        <v>60</v>
      </c>
    </row>
    <row r="85" spans="1:3">
      <c r="A85" s="4" t="s">
        <v>595</v>
      </c>
    </row>
    <row r="86" spans="1:3">
      <c r="A86" s="3" t="s">
        <v>758</v>
      </c>
    </row>
    <row r="87" spans="1:3">
      <c r="A87" s="4" t="s">
        <v>759</v>
      </c>
      <c r="B87" s="4" t="s">
        <v>60</v>
      </c>
      <c r="C87" s="4" t="s">
        <v>60</v>
      </c>
    </row>
    <row r="88" spans="1:3">
      <c r="A88" s="4" t="s">
        <v>760</v>
      </c>
      <c r="B88" s="5" t="n">
        <v>107329</v>
      </c>
      <c r="C88" s="5" t="n">
        <v>81242</v>
      </c>
    </row>
    <row r="89" spans="1:3">
      <c r="A89" s="4" t="s">
        <v>761</v>
      </c>
      <c r="B89" s="5" t="n">
        <v>107329</v>
      </c>
      <c r="C89" s="5" t="n">
        <v>81242</v>
      </c>
    </row>
    <row r="90" spans="1:3">
      <c r="A90" s="4" t="s">
        <v>780</v>
      </c>
    </row>
    <row r="91" spans="1:3">
      <c r="A91" s="3" t="s">
        <v>758</v>
      </c>
    </row>
    <row r="92" spans="1:3">
      <c r="A92" s="4" t="s">
        <v>759</v>
      </c>
      <c r="B92" s="4" t="s">
        <v>60</v>
      </c>
      <c r="C92" s="4" t="s">
        <v>60</v>
      </c>
    </row>
    <row r="93" spans="1:3">
      <c r="A93" s="4" t="s">
        <v>781</v>
      </c>
    </row>
    <row r="94" spans="1:3">
      <c r="A94" s="3" t="s">
        <v>758</v>
      </c>
    </row>
    <row r="95" spans="1:3">
      <c r="A95" s="4" t="s">
        <v>759</v>
      </c>
      <c r="B95" s="4" t="s">
        <v>60</v>
      </c>
      <c r="C95" s="4" t="s">
        <v>60</v>
      </c>
    </row>
    <row r="96" spans="1:3">
      <c r="A96" s="4" t="s">
        <v>782</v>
      </c>
    </row>
    <row r="97" spans="1:3">
      <c r="A97" s="3" t="s">
        <v>758</v>
      </c>
    </row>
    <row r="98" spans="1:3">
      <c r="A98" s="4" t="s">
        <v>759</v>
      </c>
      <c r="B98" s="4" t="s">
        <v>60</v>
      </c>
      <c r="C98" s="4" t="s">
        <v>60</v>
      </c>
    </row>
    <row r="99" spans="1:3">
      <c r="A99" s="4" t="s">
        <v>596</v>
      </c>
    </row>
    <row r="100" spans="1:3">
      <c r="A100" s="3" t="s">
        <v>758</v>
      </c>
    </row>
    <row r="101" spans="1:3">
      <c r="A101" s="4" t="s">
        <v>759</v>
      </c>
      <c r="B101" s="5" t="n">
        <v>173</v>
      </c>
      <c r="C101" s="5" t="n">
        <v>198</v>
      </c>
    </row>
    <row r="102" spans="1:3">
      <c r="A102" s="4" t="s">
        <v>760</v>
      </c>
      <c r="B102" s="5" t="n">
        <v>8376</v>
      </c>
      <c r="C102" s="5" t="n">
        <v>8948</v>
      </c>
    </row>
    <row r="103" spans="1:3">
      <c r="A103" s="4" t="s">
        <v>761</v>
      </c>
      <c r="B103" s="5" t="n">
        <v>8549</v>
      </c>
      <c r="C103" s="5" t="n">
        <v>9146</v>
      </c>
    </row>
    <row r="104" spans="1:3">
      <c r="A104" s="4" t="s">
        <v>783</v>
      </c>
    </row>
    <row r="105" spans="1:3">
      <c r="A105" s="3" t="s">
        <v>758</v>
      </c>
    </row>
    <row r="106" spans="1:3">
      <c r="A106" s="4" t="s">
        <v>759</v>
      </c>
      <c r="B106" s="4" t="s">
        <v>60</v>
      </c>
      <c r="C106" s="5" t="n">
        <v>198</v>
      </c>
    </row>
    <row r="107" spans="1:3">
      <c r="A107" s="4" t="s">
        <v>784</v>
      </c>
    </row>
    <row r="108" spans="1:3">
      <c r="A108" s="3" t="s">
        <v>758</v>
      </c>
    </row>
    <row r="109" spans="1:3">
      <c r="A109" s="4" t="s">
        <v>759</v>
      </c>
      <c r="B109" s="5" t="n">
        <v>173</v>
      </c>
      <c r="C109" s="4" t="s">
        <v>60</v>
      </c>
    </row>
    <row r="110" spans="1:3">
      <c r="A110" s="4" t="s">
        <v>785</v>
      </c>
    </row>
    <row r="111" spans="1:3">
      <c r="A111" s="3" t="s">
        <v>758</v>
      </c>
    </row>
    <row r="112" spans="1:3">
      <c r="A112" s="4" t="s">
        <v>759</v>
      </c>
      <c r="B112" s="4" t="s">
        <v>60</v>
      </c>
      <c r="C112" s="4" t="s">
        <v>60</v>
      </c>
    </row>
    <row r="113" spans="1:3">
      <c r="A113" s="4" t="s">
        <v>566</v>
      </c>
    </row>
    <row r="114" spans="1:3">
      <c r="A114" s="3" t="s">
        <v>758</v>
      </c>
    </row>
    <row r="115" spans="1:3">
      <c r="A115" s="4" t="s">
        <v>759</v>
      </c>
      <c r="B115" s="5" t="n">
        <v>2538</v>
      </c>
      <c r="C115" s="5" t="n">
        <v>2800</v>
      </c>
    </row>
    <row r="116" spans="1:3">
      <c r="A116" s="4" t="s">
        <v>760</v>
      </c>
      <c r="B116" s="5" t="n">
        <v>67690</v>
      </c>
      <c r="C116" s="5" t="n">
        <v>85894</v>
      </c>
    </row>
    <row r="117" spans="1:3">
      <c r="A117" s="4" t="s">
        <v>761</v>
      </c>
      <c r="B117" s="5" t="n">
        <v>70228</v>
      </c>
      <c r="C117" s="5" t="n">
        <v>88694</v>
      </c>
    </row>
    <row r="118" spans="1:3">
      <c r="A118" s="4" t="s">
        <v>786</v>
      </c>
    </row>
    <row r="119" spans="1:3">
      <c r="A119" s="3" t="s">
        <v>758</v>
      </c>
    </row>
    <row r="120" spans="1:3">
      <c r="A120" s="4" t="s">
        <v>759</v>
      </c>
      <c r="B120" s="5" t="n">
        <v>971</v>
      </c>
      <c r="C120" s="5" t="n">
        <v>712</v>
      </c>
    </row>
    <row r="121" spans="1:3">
      <c r="A121" s="4" t="s">
        <v>787</v>
      </c>
    </row>
    <row r="122" spans="1:3">
      <c r="A122" s="3" t="s">
        <v>758</v>
      </c>
    </row>
    <row r="123" spans="1:3">
      <c r="A123" s="4" t="s">
        <v>759</v>
      </c>
      <c r="B123" s="5" t="n">
        <v>971</v>
      </c>
      <c r="C123" s="5" t="n">
        <v>233</v>
      </c>
    </row>
    <row r="124" spans="1:3">
      <c r="A124" s="4" t="s">
        <v>788</v>
      </c>
    </row>
    <row r="125" spans="1:3">
      <c r="A125" s="3" t="s">
        <v>758</v>
      </c>
    </row>
    <row r="126" spans="1:3">
      <c r="A126" s="4" t="s">
        <v>759</v>
      </c>
      <c r="B126" s="5" t="n">
        <v>596</v>
      </c>
      <c r="C126" s="5" t="n">
        <v>1855</v>
      </c>
    </row>
    <row r="127" spans="1:3">
      <c r="A127" s="4" t="s">
        <v>572</v>
      </c>
    </row>
    <row r="128" spans="1:3">
      <c r="A128" s="3" t="s">
        <v>758</v>
      </c>
    </row>
    <row r="129" spans="1:3">
      <c r="A129" s="4" t="s">
        <v>759</v>
      </c>
      <c r="B129" s="5" t="n">
        <v>348</v>
      </c>
      <c r="C129" s="5" t="n">
        <v>434</v>
      </c>
    </row>
    <row r="130" spans="1:3">
      <c r="A130" s="4" t="s">
        <v>760</v>
      </c>
      <c r="B130" s="5" t="n">
        <v>17110</v>
      </c>
      <c r="C130" s="5" t="n">
        <v>21940</v>
      </c>
    </row>
    <row r="131" spans="1:3">
      <c r="A131" s="4" t="s">
        <v>761</v>
      </c>
      <c r="B131" s="5" t="n">
        <v>17458</v>
      </c>
      <c r="C131" s="5" t="n">
        <v>22374</v>
      </c>
    </row>
    <row r="132" spans="1:3">
      <c r="A132" s="4" t="s">
        <v>789</v>
      </c>
    </row>
    <row r="133" spans="1:3">
      <c r="A133" s="3" t="s">
        <v>758</v>
      </c>
    </row>
    <row r="134" spans="1:3">
      <c r="A134" s="4" t="s">
        <v>759</v>
      </c>
      <c r="B134" s="5" t="n">
        <v>99</v>
      </c>
      <c r="C134" s="5" t="n">
        <v>262</v>
      </c>
    </row>
    <row r="135" spans="1:3">
      <c r="A135" s="4" t="s">
        <v>790</v>
      </c>
    </row>
    <row r="136" spans="1:3">
      <c r="A136" s="3" t="s">
        <v>758</v>
      </c>
    </row>
    <row r="137" spans="1:3">
      <c r="A137" s="4" t="s">
        <v>759</v>
      </c>
      <c r="B137" s="5" t="n">
        <v>249</v>
      </c>
      <c r="C137" s="5" t="n">
        <v>71</v>
      </c>
    </row>
    <row r="138" spans="1:3">
      <c r="A138" s="4" t="s">
        <v>791</v>
      </c>
    </row>
    <row r="139" spans="1:3">
      <c r="A139" s="3" t="s">
        <v>758</v>
      </c>
    </row>
    <row r="140" spans="1:3">
      <c r="A140" s="4" t="s">
        <v>759</v>
      </c>
      <c r="B140" s="4" t="s">
        <v>60</v>
      </c>
      <c r="C140" s="5" t="n">
        <v>101</v>
      </c>
    </row>
    <row r="141" spans="1:3">
      <c r="A141" s="4" t="s">
        <v>573</v>
      </c>
    </row>
    <row r="142" spans="1:3">
      <c r="A142" s="3" t="s">
        <v>758</v>
      </c>
    </row>
    <row r="143" spans="1:3">
      <c r="A143" s="4" t="s">
        <v>759</v>
      </c>
      <c r="B143" s="5" t="n">
        <v>6</v>
      </c>
      <c r="C143" s="5" t="n">
        <v>17</v>
      </c>
    </row>
    <row r="144" spans="1:3">
      <c r="A144" s="4" t="s">
        <v>760</v>
      </c>
      <c r="B144" s="5" t="n">
        <v>855</v>
      </c>
      <c r="C144" s="5" t="n">
        <v>1601</v>
      </c>
    </row>
    <row r="145" spans="1:3">
      <c r="A145" s="4" t="s">
        <v>761</v>
      </c>
      <c r="B145" s="5" t="n">
        <v>861</v>
      </c>
      <c r="C145" s="5" t="n">
        <v>1618</v>
      </c>
    </row>
    <row r="146" spans="1:3">
      <c r="A146" s="4" t="s">
        <v>792</v>
      </c>
    </row>
    <row r="147" spans="1:3">
      <c r="A147" s="3" t="s">
        <v>758</v>
      </c>
    </row>
    <row r="148" spans="1:3">
      <c r="A148" s="4" t="s">
        <v>759</v>
      </c>
      <c r="B148" s="5" t="n">
        <v>6</v>
      </c>
      <c r="C148" s="5" t="n">
        <v>17</v>
      </c>
    </row>
    <row r="149" spans="1:3">
      <c r="A149" s="4" t="s">
        <v>793</v>
      </c>
    </row>
    <row r="150" spans="1:3">
      <c r="A150" s="3" t="s">
        <v>758</v>
      </c>
    </row>
    <row r="151" spans="1:3">
      <c r="A151" s="4" t="s">
        <v>759</v>
      </c>
      <c r="B151" s="4" t="s">
        <v>60</v>
      </c>
      <c r="C151" s="4" t="s">
        <v>60</v>
      </c>
    </row>
    <row r="152" spans="1:3">
      <c r="A152" s="4" t="s">
        <v>794</v>
      </c>
    </row>
    <row r="153" spans="1:3">
      <c r="A153" s="3" t="s">
        <v>758</v>
      </c>
    </row>
    <row r="154" spans="1:3">
      <c r="A154" s="4" t="s">
        <v>759</v>
      </c>
      <c r="B154" s="4" t="s">
        <v>60</v>
      </c>
      <c r="C154" s="4" t="s">
        <v>60</v>
      </c>
    </row>
    <row r="155" spans="1:3">
      <c r="A155" s="4" t="s">
        <v>597</v>
      </c>
    </row>
    <row r="156" spans="1:3">
      <c r="A156" s="3" t="s">
        <v>758</v>
      </c>
    </row>
    <row r="157" spans="1:3">
      <c r="A157" s="4" t="s">
        <v>759</v>
      </c>
      <c r="B157" s="4" t="s">
        <v>60</v>
      </c>
      <c r="C157" s="4" t="s">
        <v>60</v>
      </c>
    </row>
    <row r="158" spans="1:3">
      <c r="A158" s="4" t="s">
        <v>760</v>
      </c>
      <c r="B158" s="5" t="n">
        <v>2761</v>
      </c>
      <c r="C158" s="5" t="n">
        <v>2873</v>
      </c>
    </row>
    <row r="159" spans="1:3">
      <c r="A159" s="4" t="s">
        <v>761</v>
      </c>
      <c r="B159" s="5" t="n">
        <v>2761</v>
      </c>
      <c r="C159" s="5" t="n">
        <v>2873</v>
      </c>
    </row>
    <row r="160" spans="1:3">
      <c r="A160" s="4" t="s">
        <v>795</v>
      </c>
    </row>
    <row r="161" spans="1:3">
      <c r="A161" s="3" t="s">
        <v>758</v>
      </c>
    </row>
    <row r="162" spans="1:3">
      <c r="A162" s="4" t="s">
        <v>759</v>
      </c>
      <c r="B162" s="4" t="s">
        <v>60</v>
      </c>
      <c r="C162" s="4" t="s">
        <v>60</v>
      </c>
    </row>
    <row r="163" spans="1:3">
      <c r="A163" s="4" t="s">
        <v>796</v>
      </c>
    </row>
    <row r="164" spans="1:3">
      <c r="A164" s="3" t="s">
        <v>758</v>
      </c>
    </row>
    <row r="165" spans="1:3">
      <c r="A165" s="4" t="s">
        <v>759</v>
      </c>
      <c r="B165" s="4" t="s">
        <v>60</v>
      </c>
      <c r="C165" s="4" t="s">
        <v>60</v>
      </c>
    </row>
    <row r="166" spans="1:3">
      <c r="A166" s="4" t="s">
        <v>797</v>
      </c>
    </row>
    <row r="167" spans="1:3">
      <c r="A167" s="3" t="s">
        <v>758</v>
      </c>
    </row>
    <row r="168" spans="1:3">
      <c r="A168" s="4" t="s">
        <v>759</v>
      </c>
      <c r="B168" s="4" t="s">
        <v>60</v>
      </c>
      <c r="C168" s="4" t="s">
        <v>60</v>
      </c>
    </row>
    <row r="169" spans="1:3">
      <c r="A169" s="4" t="s">
        <v>598</v>
      </c>
    </row>
    <row r="170" spans="1:3">
      <c r="A170" s="3" t="s">
        <v>758</v>
      </c>
    </row>
    <row r="171" spans="1:3">
      <c r="A171" s="4" t="s">
        <v>759</v>
      </c>
      <c r="B171" s="5" t="n">
        <v>1731</v>
      </c>
      <c r="C171" s="5" t="n">
        <v>1095</v>
      </c>
    </row>
    <row r="172" spans="1:3">
      <c r="A172" s="4" t="s">
        <v>760</v>
      </c>
      <c r="B172" s="5" t="n">
        <v>41435</v>
      </c>
      <c r="C172" s="5" t="n">
        <v>52923</v>
      </c>
    </row>
    <row r="173" spans="1:3">
      <c r="A173" s="4" t="s">
        <v>761</v>
      </c>
      <c r="B173" s="5" t="n">
        <v>43166</v>
      </c>
      <c r="C173" s="5" t="n">
        <v>54018</v>
      </c>
    </row>
    <row r="174" spans="1:3">
      <c r="A174" s="4" t="s">
        <v>798</v>
      </c>
    </row>
    <row r="175" spans="1:3">
      <c r="A175" s="3" t="s">
        <v>758</v>
      </c>
    </row>
    <row r="176" spans="1:3">
      <c r="A176" s="4" t="s">
        <v>759</v>
      </c>
      <c r="B176" s="5" t="n">
        <v>866</v>
      </c>
      <c r="C176" s="5" t="n">
        <v>333</v>
      </c>
    </row>
    <row r="177" spans="1:3">
      <c r="A177" s="4" t="s">
        <v>799</v>
      </c>
    </row>
    <row r="178" spans="1:3">
      <c r="A178" s="3" t="s">
        <v>758</v>
      </c>
    </row>
    <row r="179" spans="1:3">
      <c r="A179" s="4" t="s">
        <v>759</v>
      </c>
      <c r="B179" s="5" t="n">
        <v>722</v>
      </c>
      <c r="C179" s="4" t="s">
        <v>60</v>
      </c>
    </row>
    <row r="180" spans="1:3">
      <c r="A180" s="4" t="s">
        <v>800</v>
      </c>
    </row>
    <row r="181" spans="1:3">
      <c r="A181" s="3" t="s">
        <v>758</v>
      </c>
    </row>
    <row r="182" spans="1:3">
      <c r="A182" s="4" t="s">
        <v>759</v>
      </c>
      <c r="B182" s="5" t="n">
        <v>143</v>
      </c>
      <c r="C182" s="5" t="n">
        <v>762</v>
      </c>
    </row>
    <row r="183" spans="1:3">
      <c r="A183" s="4" t="s">
        <v>599</v>
      </c>
    </row>
    <row r="184" spans="1:3">
      <c r="A184" s="3" t="s">
        <v>758</v>
      </c>
    </row>
    <row r="185" spans="1:3">
      <c r="A185" s="4" t="s">
        <v>759</v>
      </c>
      <c r="B185" s="4" t="s">
        <v>60</v>
      </c>
      <c r="C185" s="5" t="n">
        <v>801</v>
      </c>
    </row>
    <row r="186" spans="1:3">
      <c r="A186" s="4" t="s">
        <v>760</v>
      </c>
      <c r="B186" s="5" t="n">
        <v>112</v>
      </c>
      <c r="C186" s="5" t="n">
        <v>230</v>
      </c>
    </row>
    <row r="187" spans="1:3">
      <c r="A187" s="4" t="s">
        <v>761</v>
      </c>
      <c r="B187" s="5" t="n">
        <v>112</v>
      </c>
      <c r="C187" s="5" t="n">
        <v>1031</v>
      </c>
    </row>
    <row r="188" spans="1:3">
      <c r="A188" s="4" t="s">
        <v>801</v>
      </c>
    </row>
    <row r="189" spans="1:3">
      <c r="A189" s="3" t="s">
        <v>758</v>
      </c>
    </row>
    <row r="190" spans="1:3">
      <c r="A190" s="4" t="s">
        <v>759</v>
      </c>
      <c r="B190" s="4" t="s">
        <v>60</v>
      </c>
      <c r="C190" s="4" t="s">
        <v>60</v>
      </c>
    </row>
    <row r="191" spans="1:3">
      <c r="A191" s="4" t="s">
        <v>802</v>
      </c>
    </row>
    <row r="192" spans="1:3">
      <c r="A192" s="3" t="s">
        <v>758</v>
      </c>
    </row>
    <row r="193" spans="1:3">
      <c r="A193" s="4" t="s">
        <v>759</v>
      </c>
      <c r="B193" s="4" t="s">
        <v>60</v>
      </c>
      <c r="C193" s="4" t="s">
        <v>60</v>
      </c>
    </row>
    <row r="194" spans="1:3">
      <c r="A194" s="4" t="s">
        <v>803</v>
      </c>
    </row>
    <row r="195" spans="1:3">
      <c r="A195" s="3" t="s">
        <v>758</v>
      </c>
    </row>
    <row r="196" spans="1:3">
      <c r="A196" s="4" t="s">
        <v>759</v>
      </c>
      <c r="B196" s="4" t="s">
        <v>60</v>
      </c>
      <c r="C196" s="5" t="n">
        <v>801</v>
      </c>
    </row>
    <row r="197" spans="1:3">
      <c r="A197" s="4" t="s">
        <v>600</v>
      </c>
    </row>
    <row r="198" spans="1:3">
      <c r="A198" s="3" t="s">
        <v>758</v>
      </c>
    </row>
    <row r="199" spans="1:3">
      <c r="A199" s="4" t="s">
        <v>759</v>
      </c>
      <c r="B199" s="5" t="n">
        <v>453</v>
      </c>
      <c r="C199" s="5" t="n">
        <v>453</v>
      </c>
    </row>
    <row r="200" spans="1:3">
      <c r="A200" s="4" t="s">
        <v>760</v>
      </c>
      <c r="B200" s="5" t="n">
        <v>5417</v>
      </c>
      <c r="C200" s="5" t="n">
        <v>6327</v>
      </c>
    </row>
    <row r="201" spans="1:3">
      <c r="A201" s="4" t="s">
        <v>761</v>
      </c>
      <c r="B201" s="5" t="n">
        <v>5870</v>
      </c>
      <c r="C201" s="5" t="n">
        <v>6780</v>
      </c>
    </row>
    <row r="202" spans="1:3">
      <c r="A202" s="4" t="s">
        <v>804</v>
      </c>
    </row>
    <row r="203" spans="1:3">
      <c r="A203" s="3" t="s">
        <v>758</v>
      </c>
    </row>
    <row r="204" spans="1:3">
      <c r="A204" s="4" t="s">
        <v>759</v>
      </c>
      <c r="B204" s="4" t="s">
        <v>60</v>
      </c>
      <c r="C204" s="5" t="n">
        <v>100</v>
      </c>
    </row>
    <row r="205" spans="1:3">
      <c r="A205" s="4" t="s">
        <v>805</v>
      </c>
    </row>
    <row r="206" spans="1:3">
      <c r="A206" s="3" t="s">
        <v>758</v>
      </c>
    </row>
    <row r="207" spans="1:3">
      <c r="A207" s="4" t="s">
        <v>759</v>
      </c>
      <c r="B207" s="4" t="s">
        <v>60</v>
      </c>
      <c r="C207" s="5" t="n">
        <v>162</v>
      </c>
    </row>
    <row r="208" spans="1:3">
      <c r="A208" s="4" t="s">
        <v>806</v>
      </c>
    </row>
    <row r="209" spans="1:3">
      <c r="A209" s="3" t="s">
        <v>758</v>
      </c>
    </row>
    <row r="210" spans="1:3">
      <c r="A210" s="4" t="s">
        <v>759</v>
      </c>
      <c r="B210" s="6" t="n">
        <v>453</v>
      </c>
      <c r="C210" s="6" t="n">
        <v>1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758</v>
      </c>
    </row>
    <row r="3" spans="1:3">
      <c r="A3" s="4" t="s">
        <v>808</v>
      </c>
      <c r="B3" s="6" t="n">
        <v>2937</v>
      </c>
      <c r="C3" s="6" t="n">
        <v>3791</v>
      </c>
    </row>
    <row r="4" spans="1:3">
      <c r="A4" s="4" t="s">
        <v>556</v>
      </c>
    </row>
    <row r="5" spans="1:3">
      <c r="A5" s="3" t="s">
        <v>758</v>
      </c>
    </row>
    <row r="6" spans="1:3">
      <c r="A6" s="4" t="s">
        <v>808</v>
      </c>
      <c r="B6" s="5" t="n">
        <v>538</v>
      </c>
      <c r="C6" s="5" t="n">
        <v>1160</v>
      </c>
    </row>
    <row r="7" spans="1:3">
      <c r="A7" s="4" t="s">
        <v>557</v>
      </c>
    </row>
    <row r="8" spans="1:3">
      <c r="A8" s="3" t="s">
        <v>758</v>
      </c>
    </row>
    <row r="9" spans="1:3">
      <c r="A9" s="4" t="s">
        <v>808</v>
      </c>
      <c r="B9" s="5" t="n">
        <v>341</v>
      </c>
      <c r="C9" s="5" t="n">
        <v>2</v>
      </c>
    </row>
    <row r="10" spans="1:3">
      <c r="A10" s="4" t="s">
        <v>589</v>
      </c>
    </row>
    <row r="11" spans="1:3">
      <c r="A11" s="3" t="s">
        <v>758</v>
      </c>
    </row>
    <row r="12" spans="1:3">
      <c r="A12" s="4" t="s">
        <v>808</v>
      </c>
      <c r="B12" s="5" t="n">
        <v>969</v>
      </c>
      <c r="C12" s="5" t="n">
        <v>970</v>
      </c>
    </row>
    <row r="13" spans="1:3">
      <c r="A13" s="4" t="s">
        <v>590</v>
      </c>
    </row>
    <row r="14" spans="1:3">
      <c r="A14" s="3" t="s">
        <v>758</v>
      </c>
    </row>
    <row r="15" spans="1:3">
      <c r="A15" s="4" t="s">
        <v>808</v>
      </c>
      <c r="B15" s="5" t="n">
        <v>446</v>
      </c>
      <c r="C15" s="5" t="n">
        <v>1264</v>
      </c>
    </row>
    <row r="16" spans="1:3">
      <c r="A16" s="4" t="s">
        <v>592</v>
      </c>
    </row>
    <row r="17" spans="1:3">
      <c r="A17" s="3" t="s">
        <v>758</v>
      </c>
    </row>
    <row r="18" spans="1:3">
      <c r="A18" s="4" t="s">
        <v>808</v>
      </c>
      <c r="B18" s="6" t="n">
        <v>643</v>
      </c>
      <c r="C18" s="6" t="n">
        <v>3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74</v>
      </c>
    </row>
    <row r="3" spans="1:4">
      <c r="A3" s="4" t="s">
        <v>558</v>
      </c>
    </row>
    <row r="4" spans="1:4">
      <c r="A4" s="3" t="s">
        <v>810</v>
      </c>
    </row>
    <row r="5" spans="1:4">
      <c r="A5" s="4" t="s">
        <v>811</v>
      </c>
      <c r="B5" s="6" t="n">
        <v>2430</v>
      </c>
      <c r="C5" s="6" t="n">
        <v>7033</v>
      </c>
      <c r="D5" s="6" t="n">
        <v>6643</v>
      </c>
    </row>
    <row r="6" spans="1:4">
      <c r="A6" s="4" t="s">
        <v>812</v>
      </c>
      <c r="B6" s="5" t="n">
        <v>2473</v>
      </c>
      <c r="C6" s="5" t="n">
        <v>7056</v>
      </c>
      <c r="D6" s="5" t="n">
        <v>6652</v>
      </c>
    </row>
    <row r="7" spans="1:4">
      <c r="A7" s="4" t="s">
        <v>813</v>
      </c>
      <c r="B7" s="5" t="n">
        <v>2891</v>
      </c>
      <c r="C7" s="5" t="n">
        <v>7084</v>
      </c>
      <c r="D7" s="5" t="n">
        <v>6219</v>
      </c>
    </row>
    <row r="8" spans="1:4">
      <c r="A8" s="4" t="s">
        <v>814</v>
      </c>
      <c r="B8" s="5" t="n">
        <v>115</v>
      </c>
      <c r="C8" s="5" t="n">
        <v>210</v>
      </c>
      <c r="D8" s="5" t="n">
        <v>306</v>
      </c>
    </row>
    <row r="9" spans="1:4">
      <c r="A9" s="3" t="s">
        <v>815</v>
      </c>
    </row>
    <row r="10" spans="1:4">
      <c r="A10" s="4" t="s">
        <v>816</v>
      </c>
      <c r="B10" s="5" t="n">
        <v>833</v>
      </c>
      <c r="C10" s="5" t="n">
        <v>1490</v>
      </c>
      <c r="D10" s="5" t="n">
        <v>1009</v>
      </c>
    </row>
    <row r="11" spans="1:4">
      <c r="A11" s="4" t="s">
        <v>817</v>
      </c>
      <c r="B11" s="5" t="n">
        <v>833</v>
      </c>
      <c r="C11" s="5" t="n">
        <v>1554</v>
      </c>
      <c r="D11" s="5" t="n">
        <v>1009</v>
      </c>
    </row>
    <row r="12" spans="1:4">
      <c r="A12" s="4" t="s">
        <v>818</v>
      </c>
      <c r="B12" s="5" t="n">
        <v>347</v>
      </c>
      <c r="C12" s="5" t="n">
        <v>73</v>
      </c>
      <c r="D12" s="5" t="n">
        <v>33</v>
      </c>
    </row>
    <row r="13" spans="1:4">
      <c r="A13" s="4" t="s">
        <v>819</v>
      </c>
      <c r="B13" s="5" t="n">
        <v>886</v>
      </c>
      <c r="C13" s="5" t="n">
        <v>1537</v>
      </c>
      <c r="D13" s="5" t="n">
        <v>1053</v>
      </c>
    </row>
    <row r="14" spans="1:4">
      <c r="A14" s="4" t="s">
        <v>820</v>
      </c>
      <c r="B14" s="5" t="n">
        <v>28</v>
      </c>
      <c r="C14" s="5" t="n">
        <v>62</v>
      </c>
      <c r="D14" s="5" t="n">
        <v>61</v>
      </c>
    </row>
    <row r="15" spans="1:4">
      <c r="A15" s="3" t="s">
        <v>821</v>
      </c>
    </row>
    <row r="16" spans="1:4">
      <c r="A16" s="4" t="s">
        <v>822</v>
      </c>
      <c r="B16" s="5" t="n">
        <v>3263</v>
      </c>
      <c r="C16" s="5" t="n">
        <v>8523</v>
      </c>
      <c r="D16" s="5" t="n">
        <v>7652</v>
      </c>
    </row>
    <row r="17" spans="1:4">
      <c r="A17" s="4" t="s">
        <v>823</v>
      </c>
      <c r="B17" s="5" t="n">
        <v>3306</v>
      </c>
      <c r="C17" s="5" t="n">
        <v>8610</v>
      </c>
      <c r="D17" s="5" t="n">
        <v>7661</v>
      </c>
    </row>
    <row r="18" spans="1:4">
      <c r="A18" s="4" t="s">
        <v>824</v>
      </c>
      <c r="B18" s="5" t="n">
        <v>347</v>
      </c>
      <c r="C18" s="5" t="n">
        <v>73</v>
      </c>
      <c r="D18" s="5" t="n">
        <v>33</v>
      </c>
    </row>
    <row r="19" spans="1:4">
      <c r="A19" s="4" t="s">
        <v>825</v>
      </c>
      <c r="B19" s="5" t="n">
        <v>3777</v>
      </c>
      <c r="C19" s="5" t="n">
        <v>8621</v>
      </c>
      <c r="D19" s="5" t="n">
        <v>7272</v>
      </c>
    </row>
    <row r="20" spans="1:4">
      <c r="A20" s="4" t="s">
        <v>826</v>
      </c>
      <c r="B20" s="5" t="n">
        <v>143</v>
      </c>
      <c r="C20" s="5" t="n">
        <v>272</v>
      </c>
      <c r="D20" s="5" t="n">
        <v>367</v>
      </c>
    </row>
    <row r="21" spans="1:4">
      <c r="A21" s="4" t="s">
        <v>564</v>
      </c>
    </row>
    <row r="22" spans="1:4">
      <c r="A22" s="3" t="s">
        <v>810</v>
      </c>
    </row>
    <row r="23" spans="1:4">
      <c r="A23" s="4" t="s">
        <v>811</v>
      </c>
      <c r="B23" s="5" t="n">
        <v>551</v>
      </c>
      <c r="C23" s="5" t="n">
        <v>1351</v>
      </c>
      <c r="D23" s="5" t="n">
        <v>1145</v>
      </c>
    </row>
    <row r="24" spans="1:4">
      <c r="A24" s="4" t="s">
        <v>812</v>
      </c>
      <c r="B24" s="5" t="n">
        <v>584</v>
      </c>
      <c r="C24" s="5" t="n">
        <v>1372</v>
      </c>
      <c r="D24" s="5" t="n">
        <v>1153</v>
      </c>
    </row>
    <row r="25" spans="1:4">
      <c r="A25" s="4" t="s">
        <v>813</v>
      </c>
      <c r="B25" s="5" t="n">
        <v>987</v>
      </c>
      <c r="C25" s="5" t="n">
        <v>1374</v>
      </c>
      <c r="D25" s="5" t="n">
        <v>1226</v>
      </c>
    </row>
    <row r="26" spans="1:4">
      <c r="A26" s="4" t="s">
        <v>814</v>
      </c>
      <c r="B26" s="5" t="n">
        <v>76</v>
      </c>
      <c r="C26" s="5" t="n">
        <v>49</v>
      </c>
      <c r="D26" s="5" t="n">
        <v>52</v>
      </c>
    </row>
    <row r="27" spans="1:4">
      <c r="A27" s="3" t="s">
        <v>815</v>
      </c>
    </row>
    <row r="28" spans="1:4">
      <c r="A28" s="4" t="s">
        <v>816</v>
      </c>
      <c r="B28" s="5" t="n">
        <v>369</v>
      </c>
      <c r="C28" s="5" t="n">
        <v>626</v>
      </c>
      <c r="D28" s="5" t="n">
        <v>556</v>
      </c>
    </row>
    <row r="29" spans="1:4">
      <c r="A29" s="4" t="s">
        <v>817</v>
      </c>
      <c r="B29" s="5" t="n">
        <v>369</v>
      </c>
      <c r="C29" s="5" t="n">
        <v>690</v>
      </c>
      <c r="D29" s="5" t="n">
        <v>556</v>
      </c>
    </row>
    <row r="30" spans="1:4">
      <c r="A30" s="4" t="s">
        <v>818</v>
      </c>
      <c r="B30" s="5" t="n">
        <v>5</v>
      </c>
      <c r="C30" s="5" t="n">
        <v>71</v>
      </c>
      <c r="D30" s="5" t="n">
        <v>10</v>
      </c>
    </row>
    <row r="31" spans="1:4">
      <c r="A31" s="4" t="s">
        <v>819</v>
      </c>
      <c r="B31" s="5" t="n">
        <v>417</v>
      </c>
      <c r="C31" s="5" t="n">
        <v>673</v>
      </c>
      <c r="D31" s="5" t="n">
        <v>596</v>
      </c>
    </row>
    <row r="32" spans="1:4">
      <c r="A32" s="4" t="s">
        <v>820</v>
      </c>
      <c r="B32" s="5" t="n">
        <v>22</v>
      </c>
      <c r="C32" s="5" t="n">
        <v>34</v>
      </c>
      <c r="D32" s="5" t="n">
        <v>32</v>
      </c>
    </row>
    <row r="33" spans="1:4">
      <c r="A33" s="4" t="s">
        <v>565</v>
      </c>
    </row>
    <row r="34" spans="1:4">
      <c r="A34" s="3" t="s">
        <v>815</v>
      </c>
    </row>
    <row r="35" spans="1:4">
      <c r="A35" s="4" t="s">
        <v>816</v>
      </c>
      <c r="B35" s="5" t="n">
        <v>341</v>
      </c>
    </row>
    <row r="36" spans="1:4">
      <c r="A36" s="4" t="s">
        <v>817</v>
      </c>
      <c r="B36" s="5" t="n">
        <v>341</v>
      </c>
    </row>
    <row r="37" spans="1:4">
      <c r="A37" s="4" t="s">
        <v>818</v>
      </c>
      <c r="B37" s="5" t="n">
        <v>341</v>
      </c>
    </row>
    <row r="38" spans="1:4">
      <c r="A38" s="4" t="s">
        <v>819</v>
      </c>
      <c r="B38" s="5" t="n">
        <v>341</v>
      </c>
    </row>
    <row r="39" spans="1:4">
      <c r="A39" s="4" t="s">
        <v>820</v>
      </c>
      <c r="B39" s="4" t="s">
        <v>60</v>
      </c>
    </row>
    <row r="40" spans="1:4">
      <c r="A40" s="4" t="s">
        <v>593</v>
      </c>
    </row>
    <row r="41" spans="1:4">
      <c r="A41" s="3" t="s">
        <v>810</v>
      </c>
    </row>
    <row r="42" spans="1:4">
      <c r="A42" s="4" t="s">
        <v>811</v>
      </c>
      <c r="B42" s="5" t="n">
        <v>969</v>
      </c>
      <c r="C42" s="5" t="n">
        <v>969</v>
      </c>
      <c r="D42" s="5" t="n">
        <v>864</v>
      </c>
    </row>
    <row r="43" spans="1:4">
      <c r="A43" s="4" t="s">
        <v>812</v>
      </c>
      <c r="B43" s="5" t="n">
        <v>969</v>
      </c>
      <c r="C43" s="5" t="n">
        <v>969</v>
      </c>
      <c r="D43" s="5" t="n">
        <v>864</v>
      </c>
    </row>
    <row r="44" spans="1:4">
      <c r="A44" s="4" t="s">
        <v>813</v>
      </c>
      <c r="B44" s="5" t="n">
        <v>969</v>
      </c>
      <c r="C44" s="5" t="n">
        <v>973</v>
      </c>
      <c r="D44" s="5" t="n">
        <v>864</v>
      </c>
    </row>
    <row r="45" spans="1:4">
      <c r="A45" s="4" t="s">
        <v>814</v>
      </c>
      <c r="B45" s="4" t="s">
        <v>60</v>
      </c>
      <c r="C45" s="5" t="n">
        <v>27</v>
      </c>
      <c r="D45" s="5" t="n">
        <v>28</v>
      </c>
    </row>
    <row r="46" spans="1:4">
      <c r="A46" s="3" t="s">
        <v>815</v>
      </c>
    </row>
    <row r="47" spans="1:4">
      <c r="A47" s="4" t="s">
        <v>816</v>
      </c>
      <c r="B47" s="4" t="s">
        <v>60</v>
      </c>
      <c r="C47" s="5" t="n">
        <v>864</v>
      </c>
    </row>
    <row r="48" spans="1:4">
      <c r="A48" s="4" t="s">
        <v>817</v>
      </c>
      <c r="B48" s="4" t="s">
        <v>60</v>
      </c>
      <c r="C48" s="5" t="n">
        <v>864</v>
      </c>
    </row>
    <row r="49" spans="1:4">
      <c r="A49" s="4" t="s">
        <v>818</v>
      </c>
      <c r="B49" s="4" t="s">
        <v>60</v>
      </c>
      <c r="C49" s="5" t="n">
        <v>2</v>
      </c>
    </row>
    <row r="50" spans="1:4">
      <c r="A50" s="4" t="s">
        <v>819</v>
      </c>
      <c r="B50" s="4" t="s">
        <v>60</v>
      </c>
      <c r="C50" s="5" t="n">
        <v>864</v>
      </c>
    </row>
    <row r="51" spans="1:4">
      <c r="A51" s="4" t="s">
        <v>820</v>
      </c>
      <c r="B51" s="4" t="s">
        <v>60</v>
      </c>
      <c r="C51" s="5" t="n">
        <v>28</v>
      </c>
    </row>
    <row r="52" spans="1:4">
      <c r="A52" s="4" t="s">
        <v>594</v>
      </c>
    </row>
    <row r="53" spans="1:4">
      <c r="A53" s="3" t="s">
        <v>810</v>
      </c>
    </row>
    <row r="54" spans="1:4">
      <c r="A54" s="4" t="s">
        <v>811</v>
      </c>
      <c r="B54" s="5" t="n">
        <v>651</v>
      </c>
      <c r="C54" s="5" t="n">
        <v>4291</v>
      </c>
      <c r="D54" s="5" t="n">
        <v>4543</v>
      </c>
    </row>
    <row r="55" spans="1:4">
      <c r="A55" s="4" t="s">
        <v>812</v>
      </c>
      <c r="B55" s="5" t="n">
        <v>651</v>
      </c>
      <c r="C55" s="5" t="n">
        <v>4291</v>
      </c>
      <c r="D55" s="5" t="n">
        <v>4544</v>
      </c>
    </row>
    <row r="56" spans="1:4">
      <c r="A56" s="4" t="s">
        <v>813</v>
      </c>
      <c r="B56" s="5" t="n">
        <v>668</v>
      </c>
      <c r="C56" s="5" t="n">
        <v>4308</v>
      </c>
      <c r="D56" s="5" t="n">
        <v>4034</v>
      </c>
    </row>
    <row r="57" spans="1:4">
      <c r="A57" s="4" t="s">
        <v>814</v>
      </c>
      <c r="B57" s="5" t="n">
        <v>29</v>
      </c>
      <c r="C57" s="5" t="n">
        <v>124</v>
      </c>
      <c r="D57" s="5" t="n">
        <v>223</v>
      </c>
    </row>
    <row r="58" spans="1:4">
      <c r="A58" s="3" t="s">
        <v>815</v>
      </c>
    </row>
    <row r="59" spans="1:4">
      <c r="A59" s="4" t="s">
        <v>816</v>
      </c>
      <c r="B59" s="5" t="n">
        <v>123</v>
      </c>
      <c r="D59" s="5" t="n">
        <v>453</v>
      </c>
    </row>
    <row r="60" spans="1:4">
      <c r="A60" s="4" t="s">
        <v>817</v>
      </c>
      <c r="B60" s="5" t="n">
        <v>123</v>
      </c>
      <c r="D60" s="5" t="n">
        <v>453</v>
      </c>
    </row>
    <row r="61" spans="1:4">
      <c r="A61" s="4" t="s">
        <v>818</v>
      </c>
      <c r="B61" s="5" t="n">
        <v>1</v>
      </c>
      <c r="D61" s="5" t="n">
        <v>23</v>
      </c>
    </row>
    <row r="62" spans="1:4">
      <c r="A62" s="4" t="s">
        <v>819</v>
      </c>
      <c r="B62" s="5" t="n">
        <v>128</v>
      </c>
      <c r="D62" s="5" t="n">
        <v>457</v>
      </c>
    </row>
    <row r="63" spans="1:4">
      <c r="A63" s="4" t="s">
        <v>820</v>
      </c>
      <c r="B63" s="5" t="n">
        <v>6</v>
      </c>
      <c r="D63" s="5" t="n">
        <v>29</v>
      </c>
    </row>
    <row r="64" spans="1:4">
      <c r="A64" s="4" t="s">
        <v>596</v>
      </c>
    </row>
    <row r="65" spans="1:4">
      <c r="A65" s="3" t="s">
        <v>810</v>
      </c>
    </row>
    <row r="66" spans="1:4">
      <c r="A66" s="4" t="s">
        <v>811</v>
      </c>
      <c r="B66" s="5" t="n">
        <v>259</v>
      </c>
      <c r="C66" s="5" t="n">
        <v>422</v>
      </c>
      <c r="D66" s="5" t="n">
        <v>91</v>
      </c>
    </row>
    <row r="67" spans="1:4">
      <c r="A67" s="4" t="s">
        <v>812</v>
      </c>
      <c r="B67" s="5" t="n">
        <v>269</v>
      </c>
      <c r="C67" s="5" t="n">
        <v>424</v>
      </c>
      <c r="D67" s="5" t="n">
        <v>91</v>
      </c>
    </row>
    <row r="68" spans="1:4">
      <c r="A68" s="4" t="s">
        <v>813</v>
      </c>
      <c r="B68" s="5" t="n">
        <v>267</v>
      </c>
      <c r="C68" s="5" t="n">
        <v>429</v>
      </c>
      <c r="D68" s="5" t="n">
        <v>95</v>
      </c>
    </row>
    <row r="69" spans="1:4">
      <c r="A69" s="4" t="s">
        <v>814</v>
      </c>
      <c r="B69" s="5" t="n">
        <v>10</v>
      </c>
      <c r="C69" s="5" t="n">
        <v>10</v>
      </c>
      <c r="D69" s="5" t="n">
        <v>3</v>
      </c>
    </row>
    <row r="70" spans="1:4">
      <c r="A70" s="4" t="s">
        <v>566</v>
      </c>
    </row>
    <row r="71" spans="1:4">
      <c r="A71" s="3" t="s">
        <v>810</v>
      </c>
    </row>
    <row r="72" spans="1:4">
      <c r="A72" s="4" t="s">
        <v>811</v>
      </c>
      <c r="B72" s="5" t="n">
        <v>1025</v>
      </c>
      <c r="C72" s="5" t="n">
        <v>1771</v>
      </c>
      <c r="D72" s="5" t="n">
        <v>629</v>
      </c>
    </row>
    <row r="73" spans="1:4">
      <c r="A73" s="4" t="s">
        <v>812</v>
      </c>
      <c r="B73" s="5" t="n">
        <v>1055</v>
      </c>
      <c r="C73" s="5" t="n">
        <v>1841</v>
      </c>
      <c r="D73" s="5" t="n">
        <v>629</v>
      </c>
    </row>
    <row r="74" spans="1:4">
      <c r="A74" s="4" t="s">
        <v>813</v>
      </c>
      <c r="B74" s="5" t="n">
        <v>1085</v>
      </c>
      <c r="C74" s="5" t="n">
        <v>1799</v>
      </c>
      <c r="D74" s="5" t="n">
        <v>607</v>
      </c>
    </row>
    <row r="75" spans="1:4">
      <c r="A75" s="4" t="s">
        <v>814</v>
      </c>
      <c r="B75" s="5" t="n">
        <v>45</v>
      </c>
      <c r="C75" s="5" t="n">
        <v>62</v>
      </c>
      <c r="D75" s="5" t="n">
        <v>28</v>
      </c>
    </row>
    <row r="76" spans="1:4">
      <c r="A76" s="3" t="s">
        <v>815</v>
      </c>
    </row>
    <row r="77" spans="1:4">
      <c r="A77" s="4" t="s">
        <v>816</v>
      </c>
      <c r="B77" s="5" t="n">
        <v>561</v>
      </c>
      <c r="C77" s="5" t="n">
        <v>628</v>
      </c>
      <c r="D77" s="4" t="s">
        <v>60</v>
      </c>
    </row>
    <row r="78" spans="1:4">
      <c r="A78" s="4" t="s">
        <v>817</v>
      </c>
      <c r="B78" s="5" t="n">
        <v>561</v>
      </c>
      <c r="C78" s="5" t="n">
        <v>638</v>
      </c>
      <c r="D78" s="4" t="s">
        <v>60</v>
      </c>
    </row>
    <row r="79" spans="1:4">
      <c r="A79" s="4" t="s">
        <v>818</v>
      </c>
      <c r="B79" s="5" t="n">
        <v>71</v>
      </c>
      <c r="C79" s="5" t="n">
        <v>38</v>
      </c>
      <c r="D79" s="4" t="s">
        <v>60</v>
      </c>
    </row>
    <row r="80" spans="1:4">
      <c r="A80" s="4" t="s">
        <v>819</v>
      </c>
      <c r="B80" s="5" t="n">
        <v>577</v>
      </c>
      <c r="C80" s="5" t="n">
        <v>664</v>
      </c>
      <c r="D80" s="4" t="s">
        <v>60</v>
      </c>
    </row>
    <row r="81" spans="1:4">
      <c r="A81" s="4" t="s">
        <v>820</v>
      </c>
      <c r="B81" s="5" t="n">
        <v>19</v>
      </c>
      <c r="C81" s="5" t="n">
        <v>18</v>
      </c>
      <c r="D81" s="4" t="s">
        <v>60</v>
      </c>
    </row>
    <row r="82" spans="1:4">
      <c r="A82" s="3" t="s">
        <v>821</v>
      </c>
    </row>
    <row r="83" spans="1:4">
      <c r="A83" s="4" t="s">
        <v>822</v>
      </c>
      <c r="B83" s="5" t="n">
        <v>1586</v>
      </c>
      <c r="C83" s="5" t="n">
        <v>2399</v>
      </c>
      <c r="D83" s="5" t="n">
        <v>629</v>
      </c>
    </row>
    <row r="84" spans="1:4">
      <c r="A84" s="4" t="s">
        <v>823</v>
      </c>
      <c r="B84" s="5" t="n">
        <v>1616</v>
      </c>
      <c r="C84" s="5" t="n">
        <v>2479</v>
      </c>
      <c r="D84" s="5" t="n">
        <v>629</v>
      </c>
    </row>
    <row r="85" spans="1:4">
      <c r="A85" s="4" t="s">
        <v>824</v>
      </c>
      <c r="B85" s="5" t="n">
        <v>71</v>
      </c>
      <c r="C85" s="5" t="n">
        <v>38</v>
      </c>
      <c r="D85" s="4" t="s">
        <v>60</v>
      </c>
    </row>
    <row r="86" spans="1:4">
      <c r="A86" s="4" t="s">
        <v>825</v>
      </c>
      <c r="B86" s="5" t="n">
        <v>1662</v>
      </c>
      <c r="C86" s="5" t="n">
        <v>2463</v>
      </c>
      <c r="D86" s="5" t="n">
        <v>607</v>
      </c>
    </row>
    <row r="87" spans="1:4">
      <c r="A87" s="4" t="s">
        <v>826</v>
      </c>
      <c r="B87" s="5" t="n">
        <v>64</v>
      </c>
      <c r="C87" s="5" t="n">
        <v>80</v>
      </c>
      <c r="D87" s="5" t="n">
        <v>28</v>
      </c>
    </row>
    <row r="88" spans="1:4">
      <c r="A88" s="4" t="s">
        <v>572</v>
      </c>
    </row>
    <row r="89" spans="1:4">
      <c r="A89" s="3" t="s">
        <v>810</v>
      </c>
    </row>
    <row r="90" spans="1:4">
      <c r="A90" s="4" t="s">
        <v>811</v>
      </c>
      <c r="B90" s="5" t="n">
        <v>572</v>
      </c>
      <c r="C90" s="5" t="n">
        <v>963</v>
      </c>
      <c r="D90" s="5" t="n">
        <v>629</v>
      </c>
    </row>
    <row r="91" spans="1:4">
      <c r="A91" s="4" t="s">
        <v>812</v>
      </c>
      <c r="B91" s="5" t="n">
        <v>593</v>
      </c>
      <c r="C91" s="5" t="n">
        <v>963</v>
      </c>
      <c r="D91" s="5" t="n">
        <v>629</v>
      </c>
    </row>
    <row r="92" spans="1:4">
      <c r="A92" s="4" t="s">
        <v>813</v>
      </c>
      <c r="B92" s="5" t="n">
        <v>629</v>
      </c>
      <c r="C92" s="5" t="n">
        <v>999</v>
      </c>
      <c r="D92" s="5" t="n">
        <v>607</v>
      </c>
    </row>
    <row r="93" spans="1:4">
      <c r="A93" s="4" t="s">
        <v>814</v>
      </c>
      <c r="B93" s="5" t="n">
        <v>36</v>
      </c>
      <c r="C93" s="5" t="n">
        <v>54</v>
      </c>
      <c r="D93" s="6" t="n">
        <v>28</v>
      </c>
    </row>
    <row r="94" spans="1:4">
      <c r="A94" s="3" t="s">
        <v>815</v>
      </c>
    </row>
    <row r="95" spans="1:4">
      <c r="A95" s="4" t="s">
        <v>816</v>
      </c>
      <c r="B95" s="5" t="n">
        <v>390</v>
      </c>
      <c r="C95" s="5" t="n">
        <v>470</v>
      </c>
    </row>
    <row r="96" spans="1:4">
      <c r="A96" s="4" t="s">
        <v>817</v>
      </c>
      <c r="B96" s="5" t="n">
        <v>390</v>
      </c>
      <c r="C96" s="5" t="n">
        <v>480</v>
      </c>
    </row>
    <row r="97" spans="1:4">
      <c r="A97" s="4" t="s">
        <v>818</v>
      </c>
      <c r="B97" s="5" t="n">
        <v>37</v>
      </c>
      <c r="C97" s="5" t="n">
        <v>21</v>
      </c>
    </row>
    <row r="98" spans="1:4">
      <c r="A98" s="4" t="s">
        <v>819</v>
      </c>
      <c r="B98" s="5" t="n">
        <v>406</v>
      </c>
      <c r="C98" s="5" t="n">
        <v>506</v>
      </c>
    </row>
    <row r="99" spans="1:4">
      <c r="A99" s="4" t="s">
        <v>820</v>
      </c>
      <c r="B99" s="5" t="n">
        <v>19</v>
      </c>
      <c r="C99" s="5" t="n">
        <v>14</v>
      </c>
    </row>
    <row r="100" spans="1:4">
      <c r="A100" s="4" t="s">
        <v>573</v>
      </c>
    </row>
    <row r="101" spans="1:4">
      <c r="A101" s="3" t="s">
        <v>815</v>
      </c>
    </row>
    <row r="102" spans="1:4">
      <c r="A102" s="4" t="s">
        <v>816</v>
      </c>
      <c r="B102" s="5" t="n">
        <v>27</v>
      </c>
      <c r="C102" s="5" t="n">
        <v>7</v>
      </c>
    </row>
    <row r="103" spans="1:4">
      <c r="A103" s="4" t="s">
        <v>817</v>
      </c>
      <c r="B103" s="5" t="n">
        <v>27</v>
      </c>
      <c r="C103" s="5" t="n">
        <v>7</v>
      </c>
    </row>
    <row r="104" spans="1:4">
      <c r="A104" s="4" t="s">
        <v>818</v>
      </c>
      <c r="B104" s="5" t="n">
        <v>27</v>
      </c>
      <c r="C104" s="5" t="n">
        <v>5</v>
      </c>
    </row>
    <row r="105" spans="1:4">
      <c r="A105" s="4" t="s">
        <v>819</v>
      </c>
      <c r="B105" s="5" t="n">
        <v>27</v>
      </c>
      <c r="C105" s="5" t="n">
        <v>7</v>
      </c>
    </row>
    <row r="106" spans="1:4">
      <c r="A106" s="4" t="s">
        <v>820</v>
      </c>
      <c r="B106" s="4" t="s">
        <v>60</v>
      </c>
      <c r="C106" s="5" t="n">
        <v>1</v>
      </c>
    </row>
    <row r="107" spans="1:4">
      <c r="A107" s="4" t="s">
        <v>598</v>
      </c>
    </row>
    <row r="108" spans="1:4">
      <c r="A108" s="3" t="s">
        <v>810</v>
      </c>
    </row>
    <row r="109" spans="1:4">
      <c r="A109" s="4" t="s">
        <v>811</v>
      </c>
      <c r="C109" s="5" t="n">
        <v>611</v>
      </c>
    </row>
    <row r="110" spans="1:4">
      <c r="A110" s="4" t="s">
        <v>812</v>
      </c>
      <c r="C110" s="5" t="n">
        <v>678</v>
      </c>
    </row>
    <row r="111" spans="1:4">
      <c r="A111" s="4" t="s">
        <v>813</v>
      </c>
      <c r="C111" s="5" t="n">
        <v>602</v>
      </c>
    </row>
    <row r="112" spans="1:4">
      <c r="A112" s="4" t="s">
        <v>814</v>
      </c>
      <c r="C112" s="5" t="n">
        <v>6</v>
      </c>
    </row>
    <row r="113" spans="1:4">
      <c r="A113" s="3" t="s">
        <v>815</v>
      </c>
    </row>
    <row r="114" spans="1:4">
      <c r="A114" s="4" t="s">
        <v>816</v>
      </c>
      <c r="B114" s="5" t="n">
        <v>144</v>
      </c>
      <c r="C114" s="5" t="n">
        <v>151</v>
      </c>
    </row>
    <row r="115" spans="1:4">
      <c r="A115" s="4" t="s">
        <v>817</v>
      </c>
      <c r="B115" s="5" t="n">
        <v>144</v>
      </c>
      <c r="C115" s="5" t="n">
        <v>151</v>
      </c>
    </row>
    <row r="116" spans="1:4">
      <c r="A116" s="4" t="s">
        <v>818</v>
      </c>
      <c r="B116" s="5" t="n">
        <v>7</v>
      </c>
      <c r="C116" s="5" t="n">
        <v>12</v>
      </c>
    </row>
    <row r="117" spans="1:4">
      <c r="A117" s="4" t="s">
        <v>819</v>
      </c>
      <c r="B117" s="5" t="n">
        <v>144</v>
      </c>
      <c r="C117" s="5" t="n">
        <v>151</v>
      </c>
    </row>
    <row r="118" spans="1:4">
      <c r="A118" s="4" t="s">
        <v>820</v>
      </c>
      <c r="B118" s="4" t="s">
        <v>60</v>
      </c>
      <c r="C118" s="5" t="n">
        <v>3</v>
      </c>
    </row>
    <row r="119" spans="1:4">
      <c r="A119" s="4" t="s">
        <v>600</v>
      </c>
    </row>
    <row r="120" spans="1:4">
      <c r="A120" s="3" t="s">
        <v>810</v>
      </c>
    </row>
    <row r="121" spans="1:4">
      <c r="A121" s="4" t="s">
        <v>811</v>
      </c>
      <c r="B121" s="5" t="n">
        <v>453</v>
      </c>
      <c r="C121" s="5" t="n">
        <v>197</v>
      </c>
    </row>
    <row r="122" spans="1:4">
      <c r="A122" s="4" t="s">
        <v>812</v>
      </c>
      <c r="B122" s="5" t="n">
        <v>462</v>
      </c>
      <c r="C122" s="5" t="n">
        <v>200</v>
      </c>
    </row>
    <row r="123" spans="1:4">
      <c r="A123" s="4" t="s">
        <v>813</v>
      </c>
      <c r="B123" s="5" t="n">
        <v>456</v>
      </c>
      <c r="C123" s="5" t="n">
        <v>198</v>
      </c>
    </row>
    <row r="124" spans="1:4">
      <c r="A124" s="4" t="s">
        <v>814</v>
      </c>
      <c r="B124" s="6" t="n">
        <v>9</v>
      </c>
      <c r="C124" s="6"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7</v>
      </c>
      <c r="B1" s="2" t="s">
        <v>1</v>
      </c>
    </row>
    <row r="2" spans="1:4">
      <c r="B2" s="2" t="s">
        <v>828</v>
      </c>
      <c r="C2" s="2" t="s">
        <v>829</v>
      </c>
      <c r="D2" s="2" t="s">
        <v>830</v>
      </c>
    </row>
    <row r="3" spans="1:4">
      <c r="A3" s="3" t="s">
        <v>831</v>
      </c>
    </row>
    <row r="4" spans="1:4">
      <c r="A4" s="4" t="s">
        <v>832</v>
      </c>
      <c r="B4" s="5" t="n">
        <v>3</v>
      </c>
      <c r="C4" s="5" t="n">
        <v>4</v>
      </c>
      <c r="D4" s="5" t="n">
        <v>6</v>
      </c>
    </row>
    <row r="5" spans="1:4">
      <c r="A5" s="4" t="s">
        <v>833</v>
      </c>
      <c r="B5" s="6" t="n">
        <v>299</v>
      </c>
      <c r="C5" s="6" t="n">
        <v>4083</v>
      </c>
      <c r="D5" s="6" t="n">
        <v>2099</v>
      </c>
    </row>
    <row r="6" spans="1:4">
      <c r="A6" s="4" t="s">
        <v>834</v>
      </c>
      <c r="B6" s="6" t="n">
        <v>299</v>
      </c>
      <c r="C6" s="6" t="n">
        <v>4083</v>
      </c>
      <c r="D6" s="6" t="n">
        <v>2099</v>
      </c>
    </row>
    <row r="7" spans="1:4">
      <c r="A7" s="4" t="s">
        <v>556</v>
      </c>
    </row>
    <row r="8" spans="1:4">
      <c r="A8" s="3" t="s">
        <v>831</v>
      </c>
    </row>
    <row r="9" spans="1:4">
      <c r="A9" s="4" t="s">
        <v>832</v>
      </c>
      <c r="B9" s="5" t="n">
        <v>2</v>
      </c>
      <c r="C9" s="5" t="n">
        <v>1</v>
      </c>
      <c r="D9" s="5" t="n">
        <v>4</v>
      </c>
    </row>
    <row r="10" spans="1:4">
      <c r="A10" s="4" t="s">
        <v>833</v>
      </c>
      <c r="B10" s="6" t="n">
        <v>237</v>
      </c>
      <c r="C10" s="6" t="n">
        <v>39</v>
      </c>
      <c r="D10" s="6" t="n">
        <v>782</v>
      </c>
    </row>
    <row r="11" spans="1:4">
      <c r="A11" s="4" t="s">
        <v>834</v>
      </c>
      <c r="B11" s="6" t="n">
        <v>237</v>
      </c>
      <c r="C11" s="6" t="n">
        <v>39</v>
      </c>
      <c r="D11" s="6" t="n">
        <v>782</v>
      </c>
    </row>
    <row r="12" spans="1:4">
      <c r="A12" s="4" t="s">
        <v>590</v>
      </c>
    </row>
    <row r="13" spans="1:4">
      <c r="A13" s="3" t="s">
        <v>831</v>
      </c>
    </row>
    <row r="14" spans="1:4">
      <c r="A14" s="4" t="s">
        <v>832</v>
      </c>
      <c r="B14" s="5" t="n">
        <v>1</v>
      </c>
      <c r="C14" s="5" t="n">
        <v>3</v>
      </c>
      <c r="D14" s="5" t="n">
        <v>2</v>
      </c>
    </row>
    <row r="15" spans="1:4">
      <c r="A15" s="4" t="s">
        <v>833</v>
      </c>
      <c r="B15" s="6" t="n">
        <v>62</v>
      </c>
      <c r="C15" s="6" t="n">
        <v>4044</v>
      </c>
      <c r="D15" s="6" t="n">
        <v>1317</v>
      </c>
    </row>
    <row r="16" spans="1:4">
      <c r="A16" s="4" t="s">
        <v>834</v>
      </c>
      <c r="B16" s="6" t="n">
        <v>62</v>
      </c>
      <c r="C16" s="6" t="n">
        <v>4044</v>
      </c>
      <c r="D16" s="6" t="n">
        <v>13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3</v>
      </c>
      <c r="B1" s="2" t="s">
        <v>1</v>
      </c>
    </row>
    <row r="2" spans="1:4">
      <c r="B2" s="2" t="s">
        <v>2</v>
      </c>
      <c r="C2" s="2" t="s">
        <v>32</v>
      </c>
      <c r="D2" s="2" t="s">
        <v>74</v>
      </c>
    </row>
    <row r="3" spans="1:4">
      <c r="A3" s="3" t="s">
        <v>164</v>
      </c>
    </row>
    <row r="4" spans="1:4">
      <c r="A4" s="4" t="s">
        <v>165</v>
      </c>
      <c r="D4" s="5" t="n">
        <v>2702703</v>
      </c>
    </row>
    <row r="5" spans="1:4">
      <c r="A5" s="4" t="s">
        <v>166</v>
      </c>
      <c r="B5" s="7" t="n">
        <v>0.22</v>
      </c>
      <c r="C5" s="7" t="n">
        <v>0.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74</v>
      </c>
    </row>
    <row r="3" spans="1:4">
      <c r="A3" s="3" t="s">
        <v>238</v>
      </c>
    </row>
    <row r="4" spans="1:4">
      <c r="A4" s="4" t="s">
        <v>836</v>
      </c>
      <c r="B4" s="6" t="n">
        <v>299</v>
      </c>
      <c r="C4" s="4" t="s">
        <v>60</v>
      </c>
      <c r="D4" s="4" t="s">
        <v>60</v>
      </c>
    </row>
    <row r="5" spans="1:4">
      <c r="A5" s="4" t="s">
        <v>837</v>
      </c>
      <c r="B5" s="4" t="s">
        <v>60</v>
      </c>
      <c r="C5" s="5" t="n">
        <v>825</v>
      </c>
      <c r="D5" s="5" t="n">
        <v>946</v>
      </c>
    </row>
    <row r="6" spans="1:4">
      <c r="A6" s="4" t="s">
        <v>838</v>
      </c>
      <c r="B6" s="4" t="s">
        <v>60</v>
      </c>
      <c r="C6" s="5" t="n">
        <v>3258</v>
      </c>
      <c r="D6" s="4" t="s">
        <v>60</v>
      </c>
    </row>
    <row r="7" spans="1:4">
      <c r="A7" s="4" t="s">
        <v>839</v>
      </c>
      <c r="B7" s="4" t="s">
        <v>60</v>
      </c>
      <c r="C7" s="4" t="s">
        <v>60</v>
      </c>
      <c r="D7" s="5" t="n">
        <v>1153</v>
      </c>
    </row>
    <row r="8" spans="1:4">
      <c r="A8" s="4" t="s">
        <v>136</v>
      </c>
      <c r="B8" s="6" t="n">
        <v>299</v>
      </c>
      <c r="C8" s="6" t="n">
        <v>4083</v>
      </c>
      <c r="D8" s="6" t="n">
        <v>20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74</v>
      </c>
    </row>
    <row r="3" spans="1:4">
      <c r="A3" s="3" t="s">
        <v>545</v>
      </c>
    </row>
    <row r="4" spans="1:4">
      <c r="A4" s="4" t="s">
        <v>841</v>
      </c>
      <c r="B4" s="4" t="s">
        <v>842</v>
      </c>
    </row>
    <row r="5" spans="1:4">
      <c r="A5" s="4" t="s">
        <v>843</v>
      </c>
      <c r="B5" s="4" t="s">
        <v>842</v>
      </c>
    </row>
    <row r="6" spans="1:4">
      <c r="A6" s="4" t="s">
        <v>844</v>
      </c>
      <c r="C6" s="6" t="n">
        <v>1100</v>
      </c>
    </row>
    <row r="7" spans="1:4">
      <c r="A7" s="4" t="s">
        <v>845</v>
      </c>
      <c r="B7" s="6" t="n">
        <v>17</v>
      </c>
      <c r="C7" s="5" t="n">
        <v>25</v>
      </c>
      <c r="D7" s="6" t="n">
        <v>8</v>
      </c>
    </row>
    <row r="8" spans="1:4">
      <c r="A8" s="4" t="s">
        <v>846</v>
      </c>
      <c r="B8" s="5" t="n">
        <v>74</v>
      </c>
      <c r="C8" s="5" t="n">
        <v>43</v>
      </c>
      <c r="D8" s="6" t="n">
        <v>190</v>
      </c>
    </row>
    <row r="9" spans="1:4">
      <c r="A9" s="4" t="s">
        <v>847</v>
      </c>
      <c r="B9" s="5" t="n">
        <v>0</v>
      </c>
      <c r="C9" s="5" t="n">
        <v>169</v>
      </c>
    </row>
    <row r="10" spans="1:4">
      <c r="A10" s="4" t="s">
        <v>848</v>
      </c>
      <c r="B10" s="5" t="n">
        <v>1400</v>
      </c>
      <c r="C10" s="5" t="n">
        <v>7300</v>
      </c>
    </row>
    <row r="11" spans="1:4">
      <c r="A11" s="4" t="s">
        <v>849</v>
      </c>
      <c r="B11" s="6" t="n">
        <v>66</v>
      </c>
      <c r="C11" s="6" t="n">
        <v>1100</v>
      </c>
    </row>
    <row r="12" spans="1:4">
      <c r="A12" s="4" t="s">
        <v>552</v>
      </c>
    </row>
    <row r="13" spans="1:4">
      <c r="A13" s="3" t="s">
        <v>545</v>
      </c>
    </row>
    <row r="14" spans="1:4">
      <c r="A14" s="4" t="s">
        <v>850</v>
      </c>
      <c r="B14" s="4" t="s">
        <v>842</v>
      </c>
    </row>
    <row r="15" spans="1:4">
      <c r="A15" s="4" t="s">
        <v>555</v>
      </c>
    </row>
    <row r="16" spans="1:4">
      <c r="A16" s="3" t="s">
        <v>545</v>
      </c>
    </row>
    <row r="17" spans="1:4">
      <c r="A17" s="4" t="s">
        <v>850</v>
      </c>
      <c r="B17" s="4" t="s">
        <v>842</v>
      </c>
    </row>
    <row r="18" spans="1:4">
      <c r="A18" s="4" t="s">
        <v>851</v>
      </c>
    </row>
    <row r="19" spans="1:4">
      <c r="A19" s="3" t="s">
        <v>545</v>
      </c>
    </row>
    <row r="20" spans="1:4">
      <c r="A20" s="4" t="s">
        <v>850</v>
      </c>
      <c r="B20" s="4" t="s">
        <v>8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52</v>
      </c>
      <c r="B1" s="2" t="s">
        <v>2</v>
      </c>
      <c r="C1" s="2" t="s">
        <v>32</v>
      </c>
    </row>
    <row r="2" spans="1:3">
      <c r="A2" s="3" t="s">
        <v>853</v>
      </c>
    </row>
    <row r="3" spans="1:3">
      <c r="A3" s="4" t="s">
        <v>854</v>
      </c>
      <c r="B3" s="6" t="n">
        <v>27327</v>
      </c>
      <c r="C3" s="6" t="n">
        <v>18926</v>
      </c>
    </row>
    <row r="4" spans="1:3">
      <c r="A4" s="4" t="s">
        <v>855</v>
      </c>
      <c r="B4" s="5" t="n">
        <v>-9492</v>
      </c>
      <c r="C4" s="5" t="n">
        <v>-7763</v>
      </c>
    </row>
    <row r="5" spans="1:3">
      <c r="A5" s="4" t="s">
        <v>44</v>
      </c>
      <c r="B5" s="5" t="n">
        <v>17835</v>
      </c>
      <c r="C5" s="5" t="n">
        <v>11163</v>
      </c>
    </row>
    <row r="6" spans="1:3">
      <c r="A6" s="4" t="s">
        <v>856</v>
      </c>
    </row>
    <row r="7" spans="1:3">
      <c r="A7" s="3" t="s">
        <v>853</v>
      </c>
    </row>
    <row r="8" spans="1:3">
      <c r="A8" s="4" t="s">
        <v>854</v>
      </c>
      <c r="B8" s="5" t="n">
        <v>2300</v>
      </c>
      <c r="C8" s="5" t="n">
        <v>2300</v>
      </c>
    </row>
    <row r="9" spans="1:3">
      <c r="A9" s="4" t="s">
        <v>857</v>
      </c>
    </row>
    <row r="10" spans="1:3">
      <c r="A10" s="3" t="s">
        <v>853</v>
      </c>
    </row>
    <row r="11" spans="1:3">
      <c r="A11" s="4" t="s">
        <v>854</v>
      </c>
      <c r="B11" s="5" t="n">
        <v>14061</v>
      </c>
      <c r="C11" s="5" t="n">
        <v>6384</v>
      </c>
    </row>
    <row r="12" spans="1:3">
      <c r="A12" s="4" t="s">
        <v>858</v>
      </c>
    </row>
    <row r="13" spans="1:3">
      <c r="A13" s="3" t="s">
        <v>853</v>
      </c>
    </row>
    <row r="14" spans="1:3">
      <c r="A14" s="4" t="s">
        <v>854</v>
      </c>
      <c r="B14" s="5" t="n">
        <v>4532</v>
      </c>
      <c r="C14" s="5" t="n">
        <v>4544</v>
      </c>
    </row>
    <row r="15" spans="1:3">
      <c r="A15" s="4" t="s">
        <v>859</v>
      </c>
    </row>
    <row r="16" spans="1:3">
      <c r="A16" s="3" t="s">
        <v>853</v>
      </c>
    </row>
    <row r="17" spans="1:3">
      <c r="A17" s="4" t="s">
        <v>854</v>
      </c>
      <c r="B17" s="5" t="n">
        <v>2118</v>
      </c>
      <c r="C17" s="5" t="n">
        <v>1964</v>
      </c>
    </row>
    <row r="18" spans="1:3">
      <c r="A18" s="4" t="s">
        <v>860</v>
      </c>
    </row>
    <row r="19" spans="1:3">
      <c r="A19" s="3" t="s">
        <v>853</v>
      </c>
    </row>
    <row r="20" spans="1:3">
      <c r="A20" s="4" t="s">
        <v>854</v>
      </c>
      <c r="B20" s="5" t="n">
        <v>4249</v>
      </c>
      <c r="C20" s="5" t="n">
        <v>3734</v>
      </c>
    </row>
    <row r="21" spans="1:3">
      <c r="A21" s="4" t="s">
        <v>861</v>
      </c>
    </row>
    <row r="22" spans="1:3">
      <c r="A22" s="3" t="s">
        <v>853</v>
      </c>
    </row>
    <row r="23" spans="1:3">
      <c r="A23" s="4" t="s">
        <v>854</v>
      </c>
      <c r="B23" s="6" t="n">
        <v>67</v>
      </c>
      <c r="C23" s="4" t="s">
        <v>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2</v>
      </c>
      <c r="B1" s="2" t="s">
        <v>1</v>
      </c>
    </row>
    <row r="2" spans="1:4">
      <c r="B2" s="2" t="s">
        <v>2</v>
      </c>
      <c r="C2" s="2" t="s">
        <v>32</v>
      </c>
      <c r="D2" s="2" t="s">
        <v>74</v>
      </c>
    </row>
    <row r="3" spans="1:4">
      <c r="A3" s="3" t="s">
        <v>241</v>
      </c>
    </row>
    <row r="4" spans="1:4">
      <c r="A4" s="4" t="s">
        <v>863</v>
      </c>
      <c r="B4" s="6" t="n">
        <v>1729</v>
      </c>
      <c r="C4" s="6" t="n">
        <v>1685</v>
      </c>
      <c r="D4" s="6" t="n">
        <v>12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4</v>
      </c>
      <c r="B1" s="2" t="s">
        <v>2</v>
      </c>
      <c r="C1" s="2" t="s">
        <v>32</v>
      </c>
    </row>
    <row r="2" spans="1:3">
      <c r="A2" s="3" t="s">
        <v>243</v>
      </c>
    </row>
    <row r="3" spans="1:3">
      <c r="A3" s="4" t="s">
        <v>865</v>
      </c>
      <c r="B3" s="6" t="n">
        <v>187593</v>
      </c>
      <c r="C3" s="6" t="n">
        <v>164553</v>
      </c>
    </row>
    <row r="4" spans="1:3">
      <c r="A4" s="3" t="s">
        <v>866</v>
      </c>
    </row>
    <row r="5" spans="1:3">
      <c r="A5" s="4" t="s">
        <v>867</v>
      </c>
      <c r="B5" s="5" t="n">
        <v>402982</v>
      </c>
      <c r="C5" s="5" t="n">
        <v>347846</v>
      </c>
    </row>
    <row r="6" spans="1:3">
      <c r="A6" s="4" t="s">
        <v>868</v>
      </c>
      <c r="B6" s="5" t="n">
        <v>96601</v>
      </c>
      <c r="C6" s="5" t="n">
        <v>97846</v>
      </c>
    </row>
    <row r="7" spans="1:3">
      <c r="A7" s="4" t="s">
        <v>869</v>
      </c>
      <c r="B7" s="5" t="n">
        <v>601861</v>
      </c>
      <c r="C7" s="5" t="n">
        <v>436697</v>
      </c>
    </row>
    <row r="8" spans="1:3">
      <c r="A8" s="4" t="s">
        <v>870</v>
      </c>
      <c r="B8" s="5" t="n">
        <v>1101444</v>
      </c>
      <c r="C8" s="5" t="n">
        <v>882389</v>
      </c>
    </row>
    <row r="9" spans="1:3">
      <c r="A9" s="4" t="s">
        <v>54</v>
      </c>
      <c r="B9" s="6" t="n">
        <v>1289037</v>
      </c>
      <c r="C9" s="6" t="n">
        <v>10469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243</v>
      </c>
    </row>
    <row r="3" spans="1:3">
      <c r="A3" s="5" t="n">
        <v>2016</v>
      </c>
      <c r="C3" s="6" t="n">
        <v>238673</v>
      </c>
    </row>
    <row r="4" spans="1:3">
      <c r="A4" s="5" t="n">
        <v>2017</v>
      </c>
      <c r="B4" s="6" t="n">
        <v>323742</v>
      </c>
      <c r="C4" s="5" t="n">
        <v>152682</v>
      </c>
    </row>
    <row r="5" spans="1:3">
      <c r="A5" s="5" t="n">
        <v>2018</v>
      </c>
      <c r="B5" s="5" t="n">
        <v>247517</v>
      </c>
      <c r="C5" s="5" t="n">
        <v>35186</v>
      </c>
    </row>
    <row r="6" spans="1:3">
      <c r="A6" s="5" t="n">
        <v>2019</v>
      </c>
      <c r="B6" s="5" t="n">
        <v>29778</v>
      </c>
      <c r="C6" s="5" t="n">
        <v>9810</v>
      </c>
    </row>
    <row r="7" spans="1:3">
      <c r="A7" s="5" t="n">
        <v>2020</v>
      </c>
      <c r="B7" s="5" t="n">
        <v>433</v>
      </c>
      <c r="C7" s="5" t="n">
        <v>346</v>
      </c>
    </row>
    <row r="8" spans="1:3">
      <c r="A8" s="5" t="n">
        <v>2021</v>
      </c>
      <c r="B8" s="5" t="n">
        <v>391</v>
      </c>
    </row>
    <row r="9" spans="1:3">
      <c r="A9" s="4" t="s">
        <v>872</v>
      </c>
      <c r="B9" s="6" t="n">
        <v>601861</v>
      </c>
      <c r="C9" s="6" t="n">
        <v>4366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74</v>
      </c>
    </row>
    <row r="3" spans="1:4">
      <c r="A3" s="3" t="s">
        <v>243</v>
      </c>
    </row>
    <row r="4" spans="1:4">
      <c r="A4" s="4" t="s">
        <v>867</v>
      </c>
      <c r="B4" s="6" t="n">
        <v>1945</v>
      </c>
      <c r="C4" s="6" t="n">
        <v>1473</v>
      </c>
      <c r="D4" s="6" t="n">
        <v>894</v>
      </c>
    </row>
    <row r="5" spans="1:4">
      <c r="A5" s="4" t="s">
        <v>868</v>
      </c>
      <c r="B5" s="5" t="n">
        <v>315</v>
      </c>
      <c r="C5" s="5" t="n">
        <v>693</v>
      </c>
      <c r="D5" s="5" t="n">
        <v>302</v>
      </c>
    </row>
    <row r="6" spans="1:4">
      <c r="A6" s="4" t="s">
        <v>869</v>
      </c>
      <c r="B6" s="5" t="n">
        <v>6040</v>
      </c>
      <c r="C6" s="5" t="n">
        <v>3515</v>
      </c>
      <c r="D6" s="5" t="n">
        <v>2099</v>
      </c>
    </row>
    <row r="7" spans="1:4">
      <c r="A7" s="4" t="s">
        <v>874</v>
      </c>
      <c r="B7" s="6" t="n">
        <v>8300</v>
      </c>
      <c r="C7" s="6" t="n">
        <v>5681</v>
      </c>
      <c r="D7" s="6" t="n">
        <v>32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5</v>
      </c>
      <c r="B1" s="2" t="s">
        <v>2</v>
      </c>
      <c r="C1" s="2" t="s">
        <v>32</v>
      </c>
    </row>
    <row r="2" spans="1:3">
      <c r="A2" s="3" t="s">
        <v>243</v>
      </c>
    </row>
    <row r="3" spans="1:3">
      <c r="A3" s="4" t="s">
        <v>876</v>
      </c>
      <c r="B3" s="8" t="n">
        <v>148.5</v>
      </c>
      <c r="C3" s="8" t="n">
        <v>98.2</v>
      </c>
    </row>
    <row r="4" spans="1:3">
      <c r="A4" s="4" t="s">
        <v>877</v>
      </c>
      <c r="B4" s="8" t="n">
        <v>58.2</v>
      </c>
      <c r="C4" s="8" t="n">
        <v>5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2</v>
      </c>
    </row>
    <row r="2" spans="1:3">
      <c r="A2" s="3" t="s">
        <v>879</v>
      </c>
    </row>
    <row r="3" spans="1:3">
      <c r="A3" s="5" t="n">
        <v>2016</v>
      </c>
      <c r="B3" s="4" t="s">
        <v>60</v>
      </c>
      <c r="C3" s="6" t="n">
        <v>75000</v>
      </c>
    </row>
    <row r="4" spans="1:3">
      <c r="A4" s="5" t="n">
        <v>2017</v>
      </c>
      <c r="B4" s="5" t="n">
        <v>135000</v>
      </c>
      <c r="C4" s="5" t="n">
        <v>20000</v>
      </c>
    </row>
    <row r="5" spans="1:3">
      <c r="A5" s="5" t="n">
        <v>2020</v>
      </c>
      <c r="B5" s="5" t="n">
        <v>25000</v>
      </c>
      <c r="C5" s="5" t="n">
        <v>25000</v>
      </c>
    </row>
    <row r="6" spans="1:3">
      <c r="A6" s="4" t="s">
        <v>880</v>
      </c>
      <c r="B6" s="6" t="n">
        <v>160000</v>
      </c>
      <c r="C6" s="6" t="n">
        <v>120000</v>
      </c>
    </row>
    <row r="7" spans="1:3">
      <c r="A7" s="3" t="s">
        <v>881</v>
      </c>
    </row>
    <row r="8" spans="1:3">
      <c r="A8" s="5" t="n">
        <v>2016</v>
      </c>
      <c r="B8" s="4" t="s">
        <v>60</v>
      </c>
      <c r="C8" s="4" t="s">
        <v>882</v>
      </c>
    </row>
    <row r="9" spans="1:3">
      <c r="A9" s="5" t="n">
        <v>2017</v>
      </c>
      <c r="B9" s="4" t="s">
        <v>883</v>
      </c>
      <c r="C9" s="4" t="s">
        <v>884</v>
      </c>
    </row>
    <row r="10" spans="1:3">
      <c r="A10" s="5" t="n">
        <v>2020</v>
      </c>
      <c r="B10" s="4" t="s">
        <v>885</v>
      </c>
      <c r="C10" s="4" t="s">
        <v>885</v>
      </c>
    </row>
    <row r="11" spans="1:3">
      <c r="A11" s="4" t="s">
        <v>886</v>
      </c>
      <c r="B11" s="4" t="s">
        <v>887</v>
      </c>
      <c r="C11" s="4" t="s">
        <v>8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4" t="s">
        <v>890</v>
      </c>
    </row>
    <row r="3" spans="1:3">
      <c r="A3" s="3" t="s">
        <v>891</v>
      </c>
    </row>
    <row r="4" spans="1:3">
      <c r="A4" s="4" t="s">
        <v>892</v>
      </c>
      <c r="B4" s="6" t="n">
        <v>100000</v>
      </c>
    </row>
    <row r="5" spans="1:3">
      <c r="A5" s="4" t="s">
        <v>893</v>
      </c>
      <c r="B5" s="6" t="n">
        <v>331400</v>
      </c>
    </row>
    <row r="6" spans="1:3">
      <c r="A6" s="4" t="s">
        <v>894</v>
      </c>
      <c r="B6" s="5" t="n">
        <v>79430</v>
      </c>
      <c r="C6" s="5" t="n">
        <v>65536</v>
      </c>
    </row>
    <row r="7" spans="1:3">
      <c r="A7" s="4" t="s">
        <v>895</v>
      </c>
      <c r="B7" s="6" t="n">
        <v>100</v>
      </c>
      <c r="C7" s="6" t="n">
        <v>100</v>
      </c>
    </row>
    <row r="8" spans="1:3">
      <c r="A8" s="4" t="s">
        <v>896</v>
      </c>
    </row>
    <row r="9" spans="1:3">
      <c r="A9" s="3" t="s">
        <v>891</v>
      </c>
    </row>
    <row r="10" spans="1:3">
      <c r="A10" s="4" t="s">
        <v>897</v>
      </c>
      <c r="B10" s="6" t="n">
        <v>450</v>
      </c>
      <c r="C10" s="6" t="n">
        <v>450</v>
      </c>
    </row>
    <row r="11" spans="1:3">
      <c r="A11" s="4" t="s">
        <v>898</v>
      </c>
    </row>
    <row r="12" spans="1:3">
      <c r="A12" s="3" t="s">
        <v>891</v>
      </c>
    </row>
    <row r="13" spans="1:3">
      <c r="A13" s="4" t="s">
        <v>899</v>
      </c>
      <c r="B13" s="6" t="n">
        <v>7500</v>
      </c>
      <c r="C13" s="6" t="n">
        <v>7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74</v>
      </c>
    </row>
    <row r="3" spans="1:4">
      <c r="A3" s="3" t="s">
        <v>168</v>
      </c>
    </row>
    <row r="4" spans="1:4">
      <c r="A4" s="4" t="s">
        <v>108</v>
      </c>
      <c r="B4" s="6" t="n">
        <v>12350</v>
      </c>
      <c r="C4" s="6" t="n">
        <v>9030</v>
      </c>
      <c r="D4" s="6" t="n">
        <v>4568</v>
      </c>
    </row>
    <row r="5" spans="1:4">
      <c r="A5" s="3" t="s">
        <v>169</v>
      </c>
    </row>
    <row r="6" spans="1:4">
      <c r="A6" s="4" t="s">
        <v>170</v>
      </c>
      <c r="B6" s="5" t="n">
        <v>1737</v>
      </c>
      <c r="C6" s="5" t="n">
        <v>99</v>
      </c>
      <c r="D6" s="5" t="n">
        <v>124</v>
      </c>
    </row>
    <row r="7" spans="1:4">
      <c r="A7" s="4" t="s">
        <v>85</v>
      </c>
      <c r="B7" s="5" t="n">
        <v>3914</v>
      </c>
      <c r="C7" s="5" t="n">
        <v>3230</v>
      </c>
      <c r="D7" s="5" t="n">
        <v>2152</v>
      </c>
    </row>
    <row r="8" spans="1:4">
      <c r="A8" s="4" t="s">
        <v>171</v>
      </c>
      <c r="B8" s="5" t="n">
        <v>-1104</v>
      </c>
      <c r="C8" s="5" t="n">
        <v>-966</v>
      </c>
      <c r="D8" s="5" t="n">
        <v>-696</v>
      </c>
    </row>
    <row r="9" spans="1:4">
      <c r="A9" s="4" t="s">
        <v>172</v>
      </c>
      <c r="B9" s="5" t="n">
        <v>115</v>
      </c>
    </row>
    <row r="10" spans="1:4">
      <c r="A10" s="4" t="s">
        <v>173</v>
      </c>
      <c r="B10" s="5" t="n">
        <v>1729</v>
      </c>
      <c r="C10" s="5" t="n">
        <v>1685</v>
      </c>
      <c r="D10" s="5" t="n">
        <v>1239</v>
      </c>
    </row>
    <row r="11" spans="1:4">
      <c r="A11" s="4" t="s">
        <v>174</v>
      </c>
      <c r="B11" s="5" t="n">
        <v>51</v>
      </c>
    </row>
    <row r="12" spans="1:4">
      <c r="A12" s="4" t="s">
        <v>175</v>
      </c>
      <c r="B12" s="5" t="n">
        <v>-693</v>
      </c>
      <c r="C12" s="5" t="n">
        <v>-727</v>
      </c>
      <c r="D12" s="5" t="n">
        <v>-497</v>
      </c>
    </row>
    <row r="13" spans="1:4">
      <c r="A13" s="4" t="s">
        <v>176</v>
      </c>
      <c r="B13" s="5" t="n">
        <v>-7636</v>
      </c>
      <c r="C13" s="5" t="n">
        <v>-30309</v>
      </c>
      <c r="D13" s="5" t="n">
        <v>-27282</v>
      </c>
    </row>
    <row r="14" spans="1:4">
      <c r="A14" s="4" t="s">
        <v>177</v>
      </c>
      <c r="B14" s="5" t="n">
        <v>7848</v>
      </c>
      <c r="C14" s="5" t="n">
        <v>32008</v>
      </c>
      <c r="D14" s="5" t="n">
        <v>28109</v>
      </c>
    </row>
    <row r="15" spans="1:4">
      <c r="A15" s="4" t="s">
        <v>178</v>
      </c>
      <c r="B15" s="5" t="n">
        <v>-466</v>
      </c>
      <c r="C15" s="5" t="n">
        <v>-1113</v>
      </c>
      <c r="D15" s="5" t="n">
        <v>-1313</v>
      </c>
    </row>
    <row r="16" spans="1:4">
      <c r="A16" s="4" t="s">
        <v>179</v>
      </c>
      <c r="B16" s="5" t="n">
        <v>1188</v>
      </c>
      <c r="C16" s="5" t="n">
        <v>1033</v>
      </c>
      <c r="D16" s="5" t="n">
        <v>573</v>
      </c>
    </row>
    <row r="17" spans="1:4">
      <c r="A17" s="4" t="s">
        <v>180</v>
      </c>
      <c r="B17" s="5" t="n">
        <v>-136</v>
      </c>
      <c r="C17" s="5" t="n">
        <v>-104</v>
      </c>
      <c r="D17" s="5" t="n">
        <v>656</v>
      </c>
    </row>
    <row r="18" spans="1:4">
      <c r="A18" s="4" t="s">
        <v>181</v>
      </c>
      <c r="B18" s="5" t="n">
        <v>25</v>
      </c>
      <c r="C18" s="5" t="n">
        <v>184</v>
      </c>
    </row>
    <row r="19" spans="1:4">
      <c r="A19" s="3" t="s">
        <v>182</v>
      </c>
    </row>
    <row r="20" spans="1:4">
      <c r="A20" s="4" t="s">
        <v>183</v>
      </c>
      <c r="B20" s="5" t="n">
        <v>466</v>
      </c>
      <c r="C20" s="5" t="n">
        <v>668</v>
      </c>
      <c r="D20" s="5" t="n">
        <v>1120</v>
      </c>
    </row>
    <row r="21" spans="1:4">
      <c r="A21" s="4" t="s">
        <v>42</v>
      </c>
      <c r="B21" s="5" t="n">
        <v>-887</v>
      </c>
      <c r="C21" s="5" t="n">
        <v>-748</v>
      </c>
      <c r="D21" s="5" t="n">
        <v>-619</v>
      </c>
    </row>
    <row r="22" spans="1:4">
      <c r="A22" s="4" t="s">
        <v>49</v>
      </c>
      <c r="B22" s="5" t="n">
        <v>-3006</v>
      </c>
      <c r="C22" s="5" t="n">
        <v>-519</v>
      </c>
      <c r="D22" s="5" t="n">
        <v>58</v>
      </c>
    </row>
    <row r="23" spans="1:4">
      <c r="A23" s="4" t="s">
        <v>57</v>
      </c>
      <c r="B23" s="5" t="n">
        <v>2275</v>
      </c>
      <c r="C23" s="5" t="n">
        <v>779</v>
      </c>
      <c r="D23" s="5" t="n">
        <v>978</v>
      </c>
    </row>
    <row r="24" spans="1:4">
      <c r="A24" s="4" t="s">
        <v>184</v>
      </c>
      <c r="B24" s="5" t="n">
        <v>17770</v>
      </c>
      <c r="C24" s="5" t="n">
        <v>14230</v>
      </c>
      <c r="D24" s="5" t="n">
        <v>9170</v>
      </c>
    </row>
    <row r="25" spans="1:4">
      <c r="A25" s="3" t="s">
        <v>185</v>
      </c>
    </row>
    <row r="26" spans="1:4">
      <c r="A26" s="4" t="s">
        <v>186</v>
      </c>
      <c r="B26" s="5" t="n">
        <v>770</v>
      </c>
      <c r="C26" s="5" t="n">
        <v>1877</v>
      </c>
      <c r="D26" s="5" t="n">
        <v>10189</v>
      </c>
    </row>
    <row r="27" spans="1:4">
      <c r="A27" s="4" t="s">
        <v>187</v>
      </c>
      <c r="B27" s="5" t="n">
        <v>205</v>
      </c>
      <c r="C27" s="5" t="n">
        <v>220</v>
      </c>
      <c r="D27" s="5" t="n">
        <v>2353</v>
      </c>
    </row>
    <row r="28" spans="1:4">
      <c r="A28" s="4" t="s">
        <v>188</v>
      </c>
      <c r="B28" s="5" t="n">
        <v>60696</v>
      </c>
      <c r="C28" s="5" t="n">
        <v>22030</v>
      </c>
      <c r="D28" s="5" t="n">
        <v>15920</v>
      </c>
    </row>
    <row r="29" spans="1:4">
      <c r="A29" s="4" t="s">
        <v>189</v>
      </c>
      <c r="C29" s="5" t="n">
        <v>1000</v>
      </c>
    </row>
    <row r="30" spans="1:4">
      <c r="A30" s="4" t="s">
        <v>190</v>
      </c>
      <c r="B30" s="5" t="n">
        <v>-110485</v>
      </c>
      <c r="D30" s="5" t="n">
        <v>-53772</v>
      </c>
    </row>
    <row r="31" spans="1:4">
      <c r="A31" s="4" t="s">
        <v>191</v>
      </c>
      <c r="B31" s="5" t="n">
        <v>-6835</v>
      </c>
    </row>
    <row r="32" spans="1:4">
      <c r="A32" s="4" t="s">
        <v>192</v>
      </c>
      <c r="B32" s="5" t="n">
        <v>-9000</v>
      </c>
      <c r="D32" s="5" t="n">
        <v>-12500</v>
      </c>
    </row>
    <row r="33" spans="1:4">
      <c r="A33" s="4" t="s">
        <v>193</v>
      </c>
      <c r="D33" s="5" t="n">
        <v>2546</v>
      </c>
    </row>
    <row r="34" spans="1:4">
      <c r="A34" s="4" t="s">
        <v>194</v>
      </c>
      <c r="B34" s="5" t="n">
        <v>-218603</v>
      </c>
      <c r="C34" s="5" t="n">
        <v>-218772</v>
      </c>
      <c r="D34" s="5" t="n">
        <v>-200118</v>
      </c>
    </row>
    <row r="35" spans="1:4">
      <c r="A35" s="4" t="s">
        <v>195</v>
      </c>
      <c r="B35" s="5" t="n">
        <v>-8401</v>
      </c>
      <c r="C35" s="5" t="n">
        <v>-938</v>
      </c>
      <c r="D35" s="5" t="n">
        <v>-2042</v>
      </c>
    </row>
    <row r="36" spans="1:4">
      <c r="A36" s="4" t="s">
        <v>196</v>
      </c>
      <c r="B36" s="5" t="n">
        <v>-1389</v>
      </c>
      <c r="C36" s="5" t="n">
        <v>-445</v>
      </c>
      <c r="D36" s="5" t="n">
        <v>-1275</v>
      </c>
    </row>
    <row r="37" spans="1:4">
      <c r="A37" s="4" t="s">
        <v>197</v>
      </c>
      <c r="B37" s="5" t="n">
        <v>951</v>
      </c>
      <c r="C37" s="5" t="n">
        <v>400</v>
      </c>
    </row>
    <row r="38" spans="1:4">
      <c r="A38" s="4" t="s">
        <v>198</v>
      </c>
      <c r="B38" s="5" t="n">
        <v>-292091</v>
      </c>
      <c r="C38" s="5" t="n">
        <v>-194628</v>
      </c>
      <c r="D38" s="5" t="n">
        <v>-238699</v>
      </c>
    </row>
    <row r="39" spans="1:4">
      <c r="A39" s="3" t="s">
        <v>199</v>
      </c>
    </row>
    <row r="40" spans="1:4">
      <c r="A40" s="4" t="s">
        <v>200</v>
      </c>
      <c r="B40" s="5" t="n">
        <v>165224</v>
      </c>
      <c r="C40" s="5" t="n">
        <v>128379</v>
      </c>
      <c r="D40" s="5" t="n">
        <v>111247</v>
      </c>
    </row>
    <row r="41" spans="1:4">
      <c r="A41" s="4" t="s">
        <v>201</v>
      </c>
      <c r="B41" s="5" t="n">
        <v>76930</v>
      </c>
      <c r="C41" s="5" t="n">
        <v>83257</v>
      </c>
      <c r="D41" s="5" t="n">
        <v>-37973</v>
      </c>
    </row>
    <row r="42" spans="1:4">
      <c r="A42" s="4" t="s">
        <v>202</v>
      </c>
      <c r="B42" s="5" t="n">
        <v>40000</v>
      </c>
      <c r="C42" s="5" t="n">
        <v>-9000</v>
      </c>
      <c r="D42" s="5" t="n">
        <v>78000</v>
      </c>
    </row>
    <row r="43" spans="1:4">
      <c r="A43" s="4" t="s">
        <v>203</v>
      </c>
      <c r="B43" s="5" t="n">
        <v>200</v>
      </c>
      <c r="C43" s="5" t="n">
        <v>3780</v>
      </c>
      <c r="D43" s="5" t="n">
        <v>44704</v>
      </c>
    </row>
    <row r="44" spans="1:4">
      <c r="A44" s="4" t="s">
        <v>204</v>
      </c>
      <c r="B44" s="5" t="n">
        <v>1106</v>
      </c>
      <c r="C44" s="5" t="n">
        <v>501</v>
      </c>
      <c r="D44" s="5" t="n">
        <v>207</v>
      </c>
    </row>
    <row r="45" spans="1:4">
      <c r="A45" s="4" t="s">
        <v>205</v>
      </c>
      <c r="C45" s="5" t="n">
        <v>25000</v>
      </c>
    </row>
    <row r="46" spans="1:4">
      <c r="A46" s="4" t="s">
        <v>154</v>
      </c>
      <c r="C46" s="5" t="n">
        <v>-10980</v>
      </c>
    </row>
    <row r="47" spans="1:4">
      <c r="A47" s="4" t="s">
        <v>206</v>
      </c>
      <c r="B47" s="5" t="n">
        <v>-1661</v>
      </c>
      <c r="C47" s="5" t="n">
        <v>-376</v>
      </c>
    </row>
    <row r="48" spans="1:4">
      <c r="A48" s="4" t="s">
        <v>207</v>
      </c>
      <c r="C48" s="5" t="n">
        <v>-125</v>
      </c>
      <c r="D48" s="5" t="n">
        <v>-110</v>
      </c>
    </row>
    <row r="49" spans="1:4">
      <c r="A49" s="4" t="s">
        <v>160</v>
      </c>
      <c r="B49" s="5" t="n">
        <v>280</v>
      </c>
    </row>
    <row r="50" spans="1:4">
      <c r="A50" s="4" t="s">
        <v>208</v>
      </c>
      <c r="B50" s="5" t="n">
        <v>282079</v>
      </c>
      <c r="C50" s="5" t="n">
        <v>220436</v>
      </c>
      <c r="D50" s="5" t="n">
        <v>196075</v>
      </c>
    </row>
    <row r="51" spans="1:4">
      <c r="A51" s="4" t="s">
        <v>209</v>
      </c>
      <c r="B51" s="5" t="n">
        <v>7758</v>
      </c>
      <c r="C51" s="5" t="n">
        <v>40038</v>
      </c>
      <c r="D51" s="5" t="n">
        <v>-33454</v>
      </c>
    </row>
    <row r="52" spans="1:4">
      <c r="A52" s="3" t="s">
        <v>210</v>
      </c>
    </row>
    <row r="53" spans="1:4">
      <c r="A53" s="4" t="s">
        <v>211</v>
      </c>
      <c r="B53" s="5" t="n">
        <v>88597</v>
      </c>
      <c r="C53" s="5" t="n">
        <v>48559</v>
      </c>
      <c r="D53" s="5" t="n">
        <v>82013</v>
      </c>
    </row>
    <row r="54" spans="1:4">
      <c r="A54" s="4" t="s">
        <v>212</v>
      </c>
      <c r="B54" s="5" t="n">
        <v>96355</v>
      </c>
      <c r="C54" s="5" t="n">
        <v>88597</v>
      </c>
      <c r="D54" s="5" t="n">
        <v>48559</v>
      </c>
    </row>
    <row r="55" spans="1:4">
      <c r="A55" s="3" t="s">
        <v>213</v>
      </c>
    </row>
    <row r="56" spans="1:4">
      <c r="A56" s="4" t="s">
        <v>214</v>
      </c>
      <c r="B56" s="5" t="n">
        <v>11793</v>
      </c>
      <c r="C56" s="5" t="n">
        <v>7544</v>
      </c>
      <c r="D56" s="5" t="n">
        <v>3985</v>
      </c>
    </row>
    <row r="57" spans="1:4">
      <c r="A57" s="4" t="s">
        <v>215</v>
      </c>
      <c r="B57" s="6" t="n">
        <v>8584</v>
      </c>
      <c r="C57" s="5" t="n">
        <v>6136</v>
      </c>
      <c r="D57" s="5" t="n">
        <v>2222</v>
      </c>
    </row>
    <row r="58" spans="1:4">
      <c r="A58" s="3" t="s">
        <v>216</v>
      </c>
    </row>
    <row r="59" spans="1:4">
      <c r="A59" s="4" t="s">
        <v>217</v>
      </c>
      <c r="D59" s="5" t="n">
        <v>112498</v>
      </c>
    </row>
    <row r="60" spans="1:4">
      <c r="A60" s="4" t="s">
        <v>218</v>
      </c>
      <c r="D60" s="6" t="n">
        <v>-107958</v>
      </c>
    </row>
    <row r="61" spans="1:4">
      <c r="A61" s="3" t="s">
        <v>219</v>
      </c>
    </row>
    <row r="62" spans="1:4">
      <c r="A62" s="4" t="s">
        <v>220</v>
      </c>
      <c r="C62" s="6" t="n">
        <v>8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432</v>
      </c>
    </row>
    <row r="2" spans="1:2">
      <c r="B2" s="2" t="s">
        <v>433</v>
      </c>
    </row>
    <row r="3" spans="1:2">
      <c r="A3" s="3" t="s">
        <v>901</v>
      </c>
    </row>
    <row r="4" spans="1:2">
      <c r="A4" s="4" t="s">
        <v>902</v>
      </c>
      <c r="B4" s="8" t="n">
        <v>25.5</v>
      </c>
    </row>
    <row r="5" spans="1:2">
      <c r="A5" s="4" t="s">
        <v>903</v>
      </c>
      <c r="B5" s="4" t="s">
        <v>904</v>
      </c>
    </row>
    <row r="6" spans="1:2">
      <c r="A6" s="4" t="s">
        <v>905</v>
      </c>
      <c r="B6" s="4" t="s">
        <v>906</v>
      </c>
    </row>
    <row r="7" spans="1:2">
      <c r="A7" s="4" t="s">
        <v>907</v>
      </c>
      <c r="B7" s="4" t="s">
        <v>90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2</v>
      </c>
    </row>
    <row r="2" spans="1:3">
      <c r="A2" s="3" t="s">
        <v>910</v>
      </c>
    </row>
    <row r="3" spans="1:3">
      <c r="A3" s="4" t="s">
        <v>911</v>
      </c>
      <c r="B3" s="6" t="n">
        <v>168434</v>
      </c>
      <c r="C3" s="6" t="n">
        <v>153413</v>
      </c>
    </row>
    <row r="4" spans="1:3">
      <c r="A4" s="4" t="s">
        <v>912</v>
      </c>
    </row>
    <row r="5" spans="1:3">
      <c r="A5" s="3" t="s">
        <v>910</v>
      </c>
    </row>
    <row r="6" spans="1:3">
      <c r="A6" s="4" t="s">
        <v>911</v>
      </c>
      <c r="B6" s="5" t="n">
        <v>89825</v>
      </c>
      <c r="C6" s="5" t="n">
        <v>77181</v>
      </c>
    </row>
    <row r="7" spans="1:3">
      <c r="A7" s="4" t="s">
        <v>913</v>
      </c>
    </row>
    <row r="8" spans="1:3">
      <c r="A8" s="3" t="s">
        <v>910</v>
      </c>
    </row>
    <row r="9" spans="1:3">
      <c r="A9" s="4" t="s">
        <v>911</v>
      </c>
      <c r="B9" s="5" t="n">
        <v>70526</v>
      </c>
      <c r="C9" s="5" t="n">
        <v>66974</v>
      </c>
    </row>
    <row r="10" spans="1:3">
      <c r="A10" s="4" t="s">
        <v>914</v>
      </c>
    </row>
    <row r="11" spans="1:3">
      <c r="A11" s="3" t="s">
        <v>910</v>
      </c>
    </row>
    <row r="12" spans="1:3">
      <c r="A12" s="4" t="s">
        <v>911</v>
      </c>
      <c r="B12" s="6" t="n">
        <v>8083</v>
      </c>
      <c r="C12" s="6" t="n">
        <v>92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9"/>
    <col customWidth="1" max="3" min="3" width="14"/>
    <col customWidth="1" max="4" min="4" width="14"/>
  </cols>
  <sheetData>
    <row r="1" spans="1:4">
      <c r="A1" s="1" t="s">
        <v>915</v>
      </c>
      <c r="B1" s="2" t="s">
        <v>1</v>
      </c>
    </row>
    <row r="2" spans="1:4">
      <c r="B2" s="2" t="s">
        <v>2</v>
      </c>
      <c r="C2" s="2" t="s">
        <v>32</v>
      </c>
      <c r="D2" s="2" t="s">
        <v>74</v>
      </c>
    </row>
    <row r="3" spans="1:4">
      <c r="A3" s="3" t="s">
        <v>252</v>
      </c>
    </row>
    <row r="4" spans="1:4">
      <c r="A4" s="4" t="s">
        <v>916</v>
      </c>
      <c r="B4" s="6" t="n">
        <v>19200</v>
      </c>
      <c r="C4" s="6" t="n">
        <v>8200</v>
      </c>
    </row>
    <row r="5" spans="1:4">
      <c r="A5" s="4" t="s">
        <v>917</v>
      </c>
      <c r="B5" s="4" t="s">
        <v>918</v>
      </c>
    </row>
    <row r="6" spans="1:4">
      <c r="A6" s="4" t="s">
        <v>919</v>
      </c>
      <c r="B6" s="6" t="n">
        <v>120</v>
      </c>
    </row>
    <row r="7" spans="1:4">
      <c r="A7" s="4" t="s">
        <v>920</v>
      </c>
      <c r="B7" s="6" t="n">
        <v>2000</v>
      </c>
      <c r="C7" s="6" t="n">
        <v>1800</v>
      </c>
      <c r="D7" s="6" t="n">
        <v>1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922</v>
      </c>
      <c r="J1" s="2" t="s">
        <v>1</v>
      </c>
    </row>
    <row r="2" spans="1:12">
      <c r="B2" s="2" t="s">
        <v>2</v>
      </c>
      <c r="C2" s="2" t="s">
        <v>923</v>
      </c>
      <c r="D2" s="2" t="s">
        <v>4</v>
      </c>
      <c r="E2" s="2" t="s">
        <v>924</v>
      </c>
      <c r="F2" s="2" t="s">
        <v>32</v>
      </c>
      <c r="G2" s="2" t="s">
        <v>925</v>
      </c>
      <c r="H2" s="2" t="s">
        <v>926</v>
      </c>
      <c r="I2" s="2" t="s">
        <v>927</v>
      </c>
      <c r="J2" s="2" t="s">
        <v>2</v>
      </c>
      <c r="K2" s="2" t="s">
        <v>32</v>
      </c>
      <c r="L2" s="2" t="s">
        <v>74</v>
      </c>
    </row>
    <row r="3" spans="1:12">
      <c r="A3" s="3" t="s">
        <v>928</v>
      </c>
    </row>
    <row r="4" spans="1:12">
      <c r="A4" s="4" t="s">
        <v>929</v>
      </c>
      <c r="J4" s="6" t="n">
        <v>6838</v>
      </c>
      <c r="K4" s="6" t="n">
        <v>5113</v>
      </c>
      <c r="L4" s="6" t="n">
        <v>2147</v>
      </c>
    </row>
    <row r="5" spans="1:12">
      <c r="A5" s="4" t="s">
        <v>930</v>
      </c>
      <c r="J5" s="5" t="n">
        <v>226</v>
      </c>
      <c r="K5" s="5" t="n">
        <v>694</v>
      </c>
      <c r="L5" s="5" t="n">
        <v>718</v>
      </c>
    </row>
    <row r="6" spans="1:12">
      <c r="A6" s="4" t="s">
        <v>931</v>
      </c>
      <c r="J6" s="5" t="n">
        <v>7064</v>
      </c>
      <c r="K6" s="5" t="n">
        <v>5807</v>
      </c>
      <c r="L6" s="5" t="n">
        <v>2865</v>
      </c>
    </row>
    <row r="7" spans="1:12">
      <c r="A7" s="3" t="s">
        <v>932</v>
      </c>
    </row>
    <row r="8" spans="1:12">
      <c r="A8" s="4" t="s">
        <v>929</v>
      </c>
      <c r="J8" s="5" t="n">
        <v>-1104</v>
      </c>
      <c r="K8" s="5" t="n">
        <v>-1749</v>
      </c>
      <c r="L8" s="5" t="n">
        <v>-557</v>
      </c>
    </row>
    <row r="9" spans="1:12">
      <c r="A9" s="4" t="s">
        <v>930</v>
      </c>
      <c r="K9" s="5" t="n">
        <v>783</v>
      </c>
      <c r="L9" s="5" t="n">
        <v>-139</v>
      </c>
    </row>
    <row r="10" spans="1:12">
      <c r="A10" s="4" t="s">
        <v>933</v>
      </c>
      <c r="J10" s="5" t="n">
        <v>-1104</v>
      </c>
      <c r="K10" s="5" t="n">
        <v>-966</v>
      </c>
      <c r="L10" s="5" t="n">
        <v>-696</v>
      </c>
    </row>
    <row r="11" spans="1:12">
      <c r="A11" s="4" t="s">
        <v>934</v>
      </c>
      <c r="B11" s="6" t="n">
        <v>1850</v>
      </c>
      <c r="C11" s="6" t="n">
        <v>1437</v>
      </c>
      <c r="D11" s="6" t="n">
        <v>1320</v>
      </c>
      <c r="E11" s="6" t="n">
        <v>1353</v>
      </c>
      <c r="F11" s="6" t="n">
        <v>1423</v>
      </c>
      <c r="G11" s="6" t="n">
        <v>1228</v>
      </c>
      <c r="H11" s="6" t="n">
        <v>1275</v>
      </c>
      <c r="I11" s="6" t="n">
        <v>915</v>
      </c>
      <c r="J11" s="6" t="n">
        <v>5960</v>
      </c>
      <c r="K11" s="6" t="n">
        <v>4841</v>
      </c>
      <c r="L11" s="6" t="n">
        <v>216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922</v>
      </c>
      <c r="J1" s="2" t="s">
        <v>1</v>
      </c>
    </row>
    <row r="2" spans="1:12">
      <c r="B2" s="2" t="s">
        <v>2</v>
      </c>
      <c r="C2" s="2" t="s">
        <v>923</v>
      </c>
      <c r="D2" s="2" t="s">
        <v>4</v>
      </c>
      <c r="E2" s="2" t="s">
        <v>924</v>
      </c>
      <c r="F2" s="2" t="s">
        <v>32</v>
      </c>
      <c r="G2" s="2" t="s">
        <v>925</v>
      </c>
      <c r="H2" s="2" t="s">
        <v>926</v>
      </c>
      <c r="I2" s="2" t="s">
        <v>927</v>
      </c>
      <c r="J2" s="2" t="s">
        <v>2</v>
      </c>
      <c r="K2" s="2" t="s">
        <v>32</v>
      </c>
      <c r="L2" s="2" t="s">
        <v>74</v>
      </c>
    </row>
    <row r="3" spans="1:12">
      <c r="A3" s="3" t="s">
        <v>255</v>
      </c>
    </row>
    <row r="4" spans="1:12">
      <c r="A4" s="4" t="s">
        <v>936</v>
      </c>
      <c r="J4" s="6" t="n">
        <v>6409</v>
      </c>
      <c r="K4" s="6" t="n">
        <v>4855</v>
      </c>
      <c r="L4" s="6" t="n">
        <v>2291</v>
      </c>
    </row>
    <row r="5" spans="1:12">
      <c r="A5" s="4" t="s">
        <v>937</v>
      </c>
      <c r="J5" s="5" t="n">
        <v>147</v>
      </c>
      <c r="K5" s="5" t="n">
        <v>566</v>
      </c>
      <c r="L5" s="5" t="n">
        <v>259</v>
      </c>
    </row>
    <row r="6" spans="1:12">
      <c r="A6" s="4" t="s">
        <v>938</v>
      </c>
      <c r="K6" s="5" t="n">
        <v>811</v>
      </c>
    </row>
    <row r="7" spans="1:12">
      <c r="A7" s="4" t="s">
        <v>939</v>
      </c>
      <c r="J7" s="5" t="n">
        <v>-687</v>
      </c>
      <c r="K7" s="5" t="n">
        <v>-627</v>
      </c>
      <c r="L7" s="5" t="n">
        <v>-523</v>
      </c>
    </row>
    <row r="8" spans="1:12">
      <c r="A8" s="4" t="s">
        <v>940</v>
      </c>
      <c r="J8" s="5" t="n">
        <v>91</v>
      </c>
      <c r="K8" s="5" t="n">
        <v>42</v>
      </c>
      <c r="L8" s="5" t="n">
        <v>19</v>
      </c>
    </row>
    <row r="9" spans="1:12">
      <c r="A9" s="4" t="s">
        <v>941</v>
      </c>
      <c r="J9" s="5" t="n">
        <v>5960</v>
      </c>
      <c r="K9" s="5" t="n">
        <v>5647</v>
      </c>
      <c r="L9" s="5" t="n">
        <v>2046</v>
      </c>
    </row>
    <row r="10" spans="1:12">
      <c r="A10" s="4" t="s">
        <v>942</v>
      </c>
      <c r="K10" s="5" t="n">
        <v>-806</v>
      </c>
      <c r="L10" s="5" t="n">
        <v>123</v>
      </c>
    </row>
    <row r="11" spans="1:12">
      <c r="A11" s="4" t="s">
        <v>934</v>
      </c>
      <c r="B11" s="6" t="n">
        <v>1850</v>
      </c>
      <c r="C11" s="6" t="n">
        <v>1437</v>
      </c>
      <c r="D11" s="6" t="n">
        <v>1320</v>
      </c>
      <c r="E11" s="6" t="n">
        <v>1353</v>
      </c>
      <c r="F11" s="6" t="n">
        <v>1423</v>
      </c>
      <c r="G11" s="6" t="n">
        <v>1228</v>
      </c>
      <c r="H11" s="6" t="n">
        <v>1275</v>
      </c>
      <c r="I11" s="6" t="n">
        <v>915</v>
      </c>
      <c r="J11" s="6" t="n">
        <v>5960</v>
      </c>
      <c r="K11" s="6" t="n">
        <v>4841</v>
      </c>
      <c r="L11" s="6" t="n">
        <v>216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3" t="s">
        <v>944</v>
      </c>
    </row>
    <row r="3" spans="1:3">
      <c r="A3" s="4" t="s">
        <v>547</v>
      </c>
      <c r="B3" s="6" t="n">
        <v>6378</v>
      </c>
      <c r="C3" s="6" t="n">
        <v>5086</v>
      </c>
    </row>
    <row r="4" spans="1:3">
      <c r="A4" s="4" t="s">
        <v>945</v>
      </c>
      <c r="B4" s="5" t="n">
        <v>996</v>
      </c>
      <c r="C4" s="5" t="n">
        <v>1162</v>
      </c>
    </row>
    <row r="5" spans="1:3">
      <c r="A5" s="4" t="s">
        <v>946</v>
      </c>
      <c r="B5" s="5" t="n">
        <v>20</v>
      </c>
      <c r="C5" s="5" t="n">
        <v>228</v>
      </c>
    </row>
    <row r="6" spans="1:3">
      <c r="A6" s="4" t="s">
        <v>947</v>
      </c>
      <c r="B6" s="5" t="n">
        <v>1437</v>
      </c>
      <c r="C6" s="5" t="n">
        <v>1262</v>
      </c>
    </row>
    <row r="7" spans="1:3">
      <c r="A7" s="4" t="s">
        <v>948</v>
      </c>
      <c r="B7" s="5" t="n">
        <v>716</v>
      </c>
      <c r="C7" s="5" t="n">
        <v>767</v>
      </c>
    </row>
    <row r="8" spans="1:3">
      <c r="A8" s="4" t="s">
        <v>949</v>
      </c>
      <c r="B8" s="5" t="n">
        <v>275</v>
      </c>
      <c r="C8" s="5" t="n">
        <v>317</v>
      </c>
    </row>
    <row r="9" spans="1:3">
      <c r="A9" s="4" t="s">
        <v>950</v>
      </c>
      <c r="C9" s="5" t="n">
        <v>96</v>
      </c>
    </row>
    <row r="10" spans="1:3">
      <c r="A10" s="4" t="s">
        <v>951</v>
      </c>
      <c r="C10" s="5" t="n">
        <v>82</v>
      </c>
    </row>
    <row r="11" spans="1:3">
      <c r="A11" s="4" t="s">
        <v>93</v>
      </c>
      <c r="B11" s="5" t="n">
        <v>192</v>
      </c>
      <c r="C11" s="5" t="n">
        <v>201</v>
      </c>
    </row>
    <row r="12" spans="1:3">
      <c r="A12" s="4" t="s">
        <v>952</v>
      </c>
      <c r="B12" s="5" t="n">
        <v>10014</v>
      </c>
      <c r="C12" s="5" t="n">
        <v>9201</v>
      </c>
    </row>
    <row r="13" spans="1:3">
      <c r="A13" s="3" t="s">
        <v>953</v>
      </c>
    </row>
    <row r="14" spans="1:3">
      <c r="A14" s="4" t="s">
        <v>954</v>
      </c>
      <c r="B14" s="5" t="n">
        <v>195</v>
      </c>
      <c r="C14" s="5" t="n">
        <v>645</v>
      </c>
    </row>
    <row r="15" spans="1:3">
      <c r="A15" s="4" t="s">
        <v>951</v>
      </c>
      <c r="B15" s="5" t="n">
        <v>255</v>
      </c>
    </row>
    <row r="16" spans="1:3">
      <c r="A16" s="4" t="s">
        <v>955</v>
      </c>
      <c r="B16" s="5" t="n">
        <v>258</v>
      </c>
    </row>
    <row r="17" spans="1:3">
      <c r="A17" s="4" t="s">
        <v>956</v>
      </c>
      <c r="B17" s="5" t="n">
        <v>221</v>
      </c>
      <c r="C17" s="5" t="n">
        <v>219</v>
      </c>
    </row>
    <row r="18" spans="1:3">
      <c r="A18" s="4" t="s">
        <v>957</v>
      </c>
      <c r="B18" s="5" t="n">
        <v>929</v>
      </c>
      <c r="C18" s="5" t="n">
        <v>864</v>
      </c>
    </row>
    <row r="19" spans="1:3">
      <c r="A19" s="4" t="s">
        <v>958</v>
      </c>
      <c r="B19" s="6" t="n">
        <v>9085</v>
      </c>
      <c r="C19" s="6" t="n">
        <v>83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59</v>
      </c>
      <c r="B1" s="2" t="s">
        <v>1</v>
      </c>
    </row>
    <row r="2" spans="1:4">
      <c r="B2" s="2" t="s">
        <v>2</v>
      </c>
      <c r="C2" s="2" t="s">
        <v>32</v>
      </c>
      <c r="D2" s="2" t="s">
        <v>74</v>
      </c>
    </row>
    <row r="3" spans="1:4">
      <c r="A3" s="3" t="s">
        <v>960</v>
      </c>
    </row>
    <row r="4" spans="1:4">
      <c r="A4" s="4" t="s">
        <v>961</v>
      </c>
      <c r="B4" s="4" t="s">
        <v>962</v>
      </c>
      <c r="C4" s="4" t="s">
        <v>962</v>
      </c>
      <c r="D4" s="4" t="s">
        <v>962</v>
      </c>
    </row>
    <row r="5" spans="1:4">
      <c r="A5" s="4" t="s">
        <v>929</v>
      </c>
    </row>
    <row r="6" spans="1:4">
      <c r="A6" s="3" t="s">
        <v>960</v>
      </c>
    </row>
    <row r="7" spans="1:4">
      <c r="A7" s="4" t="s">
        <v>963</v>
      </c>
      <c r="B7" s="6" t="n">
        <v>2800</v>
      </c>
    </row>
    <row r="8" spans="1:4">
      <c r="A8" s="4" t="s">
        <v>964</v>
      </c>
      <c r="B8" s="6" t="n">
        <v>1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65</v>
      </c>
      <c r="B1" s="2" t="s">
        <v>1</v>
      </c>
    </row>
    <row r="2" spans="1:4">
      <c r="B2" s="2" t="s">
        <v>2</v>
      </c>
      <c r="C2" s="2" t="s">
        <v>32</v>
      </c>
      <c r="D2" s="2" t="s">
        <v>74</v>
      </c>
    </row>
    <row r="3" spans="1:4">
      <c r="A3" s="3" t="s">
        <v>258</v>
      </c>
    </row>
    <row r="4" spans="1:4">
      <c r="A4" s="4" t="s">
        <v>966</v>
      </c>
      <c r="B4" s="4" t="s">
        <v>967</v>
      </c>
    </row>
    <row r="5" spans="1:4">
      <c r="A5" s="4" t="s">
        <v>968</v>
      </c>
      <c r="B5" s="4" t="s">
        <v>904</v>
      </c>
    </row>
    <row r="6" spans="1:4">
      <c r="A6" s="4" t="s">
        <v>969</v>
      </c>
      <c r="B6" s="6" t="n">
        <v>227</v>
      </c>
      <c r="C6" s="6" t="n">
        <v>173</v>
      </c>
      <c r="D6" s="6" t="n">
        <v>1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922</v>
      </c>
      <c r="J1" s="2" t="s">
        <v>1</v>
      </c>
    </row>
    <row r="2" spans="1:12">
      <c r="B2" s="2" t="s">
        <v>2</v>
      </c>
      <c r="C2" s="2" t="s">
        <v>923</v>
      </c>
      <c r="D2" s="2" t="s">
        <v>4</v>
      </c>
      <c r="E2" s="2" t="s">
        <v>924</v>
      </c>
      <c r="F2" s="2" t="s">
        <v>32</v>
      </c>
      <c r="G2" s="2" t="s">
        <v>925</v>
      </c>
      <c r="H2" s="2" t="s">
        <v>926</v>
      </c>
      <c r="I2" s="2" t="s">
        <v>927</v>
      </c>
      <c r="J2" s="2" t="s">
        <v>2</v>
      </c>
      <c r="K2" s="2" t="s">
        <v>32</v>
      </c>
      <c r="L2" s="2" t="s">
        <v>74</v>
      </c>
    </row>
    <row r="3" spans="1:12">
      <c r="A3" s="3" t="s">
        <v>261</v>
      </c>
    </row>
    <row r="4" spans="1:12">
      <c r="A4" s="4" t="s">
        <v>108</v>
      </c>
      <c r="B4" s="6" t="n">
        <v>3323</v>
      </c>
      <c r="C4" s="6" t="n">
        <v>3140</v>
      </c>
      <c r="D4" s="6" t="n">
        <v>2896</v>
      </c>
      <c r="E4" s="6" t="n">
        <v>2991</v>
      </c>
      <c r="F4" s="6" t="n">
        <v>2618</v>
      </c>
      <c r="G4" s="6" t="n">
        <v>2253</v>
      </c>
      <c r="H4" s="6" t="n">
        <v>2286</v>
      </c>
      <c r="I4" s="6" t="n">
        <v>1873</v>
      </c>
      <c r="J4" s="6" t="n">
        <v>12350</v>
      </c>
      <c r="K4" s="6" t="n">
        <v>9030</v>
      </c>
      <c r="L4" s="6" t="n">
        <v>4568</v>
      </c>
    </row>
    <row r="5" spans="1:12">
      <c r="A5" s="4" t="s">
        <v>971</v>
      </c>
      <c r="J5" s="4" t="s">
        <v>60</v>
      </c>
      <c r="K5" s="5" t="n">
        <v>-125</v>
      </c>
      <c r="L5" s="5" t="n">
        <v>-110</v>
      </c>
    </row>
    <row r="6" spans="1:12">
      <c r="A6" s="4" t="s">
        <v>972</v>
      </c>
      <c r="J6" s="5" t="n">
        <v>-27</v>
      </c>
      <c r="K6" s="5" t="n">
        <v>-5</v>
      </c>
      <c r="L6" s="4" t="s">
        <v>60</v>
      </c>
    </row>
    <row r="7" spans="1:12">
      <c r="A7" s="4" t="s">
        <v>973</v>
      </c>
      <c r="J7" s="5" t="n">
        <v>-211</v>
      </c>
      <c r="K7" s="5" t="n">
        <v>-226</v>
      </c>
      <c r="L7" s="5" t="n">
        <v>-81</v>
      </c>
    </row>
    <row r="8" spans="1:12">
      <c r="A8" s="4" t="s">
        <v>974</v>
      </c>
      <c r="J8" s="6" t="n">
        <v>12112</v>
      </c>
      <c r="K8" s="6" t="n">
        <v>8674</v>
      </c>
      <c r="L8" s="6" t="n">
        <v>4377</v>
      </c>
    </row>
    <row r="9" spans="1:12">
      <c r="A9" s="4" t="s">
        <v>975</v>
      </c>
      <c r="J9" s="5" t="n">
        <v>7396019</v>
      </c>
      <c r="K9" s="5" t="n">
        <v>7071550</v>
      </c>
      <c r="L9" s="5" t="n">
        <v>5577942</v>
      </c>
    </row>
    <row r="10" spans="1:12">
      <c r="A10" s="4" t="s">
        <v>976</v>
      </c>
      <c r="J10" s="5" t="n">
        <v>95000</v>
      </c>
      <c r="K10" s="5" t="n">
        <v>69000</v>
      </c>
      <c r="L10" s="5" t="n">
        <v>28000</v>
      </c>
    </row>
    <row r="11" spans="1:12">
      <c r="A11" s="4" t="s">
        <v>977</v>
      </c>
      <c r="J11" s="5" t="n">
        <v>7491052</v>
      </c>
      <c r="K11" s="5" t="n">
        <v>7140558</v>
      </c>
      <c r="L11" s="5" t="n">
        <v>5605512</v>
      </c>
    </row>
    <row r="12" spans="1:12">
      <c r="A12" s="3" t="s">
        <v>978</v>
      </c>
    </row>
    <row r="13" spans="1:12">
      <c r="A13" s="4" t="s">
        <v>979</v>
      </c>
      <c r="B13" s="7" t="n">
        <v>0.44</v>
      </c>
      <c r="C13" s="7" t="n">
        <v>0.42</v>
      </c>
      <c r="D13" s="7" t="n">
        <v>0.38</v>
      </c>
      <c r="E13" s="7" t="n">
        <v>0.4</v>
      </c>
      <c r="F13" s="7" t="n">
        <v>0.35</v>
      </c>
      <c r="G13" s="7" t="n">
        <v>0.31</v>
      </c>
      <c r="H13" s="7" t="n">
        <v>0.31</v>
      </c>
      <c r="I13" s="7" t="n">
        <v>0.26</v>
      </c>
      <c r="J13" s="7" t="n">
        <v>1.64</v>
      </c>
      <c r="K13" s="7" t="n">
        <v>1.23</v>
      </c>
      <c r="L13" s="7" t="n">
        <v>0.78</v>
      </c>
    </row>
    <row r="14" spans="1:12">
      <c r="A14" s="4" t="s">
        <v>980</v>
      </c>
      <c r="B14" s="7" t="n">
        <v>0.43</v>
      </c>
      <c r="C14" s="7" t="n">
        <v>0.41</v>
      </c>
      <c r="D14" s="7" t="n">
        <v>0.38</v>
      </c>
      <c r="E14" s="7" t="n">
        <v>0.4</v>
      </c>
      <c r="F14" s="7" t="n">
        <v>0.35</v>
      </c>
      <c r="G14" s="7" t="n">
        <v>0.31</v>
      </c>
      <c r="H14" s="7" t="n">
        <v>0.31</v>
      </c>
      <c r="I14" s="7" t="n">
        <v>0.26</v>
      </c>
      <c r="J14" s="7" t="n">
        <v>1.62</v>
      </c>
      <c r="K14" s="7" t="n">
        <v>1.21</v>
      </c>
      <c r="L14" s="7" t="n">
        <v>0.7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81</v>
      </c>
      <c r="B1" s="2" t="s">
        <v>1</v>
      </c>
    </row>
    <row r="2" spans="1:2">
      <c r="B2" s="2" t="s">
        <v>982</v>
      </c>
    </row>
    <row r="3" spans="1:2">
      <c r="A3" s="3" t="s">
        <v>983</v>
      </c>
    </row>
    <row r="4" spans="1:2">
      <c r="A4" s="4" t="s">
        <v>984</v>
      </c>
      <c r="B4" s="5" t="n">
        <v>195928</v>
      </c>
    </row>
    <row r="5" spans="1:2">
      <c r="A5" s="4" t="s">
        <v>985</v>
      </c>
      <c r="B5" s="5" t="n">
        <v>-64120</v>
      </c>
    </row>
    <row r="6" spans="1:2">
      <c r="A6" s="4" t="s">
        <v>986</v>
      </c>
      <c r="B6" s="5" t="n">
        <v>-10820</v>
      </c>
    </row>
    <row r="7" spans="1:2">
      <c r="A7" s="4" t="s">
        <v>987</v>
      </c>
      <c r="B7" s="5" t="n">
        <v>120988</v>
      </c>
    </row>
    <row r="8" spans="1:2">
      <c r="A8" s="4" t="s">
        <v>988</v>
      </c>
      <c r="B8" s="5" t="n">
        <v>119538</v>
      </c>
    </row>
    <row r="9" spans="1:2">
      <c r="A9" s="3" t="s">
        <v>989</v>
      </c>
    </row>
    <row r="10" spans="1:2">
      <c r="A10" s="4" t="s">
        <v>990</v>
      </c>
      <c r="B10" s="7" t="n">
        <v>18.07</v>
      </c>
    </row>
    <row r="11" spans="1:2">
      <c r="A11" s="4" t="s">
        <v>991</v>
      </c>
      <c r="B11" s="10" t="n">
        <v>17.15</v>
      </c>
    </row>
    <row r="12" spans="1:2">
      <c r="A12" s="4" t="s">
        <v>992</v>
      </c>
      <c r="B12" s="10" t="n">
        <v>17.85</v>
      </c>
    </row>
    <row r="13" spans="1:2">
      <c r="A13" s="4" t="s">
        <v>993</v>
      </c>
      <c r="B13" s="10" t="n">
        <v>18.58</v>
      </c>
    </row>
    <row r="14" spans="1:2">
      <c r="A14" s="4" t="s">
        <v>994</v>
      </c>
      <c r="B14" s="7" t="n">
        <v>18.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995</v>
      </c>
      <c r="B1" s="2" t="s">
        <v>1</v>
      </c>
    </row>
    <row r="2" spans="1:2">
      <c r="B2" s="2" t="s">
        <v>982</v>
      </c>
    </row>
    <row r="3" spans="1:2">
      <c r="A3" s="3" t="s">
        <v>983</v>
      </c>
    </row>
    <row r="4" spans="1:2">
      <c r="A4" s="4" t="s">
        <v>996</v>
      </c>
      <c r="B4" s="5" t="n">
        <v>143325</v>
      </c>
    </row>
    <row r="5" spans="1:2">
      <c r="A5" s="4" t="s">
        <v>997</v>
      </c>
      <c r="B5" s="5" t="n">
        <v>29933</v>
      </c>
    </row>
    <row r="6" spans="1:2">
      <c r="A6" s="4" t="s">
        <v>998</v>
      </c>
      <c r="B6" s="5" t="n">
        <v>-75781</v>
      </c>
    </row>
    <row r="7" spans="1:2">
      <c r="A7" s="4" t="s">
        <v>999</v>
      </c>
      <c r="B7" s="5" t="n">
        <v>-883</v>
      </c>
    </row>
    <row r="8" spans="1:2">
      <c r="A8" s="4" t="s">
        <v>1000</v>
      </c>
      <c r="B8" s="5" t="n">
        <v>96594</v>
      </c>
    </row>
    <row r="9" spans="1:2">
      <c r="A9" s="3" t="s">
        <v>1001</v>
      </c>
    </row>
    <row r="10" spans="1:2">
      <c r="A10" s="4" t="s">
        <v>1002</v>
      </c>
      <c r="B10" s="7" t="n">
        <v>15.92</v>
      </c>
    </row>
    <row r="11" spans="1:2">
      <c r="A11" s="4" t="s">
        <v>1003</v>
      </c>
      <c r="B11" s="10" t="n">
        <v>22.45</v>
      </c>
    </row>
    <row r="12" spans="1:2">
      <c r="A12" s="4" t="s">
        <v>1004</v>
      </c>
      <c r="B12" s="10" t="n">
        <v>16.66</v>
      </c>
    </row>
    <row r="13" spans="1:2">
      <c r="A13" s="4" t="s">
        <v>1005</v>
      </c>
      <c r="B13" s="10" t="n">
        <v>20.39</v>
      </c>
    </row>
    <row r="14" spans="1:2">
      <c r="A14" s="4" t="s">
        <v>1006</v>
      </c>
      <c r="B14" s="7" t="n">
        <v>19.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4"/>
    <col customWidth="1" max="3" min="3" width="31"/>
    <col customWidth="1" max="4" min="4" width="21"/>
    <col customWidth="1" max="5" min="5" width="21"/>
  </cols>
  <sheetData>
    <row r="1" spans="1:5">
      <c r="A1" s="1" t="s">
        <v>1007</v>
      </c>
      <c r="B1" s="2" t="s">
        <v>1008</v>
      </c>
      <c r="C1" s="2" t="s">
        <v>1009</v>
      </c>
      <c r="D1" s="2" t="s">
        <v>1010</v>
      </c>
      <c r="E1" s="2" t="s">
        <v>1011</v>
      </c>
    </row>
    <row r="2" spans="1:5">
      <c r="A2" s="3" t="s">
        <v>1012</v>
      </c>
    </row>
    <row r="3" spans="1:5">
      <c r="A3" s="4" t="s">
        <v>1013</v>
      </c>
      <c r="C3" s="5" t="n">
        <v>5</v>
      </c>
    </row>
    <row r="4" spans="1:5">
      <c r="A4" s="4" t="s">
        <v>1014</v>
      </c>
    </row>
    <row r="5" spans="1:5">
      <c r="A5" s="3" t="s">
        <v>1012</v>
      </c>
    </row>
    <row r="6" spans="1:5">
      <c r="A6" s="4" t="s">
        <v>1015</v>
      </c>
      <c r="C6" s="4" t="s">
        <v>904</v>
      </c>
    </row>
    <row r="7" spans="1:5">
      <c r="A7" s="4" t="s">
        <v>1016</v>
      </c>
      <c r="C7" s="6" t="n">
        <v>9</v>
      </c>
      <c r="D7" s="6" t="n">
        <v>14</v>
      </c>
      <c r="E7" s="6" t="n">
        <v>32</v>
      </c>
    </row>
    <row r="8" spans="1:5">
      <c r="A8" s="4" t="s">
        <v>1017</v>
      </c>
      <c r="C8" s="5" t="n">
        <v>597</v>
      </c>
      <c r="D8" s="5" t="n">
        <v>170</v>
      </c>
      <c r="E8" s="5" t="n">
        <v>214</v>
      </c>
    </row>
    <row r="9" spans="1:5">
      <c r="A9" s="4" t="s">
        <v>1018</v>
      </c>
    </row>
    <row r="10" spans="1:5">
      <c r="A10" s="3" t="s">
        <v>1012</v>
      </c>
    </row>
    <row r="11" spans="1:5">
      <c r="A11" s="4" t="s">
        <v>1016</v>
      </c>
      <c r="C11" s="6" t="n">
        <v>1200</v>
      </c>
      <c r="D11" s="5" t="n">
        <v>1000</v>
      </c>
      <c r="E11" s="5" t="n">
        <v>542</v>
      </c>
    </row>
    <row r="12" spans="1:5">
      <c r="A12" s="4" t="s">
        <v>1019</v>
      </c>
    </row>
    <row r="13" spans="1:5">
      <c r="A13" s="3" t="s">
        <v>1012</v>
      </c>
    </row>
    <row r="14" spans="1:5">
      <c r="A14" s="4" t="s">
        <v>1015</v>
      </c>
      <c r="C14" s="4" t="s">
        <v>1020</v>
      </c>
    </row>
    <row r="15" spans="1:5">
      <c r="A15" s="4" t="s">
        <v>1021</v>
      </c>
    </row>
    <row r="16" spans="1:5">
      <c r="A16" s="3" t="s">
        <v>1012</v>
      </c>
    </row>
    <row r="17" spans="1:5">
      <c r="A17" s="4" t="s">
        <v>1015</v>
      </c>
      <c r="C17" s="4" t="s">
        <v>904</v>
      </c>
    </row>
    <row r="18" spans="1:5">
      <c r="A18" s="4" t="s">
        <v>1022</v>
      </c>
    </row>
    <row r="19" spans="1:5">
      <c r="A19" s="3" t="s">
        <v>1012</v>
      </c>
    </row>
    <row r="20" spans="1:5">
      <c r="A20" s="4" t="s">
        <v>1023</v>
      </c>
      <c r="C20" s="5" t="n">
        <v>480372</v>
      </c>
    </row>
    <row r="21" spans="1:5">
      <c r="A21" s="4" t="s">
        <v>1024</v>
      </c>
    </row>
    <row r="22" spans="1:5">
      <c r="A22" s="3" t="s">
        <v>1012</v>
      </c>
    </row>
    <row r="23" spans="1:5">
      <c r="A23" s="4" t="s">
        <v>1015</v>
      </c>
      <c r="B23" s="4" t="s">
        <v>904</v>
      </c>
    </row>
    <row r="24" spans="1:5">
      <c r="A24" s="4" t="s">
        <v>1016</v>
      </c>
      <c r="C24" s="6" t="n">
        <v>304</v>
      </c>
      <c r="D24" s="6" t="n">
        <v>134</v>
      </c>
      <c r="E24" s="6" t="n">
        <v>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1025</v>
      </c>
      <c r="B1" s="2" t="s">
        <v>1008</v>
      </c>
      <c r="C1" s="2" t="s">
        <v>1026</v>
      </c>
      <c r="D1" s="2" t="s">
        <v>2</v>
      </c>
      <c r="E1" s="2" t="s">
        <v>32</v>
      </c>
      <c r="F1" s="2" t="s">
        <v>74</v>
      </c>
    </row>
    <row r="2" spans="1:6">
      <c r="A2" s="3" t="s">
        <v>1012</v>
      </c>
    </row>
    <row r="3" spans="1:6">
      <c r="A3" s="4" t="s">
        <v>1016</v>
      </c>
      <c r="D3" s="6" t="n">
        <v>1200</v>
      </c>
      <c r="E3" s="6" t="n">
        <v>1000</v>
      </c>
      <c r="F3" s="6" t="n">
        <v>542</v>
      </c>
    </row>
    <row r="4" spans="1:6">
      <c r="A4" s="4" t="s">
        <v>1027</v>
      </c>
      <c r="C4" s="4" t="s">
        <v>1028</v>
      </c>
    </row>
    <row r="5" spans="1:6">
      <c r="A5" s="4" t="s">
        <v>1029</v>
      </c>
      <c r="C5" s="4" t="s">
        <v>1030</v>
      </c>
    </row>
    <row r="6" spans="1:6">
      <c r="A6" s="4" t="s">
        <v>1031</v>
      </c>
      <c r="C6" s="4" t="s">
        <v>1032</v>
      </c>
    </row>
    <row r="7" spans="1:6">
      <c r="A7" s="4" t="s">
        <v>1033</v>
      </c>
    </row>
    <row r="8" spans="1:6">
      <c r="A8" s="3" t="s">
        <v>1012</v>
      </c>
    </row>
    <row r="9" spans="1:6">
      <c r="A9" s="4" t="s">
        <v>1015</v>
      </c>
      <c r="D9" s="4" t="s">
        <v>904</v>
      </c>
    </row>
    <row r="10" spans="1:6">
      <c r="A10" s="4" t="s">
        <v>1022</v>
      </c>
    </row>
    <row r="11" spans="1:6">
      <c r="A11" s="3" t="s">
        <v>1012</v>
      </c>
    </row>
    <row r="12" spans="1:6">
      <c r="A12" s="4" t="s">
        <v>1015</v>
      </c>
      <c r="B12" s="4" t="s">
        <v>904</v>
      </c>
    </row>
    <row r="13" spans="1:6">
      <c r="A13" s="4" t="s">
        <v>1034</v>
      </c>
      <c r="B13" s="7" t="n">
        <v>18.99</v>
      </c>
    </row>
    <row r="14" spans="1:6">
      <c r="A14" s="4" t="s">
        <v>1016</v>
      </c>
      <c r="D14" s="6" t="n">
        <v>304</v>
      </c>
      <c r="E14" s="6" t="n">
        <v>134</v>
      </c>
      <c r="F14" s="6" t="n">
        <v>14</v>
      </c>
    </row>
    <row r="15" spans="1:6">
      <c r="A15" s="4" t="s">
        <v>1035</v>
      </c>
      <c r="C15" s="7" t="n">
        <v>13.66</v>
      </c>
    </row>
    <row r="16" spans="1:6">
      <c r="A16" s="4" t="s">
        <v>1036</v>
      </c>
    </row>
    <row r="17" spans="1:6">
      <c r="A17" s="3" t="s">
        <v>1012</v>
      </c>
    </row>
    <row r="18" spans="1:6">
      <c r="A18" s="4" t="s">
        <v>1037</v>
      </c>
      <c r="B18" s="5" t="n">
        <v>49400</v>
      </c>
    </row>
    <row r="19" spans="1:6">
      <c r="A19" s="4" t="s">
        <v>1038</v>
      </c>
    </row>
    <row r="20" spans="1:6">
      <c r="A20" s="3" t="s">
        <v>1012</v>
      </c>
    </row>
    <row r="21" spans="1:6">
      <c r="A21" s="4" t="s">
        <v>1039</v>
      </c>
      <c r="B21" s="6" t="n">
        <v>25</v>
      </c>
    </row>
    <row r="22" spans="1:6">
      <c r="A22" s="4" t="s">
        <v>1034</v>
      </c>
      <c r="B22" s="10" t="n">
        <v>11.63</v>
      </c>
    </row>
    <row r="23" spans="1:6">
      <c r="A23" s="4" t="s">
        <v>1035</v>
      </c>
      <c r="C23" s="10" t="n">
        <v>2.19</v>
      </c>
    </row>
    <row r="24" spans="1:6">
      <c r="A24" s="4" t="s">
        <v>1040</v>
      </c>
    </row>
    <row r="25" spans="1:6">
      <c r="A25" s="3" t="s">
        <v>1012</v>
      </c>
    </row>
    <row r="26" spans="1:6">
      <c r="A26" s="4" t="s">
        <v>1039</v>
      </c>
      <c r="B26" s="5" t="n">
        <v>27</v>
      </c>
    </row>
    <row r="27" spans="1:6">
      <c r="A27" s="4" t="s">
        <v>1034</v>
      </c>
      <c r="B27" s="10" t="n">
        <v>10.3</v>
      </c>
    </row>
    <row r="28" spans="1:6">
      <c r="A28" s="4" t="s">
        <v>1035</v>
      </c>
      <c r="C28" s="7" t="n">
        <v>2.03</v>
      </c>
    </row>
    <row r="29" spans="1:6">
      <c r="A29" s="4" t="s">
        <v>1041</v>
      </c>
    </row>
    <row r="30" spans="1:6">
      <c r="A30" s="3" t="s">
        <v>1012</v>
      </c>
    </row>
    <row r="31" spans="1:6">
      <c r="A31" s="4" t="s">
        <v>1039</v>
      </c>
      <c r="B31" s="5" t="n">
        <v>29</v>
      </c>
    </row>
    <row r="32" spans="1:6">
      <c r="A32" s="4" t="s">
        <v>1034</v>
      </c>
      <c r="B32" s="7" t="n">
        <v>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74</v>
      </c>
    </row>
    <row r="3" spans="1:4">
      <c r="A3" s="3" t="s">
        <v>1043</v>
      </c>
    </row>
    <row r="4" spans="1:4">
      <c r="A4" s="4" t="s">
        <v>1044</v>
      </c>
      <c r="B4" s="6" t="n">
        <v>227</v>
      </c>
      <c r="C4" s="6" t="n">
        <v>531</v>
      </c>
      <c r="D4" s="6" t="n">
        <v>424</v>
      </c>
    </row>
    <row r="5" spans="1:4">
      <c r="A5" s="4" t="s">
        <v>1045</v>
      </c>
      <c r="B5" s="5" t="n">
        <v>550</v>
      </c>
      <c r="C5" s="5" t="n">
        <v>-304</v>
      </c>
      <c r="D5" s="5" t="n">
        <v>107</v>
      </c>
    </row>
    <row r="6" spans="1:4">
      <c r="A6" s="4" t="s">
        <v>1046</v>
      </c>
      <c r="B6" s="5" t="n">
        <v>113</v>
      </c>
      <c r="C6" s="4" t="s">
        <v>60</v>
      </c>
      <c r="D6" s="4" t="s">
        <v>60</v>
      </c>
    </row>
    <row r="7" spans="1:4">
      <c r="A7" s="4" t="s">
        <v>1047</v>
      </c>
      <c r="B7" s="5" t="n">
        <v>663</v>
      </c>
      <c r="C7" s="5" t="n">
        <v>-304</v>
      </c>
      <c r="D7" s="5" t="n">
        <v>107</v>
      </c>
    </row>
    <row r="8" spans="1:4">
      <c r="A8" s="4" t="s">
        <v>1044</v>
      </c>
      <c r="B8" s="5" t="n">
        <v>890</v>
      </c>
      <c r="C8" s="5" t="n">
        <v>227</v>
      </c>
      <c r="D8" s="5" t="n">
        <v>531</v>
      </c>
    </row>
    <row r="9" spans="1:4">
      <c r="A9" s="4" t="s">
        <v>1048</v>
      </c>
    </row>
    <row r="10" spans="1:4">
      <c r="A10" s="3" t="s">
        <v>1043</v>
      </c>
    </row>
    <row r="11" spans="1:4">
      <c r="A11" s="4" t="s">
        <v>1044</v>
      </c>
      <c r="B11" s="5" t="n">
        <v>405</v>
      </c>
      <c r="C11" s="5" t="n">
        <v>644</v>
      </c>
      <c r="D11" s="5" t="n">
        <v>424</v>
      </c>
    </row>
    <row r="12" spans="1:4">
      <c r="A12" s="4" t="s">
        <v>1045</v>
      </c>
      <c r="B12" s="5" t="n">
        <v>-109</v>
      </c>
      <c r="C12" s="5" t="n">
        <v>-239</v>
      </c>
      <c r="D12" s="5" t="n">
        <v>220</v>
      </c>
    </row>
    <row r="13" spans="1:4">
      <c r="A13" s="4" t="s">
        <v>1046</v>
      </c>
      <c r="B13" s="5" t="n">
        <v>113</v>
      </c>
      <c r="C13" s="4" t="s">
        <v>60</v>
      </c>
      <c r="D13" s="4" t="s">
        <v>60</v>
      </c>
    </row>
    <row r="14" spans="1:4">
      <c r="A14" s="4" t="s">
        <v>1047</v>
      </c>
      <c r="B14" s="5" t="n">
        <v>4</v>
      </c>
      <c r="C14" s="5" t="n">
        <v>-239</v>
      </c>
      <c r="D14" s="5" t="n">
        <v>220</v>
      </c>
    </row>
    <row r="15" spans="1:4">
      <c r="A15" s="4" t="s">
        <v>1044</v>
      </c>
      <c r="B15" s="5" t="n">
        <v>409</v>
      </c>
      <c r="C15" s="5" t="n">
        <v>405</v>
      </c>
      <c r="D15" s="5" t="n">
        <v>644</v>
      </c>
    </row>
    <row r="16" spans="1:4">
      <c r="A16" s="4" t="s">
        <v>1049</v>
      </c>
    </row>
    <row r="17" spans="1:4">
      <c r="A17" s="3" t="s">
        <v>1043</v>
      </c>
    </row>
    <row r="18" spans="1:4">
      <c r="A18" s="4" t="s">
        <v>1044</v>
      </c>
      <c r="B18" s="5" t="n">
        <v>-178</v>
      </c>
      <c r="C18" s="5" t="n">
        <v>-113</v>
      </c>
      <c r="D18" s="4" t="s">
        <v>60</v>
      </c>
    </row>
    <row r="19" spans="1:4">
      <c r="A19" s="4" t="s">
        <v>1045</v>
      </c>
      <c r="B19" s="5" t="n">
        <v>659</v>
      </c>
      <c r="C19" s="5" t="n">
        <v>-65</v>
      </c>
      <c r="D19" s="5" t="n">
        <v>-113</v>
      </c>
    </row>
    <row r="20" spans="1:4">
      <c r="A20" s="4" t="s">
        <v>1046</v>
      </c>
      <c r="B20" s="4" t="s">
        <v>60</v>
      </c>
      <c r="C20" s="4" t="s">
        <v>60</v>
      </c>
      <c r="D20" s="4" t="s">
        <v>60</v>
      </c>
    </row>
    <row r="21" spans="1:4">
      <c r="A21" s="4" t="s">
        <v>1047</v>
      </c>
      <c r="B21" s="5" t="n">
        <v>659</v>
      </c>
      <c r="C21" s="5" t="n">
        <v>-65</v>
      </c>
      <c r="D21" s="5" t="n">
        <v>-113</v>
      </c>
    </row>
    <row r="22" spans="1:4">
      <c r="A22" s="4" t="s">
        <v>1044</v>
      </c>
      <c r="B22" s="6" t="n">
        <v>481</v>
      </c>
      <c r="C22" s="6" t="n">
        <v>-178</v>
      </c>
      <c r="D22" s="6" t="n">
        <v>-1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50</v>
      </c>
      <c r="B1" s="2" t="s">
        <v>1</v>
      </c>
    </row>
    <row r="2" spans="1:3">
      <c r="B2" s="2" t="s">
        <v>2</v>
      </c>
      <c r="C2" s="2" t="s">
        <v>32</v>
      </c>
    </row>
    <row r="3" spans="1:3">
      <c r="A3" s="3" t="s">
        <v>1051</v>
      </c>
    </row>
    <row r="4" spans="1:3">
      <c r="A4" s="4" t="s">
        <v>491</v>
      </c>
      <c r="B4" s="6" t="n">
        <v>737</v>
      </c>
      <c r="C4" s="6" t="n">
        <v>-276</v>
      </c>
    </row>
    <row r="5" spans="1:3">
      <c r="A5" s="4" t="s">
        <v>1052</v>
      </c>
    </row>
    <row r="6" spans="1:3">
      <c r="A6" s="3" t="s">
        <v>1051</v>
      </c>
    </row>
    <row r="7" spans="1:3">
      <c r="A7" s="4" t="s">
        <v>1053</v>
      </c>
      <c r="B7" s="6" t="n">
        <v>25000</v>
      </c>
      <c r="C7" s="6" t="n">
        <v>25000</v>
      </c>
    </row>
    <row r="8" spans="1:3">
      <c r="A8" s="4" t="s">
        <v>1054</v>
      </c>
      <c r="B8" s="4" t="s">
        <v>1055</v>
      </c>
      <c r="C8" s="4" t="s">
        <v>1055</v>
      </c>
    </row>
    <row r="9" spans="1:3">
      <c r="A9" s="4" t="s">
        <v>1056</v>
      </c>
      <c r="B9" s="4" t="s">
        <v>1057</v>
      </c>
      <c r="C9" s="4" t="s">
        <v>1057</v>
      </c>
    </row>
    <row r="10" spans="1:3">
      <c r="A10" s="4" t="s">
        <v>1058</v>
      </c>
      <c r="B10" s="4" t="s">
        <v>1059</v>
      </c>
      <c r="C10" s="4" t="s">
        <v>1059</v>
      </c>
    </row>
    <row r="11" spans="1:3">
      <c r="A11" s="4" t="s">
        <v>491</v>
      </c>
      <c r="B11" s="6" t="n">
        <v>-91</v>
      </c>
      <c r="C11" s="6" t="n">
        <v>-181</v>
      </c>
    </row>
    <row r="12" spans="1:3">
      <c r="A12" s="4" t="s">
        <v>1052</v>
      </c>
    </row>
    <row r="13" spans="1:3">
      <c r="A13" s="3" t="s">
        <v>1051</v>
      </c>
    </row>
    <row r="14" spans="1:3">
      <c r="A14" s="4" t="s">
        <v>1053</v>
      </c>
      <c r="B14" s="6" t="n">
        <v>25000</v>
      </c>
      <c r="C14" s="6" t="n">
        <v>25000</v>
      </c>
    </row>
    <row r="15" spans="1:3">
      <c r="A15" s="4" t="s">
        <v>1054</v>
      </c>
      <c r="B15" s="4" t="s">
        <v>904</v>
      </c>
      <c r="C15" s="4" t="s">
        <v>904</v>
      </c>
    </row>
    <row r="16" spans="1:3">
      <c r="A16" s="4" t="s">
        <v>1056</v>
      </c>
      <c r="B16" s="4" t="s">
        <v>1057</v>
      </c>
      <c r="C16" s="4" t="s">
        <v>1057</v>
      </c>
    </row>
    <row r="17" spans="1:3">
      <c r="A17" s="4" t="s">
        <v>1058</v>
      </c>
      <c r="B17" s="4" t="s">
        <v>1060</v>
      </c>
      <c r="C17" s="4" t="s">
        <v>1060</v>
      </c>
    </row>
    <row r="18" spans="1:3">
      <c r="A18" s="4" t="s">
        <v>491</v>
      </c>
      <c r="B18" s="6" t="n">
        <v>-138</v>
      </c>
      <c r="C18" s="6" t="n">
        <v>-276</v>
      </c>
    </row>
    <row r="19" spans="1:3">
      <c r="A19" s="4" t="s">
        <v>1052</v>
      </c>
    </row>
    <row r="20" spans="1:3">
      <c r="A20" s="3" t="s">
        <v>1051</v>
      </c>
    </row>
    <row r="21" spans="1:3">
      <c r="A21" s="4" t="s">
        <v>1053</v>
      </c>
      <c r="B21" s="6" t="n">
        <v>25000</v>
      </c>
      <c r="C21" s="6" t="n">
        <v>25000</v>
      </c>
    </row>
    <row r="22" spans="1:3">
      <c r="A22" s="4" t="s">
        <v>1054</v>
      </c>
      <c r="B22" s="4" t="s">
        <v>904</v>
      </c>
      <c r="C22" s="4" t="s">
        <v>904</v>
      </c>
    </row>
    <row r="23" spans="1:3">
      <c r="A23" s="4" t="s">
        <v>1056</v>
      </c>
      <c r="B23" s="4" t="s">
        <v>1057</v>
      </c>
      <c r="C23" s="4" t="s">
        <v>1057</v>
      </c>
    </row>
    <row r="24" spans="1:3">
      <c r="A24" s="4" t="s">
        <v>1058</v>
      </c>
      <c r="B24" s="4" t="s">
        <v>1061</v>
      </c>
      <c r="C24" s="4" t="s">
        <v>1061</v>
      </c>
    </row>
    <row r="25" spans="1:3">
      <c r="A25" s="4" t="s">
        <v>491</v>
      </c>
      <c r="B25" s="6" t="n">
        <v>249</v>
      </c>
      <c r="C25" s="6" t="n">
        <v>181</v>
      </c>
    </row>
    <row r="26" spans="1:3">
      <c r="A26" s="4" t="s">
        <v>1052</v>
      </c>
    </row>
    <row r="27" spans="1:3">
      <c r="A27" s="3" t="s">
        <v>1051</v>
      </c>
    </row>
    <row r="28" spans="1:3">
      <c r="A28" s="4" t="s">
        <v>1053</v>
      </c>
      <c r="B28" s="6" t="n">
        <v>25000</v>
      </c>
    </row>
    <row r="29" spans="1:3">
      <c r="A29" s="4" t="s">
        <v>1054</v>
      </c>
      <c r="B29" s="4" t="s">
        <v>904</v>
      </c>
    </row>
    <row r="30" spans="1:3">
      <c r="A30" s="4" t="s">
        <v>1056</v>
      </c>
      <c r="B30" s="4" t="s">
        <v>1057</v>
      </c>
    </row>
    <row r="31" spans="1:3">
      <c r="A31" s="4" t="s">
        <v>1058</v>
      </c>
      <c r="B31" s="4" t="s">
        <v>1062</v>
      </c>
    </row>
    <row r="32" spans="1:3">
      <c r="A32" s="4" t="s">
        <v>491</v>
      </c>
      <c r="B32" s="6" t="n">
        <v>71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63</v>
      </c>
      <c r="B1" s="2" t="s">
        <v>1</v>
      </c>
    </row>
    <row r="2" spans="1:3">
      <c r="B2" s="2" t="s">
        <v>2</v>
      </c>
      <c r="C2" s="2" t="s">
        <v>32</v>
      </c>
    </row>
    <row r="3" spans="1:3">
      <c r="A3" s="3" t="s">
        <v>1064</v>
      </c>
    </row>
    <row r="4" spans="1:3">
      <c r="A4" s="4" t="s">
        <v>1053</v>
      </c>
      <c r="B4" s="6" t="n">
        <v>25000</v>
      </c>
      <c r="C4" s="6" t="n">
        <v>25000</v>
      </c>
    </row>
    <row r="5" spans="1:3">
      <c r="A5" s="4" t="s">
        <v>1065</v>
      </c>
      <c r="B5" s="4" t="s">
        <v>1055</v>
      </c>
      <c r="C5" s="4" t="s">
        <v>1055</v>
      </c>
    </row>
    <row r="6" spans="1:3">
      <c r="A6" s="4" t="s">
        <v>1066</v>
      </c>
    </row>
    <row r="7" spans="1:3">
      <c r="A7" s="3" t="s">
        <v>1064</v>
      </c>
    </row>
    <row r="8" spans="1:3">
      <c r="A8" s="4" t="s">
        <v>1053</v>
      </c>
      <c r="B8" s="6" t="n">
        <v>25000</v>
      </c>
    </row>
    <row r="9" spans="1:3">
      <c r="A9" s="4" t="s">
        <v>1067</v>
      </c>
      <c r="B9" s="4" t="s">
        <v>1068</v>
      </c>
    </row>
    <row r="10" spans="1:3">
      <c r="A10" s="4" t="s">
        <v>1065</v>
      </c>
      <c r="B10" s="4" t="s">
        <v>1055</v>
      </c>
    </row>
    <row r="11" spans="1:3">
      <c r="A11" s="4" t="s">
        <v>1069</v>
      </c>
      <c r="B11" s="4" t="s">
        <v>1070</v>
      </c>
    </row>
    <row r="12" spans="1:3">
      <c r="A12" s="4" t="s">
        <v>1071</v>
      </c>
    </row>
    <row r="13" spans="1:3">
      <c r="A13" s="3" t="s">
        <v>1064</v>
      </c>
    </row>
    <row r="14" spans="1:3">
      <c r="A14" s="4" t="s">
        <v>1053</v>
      </c>
      <c r="B14" s="6" t="n">
        <v>25000</v>
      </c>
    </row>
    <row r="15" spans="1:3">
      <c r="A15" s="4" t="s">
        <v>1067</v>
      </c>
      <c r="B15" s="4" t="s">
        <v>1072</v>
      </c>
    </row>
    <row r="16" spans="1:3">
      <c r="A16" s="4" t="s">
        <v>1065</v>
      </c>
      <c r="B16" s="4" t="s">
        <v>904</v>
      </c>
    </row>
    <row r="17" spans="1:3">
      <c r="A17" s="4" t="s">
        <v>1069</v>
      </c>
      <c r="B17" s="4" t="s">
        <v>1070</v>
      </c>
    </row>
    <row r="18" spans="1:3">
      <c r="A18" s="4" t="s">
        <v>1073</v>
      </c>
    </row>
    <row r="19" spans="1:3">
      <c r="A19" s="3" t="s">
        <v>1064</v>
      </c>
    </row>
    <row r="20" spans="1:3">
      <c r="A20" s="4" t="s">
        <v>1053</v>
      </c>
      <c r="B20" s="6" t="n">
        <v>25000</v>
      </c>
    </row>
    <row r="21" spans="1:3">
      <c r="A21" s="4" t="s">
        <v>1067</v>
      </c>
      <c r="B21" s="4" t="s">
        <v>1074</v>
      </c>
    </row>
    <row r="22" spans="1:3">
      <c r="A22" s="4" t="s">
        <v>1065</v>
      </c>
      <c r="B22" s="4" t="s">
        <v>904</v>
      </c>
    </row>
    <row r="23" spans="1:3">
      <c r="A23" s="4" t="s">
        <v>1069</v>
      </c>
      <c r="B23" s="4" t="s">
        <v>1070</v>
      </c>
    </row>
    <row r="24" spans="1:3">
      <c r="A24" s="4" t="s">
        <v>1075</v>
      </c>
    </row>
    <row r="25" spans="1:3">
      <c r="A25" s="3" t="s">
        <v>1064</v>
      </c>
    </row>
    <row r="26" spans="1:3">
      <c r="A26" s="4" t="s">
        <v>1053</v>
      </c>
      <c r="B26" s="6" t="n">
        <v>25000</v>
      </c>
    </row>
    <row r="27" spans="1:3">
      <c r="A27" s="4" t="s">
        <v>1067</v>
      </c>
      <c r="B27" s="4" t="s">
        <v>1076</v>
      </c>
    </row>
    <row r="28" spans="1:3">
      <c r="A28" s="4" t="s">
        <v>1065</v>
      </c>
      <c r="B28" s="4" t="s">
        <v>904</v>
      </c>
    </row>
    <row r="29" spans="1:3">
      <c r="A29" s="4" t="s">
        <v>1069</v>
      </c>
      <c r="B29" s="4" t="s">
        <v>107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74</v>
      </c>
    </row>
    <row r="3" spans="1:4">
      <c r="A3" s="3" t="s">
        <v>1078</v>
      </c>
    </row>
    <row r="4" spans="1:4">
      <c r="A4" s="4" t="s">
        <v>1079</v>
      </c>
      <c r="B4" s="6" t="n">
        <v>1013</v>
      </c>
      <c r="C4" s="6" t="n">
        <v>-89</v>
      </c>
      <c r="D4" s="6" t="n">
        <v>-186</v>
      </c>
    </row>
    <row r="5" spans="1:4">
      <c r="A5" s="4" t="s">
        <v>1080</v>
      </c>
      <c r="B5" s="5" t="n">
        <v>-354</v>
      </c>
      <c r="C5" s="5" t="n">
        <v>24</v>
      </c>
      <c r="D5" s="5" t="n">
        <v>73</v>
      </c>
    </row>
    <row r="6" spans="1:4">
      <c r="A6" s="4" t="s">
        <v>1081</v>
      </c>
      <c r="B6" s="5" t="n">
        <v>659</v>
      </c>
      <c r="C6" s="5" t="n">
        <v>-65</v>
      </c>
      <c r="D6" s="6" t="n">
        <v>-113</v>
      </c>
    </row>
    <row r="7" spans="1:4">
      <c r="A7" s="4" t="s">
        <v>1082</v>
      </c>
      <c r="B7" s="6" t="n">
        <v>1386</v>
      </c>
      <c r="C7" s="6" t="n">
        <v>99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2</v>
      </c>
    </row>
    <row r="2" spans="1:3">
      <c r="A2" s="3" t="s">
        <v>1084</v>
      </c>
    </row>
    <row r="3" spans="1:3">
      <c r="A3" s="4" t="s">
        <v>35</v>
      </c>
      <c r="B3" s="6" t="n">
        <v>329</v>
      </c>
      <c r="C3" s="6" t="n">
        <v>39035</v>
      </c>
    </row>
    <row r="4" spans="1:3">
      <c r="A4" s="4" t="s">
        <v>1085</v>
      </c>
      <c r="B4" s="5" t="n">
        <v>87751</v>
      </c>
      <c r="C4" s="5" t="n">
        <v>40581</v>
      </c>
    </row>
    <row r="5" spans="1:3">
      <c r="A5" s="4" t="s">
        <v>1086</v>
      </c>
      <c r="B5" s="5" t="n">
        <v>16859</v>
      </c>
      <c r="C5" s="5" t="n">
        <v>10226</v>
      </c>
    </row>
    <row r="6" spans="1:3">
      <c r="A6" s="4" t="s">
        <v>1087</v>
      </c>
    </row>
    <row r="7" spans="1:3">
      <c r="A7" s="3" t="s">
        <v>1084</v>
      </c>
    </row>
    <row r="8" spans="1:3">
      <c r="A8" s="4" t="s">
        <v>34</v>
      </c>
      <c r="B8" s="5" t="n">
        <v>96026</v>
      </c>
      <c r="C8" s="5" t="n">
        <v>49562</v>
      </c>
    </row>
    <row r="9" spans="1:3">
      <c r="A9" s="4" t="s">
        <v>35</v>
      </c>
      <c r="B9" s="5" t="n">
        <v>329</v>
      </c>
      <c r="C9" s="5" t="n">
        <v>39035</v>
      </c>
    </row>
    <row r="10" spans="1:3">
      <c r="A10" s="4" t="s">
        <v>1085</v>
      </c>
      <c r="B10" s="5" t="n">
        <v>87751</v>
      </c>
      <c r="C10" s="5" t="n">
        <v>40581</v>
      </c>
    </row>
    <row r="11" spans="1:3">
      <c r="A11" s="4" t="s">
        <v>1086</v>
      </c>
      <c r="B11" s="5" t="n">
        <v>16859</v>
      </c>
      <c r="C11" s="5" t="n">
        <v>10226</v>
      </c>
    </row>
    <row r="12" spans="1:3">
      <c r="A12" s="4" t="s">
        <v>39</v>
      </c>
      <c r="B12" s="5" t="n">
        <v>254</v>
      </c>
    </row>
    <row r="13" spans="1:3">
      <c r="A13" s="4" t="s">
        <v>550</v>
      </c>
      <c r="B13" s="5" t="n">
        <v>1343895</v>
      </c>
      <c r="C13" s="5" t="n">
        <v>1129748</v>
      </c>
    </row>
    <row r="14" spans="1:3">
      <c r="A14" s="4" t="s">
        <v>42</v>
      </c>
      <c r="B14" s="5" t="n">
        <v>4958</v>
      </c>
      <c r="C14" s="5" t="n">
        <v>4071</v>
      </c>
    </row>
    <row r="15" spans="1:3">
      <c r="A15" s="4" t="s">
        <v>1088</v>
      </c>
      <c r="B15" s="5" t="n">
        <v>7943</v>
      </c>
      <c r="C15" s="5" t="n">
        <v>6554</v>
      </c>
    </row>
    <row r="16" spans="1:3">
      <c r="A16" s="4" t="s">
        <v>1089</v>
      </c>
      <c r="B16" s="5" t="n">
        <v>737</v>
      </c>
    </row>
    <row r="17" spans="1:3">
      <c r="A17" s="3" t="s">
        <v>1090</v>
      </c>
    </row>
    <row r="18" spans="1:3">
      <c r="A18" s="4" t="s">
        <v>1091</v>
      </c>
      <c r="B18" s="5" t="n">
        <v>187593</v>
      </c>
      <c r="C18" s="5" t="n">
        <v>164553</v>
      </c>
    </row>
    <row r="19" spans="1:3">
      <c r="A19" s="4" t="s">
        <v>867</v>
      </c>
      <c r="B19" s="5" t="n">
        <v>402982</v>
      </c>
      <c r="C19" s="5" t="n">
        <v>347846</v>
      </c>
    </row>
    <row r="20" spans="1:3">
      <c r="A20" s="4" t="s">
        <v>868</v>
      </c>
      <c r="B20" s="5" t="n">
        <v>96601</v>
      </c>
      <c r="C20" s="5" t="n">
        <v>97846</v>
      </c>
    </row>
    <row r="21" spans="1:3">
      <c r="A21" s="4" t="s">
        <v>1092</v>
      </c>
      <c r="B21" s="5" t="n">
        <v>601861</v>
      </c>
      <c r="C21" s="5" t="n">
        <v>436697</v>
      </c>
    </row>
    <row r="22" spans="1:3">
      <c r="A22" s="4" t="s">
        <v>1093</v>
      </c>
      <c r="B22" s="5" t="n">
        <v>160000</v>
      </c>
      <c r="C22" s="5" t="n">
        <v>120000</v>
      </c>
    </row>
    <row r="23" spans="1:3">
      <c r="A23" s="4" t="s">
        <v>56</v>
      </c>
      <c r="B23" s="5" t="n">
        <v>25051</v>
      </c>
      <c r="C23" s="5" t="n">
        <v>25000</v>
      </c>
    </row>
    <row r="24" spans="1:3">
      <c r="A24" s="4" t="s">
        <v>1094</v>
      </c>
      <c r="C24" s="5" t="n">
        <v>276</v>
      </c>
    </row>
    <row r="25" spans="1:3">
      <c r="A25" s="4" t="s">
        <v>491</v>
      </c>
    </row>
    <row r="26" spans="1:3">
      <c r="A26" s="3" t="s">
        <v>1084</v>
      </c>
    </row>
    <row r="27" spans="1:3">
      <c r="A27" s="4" t="s">
        <v>34</v>
      </c>
      <c r="B27" s="5" t="n">
        <v>96026</v>
      </c>
      <c r="C27" s="5" t="n">
        <v>49562</v>
      </c>
    </row>
    <row r="28" spans="1:3">
      <c r="A28" s="4" t="s">
        <v>35</v>
      </c>
      <c r="B28" s="5" t="n">
        <v>329</v>
      </c>
      <c r="C28" s="5" t="n">
        <v>39035</v>
      </c>
    </row>
    <row r="29" spans="1:3">
      <c r="A29" s="4" t="s">
        <v>1085</v>
      </c>
      <c r="B29" s="5" t="n">
        <v>87751</v>
      </c>
      <c r="C29" s="5" t="n">
        <v>40581</v>
      </c>
    </row>
    <row r="30" spans="1:3">
      <c r="A30" s="4" t="s">
        <v>1086</v>
      </c>
      <c r="B30" s="5" t="n">
        <v>16851</v>
      </c>
      <c r="C30" s="5" t="n">
        <v>10228</v>
      </c>
    </row>
    <row r="31" spans="1:3">
      <c r="A31" s="4" t="s">
        <v>39</v>
      </c>
      <c r="B31" s="5" t="n">
        <v>254</v>
      </c>
    </row>
    <row r="32" spans="1:3">
      <c r="A32" s="4" t="s">
        <v>550</v>
      </c>
      <c r="B32" s="5" t="n">
        <v>1339055</v>
      </c>
      <c r="C32" s="5" t="n">
        <v>1135227</v>
      </c>
    </row>
    <row r="33" spans="1:3">
      <c r="A33" s="4" t="s">
        <v>42</v>
      </c>
      <c r="B33" s="5" t="n">
        <v>4958</v>
      </c>
      <c r="C33" s="5" t="n">
        <v>4071</v>
      </c>
    </row>
    <row r="34" spans="1:3">
      <c r="A34" s="4" t="s">
        <v>1088</v>
      </c>
      <c r="B34" s="5" t="n">
        <v>7943</v>
      </c>
      <c r="C34" s="5" t="n">
        <v>6554</v>
      </c>
    </row>
    <row r="35" spans="1:3">
      <c r="A35" s="4" t="s">
        <v>1089</v>
      </c>
      <c r="B35" s="5" t="n">
        <v>737</v>
      </c>
    </row>
    <row r="36" spans="1:3">
      <c r="A36" s="3" t="s">
        <v>1090</v>
      </c>
    </row>
    <row r="37" spans="1:3">
      <c r="A37" s="4" t="s">
        <v>1091</v>
      </c>
      <c r="B37" s="5" t="n">
        <v>187593</v>
      </c>
      <c r="C37" s="5" t="n">
        <v>164553</v>
      </c>
    </row>
    <row r="38" spans="1:3">
      <c r="A38" s="4" t="s">
        <v>867</v>
      </c>
      <c r="B38" s="5" t="n">
        <v>402982</v>
      </c>
      <c r="C38" s="5" t="n">
        <v>347846</v>
      </c>
    </row>
    <row r="39" spans="1:3">
      <c r="A39" s="4" t="s">
        <v>868</v>
      </c>
      <c r="B39" s="5" t="n">
        <v>96601</v>
      </c>
      <c r="C39" s="5" t="n">
        <v>97846</v>
      </c>
    </row>
    <row r="40" spans="1:3">
      <c r="A40" s="4" t="s">
        <v>1092</v>
      </c>
      <c r="B40" s="5" t="n">
        <v>603456</v>
      </c>
      <c r="C40" s="5" t="n">
        <v>438214</v>
      </c>
    </row>
    <row r="41" spans="1:3">
      <c r="A41" s="4" t="s">
        <v>1093</v>
      </c>
      <c r="B41" s="5" t="n">
        <v>160118</v>
      </c>
      <c r="C41" s="5" t="n">
        <v>120025</v>
      </c>
    </row>
    <row r="42" spans="1:3">
      <c r="A42" s="4" t="s">
        <v>56</v>
      </c>
      <c r="B42" s="5" t="n">
        <v>25645</v>
      </c>
      <c r="C42" s="5" t="n">
        <v>24505</v>
      </c>
    </row>
    <row r="43" spans="1:3">
      <c r="A43" s="4" t="s">
        <v>1094</v>
      </c>
      <c r="C43" s="5" t="n">
        <v>276</v>
      </c>
    </row>
    <row r="44" spans="1:3">
      <c r="A44" s="11" t="n">
        <v>1</v>
      </c>
    </row>
    <row r="45" spans="1:3">
      <c r="A45" s="3" t="s">
        <v>1084</v>
      </c>
    </row>
    <row r="46" spans="1:3">
      <c r="A46" s="4" t="s">
        <v>34</v>
      </c>
      <c r="B46" s="5" t="n">
        <v>96026</v>
      </c>
      <c r="C46" s="5" t="n">
        <v>49562</v>
      </c>
    </row>
    <row r="47" spans="1:3">
      <c r="A47" s="4" t="s">
        <v>35</v>
      </c>
      <c r="B47" s="5" t="n">
        <v>329</v>
      </c>
      <c r="C47" s="5" t="n">
        <v>39035</v>
      </c>
    </row>
    <row r="48" spans="1:3">
      <c r="A48" s="4" t="s">
        <v>1085</v>
      </c>
      <c r="B48" s="4" t="s">
        <v>60</v>
      </c>
      <c r="C48" s="4" t="s">
        <v>60</v>
      </c>
    </row>
    <row r="49" spans="1:3">
      <c r="A49" s="4" t="s">
        <v>1086</v>
      </c>
      <c r="B49" s="4" t="s">
        <v>60</v>
      </c>
      <c r="C49" s="4" t="s">
        <v>60</v>
      </c>
    </row>
    <row r="50" spans="1:3">
      <c r="A50" s="4" t="s">
        <v>39</v>
      </c>
      <c r="B50" s="4" t="s">
        <v>60</v>
      </c>
    </row>
    <row r="51" spans="1:3">
      <c r="A51" s="4" t="s">
        <v>550</v>
      </c>
      <c r="B51" s="4" t="s">
        <v>60</v>
      </c>
      <c r="C51" s="4" t="s">
        <v>60</v>
      </c>
    </row>
    <row r="52" spans="1:3">
      <c r="A52" s="4" t="s">
        <v>42</v>
      </c>
      <c r="B52" s="4" t="s">
        <v>60</v>
      </c>
      <c r="C52" s="4" t="s">
        <v>60</v>
      </c>
    </row>
    <row r="53" spans="1:3">
      <c r="A53" s="4" t="s">
        <v>1088</v>
      </c>
      <c r="B53" s="4" t="s">
        <v>60</v>
      </c>
      <c r="C53" s="4" t="s">
        <v>60</v>
      </c>
    </row>
    <row r="54" spans="1:3">
      <c r="A54" s="4" t="s">
        <v>1089</v>
      </c>
      <c r="B54" s="4" t="s">
        <v>60</v>
      </c>
    </row>
    <row r="55" spans="1:3">
      <c r="A55" s="3" t="s">
        <v>1090</v>
      </c>
    </row>
    <row r="56" spans="1:3">
      <c r="A56" s="4" t="s">
        <v>1091</v>
      </c>
      <c r="B56" s="4" t="s">
        <v>60</v>
      </c>
      <c r="C56" s="4" t="s">
        <v>60</v>
      </c>
    </row>
    <row r="57" spans="1:3">
      <c r="A57" s="4" t="s">
        <v>867</v>
      </c>
      <c r="B57" s="4" t="s">
        <v>60</v>
      </c>
      <c r="C57" s="4" t="s">
        <v>60</v>
      </c>
    </row>
    <row r="58" spans="1:3">
      <c r="A58" s="4" t="s">
        <v>868</v>
      </c>
      <c r="B58" s="4" t="s">
        <v>60</v>
      </c>
      <c r="C58" s="4" t="s">
        <v>60</v>
      </c>
    </row>
    <row r="59" spans="1:3">
      <c r="A59" s="4" t="s">
        <v>1092</v>
      </c>
      <c r="B59" s="4" t="s">
        <v>60</v>
      </c>
      <c r="C59" s="4" t="s">
        <v>60</v>
      </c>
    </row>
    <row r="60" spans="1:3">
      <c r="A60" s="4" t="s">
        <v>1093</v>
      </c>
      <c r="B60" s="4" t="s">
        <v>60</v>
      </c>
      <c r="C60" s="4" t="s">
        <v>60</v>
      </c>
    </row>
    <row r="61" spans="1:3">
      <c r="A61" s="4" t="s">
        <v>56</v>
      </c>
      <c r="B61" s="4" t="s">
        <v>60</v>
      </c>
      <c r="C61" s="4" t="s">
        <v>60</v>
      </c>
    </row>
    <row r="62" spans="1:3">
      <c r="A62" s="4" t="s">
        <v>1094</v>
      </c>
      <c r="C62" s="4" t="s">
        <v>60</v>
      </c>
    </row>
    <row r="63" spans="1:3">
      <c r="A63" s="11" t="n">
        <v>2</v>
      </c>
    </row>
    <row r="64" spans="1:3">
      <c r="A64" s="3" t="s">
        <v>1084</v>
      </c>
    </row>
    <row r="65" spans="1:3">
      <c r="A65" s="4" t="s">
        <v>34</v>
      </c>
      <c r="B65" s="4" t="s">
        <v>60</v>
      </c>
      <c r="C65" s="4" t="s">
        <v>60</v>
      </c>
    </row>
    <row r="66" spans="1:3">
      <c r="A66" s="4" t="s">
        <v>35</v>
      </c>
      <c r="B66" s="4" t="s">
        <v>60</v>
      </c>
      <c r="C66" s="4" t="s">
        <v>60</v>
      </c>
    </row>
    <row r="67" spans="1:3">
      <c r="A67" s="4" t="s">
        <v>1085</v>
      </c>
      <c r="B67" s="5" t="n">
        <v>87751</v>
      </c>
      <c r="C67" s="5" t="n">
        <v>40581</v>
      </c>
    </row>
    <row r="68" spans="1:3">
      <c r="A68" s="4" t="s">
        <v>1086</v>
      </c>
      <c r="B68" s="5" t="n">
        <v>16851</v>
      </c>
      <c r="C68" s="5" t="n">
        <v>10228</v>
      </c>
    </row>
    <row r="69" spans="1:3">
      <c r="A69" s="4" t="s">
        <v>39</v>
      </c>
      <c r="B69" s="5" t="n">
        <v>254</v>
      </c>
    </row>
    <row r="70" spans="1:3">
      <c r="A70" s="4" t="s">
        <v>550</v>
      </c>
      <c r="B70" s="4" t="s">
        <v>60</v>
      </c>
      <c r="C70" s="4" t="s">
        <v>60</v>
      </c>
    </row>
    <row r="71" spans="1:3">
      <c r="A71" s="4" t="s">
        <v>42</v>
      </c>
      <c r="B71" s="4" t="s">
        <v>60</v>
      </c>
      <c r="C71" s="4" t="s">
        <v>60</v>
      </c>
    </row>
    <row r="72" spans="1:3">
      <c r="A72" s="4" t="s">
        <v>1088</v>
      </c>
      <c r="B72" s="4" t="s">
        <v>60</v>
      </c>
      <c r="C72" s="4" t="s">
        <v>60</v>
      </c>
    </row>
    <row r="73" spans="1:3">
      <c r="A73" s="4" t="s">
        <v>1089</v>
      </c>
      <c r="B73" s="5" t="n">
        <v>737</v>
      </c>
    </row>
    <row r="74" spans="1:3">
      <c r="A74" s="3" t="s">
        <v>1090</v>
      </c>
    </row>
    <row r="75" spans="1:3">
      <c r="A75" s="4" t="s">
        <v>1091</v>
      </c>
      <c r="B75" s="4" t="s">
        <v>60</v>
      </c>
      <c r="C75" s="4" t="s">
        <v>60</v>
      </c>
    </row>
    <row r="76" spans="1:3">
      <c r="A76" s="4" t="s">
        <v>867</v>
      </c>
      <c r="B76" s="4" t="s">
        <v>60</v>
      </c>
      <c r="C76" s="4" t="s">
        <v>60</v>
      </c>
    </row>
    <row r="77" spans="1:3">
      <c r="A77" s="4" t="s">
        <v>868</v>
      </c>
      <c r="B77" s="4" t="s">
        <v>60</v>
      </c>
      <c r="C77" s="4" t="s">
        <v>60</v>
      </c>
    </row>
    <row r="78" spans="1:3">
      <c r="A78" s="4" t="s">
        <v>1092</v>
      </c>
      <c r="B78" s="4" t="s">
        <v>60</v>
      </c>
      <c r="C78" s="4" t="s">
        <v>60</v>
      </c>
    </row>
    <row r="79" spans="1:3">
      <c r="A79" s="4" t="s">
        <v>1093</v>
      </c>
      <c r="B79" s="4" t="s">
        <v>60</v>
      </c>
      <c r="C79" s="4" t="s">
        <v>60</v>
      </c>
    </row>
    <row r="80" spans="1:3">
      <c r="A80" s="4" t="s">
        <v>56</v>
      </c>
      <c r="B80" s="4" t="s">
        <v>60</v>
      </c>
      <c r="C80" s="4" t="s">
        <v>60</v>
      </c>
    </row>
    <row r="81" spans="1:3">
      <c r="A81" s="4" t="s">
        <v>1094</v>
      </c>
      <c r="C81" s="5" t="n">
        <v>276</v>
      </c>
    </row>
    <row r="82" spans="1:3">
      <c r="A82" s="11" t="n">
        <v>3</v>
      </c>
    </row>
    <row r="83" spans="1:3">
      <c r="A83" s="3" t="s">
        <v>1084</v>
      </c>
    </row>
    <row r="84" spans="1:3">
      <c r="A84" s="4" t="s">
        <v>34</v>
      </c>
      <c r="B84" s="4" t="s">
        <v>60</v>
      </c>
      <c r="C84" s="4" t="s">
        <v>60</v>
      </c>
    </row>
    <row r="85" spans="1:3">
      <c r="A85" s="4" t="s">
        <v>35</v>
      </c>
      <c r="B85" s="4" t="s">
        <v>60</v>
      </c>
      <c r="C85" s="4" t="s">
        <v>60</v>
      </c>
    </row>
    <row r="86" spans="1:3">
      <c r="A86" s="4" t="s">
        <v>1085</v>
      </c>
      <c r="B86" s="4" t="s">
        <v>60</v>
      </c>
      <c r="C86" s="4" t="s">
        <v>60</v>
      </c>
    </row>
    <row r="87" spans="1:3">
      <c r="A87" s="4" t="s">
        <v>1086</v>
      </c>
      <c r="B87" s="4" t="s">
        <v>60</v>
      </c>
      <c r="C87" s="4" t="s">
        <v>60</v>
      </c>
    </row>
    <row r="88" spans="1:3">
      <c r="A88" s="4" t="s">
        <v>39</v>
      </c>
      <c r="B88" s="4" t="s">
        <v>60</v>
      </c>
    </row>
    <row r="89" spans="1:3">
      <c r="A89" s="4" t="s">
        <v>550</v>
      </c>
      <c r="B89" s="5" t="n">
        <v>1339055</v>
      </c>
      <c r="C89" s="5" t="n">
        <v>1135227</v>
      </c>
    </row>
    <row r="90" spans="1:3">
      <c r="A90" s="4" t="s">
        <v>42</v>
      </c>
      <c r="B90" s="5" t="n">
        <v>4958</v>
      </c>
      <c r="C90" s="5" t="n">
        <v>4071</v>
      </c>
    </row>
    <row r="91" spans="1:3">
      <c r="A91" s="4" t="s">
        <v>1088</v>
      </c>
      <c r="B91" s="5" t="n">
        <v>7943</v>
      </c>
      <c r="C91" s="5" t="n">
        <v>6554</v>
      </c>
    </row>
    <row r="92" spans="1:3">
      <c r="A92" s="4" t="s">
        <v>1089</v>
      </c>
      <c r="B92" s="4" t="s">
        <v>60</v>
      </c>
    </row>
    <row r="93" spans="1:3">
      <c r="A93" s="3" t="s">
        <v>1090</v>
      </c>
    </row>
    <row r="94" spans="1:3">
      <c r="A94" s="4" t="s">
        <v>1091</v>
      </c>
      <c r="B94" s="5" t="n">
        <v>187593</v>
      </c>
      <c r="C94" s="5" t="n">
        <v>164553</v>
      </c>
    </row>
    <row r="95" spans="1:3">
      <c r="A95" s="4" t="s">
        <v>867</v>
      </c>
      <c r="B95" s="5" t="n">
        <v>402982</v>
      </c>
      <c r="C95" s="5" t="n">
        <v>347846</v>
      </c>
    </row>
    <row r="96" spans="1:3">
      <c r="A96" s="4" t="s">
        <v>868</v>
      </c>
      <c r="B96" s="5" t="n">
        <v>96601</v>
      </c>
      <c r="C96" s="5" t="n">
        <v>97846</v>
      </c>
    </row>
    <row r="97" spans="1:3">
      <c r="A97" s="4" t="s">
        <v>1092</v>
      </c>
      <c r="B97" s="5" t="n">
        <v>603456</v>
      </c>
      <c r="C97" s="5" t="n">
        <v>438214</v>
      </c>
    </row>
    <row r="98" spans="1:3">
      <c r="A98" s="4" t="s">
        <v>1093</v>
      </c>
      <c r="B98" s="5" t="n">
        <v>160118</v>
      </c>
      <c r="C98" s="5" t="n">
        <v>120025</v>
      </c>
    </row>
    <row r="99" spans="1:3">
      <c r="A99" s="4" t="s">
        <v>56</v>
      </c>
      <c r="B99" s="6" t="n">
        <v>25645</v>
      </c>
      <c r="C99" s="5" t="n">
        <v>24505</v>
      </c>
    </row>
    <row r="100" spans="1:3">
      <c r="A100" s="4" t="s">
        <v>1094</v>
      </c>
      <c r="C100" s="4" t="s">
        <v>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2</v>
      </c>
    </row>
    <row r="2" spans="1:3">
      <c r="A2" s="3" t="s">
        <v>1096</v>
      </c>
    </row>
    <row r="3" spans="1:3">
      <c r="A3" s="4" t="s">
        <v>1085</v>
      </c>
      <c r="B3" s="6" t="n">
        <v>87751</v>
      </c>
      <c r="C3" s="6" t="n">
        <v>40581</v>
      </c>
    </row>
    <row r="4" spans="1:3">
      <c r="A4" s="11" t="n">
        <v>1</v>
      </c>
    </row>
    <row r="5" spans="1:3">
      <c r="A5" s="3" t="s">
        <v>1097</v>
      </c>
    </row>
    <row r="6" spans="1:3">
      <c r="A6" s="4" t="s">
        <v>1089</v>
      </c>
      <c r="B6" s="4" t="s">
        <v>60</v>
      </c>
    </row>
    <row r="7" spans="1:3">
      <c r="A7" s="4" t="s">
        <v>1094</v>
      </c>
      <c r="C7" s="4" t="s">
        <v>60</v>
      </c>
    </row>
    <row r="8" spans="1:3">
      <c r="A8" s="3" t="s">
        <v>1096</v>
      </c>
    </row>
    <row r="9" spans="1:3">
      <c r="A9" s="4" t="s">
        <v>1085</v>
      </c>
      <c r="B9" s="4" t="s">
        <v>60</v>
      </c>
      <c r="C9" s="4" t="s">
        <v>60</v>
      </c>
    </row>
    <row r="10" spans="1:3">
      <c r="A10" s="11" t="n">
        <v>2</v>
      </c>
    </row>
    <row r="11" spans="1:3">
      <c r="A11" s="3" t="s">
        <v>1097</v>
      </c>
    </row>
    <row r="12" spans="1:3">
      <c r="A12" s="4" t="s">
        <v>1089</v>
      </c>
      <c r="B12" s="5" t="n">
        <v>737</v>
      </c>
    </row>
    <row r="13" spans="1:3">
      <c r="A13" s="4" t="s">
        <v>1094</v>
      </c>
      <c r="C13" s="5" t="n">
        <v>276</v>
      </c>
    </row>
    <row r="14" spans="1:3">
      <c r="A14" s="3" t="s">
        <v>1096</v>
      </c>
    </row>
    <row r="15" spans="1:3">
      <c r="A15" s="4" t="s">
        <v>1085</v>
      </c>
      <c r="B15" s="5" t="n">
        <v>87751</v>
      </c>
      <c r="C15" s="5" t="n">
        <v>40581</v>
      </c>
    </row>
    <row r="16" spans="1:3">
      <c r="A16" s="11" t="n">
        <v>3</v>
      </c>
    </row>
    <row r="17" spans="1:3">
      <c r="A17" s="3" t="s">
        <v>1097</v>
      </c>
    </row>
    <row r="18" spans="1:3">
      <c r="A18" s="4" t="s">
        <v>1089</v>
      </c>
      <c r="B18" s="4" t="s">
        <v>60</v>
      </c>
    </row>
    <row r="19" spans="1:3">
      <c r="A19" s="4" t="s">
        <v>1094</v>
      </c>
      <c r="C19" s="4" t="s">
        <v>60</v>
      </c>
    </row>
    <row r="20" spans="1:3">
      <c r="A20" s="3" t="s">
        <v>1096</v>
      </c>
    </row>
    <row r="21" spans="1:3">
      <c r="A21" s="4" t="s">
        <v>1085</v>
      </c>
      <c r="B21" s="4" t="s">
        <v>60</v>
      </c>
      <c r="C21" s="4" t="s">
        <v>60</v>
      </c>
    </row>
    <row r="22" spans="1:3">
      <c r="A22" s="4" t="s">
        <v>1098</v>
      </c>
    </row>
    <row r="23" spans="1:3">
      <c r="A23" s="3" t="s">
        <v>1097</v>
      </c>
    </row>
    <row r="24" spans="1:3">
      <c r="A24" s="4" t="s">
        <v>1089</v>
      </c>
      <c r="B24" s="4" t="s">
        <v>60</v>
      </c>
    </row>
    <row r="25" spans="1:3">
      <c r="A25" s="4" t="s">
        <v>1094</v>
      </c>
      <c r="C25" s="4" t="s">
        <v>60</v>
      </c>
    </row>
    <row r="26" spans="1:3">
      <c r="A26" s="4" t="s">
        <v>1099</v>
      </c>
    </row>
    <row r="27" spans="1:3">
      <c r="A27" s="3" t="s">
        <v>1096</v>
      </c>
    </row>
    <row r="28" spans="1:3">
      <c r="A28" s="4" t="s">
        <v>1085</v>
      </c>
      <c r="B28" s="4" t="s">
        <v>60</v>
      </c>
      <c r="C28" s="4" t="s">
        <v>60</v>
      </c>
    </row>
    <row r="29" spans="1:3">
      <c r="A29" s="4" t="s">
        <v>1100</v>
      </c>
    </row>
    <row r="30" spans="1:3">
      <c r="A30" s="3" t="s">
        <v>1096</v>
      </c>
    </row>
    <row r="31" spans="1:3">
      <c r="A31" s="4" t="s">
        <v>1085</v>
      </c>
      <c r="B31" s="4" t="s">
        <v>60</v>
      </c>
      <c r="C31" s="4" t="s">
        <v>60</v>
      </c>
    </row>
    <row r="32" spans="1:3">
      <c r="A32" s="4" t="s">
        <v>1101</v>
      </c>
    </row>
    <row r="33" spans="1:3">
      <c r="A33" s="3" t="s">
        <v>1096</v>
      </c>
    </row>
    <row r="34" spans="1:3">
      <c r="A34" s="4" t="s">
        <v>1085</v>
      </c>
      <c r="B34" s="4" t="s">
        <v>60</v>
      </c>
      <c r="C34" s="4" t="s">
        <v>60</v>
      </c>
    </row>
    <row r="35" spans="1:3">
      <c r="A35" s="4" t="s">
        <v>1102</v>
      </c>
    </row>
    <row r="36" spans="1:3">
      <c r="A36" s="3" t="s">
        <v>1096</v>
      </c>
    </row>
    <row r="37" spans="1:3">
      <c r="A37" s="4" t="s">
        <v>1085</v>
      </c>
      <c r="C37" s="4" t="s">
        <v>60</v>
      </c>
    </row>
    <row r="38" spans="1:3">
      <c r="A38" s="4" t="s">
        <v>1103</v>
      </c>
    </row>
    <row r="39" spans="1:3">
      <c r="A39" s="3" t="s">
        <v>1097</v>
      </c>
    </row>
    <row r="40" spans="1:3">
      <c r="A40" s="4" t="s">
        <v>1089</v>
      </c>
      <c r="B40" s="5" t="n">
        <v>737</v>
      </c>
    </row>
    <row r="41" spans="1:3">
      <c r="A41" s="4" t="s">
        <v>1094</v>
      </c>
      <c r="C41" s="5" t="n">
        <v>-276</v>
      </c>
    </row>
    <row r="42" spans="1:3">
      <c r="A42" s="4" t="s">
        <v>1104</v>
      </c>
    </row>
    <row r="43" spans="1:3">
      <c r="A43" s="3" t="s">
        <v>1096</v>
      </c>
    </row>
    <row r="44" spans="1:3">
      <c r="A44" s="4" t="s">
        <v>1085</v>
      </c>
      <c r="B44" s="5" t="n">
        <v>62698</v>
      </c>
      <c r="C44" s="5" t="n">
        <v>7143</v>
      </c>
    </row>
    <row r="45" spans="1:3">
      <c r="A45" s="4" t="s">
        <v>1105</v>
      </c>
    </row>
    <row r="46" spans="1:3">
      <c r="A46" s="3" t="s">
        <v>1096</v>
      </c>
    </row>
    <row r="47" spans="1:3">
      <c r="A47" s="4" t="s">
        <v>1085</v>
      </c>
      <c r="B47" s="5" t="n">
        <v>14763</v>
      </c>
      <c r="C47" s="5" t="n">
        <v>17504</v>
      </c>
    </row>
    <row r="48" spans="1:3">
      <c r="A48" s="4" t="s">
        <v>1106</v>
      </c>
    </row>
    <row r="49" spans="1:3">
      <c r="A49" s="3" t="s">
        <v>1096</v>
      </c>
    </row>
    <row r="50" spans="1:3">
      <c r="A50" s="4" t="s">
        <v>1085</v>
      </c>
      <c r="B50" s="5" t="n">
        <v>10290</v>
      </c>
      <c r="C50" s="5" t="n">
        <v>11437</v>
      </c>
    </row>
    <row r="51" spans="1:3">
      <c r="A51" s="4" t="s">
        <v>1107</v>
      </c>
    </row>
    <row r="52" spans="1:3">
      <c r="A52" s="3" t="s">
        <v>1096</v>
      </c>
    </row>
    <row r="53" spans="1:3">
      <c r="A53" s="4" t="s">
        <v>1085</v>
      </c>
      <c r="C53" s="5" t="n">
        <v>4497</v>
      </c>
    </row>
    <row r="54" spans="1:3">
      <c r="A54" s="4" t="s">
        <v>1108</v>
      </c>
    </row>
    <row r="55" spans="1:3">
      <c r="A55" s="3" t="s">
        <v>1097</v>
      </c>
    </row>
    <row r="56" spans="1:3">
      <c r="A56" s="4" t="s">
        <v>1089</v>
      </c>
      <c r="B56" s="4" t="s">
        <v>60</v>
      </c>
    </row>
    <row r="57" spans="1:3">
      <c r="A57" s="4" t="s">
        <v>1094</v>
      </c>
      <c r="C57" s="4" t="s">
        <v>60</v>
      </c>
    </row>
    <row r="58" spans="1:3">
      <c r="A58" s="4" t="s">
        <v>1109</v>
      </c>
    </row>
    <row r="59" spans="1:3">
      <c r="A59" s="3" t="s">
        <v>1096</v>
      </c>
    </row>
    <row r="60" spans="1:3">
      <c r="A60" s="4" t="s">
        <v>1085</v>
      </c>
      <c r="B60" s="4" t="s">
        <v>60</v>
      </c>
      <c r="C60" s="4" t="s">
        <v>60</v>
      </c>
    </row>
    <row r="61" spans="1:3">
      <c r="A61" s="4" t="s">
        <v>1110</v>
      </c>
    </row>
    <row r="62" spans="1:3">
      <c r="A62" s="3" t="s">
        <v>1096</v>
      </c>
    </row>
    <row r="63" spans="1:3">
      <c r="A63" s="4" t="s">
        <v>1085</v>
      </c>
      <c r="B63" s="4" t="s">
        <v>60</v>
      </c>
      <c r="C63" s="4" t="s">
        <v>60</v>
      </c>
    </row>
    <row r="64" spans="1:3">
      <c r="A64" s="4" t="s">
        <v>1111</v>
      </c>
    </row>
    <row r="65" spans="1:3">
      <c r="A65" s="3" t="s">
        <v>1096</v>
      </c>
    </row>
    <row r="66" spans="1:3">
      <c r="A66" s="4" t="s">
        <v>1085</v>
      </c>
      <c r="B66" s="4" t="s">
        <v>60</v>
      </c>
      <c r="C66" s="4" t="s">
        <v>60</v>
      </c>
    </row>
    <row r="67" spans="1:3">
      <c r="A67" s="4" t="s">
        <v>1112</v>
      </c>
    </row>
    <row r="68" spans="1:3">
      <c r="A68" s="3" t="s">
        <v>1096</v>
      </c>
    </row>
    <row r="69" spans="1:3">
      <c r="A69" s="4" t="s">
        <v>1085</v>
      </c>
      <c r="C69" s="4" t="s">
        <v>6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2</v>
      </c>
    </row>
    <row r="2" spans="1:3">
      <c r="A2" s="11" t="n">
        <v>1</v>
      </c>
    </row>
    <row r="3" spans="1:3">
      <c r="A3" s="3" t="s">
        <v>1097</v>
      </c>
    </row>
    <row r="4" spans="1:3">
      <c r="A4" s="4" t="s">
        <v>1114</v>
      </c>
      <c r="B4" s="4" t="s">
        <v>60</v>
      </c>
      <c r="C4" s="4" t="s">
        <v>60</v>
      </c>
    </row>
    <row r="5" spans="1:3">
      <c r="A5" s="4" t="s">
        <v>41</v>
      </c>
      <c r="B5" s="4" t="s">
        <v>60</v>
      </c>
      <c r="C5" s="4" t="s">
        <v>60</v>
      </c>
    </row>
    <row r="6" spans="1:3">
      <c r="A6" s="11" t="n">
        <v>2</v>
      </c>
    </row>
    <row r="7" spans="1:3">
      <c r="A7" s="3" t="s">
        <v>1097</v>
      </c>
    </row>
    <row r="8" spans="1:3">
      <c r="A8" s="4" t="s">
        <v>1114</v>
      </c>
      <c r="B8" s="4" t="s">
        <v>60</v>
      </c>
      <c r="C8" s="4" t="s">
        <v>60</v>
      </c>
    </row>
    <row r="9" spans="1:3">
      <c r="A9" s="4" t="s">
        <v>41</v>
      </c>
      <c r="B9" s="4" t="s">
        <v>60</v>
      </c>
      <c r="C9" s="4" t="s">
        <v>60</v>
      </c>
    </row>
    <row r="10" spans="1:3">
      <c r="A10" s="11" t="n">
        <v>3</v>
      </c>
    </row>
    <row r="11" spans="1:3">
      <c r="A11" s="3" t="s">
        <v>1097</v>
      </c>
    </row>
    <row r="12" spans="1:3">
      <c r="A12" s="4" t="s">
        <v>1114</v>
      </c>
      <c r="B12" s="5" t="n">
        <v>4849</v>
      </c>
      <c r="C12" s="5" t="n">
        <v>10922</v>
      </c>
    </row>
    <row r="13" spans="1:3">
      <c r="A13" s="4" t="s">
        <v>41</v>
      </c>
      <c r="B13" s="6" t="n">
        <v>272</v>
      </c>
      <c r="C13" s="6" t="n">
        <v>124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5:17:05Z</dcterms:created>
  <dcterms:modified xmlns:dcterms="http://purl.org/dc/terms/" xmlns:xsi="http://www.w3.org/2001/XMLSchema-instance" xsi:type="dcterms:W3CDTF">2017-03-16T15:17:05Z</dcterms:modified>
</cp:coreProperties>
</file>